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MENT"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OPERATING LEASE ASSETS, NET" sheetId="13" state="visible" r:id="rId13"/>
    <sheet xmlns:r="http://schemas.openxmlformats.org/officeDocument/2006/relationships" name="GOODWILL AND OTHER INTANGIBLES" sheetId="14" state="visible" r:id="rId14"/>
    <sheet xmlns:r="http://schemas.openxmlformats.org/officeDocument/2006/relationships" name="OTHER ASSETS" sheetId="15" state="visible" r:id="rId15"/>
    <sheet xmlns:r="http://schemas.openxmlformats.org/officeDocument/2006/relationships" name="VIEs" sheetId="16" state="visible" r:id="rId16"/>
    <sheet xmlns:r="http://schemas.openxmlformats.org/officeDocument/2006/relationships" name="DEPOSITS AND OTHER CUSTOMER ACC" sheetId="17" state="visible" r:id="rId17"/>
    <sheet xmlns:r="http://schemas.openxmlformats.org/officeDocument/2006/relationships" name="BORROWINGS" sheetId="18" state="visible" r:id="rId18"/>
    <sheet xmlns:r="http://schemas.openxmlformats.org/officeDocument/2006/relationships" name="ACCUMULATED OTHER COMPREHENSIVE" sheetId="19" state="visible" r:id="rId19"/>
    <sheet xmlns:r="http://schemas.openxmlformats.org/officeDocument/2006/relationships" name="SECURITIES FINANCING ACTIVITIES"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NON-INTEREST INCOME AND OTHER E" sheetId="23" state="visible" r:id="rId23"/>
    <sheet xmlns:r="http://schemas.openxmlformats.org/officeDocument/2006/relationships" name="INCOME TAXES" sheetId="24" state="visible" r:id="rId24"/>
    <sheet xmlns:r="http://schemas.openxmlformats.org/officeDocument/2006/relationships" name="COMMITMENTS, CONTINGENCIES, AND" sheetId="25" state="visible" r:id="rId25"/>
    <sheet xmlns:r="http://schemas.openxmlformats.org/officeDocument/2006/relationships" name="RELATED PARTY TRANSACTIONS" sheetId="26" state="visible" r:id="rId26"/>
    <sheet xmlns:r="http://schemas.openxmlformats.org/officeDocument/2006/relationships" name="BUSINESS SEGMENT INFORMATION" sheetId="27" state="visible" r:id="rId27"/>
    <sheet xmlns:r="http://schemas.openxmlformats.org/officeDocument/2006/relationships" name="DESCRIPTION OF BUSINESS, BASI_2"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OPERATING LEASE ASSETS, NET (Ta" sheetId="31" state="visible" r:id="rId31"/>
    <sheet xmlns:r="http://schemas.openxmlformats.org/officeDocument/2006/relationships" name="GOODWILL AND OTHER INTANGIBLES " sheetId="32" state="visible" r:id="rId32"/>
    <sheet xmlns:r="http://schemas.openxmlformats.org/officeDocument/2006/relationships" name="OTHER ASSETS (Tables)" sheetId="33" state="visible" r:id="rId33"/>
    <sheet xmlns:r="http://schemas.openxmlformats.org/officeDocument/2006/relationships" name="VIEs (Tables)" sheetId="34" state="visible" r:id="rId34"/>
    <sheet xmlns:r="http://schemas.openxmlformats.org/officeDocument/2006/relationships" name="DEPOSITS AND OTHER CUSTOMER A_2" sheetId="35" state="visible" r:id="rId35"/>
    <sheet xmlns:r="http://schemas.openxmlformats.org/officeDocument/2006/relationships" name="BORROWINGS (Tables)" sheetId="36" state="visible" r:id="rId36"/>
    <sheet xmlns:r="http://schemas.openxmlformats.org/officeDocument/2006/relationships" name="ACCUMULATED OTHER COMPREHENSI_2" sheetId="37" state="visible" r:id="rId37"/>
    <sheet xmlns:r="http://schemas.openxmlformats.org/officeDocument/2006/relationships" name="SECURITIES FINANCING ACTIVITI_2"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NON-INTEREST INCOME AND OTHER_2" sheetId="41" state="visible" r:id="rId41"/>
    <sheet xmlns:r="http://schemas.openxmlformats.org/officeDocument/2006/relationships" name="COMMITMENTS, CONTINGENCIES, A_2" sheetId="42" state="visible" r:id="rId42"/>
    <sheet xmlns:r="http://schemas.openxmlformats.org/officeDocument/2006/relationships" name="BUSINESS SEGMENT INFORMATION (T" sheetId="43" state="visible" r:id="rId43"/>
    <sheet xmlns:r="http://schemas.openxmlformats.org/officeDocument/2006/relationships" name="DESCRIPTION OF BUSINESS, BASI_3" sheetId="44" state="visible" r:id="rId44"/>
    <sheet xmlns:r="http://schemas.openxmlformats.org/officeDocument/2006/relationships" name="INVESTMENT SECURITIES - AFS Deb" sheetId="45" state="visible" r:id="rId45"/>
    <sheet xmlns:r="http://schemas.openxmlformats.org/officeDocument/2006/relationships" name="INVESTMENT SECURITIES - HTM Deb" sheetId="46" state="visible" r:id="rId46"/>
    <sheet xmlns:r="http://schemas.openxmlformats.org/officeDocument/2006/relationships" name="INVESTMENT SECURITIES - Securit" sheetId="47" state="visible" r:id="rId47"/>
    <sheet xmlns:r="http://schemas.openxmlformats.org/officeDocument/2006/relationships" name="INVESTMENT SECURITIES - Contrac" sheetId="48" state="visible" r:id="rId48"/>
    <sheet xmlns:r="http://schemas.openxmlformats.org/officeDocument/2006/relationships" name="INVESTMENT SECURITIES - Contr_2" sheetId="49" state="visible" r:id="rId49"/>
    <sheet xmlns:r="http://schemas.openxmlformats.org/officeDocument/2006/relationships" name="INVESTMENT SECURITIES - Gross U" sheetId="50" state="visible" r:id="rId50"/>
    <sheet xmlns:r="http://schemas.openxmlformats.org/officeDocument/2006/relationships" name="INVESTMENT SECURITIES - Gross_2" sheetId="51" state="visible" r:id="rId51"/>
    <sheet xmlns:r="http://schemas.openxmlformats.org/officeDocument/2006/relationships" name="INVESTMENT SECURITIES - Other-T" sheetId="52" state="visible" r:id="rId52"/>
    <sheet xmlns:r="http://schemas.openxmlformats.org/officeDocument/2006/relationships" name="INVESTMENT SECURITIES - Gains (" sheetId="53" state="visible" r:id="rId53"/>
    <sheet xmlns:r="http://schemas.openxmlformats.org/officeDocument/2006/relationships" name="INVESTMENT SECURITIES - Schedul" sheetId="54" state="visible" r:id="rId54"/>
    <sheet xmlns:r="http://schemas.openxmlformats.org/officeDocument/2006/relationships" name="INVESTMENT SECURITIES - Other I"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OPERATING LEASE ASSETS, NET - C" sheetId="65" state="visible" r:id="rId65"/>
    <sheet xmlns:r="http://schemas.openxmlformats.org/officeDocument/2006/relationships" name="OPERATING LEASE ASSETS, NET - F" sheetId="66" state="visible" r:id="rId66"/>
    <sheet xmlns:r="http://schemas.openxmlformats.org/officeDocument/2006/relationships" name="OPERATING LEASE ASSETS, NET - N"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OTHER ASSETS - Components (Deta" sheetId="73" state="visible" r:id="rId73"/>
    <sheet xmlns:r="http://schemas.openxmlformats.org/officeDocument/2006/relationships" name="OTHER ASSETS - Narrative (Detai" sheetId="74" state="visible" r:id="rId74"/>
    <sheet xmlns:r="http://schemas.openxmlformats.org/officeDocument/2006/relationships" name="OTHER ASSETS - Maturity of Leas" sheetId="75" state="visible" r:id="rId75"/>
    <sheet xmlns:r="http://schemas.openxmlformats.org/officeDocument/2006/relationships" name="OTHER ASSETS - Supplemental Bal" sheetId="76" state="visible" r:id="rId76"/>
    <sheet xmlns:r="http://schemas.openxmlformats.org/officeDocument/2006/relationships" name="OTHER ASSETS - Other Informatio" sheetId="77" state="visible" r:id="rId77"/>
    <sheet xmlns:r="http://schemas.openxmlformats.org/officeDocument/2006/relationships" name="VIEs - Assets and Liabilities o" sheetId="78" state="visible" r:id="rId78"/>
    <sheet xmlns:r="http://schemas.openxmlformats.org/officeDocument/2006/relationships" name="VIEs - Narrative (Details)" sheetId="79" state="visible" r:id="rId79"/>
    <sheet xmlns:r="http://schemas.openxmlformats.org/officeDocument/2006/relationships" name="VIEs - Cash Flow Summary (Detai" sheetId="80" state="visible" r:id="rId80"/>
    <sheet xmlns:r="http://schemas.openxmlformats.org/officeDocument/2006/relationships" name="VIEs - Off-balance Sheet Portfo" sheetId="81" state="visible" r:id="rId81"/>
    <sheet xmlns:r="http://schemas.openxmlformats.org/officeDocument/2006/relationships" name="DEPOSITS AND OTHER CUSTOMER A_3" sheetId="82" state="visible" r:id="rId82"/>
    <sheet xmlns:r="http://schemas.openxmlformats.org/officeDocument/2006/relationships" name="DEPOSITS AND OTHER CUSTOMER A_4" sheetId="83" state="visible" r:id="rId83"/>
    <sheet xmlns:r="http://schemas.openxmlformats.org/officeDocument/2006/relationships" name="BORROWINGS - Narrative (Details" sheetId="84" state="visible" r:id="rId84"/>
    <sheet xmlns:r="http://schemas.openxmlformats.org/officeDocument/2006/relationships" name="BORROWINGS - Parent Company and" sheetId="85" state="visible" r:id="rId85"/>
    <sheet xmlns:r="http://schemas.openxmlformats.org/officeDocument/2006/relationships" name="BORROWINGS - Santander Bank (De" sheetId="86" state="visible" r:id="rId86"/>
    <sheet xmlns:r="http://schemas.openxmlformats.org/officeDocument/2006/relationships" name="BORROWINGS - SC Credit Faciliti" sheetId="87" state="visible" r:id="rId87"/>
    <sheet xmlns:r="http://schemas.openxmlformats.org/officeDocument/2006/relationships" name="BORROWINGS - Secured Structured" sheetId="88" state="visible" r:id="rId88"/>
    <sheet xmlns:r="http://schemas.openxmlformats.org/officeDocument/2006/relationships" name="ACCUMULATED OTHER COMPREHENSI_3" sheetId="89" state="visible" r:id="rId89"/>
    <sheet xmlns:r="http://schemas.openxmlformats.org/officeDocument/2006/relationships" name="SECURITIES FINANCING ACTIVITI_3" sheetId="90" state="visible" r:id="rId90"/>
    <sheet xmlns:r="http://schemas.openxmlformats.org/officeDocument/2006/relationships" name="SECURITIES FINANCING ACTIVITI_4" sheetId="91" state="visible" r:id="rId91"/>
    <sheet xmlns:r="http://schemas.openxmlformats.org/officeDocument/2006/relationships" name="SECURITIES FINANCING ACTIVITI_5" sheetId="92" state="visible" r:id="rId92"/>
    <sheet xmlns:r="http://schemas.openxmlformats.org/officeDocument/2006/relationships" name="SECURITIES FINANCING ACTIVITI_6" sheetId="93" state="visible" r:id="rId93"/>
    <sheet xmlns:r="http://schemas.openxmlformats.org/officeDocument/2006/relationships" name="SECURITIES FINANCING ACTIVITI_7" sheetId="94" state="visible" r:id="rId94"/>
    <sheet xmlns:r="http://schemas.openxmlformats.org/officeDocument/2006/relationships" name="DERIVATIVES - Narrative (Detail" sheetId="95" state="visible" r:id="rId95"/>
    <sheet xmlns:r="http://schemas.openxmlformats.org/officeDocument/2006/relationships" name="DERIVATIVES - Derivatives Desig" sheetId="96" state="visible" r:id="rId96"/>
    <sheet xmlns:r="http://schemas.openxmlformats.org/officeDocument/2006/relationships" name="DERIVATIVES - Derivatives Not D" sheetId="97" state="visible" r:id="rId97"/>
    <sheet xmlns:r="http://schemas.openxmlformats.org/officeDocument/2006/relationships" name="DERIVATIVES - Gains (Losses) on" sheetId="98" state="visible" r:id="rId98"/>
    <sheet xmlns:r="http://schemas.openxmlformats.org/officeDocument/2006/relationships" name="DERIVATIVES - Offsetting of Fin" sheetId="99" state="visible" r:id="rId99"/>
    <sheet xmlns:r="http://schemas.openxmlformats.org/officeDocument/2006/relationships" name="DERIVATIVES - Offsetting of F_2" sheetId="100" state="visible" r:id="rId100"/>
    <sheet xmlns:r="http://schemas.openxmlformats.org/officeDocument/2006/relationships" name="FAIR VALUE - Fair Value Measure" sheetId="101" state="visible" r:id="rId101"/>
    <sheet xmlns:r="http://schemas.openxmlformats.org/officeDocument/2006/relationships" name="FAIR VALUE - Sensitivity Analys" sheetId="102" state="visible" r:id="rId102"/>
    <sheet xmlns:r="http://schemas.openxmlformats.org/officeDocument/2006/relationships" name="FAIR VALUE - Reconciliation of " sheetId="103" state="visible" r:id="rId103"/>
    <sheet xmlns:r="http://schemas.openxmlformats.org/officeDocument/2006/relationships" name="FAIR VALUE - Fair Value Measu_2" sheetId="104" state="visible" r:id="rId104"/>
    <sheet xmlns:r="http://schemas.openxmlformats.org/officeDocument/2006/relationships" name="FAIR VALUE - Fair Value Adjustm" sheetId="105" state="visible" r:id="rId105"/>
    <sheet xmlns:r="http://schemas.openxmlformats.org/officeDocument/2006/relationships" name="FAIR VALUE - Quantitative Infor" sheetId="106" state="visible" r:id="rId106"/>
    <sheet xmlns:r="http://schemas.openxmlformats.org/officeDocument/2006/relationships" name="FAIR VALUE - Fair Value of Fina" sheetId="107" state="visible" r:id="rId107"/>
    <sheet xmlns:r="http://schemas.openxmlformats.org/officeDocument/2006/relationships" name="FAIR VALUE - Fair Value Option " sheetId="108" state="visible" r:id="rId108"/>
    <sheet xmlns:r="http://schemas.openxmlformats.org/officeDocument/2006/relationships" name="NON-INTEREST INCOME AND OTHER_3" sheetId="109" state="visible" r:id="rId109"/>
    <sheet xmlns:r="http://schemas.openxmlformats.org/officeDocument/2006/relationships" name="NON-INTEREST INCOME AND OTHER_4" sheetId="110" state="visible" r:id="rId110"/>
    <sheet xmlns:r="http://schemas.openxmlformats.org/officeDocument/2006/relationships" name="NON-INTEREST INCOME AND OTHER_5" sheetId="111" state="visible" r:id="rId111"/>
    <sheet xmlns:r="http://schemas.openxmlformats.org/officeDocument/2006/relationships" name="INCOME TAXES (Narrative 10-Q) (" sheetId="112" state="visible" r:id="rId112"/>
    <sheet xmlns:r="http://schemas.openxmlformats.org/officeDocument/2006/relationships" name="INCOME TAXES - Narrative (Detai" sheetId="113" state="visible" r:id="rId113"/>
    <sheet xmlns:r="http://schemas.openxmlformats.org/officeDocument/2006/relationships" name="COMMITMENTS, CONTINGENCIES, A_3" sheetId="114" state="visible" r:id="rId114"/>
    <sheet xmlns:r="http://schemas.openxmlformats.org/officeDocument/2006/relationships" name="COMMITMENTS, CONTINGENCIES, A_4" sheetId="115" state="visible" r:id="rId115"/>
    <sheet xmlns:r="http://schemas.openxmlformats.org/officeDocument/2006/relationships" name="COMMITMENTS, CONTINGENCIES, A_5" sheetId="116" state="visible" r:id="rId116"/>
    <sheet xmlns:r="http://schemas.openxmlformats.org/officeDocument/2006/relationships" name="COMMITMENTS, CONTINGENCIES, A_6" sheetId="117" state="visible" r:id="rId117"/>
    <sheet xmlns:r="http://schemas.openxmlformats.org/officeDocument/2006/relationships" name="COMMITMENTS, CONTINGENCIES, A_7" sheetId="118" state="visible" r:id="rId118"/>
    <sheet xmlns:r="http://schemas.openxmlformats.org/officeDocument/2006/relationships" name="COMMITMENTS, CONTINGENCIES, A_8" sheetId="119" state="visible" r:id="rId119"/>
    <sheet xmlns:r="http://schemas.openxmlformats.org/officeDocument/2006/relationships" name="COMMITMENTS, CONTINGENCIES, A_9" sheetId="120" state="visible" r:id="rId120"/>
    <sheet xmlns:r="http://schemas.openxmlformats.org/officeDocument/2006/relationships" name="COMMITMENTS, CONTINGENCIES, _10" sheetId="121" state="visible" r:id="rId121"/>
    <sheet xmlns:r="http://schemas.openxmlformats.org/officeDocument/2006/relationships" name="COMMITMENTS, CONTINGENCIES, _11" sheetId="122" state="visible" r:id="rId122"/>
    <sheet xmlns:r="http://schemas.openxmlformats.org/officeDocument/2006/relationships" name="COMMITMENTS, CONTINGENCIES, _12" sheetId="123" state="visible" r:id="rId123"/>
    <sheet xmlns:r="http://schemas.openxmlformats.org/officeDocument/2006/relationships" name="RELATED PARTY TRANSACTIONS - Na" sheetId="124" state="visible" r:id="rId124"/>
    <sheet xmlns:r="http://schemas.openxmlformats.org/officeDocument/2006/relationships" name="BUSINESS SEGMENT INFORMATION - " sheetId="125" state="visible" r:id="rId125"/>
    <sheet xmlns:r="http://schemas.openxmlformats.org/officeDocument/2006/relationships" name="BUSINESS SEGMENT INFORMATION _2"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581</t>
        </is>
      </c>
    </row>
    <row r="9">
      <c r="A9" s="4" t="inlineStr">
        <is>
          <t>Entity Registrant Name</t>
        </is>
      </c>
      <c r="B9" s="4" t="inlineStr">
        <is>
          <t>SANTANDER HOLDINGS USA, INC.</t>
        </is>
      </c>
    </row>
    <row r="10">
      <c r="A10" s="4" t="inlineStr">
        <is>
          <t>Entity Incorporation, State or Country Code</t>
        </is>
      </c>
      <c r="B10" s="4" t="inlineStr">
        <is>
          <t>VA</t>
        </is>
      </c>
    </row>
    <row r="11">
      <c r="A11" s="4" t="inlineStr">
        <is>
          <t>Entity Tax Identification Number</t>
        </is>
      </c>
      <c r="B11" s="4" t="inlineStr">
        <is>
          <t>23-2453088</t>
        </is>
      </c>
    </row>
    <row r="12">
      <c r="A12" s="4" t="inlineStr">
        <is>
          <t>Entity Address, Address Line One</t>
        </is>
      </c>
      <c r="B12" s="4" t="inlineStr">
        <is>
          <t>75 Stat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346-72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530391043</v>
      </c>
    </row>
    <row r="25">
      <c r="A25" s="4" t="inlineStr">
        <is>
          <t>Entity Central Index Key</t>
        </is>
      </c>
      <c r="B25" s="4" t="inlineStr">
        <is>
          <t>0000811830</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3 Months Ended</t>
        </is>
      </c>
    </row>
    <row r="2">
      <c r="B2" s="2" t="inlineStr">
        <is>
          <t>Mar. 31, 2022</t>
        </is>
      </c>
    </row>
    <row r="3">
      <c r="A3" s="3" t="inlineStr">
        <is>
          <t>Accounting Policies [Abstract]</t>
        </is>
      </c>
    </row>
    <row r="4">
      <c r="A4" s="4" t="inlineStr">
        <is>
          <t>DESCRIPTION OF BUSINESS, 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SSLLC, a broker-dealer headquartered in Boston, Massachusetts; BSI, a financial services company headquartered in Miami, Florida that offers a full range of banking services to foreign individuals and corporations based primarily in Latin America; SIS, a registered broker-dealer headquartered in New York providing services in investment banking, institutional sales, and trading and offering research reports of Latin American and European equity and fixed income securities; SFS, a consumer credit institution headquartered in Puerto Rico; and several other subsidiaries. SHUSA is headquartered in Boston and SBNA's home office is in Wilmington, Delaware. SSLLC is a registered investment adviser with the SEC. SHUSA's two largest subsidiaries by asset size and revenue are SBNA and SC. SHUSA is a wholly-owned subsidiary of Santander. Acquisitions Acquisition of SC Shares In August 2021, SHUSA entered into a definitive agreement whereby SHUSA agreed to acquire all of the outstanding shares of SC Common Stock not already owned by SHUSA via an all-cash tender offer and subsequent merger. Under the terms of the definitive agreement, a wholly-owned subsidiary of SHUSA commenced a tender offer to acquire all outstanding shares of SC Common Stock that SHUSA did not already own at a price of $41.50 per share in cash. SHUSA agreed to acquire all remaining shares not tendered in the ten der offer through a second-step merger at the same price as in the tender offer. Consummation of the tender offer was subject to various conditions, including regulatory approval by the Federal Reserve and other customary closing conditions. The transaction was completed on January 31, 2022, at which time SHUSA acquired the remaining 19.8% noncontrolling interest in SC for approximately $2.5 billion and SC became a wholly-owned subsidiary of SHUSA. As a result of the acquisition, APIC was decreased by $584.2 million for the difference between the carrying value of the noncontrolling interest and the amount paid to acquire it. Acquisi tion o f Credit Agricole Miami Wealth Management Business In May 2021, BSI closed an agreement with Crédit Agricole Corporate and Investment Bank, S.A. to take over management of $3.1 billion in global wealth management client assets and liabilities for consideration of $189 million. The Company has recorded assets acquired of $566 million (including loans of $528 million and definite-lived intangible assets of approximately $38 million) and liabilities assumed, comprised of deposits of $377 million, at fair value. Intangible assets will be amortized over t he estimated useful life of six years. Acquisition of Pierpont Capital Holdings LLC On April 11, 2022 SHUSA acquired PCH, parent company of APS, an independent institutional fixed-income broker dealer, for approximately $450 million. With the addition of PCH, the Company will significantly enhance its infrastructure and capabilities in market making of US fixed income capital markets and will provide a platform for self-clearing of fixed income securities, growing its institutional client footprint, and expanding its structuring and advisory capabilities for asset originators. PCH has approximately 230 employees serving more than 1,300 active institutional clients from its headquarters in New York and offices in Chicago, San Francisco, Austin, other U.S. locations and Hong Kong. The acquisition will be accounted for as a business combination, and the assets and liabilities of PCH will be recorded at fair value. Fair value measurements are subject to refinement for up to one year after the closing date of the acquisition as additional information regarding closing date fair value becomes available. Due to the timing of the acquisition, the fair value estimates of PCH's assets and liabilities were not available to be disclosed in these Consolidated Financial Statements as of and for the quarter ended March 31, 2022. On the acquisition date of April 11, 2022 PCH had a net book value of approximately $310 million. Immediately after the acquisition, SHUSA issued PCH an unsecured intercompany loan of $163 million; the proceeds were used by PCH to pay off its third-party debt. Cor e Business SBNA’s primary business consists of attracting deposits and providing other retail banking services through its network of retail branches, and originating small business loans, middle market, large and global commercial loans, multifamily loans, and auto and other consumer loans and leases throughout the Mid-Atlantic and Northeastern areas of the United States, principally located in Massachusetts, New Hampshire, Connecticut, Rhode Island, New York, New Jersey, Pennsylvania, and Delaware. SBNA uses its deposits, as well as other financing sources, to fund its loan and investment portfolios. NOTE 1. DESCRIPTION OF BUSINESS, BASIS OF PRESENTATION AND ACCOUNTING POLICIES (continued) SC is a specialized consumer finance company focused on vehicle finance and third-party servicing and delivering service to dealers and customers across the full credit spectrum. SC's primary business is the indirect origination and servicing of RICs and auto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financing brand, and is available as a finance option for automotive dealers across the United States. Since May 2013, under the MPLFA with Stellantis, SC has operated as Stellantis's preferred provider for consumer loans, leases, and dealer loans and provides services to Stellantis customers and dealers under the CCAP brand. These products and services include consumer RICs and leases, as well as dealer loans for inventory, construction, real estate, working capital and revolving lines of credit. In 2019, SC entered into an amendment to the MPLFA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s of Cash Flow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and goodwill. These estimates, although based on actual historical trends and modeling, may potentially show significant variances over time. Recently Adopted Accounting Standards Since January 1, 2022, the Company has not adopted any new accounting standards that had a material impact on the Company’s financial position or results of operations. Recently Issued Accounting Standards Not Yet Adopted In March 2022, the FASB issued ASU 2022-01 Derivatives and Hedging (Topic 815) Fair Value hedging – Portfolio Layer Method . This ASU expands the current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 new standard is effective January 1, 2023, and early adoption is permitted. The Company is evaluating the potential impact on its hedge accounting program. NOTE 1. DESCRIPTION OF BUSINESS, BASIS OF PRESENTATION AND ACCOUNTING POLICIES (continued) In March 2022, the FASB issued ASU 2022-02 Financial Instruments – Credit Losses (Topic 326) Troubled Debt Restructuring and Vintage Disclosures . This guidance removes the specific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new standard is effective January 1, 2023, and early adoption is permitted. The Company is evaluating the changes that will result from this standard. Subsequent Events The Company evaluated events from the date of these Condensed Consolidated Financial Statements on March 31, 2022 through the issuance of these Condensed Consolidated Financial Statements. Refer to disclosure of these transactions above and in Note 9 to these Condensed Consolidated Financial Statements as of March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Liabilities (Details) - USD ($) $ in Thousands</t>
        </is>
      </c>
      <c r="B1" s="2" t="inlineStr">
        <is>
          <t>Mar. 31, 2022</t>
        </is>
      </c>
      <c r="C1" s="2" t="inlineStr">
        <is>
          <t>Dec. 31, 2021</t>
        </is>
      </c>
    </row>
    <row r="2">
      <c r="A2" s="3" t="inlineStr">
        <is>
          <t>Offsetting Liabilities [Line Items]</t>
        </is>
      </c>
    </row>
    <row r="3">
      <c r="A3" s="4" t="inlineStr">
        <is>
          <t>Gross Amounts of Recognized Liabilities, Total derivatives subject to a master netting arrangement or similar arrangement</t>
        </is>
      </c>
      <c r="B3" s="6" t="n">
        <v>1097789</v>
      </c>
      <c r="C3" s="6" t="n">
        <v>690192</v>
      </c>
    </row>
    <row r="4">
      <c r="A4" s="4" t="inlineStr">
        <is>
          <t>Gross Amounts Offset in the Consolidated Balance Sheet</t>
        </is>
      </c>
      <c r="B4" s="5" t="n">
        <v>1203</v>
      </c>
      <c r="C4" s="5" t="n">
        <v>2058</v>
      </c>
    </row>
    <row r="5">
      <c r="A5" s="4" t="inlineStr">
        <is>
          <t>Net Amounts of Liabilities Presented in the Consolidated Balance Sheet, Total derivatives subject to a master netting arrangement or similar arrangement</t>
        </is>
      </c>
      <c r="B5" s="5" t="n">
        <v>1096586</v>
      </c>
      <c r="C5" s="5" t="n">
        <v>688134</v>
      </c>
    </row>
    <row r="6">
      <c r="A6" s="4" t="inlineStr">
        <is>
          <t>Gross Amounts Not Offset in the Consolidated Balance Sheet, Collateral Pledged</t>
        </is>
      </c>
      <c r="B6" s="5" t="n">
        <v>349177</v>
      </c>
      <c r="C6" s="5" t="n">
        <v>327425</v>
      </c>
    </row>
    <row r="7">
      <c r="A7" s="4" t="inlineStr">
        <is>
          <t>Gross Amounts Not Offset in the Consolidated Balance Sheet, Net Amount, Total derivatives subject to a master netting arrangement or similar arrangement</t>
        </is>
      </c>
      <c r="B7" s="5" t="n">
        <v>747409</v>
      </c>
      <c r="C7" s="5" t="n">
        <v>360709</v>
      </c>
    </row>
    <row r="8">
      <c r="A8" s="4" t="inlineStr">
        <is>
          <t>Total derivatives not subject to a master netting arrangement or similar arrangement</t>
        </is>
      </c>
      <c r="B8" s="5" t="n">
        <v>104</v>
      </c>
      <c r="C8" s="5" t="n">
        <v>21</v>
      </c>
    </row>
    <row r="9">
      <c r="A9" s="4" t="inlineStr">
        <is>
          <t>Gross Amounts Not Offset in the Consolidated Balance Sheet, Collateral Pledged, Total derivatives not subject to a master netting arrangement or similar arrangement</t>
        </is>
      </c>
      <c r="B9" s="5" t="n">
        <v>0</v>
      </c>
      <c r="C9" s="5" t="n">
        <v>21</v>
      </c>
    </row>
    <row r="10">
      <c r="A10" s="4" t="inlineStr">
        <is>
          <t>Gross Amounts Not Offset in the Consolidated Balance Sheet, Net Amount, Total derivatives not subject to a master netting arrangement or similar arrangement</t>
        </is>
      </c>
      <c r="B10" s="5" t="n">
        <v>104</v>
      </c>
      <c r="C10" s="5" t="n">
        <v>0</v>
      </c>
    </row>
    <row r="11">
      <c r="A11" s="4" t="inlineStr">
        <is>
          <t>Gross Amounts of Recognized Liabilities, Total Derivative Liabilities</t>
        </is>
      </c>
      <c r="B11" s="5" t="n">
        <v>1097893</v>
      </c>
      <c r="C11" s="5" t="n">
        <v>690213</v>
      </c>
    </row>
    <row r="12">
      <c r="A12" s="4" t="inlineStr">
        <is>
          <t>Net Amounts of Liabilities Presented in the Consolidated Balance Sheet, Total Derivative Liabilities</t>
        </is>
      </c>
      <c r="B12" s="5" t="n">
        <v>1096690</v>
      </c>
      <c r="C12" s="5" t="n">
        <v>688155</v>
      </c>
    </row>
    <row r="13">
      <c r="A13" s="4" t="inlineStr">
        <is>
          <t>Gross Amounts Not Offset in the Consolidated Balance Sheet, Collateral Pledged, Total Derivative Liabilities</t>
        </is>
      </c>
      <c r="B13" s="5" t="n">
        <v>349177</v>
      </c>
      <c r="C13" s="5" t="n">
        <v>327446</v>
      </c>
    </row>
    <row r="14">
      <c r="A14" s="4" t="inlineStr">
        <is>
          <t>Gross Amounts Not Offset in the Consolidated Balance Sheet, Net Amount, Total Derivatives Liabilities</t>
        </is>
      </c>
      <c r="B14" s="5" t="n">
        <v>747513</v>
      </c>
      <c r="C14" s="5" t="n">
        <v>360709</v>
      </c>
    </row>
    <row r="15">
      <c r="A15" s="4" t="inlineStr">
        <is>
          <t>Other derivative activities</t>
        </is>
      </c>
    </row>
    <row r="16">
      <c r="A16" s="3" t="inlineStr">
        <is>
          <t>Offsetting Liabilities [Line Items]</t>
        </is>
      </c>
    </row>
    <row r="17">
      <c r="A17" s="4" t="inlineStr">
        <is>
          <t>Gross Amounts of Recognized Liabilities, Total derivatives subject to a master netting arrangement or similar arrangement</t>
        </is>
      </c>
      <c r="B17" s="5" t="n">
        <v>685070</v>
      </c>
      <c r="C17" s="5" t="n">
        <v>579099</v>
      </c>
    </row>
    <row r="18">
      <c r="A18" s="4" t="inlineStr">
        <is>
          <t>Gross Amounts Offset in the Consolidated Balance Sheet</t>
        </is>
      </c>
      <c r="B18" s="5" t="n">
        <v>1203</v>
      </c>
      <c r="C18" s="5" t="n">
        <v>2058</v>
      </c>
    </row>
    <row r="19">
      <c r="A19" s="4" t="inlineStr">
        <is>
          <t>Net Amounts of Liabilities Presented in the Consolidated Balance Sheet, Total derivatives subject to a master netting arrangement or similar arrangement</t>
        </is>
      </c>
      <c r="B19" s="5" t="n">
        <v>683867</v>
      </c>
      <c r="C19" s="5" t="n">
        <v>577041</v>
      </c>
    </row>
    <row r="20">
      <c r="A20" s="4" t="inlineStr">
        <is>
          <t>Gross Amounts Not Offset in the Consolidated Balance Sheet, Collateral Pledged</t>
        </is>
      </c>
      <c r="B20" s="5" t="n">
        <v>108003</v>
      </c>
      <c r="C20" s="5" t="n">
        <v>268352</v>
      </c>
    </row>
    <row r="21">
      <c r="A21" s="4" t="inlineStr">
        <is>
          <t>Gross Amounts Not Offset in the Consolidated Balance Sheet, Net Amount, Total derivatives subject to a master netting arrangement or similar arrangement</t>
        </is>
      </c>
      <c r="B21" s="5" t="n">
        <v>575864</v>
      </c>
      <c r="C21" s="5" t="n">
        <v>308689</v>
      </c>
    </row>
    <row r="22">
      <c r="A22" s="4" t="inlineStr">
        <is>
          <t>Fair value hedges</t>
        </is>
      </c>
    </row>
    <row r="23">
      <c r="A23" s="3" t="inlineStr">
        <is>
          <t>Offsetting Liabilities [Line Items]</t>
        </is>
      </c>
    </row>
    <row r="24">
      <c r="A24" s="4" t="inlineStr">
        <is>
          <t>Gross Amounts of Recognized Liabilities, Total derivatives subject to a master netting arrangement or similar arrangement</t>
        </is>
      </c>
      <c r="B24" s="5" t="n">
        <v>114</v>
      </c>
    </row>
    <row r="25">
      <c r="A25" s="4" t="inlineStr">
        <is>
          <t>Gross Amounts Offset in the Consolidated Balance Sheet</t>
        </is>
      </c>
      <c r="B25" s="5" t="n">
        <v>0</v>
      </c>
    </row>
    <row r="26">
      <c r="A26" s="4" t="inlineStr">
        <is>
          <t>Net Amounts of Liabilities Presented in the Consolidated Balance Sheet, Total derivatives subject to a master netting arrangement or similar arrangement</t>
        </is>
      </c>
      <c r="B26" s="5" t="n">
        <v>114</v>
      </c>
    </row>
    <row r="27">
      <c r="A27" s="4" t="inlineStr">
        <is>
          <t>Gross Amounts Not Offset in the Consolidated Balance Sheet, Collateral Pledged</t>
        </is>
      </c>
      <c r="B27" s="4" t="inlineStr">
        <is>
          <t xml:space="preserve"> </t>
        </is>
      </c>
    </row>
    <row r="28">
      <c r="A28" s="4" t="inlineStr">
        <is>
          <t>Gross Amounts Not Offset in the Consolidated Balance Sheet, Net Amount, Total derivatives subject to a master netting arrangement or similar arrangement</t>
        </is>
      </c>
      <c r="B28" s="5" t="n">
        <v>114</v>
      </c>
    </row>
    <row r="29">
      <c r="A29" s="4" t="inlineStr">
        <is>
          <t>Cash flow hedges</t>
        </is>
      </c>
    </row>
    <row r="30">
      <c r="A30" s="3" t="inlineStr">
        <is>
          <t>Offsetting Liabilities [Line Items]</t>
        </is>
      </c>
    </row>
    <row r="31">
      <c r="A31" s="4" t="inlineStr">
        <is>
          <t>Gross Amounts of Recognized Liabilities, Total derivatives subject to a master netting arrangement or similar arrangement</t>
        </is>
      </c>
      <c r="B31" s="5" t="n">
        <v>412605</v>
      </c>
      <c r="C31" s="5" t="n">
        <v>111093</v>
      </c>
    </row>
    <row r="32">
      <c r="A32" s="4" t="inlineStr">
        <is>
          <t>Gross Amounts Offset in the Consolidated Balance Sheet</t>
        </is>
      </c>
      <c r="B32" s="5" t="n">
        <v>0</v>
      </c>
      <c r="C32" s="5" t="n">
        <v>0</v>
      </c>
    </row>
    <row r="33">
      <c r="A33" s="4" t="inlineStr">
        <is>
          <t>Net Amounts of Liabilities Presented in the Consolidated Balance Sheet, Total derivatives subject to a master netting arrangement or similar arrangement</t>
        </is>
      </c>
      <c r="B33" s="5" t="n">
        <v>412605</v>
      </c>
      <c r="C33" s="5" t="n">
        <v>111093</v>
      </c>
    </row>
    <row r="34">
      <c r="A34" s="4" t="inlineStr">
        <is>
          <t>Gross Amounts Not Offset in the Consolidated Balance Sheet, Collateral Pledged</t>
        </is>
      </c>
      <c r="B34" s="5" t="n">
        <v>241174</v>
      </c>
      <c r="C34" s="5" t="n">
        <v>59073</v>
      </c>
    </row>
    <row r="35">
      <c r="A35" s="4" t="inlineStr">
        <is>
          <t>Gross Amounts Not Offset in the Consolidated Balance Sheet, Net Amount, Total derivatives subject to a master netting arrangement or similar arrangement</t>
        </is>
      </c>
      <c r="B35" s="6" t="n">
        <v>171431</v>
      </c>
      <c r="C35" s="6" t="n">
        <v>520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Recurring (Details) - USD ($) $ in Thousands</t>
        </is>
      </c>
      <c r="B1" s="2" t="inlineStr">
        <is>
          <t>Mar. 31, 2022</t>
        </is>
      </c>
      <c r="C1" s="2" t="inlineStr">
        <is>
          <t>Dec. 31, 2021</t>
        </is>
      </c>
    </row>
    <row r="2">
      <c r="A2" s="3" t="inlineStr">
        <is>
          <t>Financial assets:</t>
        </is>
      </c>
    </row>
    <row r="3">
      <c r="A3" s="4" t="inlineStr">
        <is>
          <t>Investments in debt securities AFS</t>
        </is>
      </c>
      <c r="B3" s="6" t="n">
        <v>8443756</v>
      </c>
      <c r="C3" s="6" t="n">
        <v>11313937</v>
      </c>
    </row>
    <row r="4">
      <c r="A4" s="4" t="inlineStr">
        <is>
          <t>Other investments - trading securities</t>
        </is>
      </c>
      <c r="B4" s="5" t="n">
        <v>33319</v>
      </c>
      <c r="C4" s="5" t="n">
        <v>35791</v>
      </c>
    </row>
    <row r="5">
      <c r="A5" s="4" t="inlineStr">
        <is>
          <t>RICs held-for-investment</t>
        </is>
      </c>
      <c r="B5" s="5" t="n">
        <v>29500</v>
      </c>
      <c r="C5" s="5" t="n">
        <v>33500</v>
      </c>
    </row>
    <row r="6">
      <c r="A6" s="4" t="inlineStr">
        <is>
          <t>LHFS</t>
        </is>
      </c>
      <c r="B6" s="5" t="n">
        <v>81100</v>
      </c>
      <c r="C6" s="5" t="n">
        <v>166800</v>
      </c>
    </row>
    <row r="7">
      <c r="A7" s="4" t="inlineStr">
        <is>
          <t>Other assets - derivatives</t>
        </is>
      </c>
      <c r="B7" s="5" t="n">
        <v>723530</v>
      </c>
      <c r="C7" s="5" t="n">
        <v>661080</v>
      </c>
    </row>
    <row r="8">
      <c r="A8" s="3" t="inlineStr">
        <is>
          <t>Financial liabilities:</t>
        </is>
      </c>
    </row>
    <row r="9">
      <c r="A9" s="4" t="inlineStr">
        <is>
          <t>Other liabilities - derivatives</t>
        </is>
      </c>
      <c r="B9" s="5" t="n">
        <v>1096690</v>
      </c>
      <c r="C9" s="5" t="n">
        <v>688155</v>
      </c>
    </row>
    <row r="10">
      <c r="A10" s="4" t="inlineStr">
        <is>
          <t>U.S. Treasury securities</t>
        </is>
      </c>
    </row>
    <row r="11">
      <c r="A11" s="3" t="inlineStr">
        <is>
          <t>Financial assets:</t>
        </is>
      </c>
    </row>
    <row r="12">
      <c r="A12" s="4" t="inlineStr">
        <is>
          <t>Investments in debt securities AFS</t>
        </is>
      </c>
      <c r="B12" s="5" t="n">
        <v>253150</v>
      </c>
      <c r="C12" s="5" t="n">
        <v>73618</v>
      </c>
    </row>
    <row r="13">
      <c r="A13" s="4" t="inlineStr">
        <is>
          <t>Corporate debt</t>
        </is>
      </c>
    </row>
    <row r="14">
      <c r="A14" s="3" t="inlineStr">
        <is>
          <t>Financial assets:</t>
        </is>
      </c>
    </row>
    <row r="15">
      <c r="A15" s="4" t="inlineStr">
        <is>
          <t>Investments in debt securities AFS</t>
        </is>
      </c>
      <c r="B15" s="5" t="n">
        <v>291749</v>
      </c>
      <c r="C15" s="5" t="n">
        <v>276007</v>
      </c>
    </row>
    <row r="16">
      <c r="A16" s="4" t="inlineStr">
        <is>
          <t>ABS</t>
        </is>
      </c>
    </row>
    <row r="17">
      <c r="A17" s="3" t="inlineStr">
        <is>
          <t>Financial assets:</t>
        </is>
      </c>
    </row>
    <row r="18">
      <c r="A18" s="4" t="inlineStr">
        <is>
          <t>Investments in debt securities AFS</t>
        </is>
      </c>
      <c r="B18" s="5" t="n">
        <v>525937</v>
      </c>
      <c r="C18" s="5" t="n">
        <v>537722</v>
      </c>
    </row>
    <row r="19">
      <c r="A19" s="4" t="inlineStr">
        <is>
          <t>Recurring</t>
        </is>
      </c>
    </row>
    <row r="20">
      <c r="A20" s="3" t="inlineStr">
        <is>
          <t>Financial assets:</t>
        </is>
      </c>
    </row>
    <row r="21">
      <c r="A21" s="4" t="inlineStr">
        <is>
          <t>Investments in debt securities AFS</t>
        </is>
      </c>
      <c r="B21" s="5" t="n">
        <v>8443756</v>
      </c>
      <c r="C21" s="5" t="n">
        <v>11313937</v>
      </c>
    </row>
    <row r="22">
      <c r="A22" s="4" t="inlineStr">
        <is>
          <t>Other investments - trading securities</t>
        </is>
      </c>
      <c r="B22" s="5" t="n">
        <v>33319</v>
      </c>
      <c r="C22" s="5" t="n">
        <v>35791</v>
      </c>
    </row>
    <row r="23">
      <c r="A23" s="4" t="inlineStr">
        <is>
          <t>RICs held-for-investment</t>
        </is>
      </c>
      <c r="B23" s="5" t="n">
        <v>29485</v>
      </c>
      <c r="C23" s="5" t="n">
        <v>33529</v>
      </c>
    </row>
    <row r="24">
      <c r="A24" s="4" t="inlineStr">
        <is>
          <t>LHFS</t>
        </is>
      </c>
      <c r="B24" s="5" t="n">
        <v>81120</v>
      </c>
      <c r="C24" s="5" t="n">
        <v>166811</v>
      </c>
    </row>
    <row r="25">
      <c r="A25" s="4" t="inlineStr">
        <is>
          <t>MSRs</t>
        </is>
      </c>
      <c r="B25" s="5" t="n">
        <v>99517</v>
      </c>
      <c r="C25" s="5" t="n">
        <v>79107</v>
      </c>
    </row>
    <row r="26">
      <c r="A26" s="4" t="inlineStr">
        <is>
          <t>Other assets - derivatives</t>
        </is>
      </c>
      <c r="B26" s="5" t="n">
        <v>723530</v>
      </c>
      <c r="C26" s="5" t="n">
        <v>661080</v>
      </c>
    </row>
    <row r="27">
      <c r="A27" s="4" t="inlineStr">
        <is>
          <t>Total financial assets</t>
        </is>
      </c>
      <c r="B27" s="5" t="n">
        <v>9410727</v>
      </c>
      <c r="C27" s="5" t="n">
        <v>12290255</v>
      </c>
    </row>
    <row r="28">
      <c r="A28" s="3" t="inlineStr">
        <is>
          <t>Financial liabilities:</t>
        </is>
      </c>
    </row>
    <row r="29">
      <c r="A29" s="4" t="inlineStr">
        <is>
          <t>Other liabilities - derivatives</t>
        </is>
      </c>
      <c r="B29" s="5" t="n">
        <v>1097893</v>
      </c>
      <c r="C29" s="5" t="n">
        <v>690213</v>
      </c>
    </row>
    <row r="30">
      <c r="A30" s="4" t="inlineStr">
        <is>
          <t>Total financial liabilities</t>
        </is>
      </c>
      <c r="B30" s="5" t="n">
        <v>1097893</v>
      </c>
      <c r="C30" s="5" t="n">
        <v>690213</v>
      </c>
    </row>
    <row r="31">
      <c r="A31" s="4" t="inlineStr">
        <is>
          <t>Recurring | U.S. Treasury securities</t>
        </is>
      </c>
    </row>
    <row r="32">
      <c r="A32" s="3" t="inlineStr">
        <is>
          <t>Financial assets:</t>
        </is>
      </c>
    </row>
    <row r="33">
      <c r="A33" s="4" t="inlineStr">
        <is>
          <t>Investments in debt securities AFS</t>
        </is>
      </c>
      <c r="B33" s="5" t="n">
        <v>253150</v>
      </c>
      <c r="C33" s="5" t="n">
        <v>73618</v>
      </c>
    </row>
    <row r="34">
      <c r="A34" s="4" t="inlineStr">
        <is>
          <t>Recurring | Corporate debt</t>
        </is>
      </c>
    </row>
    <row r="35">
      <c r="A35" s="3" t="inlineStr">
        <is>
          <t>Financial assets:</t>
        </is>
      </c>
    </row>
    <row r="36">
      <c r="A36" s="4" t="inlineStr">
        <is>
          <t>Investments in debt securities AFS</t>
        </is>
      </c>
      <c r="B36" s="5" t="n">
        <v>291749</v>
      </c>
      <c r="C36" s="5" t="n">
        <v>276007</v>
      </c>
    </row>
    <row r="37">
      <c r="A37" s="4" t="inlineStr">
        <is>
          <t>Recurring | ABS</t>
        </is>
      </c>
    </row>
    <row r="38">
      <c r="A38" s="3" t="inlineStr">
        <is>
          <t>Financial assets:</t>
        </is>
      </c>
    </row>
    <row r="39">
      <c r="A39" s="4" t="inlineStr">
        <is>
          <t>Investments in debt securities AFS</t>
        </is>
      </c>
      <c r="B39" s="5" t="n">
        <v>525937</v>
      </c>
      <c r="C39" s="5" t="n">
        <v>537722</v>
      </c>
    </row>
    <row r="40">
      <c r="A40" s="4" t="inlineStr">
        <is>
          <t>Recurring | MBS</t>
        </is>
      </c>
    </row>
    <row r="41">
      <c r="A41" s="3" t="inlineStr">
        <is>
          <t>Financial assets:</t>
        </is>
      </c>
    </row>
    <row r="42">
      <c r="A42" s="4" t="inlineStr">
        <is>
          <t>Investments in debt securities AFS</t>
        </is>
      </c>
      <c r="B42" s="5" t="n">
        <v>7372920</v>
      </c>
      <c r="C42" s="5" t="n">
        <v>10426590</v>
      </c>
    </row>
    <row r="43">
      <c r="A43" s="4" t="inlineStr">
        <is>
          <t>Recurring | Level 1</t>
        </is>
      </c>
    </row>
    <row r="44">
      <c r="A44" s="3" t="inlineStr">
        <is>
          <t>Financial assets:</t>
        </is>
      </c>
    </row>
    <row r="45">
      <c r="A45" s="4" t="inlineStr">
        <is>
          <t>Investments in debt securities AFS</t>
        </is>
      </c>
      <c r="B45" s="5" t="n">
        <v>253150</v>
      </c>
      <c r="C45" s="5" t="n">
        <v>73618</v>
      </c>
    </row>
    <row r="46">
      <c r="A46" s="4" t="inlineStr">
        <is>
          <t>Other investments - trading securities</t>
        </is>
      </c>
      <c r="B46" s="5" t="n">
        <v>5</v>
      </c>
      <c r="C46" s="5" t="n">
        <v>64</v>
      </c>
    </row>
    <row r="47">
      <c r="A47" s="4" t="inlineStr">
        <is>
          <t>RICs held-for-investment</t>
        </is>
      </c>
      <c r="B47" s="5" t="n">
        <v>0</v>
      </c>
      <c r="C47" s="5" t="n">
        <v>0</v>
      </c>
    </row>
    <row r="48">
      <c r="A48" s="4" t="inlineStr">
        <is>
          <t>LHFS</t>
        </is>
      </c>
      <c r="B48" s="5" t="n">
        <v>0</v>
      </c>
      <c r="C48" s="5" t="n">
        <v>0</v>
      </c>
    </row>
    <row r="49">
      <c r="A49" s="4" t="inlineStr">
        <is>
          <t>MSRs</t>
        </is>
      </c>
      <c r="B49" s="5" t="n">
        <v>0</v>
      </c>
      <c r="C49" s="5" t="n">
        <v>0</v>
      </c>
    </row>
    <row r="50">
      <c r="A50" s="4" t="inlineStr">
        <is>
          <t>Other assets - derivatives</t>
        </is>
      </c>
      <c r="B50" s="5" t="n">
        <v>0</v>
      </c>
      <c r="C50" s="5" t="n">
        <v>0</v>
      </c>
    </row>
    <row r="51">
      <c r="A51" s="4" t="inlineStr">
        <is>
          <t>Total financial assets</t>
        </is>
      </c>
      <c r="B51" s="5" t="n">
        <v>253155</v>
      </c>
      <c r="C51" s="5" t="n">
        <v>73682</v>
      </c>
    </row>
    <row r="52">
      <c r="A52" s="3" t="inlineStr">
        <is>
          <t>Financial liabilities:</t>
        </is>
      </c>
    </row>
    <row r="53">
      <c r="A53" s="4" t="inlineStr">
        <is>
          <t>Other liabilities - derivatives</t>
        </is>
      </c>
      <c r="B53" s="5" t="n">
        <v>0</v>
      </c>
      <c r="C53" s="5" t="n">
        <v>0</v>
      </c>
    </row>
    <row r="54">
      <c r="A54" s="4" t="inlineStr">
        <is>
          <t>Total financial liabilities</t>
        </is>
      </c>
      <c r="B54" s="5" t="n">
        <v>0</v>
      </c>
      <c r="C54" s="5" t="n">
        <v>0</v>
      </c>
    </row>
    <row r="55">
      <c r="A55" s="4" t="inlineStr">
        <is>
          <t>Recurring | Level 1 | U.S. Treasury securities</t>
        </is>
      </c>
    </row>
    <row r="56">
      <c r="A56" s="3" t="inlineStr">
        <is>
          <t>Financial assets:</t>
        </is>
      </c>
    </row>
    <row r="57">
      <c r="A57" s="4" t="inlineStr">
        <is>
          <t>Investments in debt securities AFS</t>
        </is>
      </c>
      <c r="B57" s="5" t="n">
        <v>253150</v>
      </c>
      <c r="C57" s="5" t="n">
        <v>73618</v>
      </c>
    </row>
    <row r="58">
      <c r="A58" s="4" t="inlineStr">
        <is>
          <t>Recurring | Level 1 | Corporate debt</t>
        </is>
      </c>
    </row>
    <row r="59">
      <c r="A59" s="3" t="inlineStr">
        <is>
          <t>Financial assets:</t>
        </is>
      </c>
    </row>
    <row r="60">
      <c r="A60" s="4" t="inlineStr">
        <is>
          <t>Investments in debt securities AFS</t>
        </is>
      </c>
      <c r="B60" s="5" t="n">
        <v>0</v>
      </c>
      <c r="C60" s="5" t="n">
        <v>0</v>
      </c>
    </row>
    <row r="61">
      <c r="A61" s="4" t="inlineStr">
        <is>
          <t>Recurring | Level 1 | ABS</t>
        </is>
      </c>
    </row>
    <row r="62">
      <c r="A62" s="3" t="inlineStr">
        <is>
          <t>Financial assets:</t>
        </is>
      </c>
    </row>
    <row r="63">
      <c r="A63" s="4" t="inlineStr">
        <is>
          <t>Investments in debt securities AFS</t>
        </is>
      </c>
      <c r="B63" s="5" t="n">
        <v>0</v>
      </c>
      <c r="C63" s="5" t="n">
        <v>0</v>
      </c>
    </row>
    <row r="64">
      <c r="A64" s="4" t="inlineStr">
        <is>
          <t>Recurring | Level 1 | MBS</t>
        </is>
      </c>
    </row>
    <row r="65">
      <c r="A65" s="3" t="inlineStr">
        <is>
          <t>Financial assets:</t>
        </is>
      </c>
    </row>
    <row r="66">
      <c r="A66" s="4" t="inlineStr">
        <is>
          <t>Investments in debt securities AFS</t>
        </is>
      </c>
      <c r="B66" s="5" t="n">
        <v>0</v>
      </c>
      <c r="C66" s="5" t="n">
        <v>0</v>
      </c>
    </row>
    <row r="67">
      <c r="A67" s="4" t="inlineStr">
        <is>
          <t>Recurring | Level 2</t>
        </is>
      </c>
    </row>
    <row r="68">
      <c r="A68" s="3" t="inlineStr">
        <is>
          <t>Financial assets:</t>
        </is>
      </c>
    </row>
    <row r="69">
      <c r="A69" s="4" t="inlineStr">
        <is>
          <t>Investments in debt securities AFS</t>
        </is>
      </c>
      <c r="B69" s="5" t="n">
        <v>8190606</v>
      </c>
      <c r="C69" s="5" t="n">
        <v>11240319</v>
      </c>
    </row>
    <row r="70">
      <c r="A70" s="4" t="inlineStr">
        <is>
          <t>Other investments - trading securities</t>
        </is>
      </c>
      <c r="B70" s="5" t="n">
        <v>33314</v>
      </c>
      <c r="C70" s="5" t="n">
        <v>35727</v>
      </c>
    </row>
    <row r="71">
      <c r="A71" s="4" t="inlineStr">
        <is>
          <t>RICs held-for-investment</t>
        </is>
      </c>
      <c r="B71" s="5" t="n">
        <v>0</v>
      </c>
      <c r="C71" s="5" t="n">
        <v>0</v>
      </c>
    </row>
    <row r="72">
      <c r="A72" s="4" t="inlineStr">
        <is>
          <t>LHFS</t>
        </is>
      </c>
      <c r="B72" s="5" t="n">
        <v>81120</v>
      </c>
      <c r="C72" s="5" t="n">
        <v>166811</v>
      </c>
    </row>
    <row r="73">
      <c r="A73" s="4" t="inlineStr">
        <is>
          <t>MSRs</t>
        </is>
      </c>
      <c r="B73" s="5" t="n">
        <v>0</v>
      </c>
      <c r="C73" s="5" t="n">
        <v>0</v>
      </c>
    </row>
    <row r="74">
      <c r="A74" s="4" t="inlineStr">
        <is>
          <t>Other assets - derivatives</t>
        </is>
      </c>
      <c r="B74" s="5" t="n">
        <v>723500</v>
      </c>
      <c r="C74" s="5" t="n">
        <v>658187</v>
      </c>
    </row>
    <row r="75">
      <c r="A75" s="4" t="inlineStr">
        <is>
          <t>Total financial assets</t>
        </is>
      </c>
      <c r="B75" s="5" t="n">
        <v>9028540</v>
      </c>
      <c r="C75" s="5" t="n">
        <v>12101044</v>
      </c>
    </row>
    <row r="76">
      <c r="A76" s="3" t="inlineStr">
        <is>
          <t>Financial liabilities:</t>
        </is>
      </c>
    </row>
    <row r="77">
      <c r="A77" s="4" t="inlineStr">
        <is>
          <t>Other liabilities - derivatives</t>
        </is>
      </c>
      <c r="B77" s="5" t="n">
        <v>1096475</v>
      </c>
      <c r="C77" s="5" t="n">
        <v>687846</v>
      </c>
    </row>
    <row r="78">
      <c r="A78" s="4" t="inlineStr">
        <is>
          <t>Total financial liabilities</t>
        </is>
      </c>
      <c r="B78" s="5" t="n">
        <v>1096475</v>
      </c>
      <c r="C78" s="5" t="n">
        <v>687846</v>
      </c>
    </row>
    <row r="79">
      <c r="A79" s="4" t="inlineStr">
        <is>
          <t>Recurring | Level 2 | U.S. Treasury securities</t>
        </is>
      </c>
    </row>
    <row r="80">
      <c r="A80" s="3" t="inlineStr">
        <is>
          <t>Financial assets:</t>
        </is>
      </c>
    </row>
    <row r="81">
      <c r="A81" s="4" t="inlineStr">
        <is>
          <t>Investments in debt securities AFS</t>
        </is>
      </c>
      <c r="B81" s="5" t="n">
        <v>0</v>
      </c>
      <c r="C81" s="5" t="n">
        <v>0</v>
      </c>
    </row>
    <row r="82">
      <c r="A82" s="4" t="inlineStr">
        <is>
          <t>Recurring | Level 2 | Corporate debt</t>
        </is>
      </c>
    </row>
    <row r="83">
      <c r="A83" s="3" t="inlineStr">
        <is>
          <t>Financial assets:</t>
        </is>
      </c>
    </row>
    <row r="84">
      <c r="A84" s="4" t="inlineStr">
        <is>
          <t>Investments in debt securities AFS</t>
        </is>
      </c>
      <c r="B84" s="5" t="n">
        <v>291749</v>
      </c>
      <c r="C84" s="5" t="n">
        <v>276007</v>
      </c>
    </row>
    <row r="85">
      <c r="A85" s="4" t="inlineStr">
        <is>
          <t>Recurring | Level 2 | ABS</t>
        </is>
      </c>
    </row>
    <row r="86">
      <c r="A86" s="3" t="inlineStr">
        <is>
          <t>Financial assets:</t>
        </is>
      </c>
    </row>
    <row r="87">
      <c r="A87" s="4" t="inlineStr">
        <is>
          <t>Investments in debt securities AFS</t>
        </is>
      </c>
      <c r="B87" s="5" t="n">
        <v>525937</v>
      </c>
      <c r="C87" s="5" t="n">
        <v>537722</v>
      </c>
    </row>
    <row r="88">
      <c r="A88" s="4" t="inlineStr">
        <is>
          <t>Recurring | Level 2 | MBS</t>
        </is>
      </c>
    </row>
    <row r="89">
      <c r="A89" s="3" t="inlineStr">
        <is>
          <t>Financial assets:</t>
        </is>
      </c>
    </row>
    <row r="90">
      <c r="A90" s="4" t="inlineStr">
        <is>
          <t>Investments in debt securities AFS</t>
        </is>
      </c>
      <c r="B90" s="5" t="n">
        <v>7372920</v>
      </c>
      <c r="C90" s="5" t="n">
        <v>10426590</v>
      </c>
    </row>
    <row r="91">
      <c r="A91" s="4" t="inlineStr">
        <is>
          <t>Recurring | Level 3</t>
        </is>
      </c>
    </row>
    <row r="92">
      <c r="A92" s="3" t="inlineStr">
        <is>
          <t>Financial assets:</t>
        </is>
      </c>
    </row>
    <row r="93">
      <c r="A93" s="4" t="inlineStr">
        <is>
          <t>Investments in debt securities AFS</t>
        </is>
      </c>
      <c r="B93" s="5" t="n">
        <v>0</v>
      </c>
      <c r="C93" s="5" t="n">
        <v>0</v>
      </c>
    </row>
    <row r="94">
      <c r="A94" s="4" t="inlineStr">
        <is>
          <t>Other investments - trading securities</t>
        </is>
      </c>
      <c r="B94" s="5" t="n">
        <v>0</v>
      </c>
      <c r="C94" s="5" t="n">
        <v>0</v>
      </c>
    </row>
    <row r="95">
      <c r="A95" s="4" t="inlineStr">
        <is>
          <t>RICs held-for-investment</t>
        </is>
      </c>
      <c r="B95" s="5" t="n">
        <v>29485</v>
      </c>
      <c r="C95" s="5" t="n">
        <v>33529</v>
      </c>
    </row>
    <row r="96">
      <c r="A96" s="4" t="inlineStr">
        <is>
          <t>LHFS</t>
        </is>
      </c>
      <c r="B96" s="5" t="n">
        <v>0</v>
      </c>
      <c r="C96" s="5" t="n">
        <v>0</v>
      </c>
    </row>
    <row r="97">
      <c r="A97" s="4" t="inlineStr">
        <is>
          <t>MSRs</t>
        </is>
      </c>
      <c r="B97" s="5" t="n">
        <v>99517</v>
      </c>
      <c r="C97" s="5" t="n">
        <v>79107</v>
      </c>
    </row>
    <row r="98">
      <c r="A98" s="4" t="inlineStr">
        <is>
          <t>Other assets - derivatives</t>
        </is>
      </c>
      <c r="B98" s="5" t="n">
        <v>30</v>
      </c>
      <c r="C98" s="5" t="n">
        <v>2893</v>
      </c>
    </row>
    <row r="99">
      <c r="A99" s="4" t="inlineStr">
        <is>
          <t>Total financial assets</t>
        </is>
      </c>
      <c r="B99" s="5" t="n">
        <v>129032</v>
      </c>
      <c r="C99" s="5" t="n">
        <v>115529</v>
      </c>
    </row>
    <row r="100">
      <c r="A100" s="3" t="inlineStr">
        <is>
          <t>Financial liabilities:</t>
        </is>
      </c>
    </row>
    <row r="101">
      <c r="A101" s="4" t="inlineStr">
        <is>
          <t>Other liabilities - derivatives</t>
        </is>
      </c>
      <c r="B101" s="5" t="n">
        <v>1418</v>
      </c>
      <c r="C101" s="5" t="n">
        <v>2367</v>
      </c>
    </row>
    <row r="102">
      <c r="A102" s="4" t="inlineStr">
        <is>
          <t>Total financial liabilities</t>
        </is>
      </c>
      <c r="B102" s="6" t="n">
        <v>1418</v>
      </c>
      <c r="C102" s="5" t="n">
        <v>2367</v>
      </c>
    </row>
    <row r="103">
      <c r="A103" s="4" t="inlineStr">
        <is>
          <t>Percentage of level 3 assets to total assets held at fair value</t>
        </is>
      </c>
      <c r="B103" s="4" t="inlineStr">
        <is>
          <t>1.40%</t>
        </is>
      </c>
    </row>
    <row r="104">
      <c r="A104" s="4" t="inlineStr">
        <is>
          <t>Percentage of level 3 assets to total assets</t>
        </is>
      </c>
      <c r="B104" s="4" t="inlineStr">
        <is>
          <t>0.10%</t>
        </is>
      </c>
    </row>
    <row r="105">
      <c r="A105" s="4" t="inlineStr">
        <is>
          <t>Recurring | Level 3 | U.S. Treasury securities</t>
        </is>
      </c>
    </row>
    <row r="106">
      <c r="A106" s="3" t="inlineStr">
        <is>
          <t>Financial assets:</t>
        </is>
      </c>
    </row>
    <row r="107">
      <c r="A107" s="4" t="inlineStr">
        <is>
          <t>Investments in debt securities AFS</t>
        </is>
      </c>
      <c r="B107" s="6" t="n">
        <v>0</v>
      </c>
      <c r="C107" s="5" t="n">
        <v>0</v>
      </c>
    </row>
    <row r="108">
      <c r="A108" s="4" t="inlineStr">
        <is>
          <t>Recurring | Level 3 | Corporate debt</t>
        </is>
      </c>
    </row>
    <row r="109">
      <c r="A109" s="3" t="inlineStr">
        <is>
          <t>Financial assets:</t>
        </is>
      </c>
    </row>
    <row r="110">
      <c r="A110" s="4" t="inlineStr">
        <is>
          <t>Investments in debt securities AFS</t>
        </is>
      </c>
      <c r="B110" s="5" t="n">
        <v>0</v>
      </c>
      <c r="C110" s="5" t="n">
        <v>0</v>
      </c>
    </row>
    <row r="111">
      <c r="A111" s="4" t="inlineStr">
        <is>
          <t>Recurring | Level 3 | ABS</t>
        </is>
      </c>
    </row>
    <row r="112">
      <c r="A112" s="3" t="inlineStr">
        <is>
          <t>Financial assets:</t>
        </is>
      </c>
    </row>
    <row r="113">
      <c r="A113" s="4" t="inlineStr">
        <is>
          <t>Investments in debt securities AFS</t>
        </is>
      </c>
      <c r="B113" s="5" t="n">
        <v>0</v>
      </c>
      <c r="C113" s="5" t="n">
        <v>0</v>
      </c>
    </row>
    <row r="114">
      <c r="A114" s="4" t="inlineStr">
        <is>
          <t>Recurring | Level 3 | MBS</t>
        </is>
      </c>
    </row>
    <row r="115">
      <c r="A115" s="3" t="inlineStr">
        <is>
          <t>Financial assets:</t>
        </is>
      </c>
    </row>
    <row r="116">
      <c r="A116" s="4" t="inlineStr">
        <is>
          <t>Investments in debt securities AFS</t>
        </is>
      </c>
      <c r="B116" s="6" t="n">
        <v>0</v>
      </c>
      <c r="C11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ensitivity Analysis of Fair Value, Mortgage Servicing Rights (Details) - USD ($) $ in Millions</t>
        </is>
      </c>
      <c r="B1" s="2" t="inlineStr">
        <is>
          <t>Mar. 31, 2022</t>
        </is>
      </c>
      <c r="C1" s="2" t="inlineStr">
        <is>
          <t>Dec. 31, 2021</t>
        </is>
      </c>
    </row>
    <row r="2">
      <c r="A2" s="4" t="inlineStr">
        <is>
          <t>MSRs</t>
        </is>
      </c>
    </row>
    <row r="3">
      <c r="A3" s="3" t="inlineStr">
        <is>
          <t>Sensitivity Analysis of Fair Value of Interests Continued to be Held by Transferor, Servicing Assets or Liabilities, Impact of Adverse Change in Assumption [Line Items]</t>
        </is>
      </c>
    </row>
    <row r="4">
      <c r="A4" s="4" t="inlineStr">
        <is>
          <t>Sensitivity analysis of fair value, impact of 10 percent adverse change in prepayment speed</t>
        </is>
      </c>
      <c r="B4" s="8" t="n">
        <v>-3.3</v>
      </c>
    </row>
    <row r="5">
      <c r="A5" s="4" t="inlineStr">
        <is>
          <t>Sensitivity analysis of fair value, impact of 20 percent adverse change in prepayment speed</t>
        </is>
      </c>
      <c r="B5" s="9" t="n">
        <v>-6.4</v>
      </c>
    </row>
    <row r="6">
      <c r="A6" s="4" t="inlineStr">
        <is>
          <t>Sensitivity analysis of fair value, impact of 10 percent adverse change in discount rate</t>
        </is>
      </c>
      <c r="B6" s="9" t="n">
        <v>-3.5</v>
      </c>
    </row>
    <row r="7">
      <c r="A7" s="4" t="inlineStr">
        <is>
          <t>Sensitivity analysis of fair value, impact of 20 percent adverse change in discount rate</t>
        </is>
      </c>
      <c r="B7" s="9" t="n">
        <v>-6.8</v>
      </c>
    </row>
    <row r="8">
      <c r="A8" s="4" t="inlineStr">
        <is>
          <t>Residential mortgages</t>
        </is>
      </c>
    </row>
    <row r="9">
      <c r="A9" s="3" t="inlineStr">
        <is>
          <t>Sensitivity Analysis of Fair Value of Interests Continued to be Held by Transferor, Servicing Assets or Liabilities, Impact of Adverse Change in Assumption [Line Items]</t>
        </is>
      </c>
    </row>
    <row r="10">
      <c r="A10" s="4" t="inlineStr">
        <is>
          <t>Principal balance of loans serviced for others</t>
        </is>
      </c>
      <c r="B10" s="6" t="n">
        <v>10100</v>
      </c>
      <c r="C10" s="6" t="n">
        <v>10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and Liabilities Using Level 3 Inputs (Details) - Level 3 - Recurring - USD ($) $ in Thousands</t>
        </is>
      </c>
      <c r="B1" s="2" t="inlineStr">
        <is>
          <t>3 Months Ended</t>
        </is>
      </c>
    </row>
    <row r="2">
      <c r="B2" s="2" t="inlineStr">
        <is>
          <t>Mar. 31, 2022</t>
        </is>
      </c>
      <c r="C2" s="2" t="inlineStr">
        <is>
          <t>Mar. 31, 2021</t>
        </is>
      </c>
    </row>
    <row r="3">
      <c r="A3" s="3" t="inlineStr">
        <is>
          <t>Fair Value, Assets, Unobservable Input Reconciliation [Roll Forward]</t>
        </is>
      </c>
    </row>
    <row r="4">
      <c r="A4" s="4" t="inlineStr">
        <is>
          <t>Balances, beginning of period</t>
        </is>
      </c>
      <c r="B4" s="6" t="n">
        <v>113162</v>
      </c>
      <c r="C4" s="6" t="n">
        <v>187777</v>
      </c>
    </row>
    <row r="5">
      <c r="A5" s="4" t="inlineStr">
        <is>
          <t>Losses in OCI</t>
        </is>
      </c>
      <c r="B5" s="5" t="n">
        <v>0</v>
      </c>
      <c r="C5" s="5" t="n">
        <v>-156</v>
      </c>
    </row>
    <row r="6">
      <c r="A6" s="4" t="inlineStr">
        <is>
          <t>Gains/(losses) in earnings</t>
        </is>
      </c>
      <c r="B6" s="5" t="n">
        <v>20851</v>
      </c>
      <c r="C6" s="5" t="n">
        <v>8321</v>
      </c>
    </row>
    <row r="7">
      <c r="A7" s="4" t="inlineStr">
        <is>
          <t>Additions/Issuances</t>
        </is>
      </c>
      <c r="B7" s="5" t="n">
        <v>2520</v>
      </c>
      <c r="C7" s="5" t="n">
        <v>3611</v>
      </c>
    </row>
    <row r="8">
      <c r="A8" s="4" t="inlineStr">
        <is>
          <t>Settlements</t>
        </is>
      </c>
      <c r="B8" s="5" t="n">
        <v>-8919</v>
      </c>
      <c r="C8" s="5" t="n">
        <v>-13826</v>
      </c>
    </row>
    <row r="9">
      <c r="A9" s="4" t="inlineStr">
        <is>
          <t>Balances, end of period</t>
        </is>
      </c>
      <c r="B9" s="5" t="n">
        <v>127614</v>
      </c>
      <c r="C9" s="5" t="n">
        <v>185727</v>
      </c>
    </row>
    <row r="10">
      <c r="A10" s="4" t="inlineStr">
        <is>
          <t>Changes in unrealized gains (losses) included in earnings related to balances still held at end of period</t>
        </is>
      </c>
      <c r="B10" s="5" t="n">
        <v>23808</v>
      </c>
      <c r="C10" s="5" t="n">
        <v>15694</v>
      </c>
    </row>
    <row r="11">
      <c r="A11" s="4" t="inlineStr">
        <is>
          <t>Investments AFS</t>
        </is>
      </c>
    </row>
    <row r="12">
      <c r="A12" s="3" t="inlineStr">
        <is>
          <t>Fair Value, Assets, Unobservable Input Reconciliation [Roll Forward]</t>
        </is>
      </c>
    </row>
    <row r="13">
      <c r="A13" s="4" t="inlineStr">
        <is>
          <t>Balances, beginning of period</t>
        </is>
      </c>
      <c r="C13" s="5" t="n">
        <v>50393</v>
      </c>
    </row>
    <row r="14">
      <c r="A14" s="4" t="inlineStr">
        <is>
          <t>Losses in OCI</t>
        </is>
      </c>
      <c r="C14" s="5" t="n">
        <v>-156</v>
      </c>
    </row>
    <row r="15">
      <c r="A15" s="4" t="inlineStr">
        <is>
          <t>Gains/(losses) in earnings</t>
        </is>
      </c>
      <c r="C15" s="5" t="n">
        <v>0</v>
      </c>
    </row>
    <row r="16">
      <c r="A16" s="4" t="inlineStr">
        <is>
          <t>Additions/Issuances</t>
        </is>
      </c>
      <c r="C16" s="5" t="n">
        <v>0</v>
      </c>
    </row>
    <row r="17">
      <c r="A17" s="4" t="inlineStr">
        <is>
          <t>Settlements</t>
        </is>
      </c>
      <c r="C17" s="5" t="n">
        <v>0</v>
      </c>
    </row>
    <row r="18">
      <c r="A18" s="4" t="inlineStr">
        <is>
          <t>Balances, end of period</t>
        </is>
      </c>
      <c r="C18" s="5" t="n">
        <v>50237</v>
      </c>
    </row>
    <row r="19">
      <c r="A19" s="4" t="inlineStr">
        <is>
          <t>Changes in unrealized gains (losses) included in earnings related to balances still held at end of period</t>
        </is>
      </c>
      <c r="C19" s="5" t="n">
        <v>0</v>
      </c>
    </row>
    <row r="20">
      <c r="A20" s="4" t="inlineStr">
        <is>
          <t>RICs HFI</t>
        </is>
      </c>
    </row>
    <row r="21">
      <c r="A21" s="3" t="inlineStr">
        <is>
          <t>Fair Value, Assets, Unobservable Input Reconciliation [Roll Forward]</t>
        </is>
      </c>
    </row>
    <row r="22">
      <c r="A22" s="4" t="inlineStr">
        <is>
          <t>Balances, beginning of period</t>
        </is>
      </c>
      <c r="B22" s="5" t="n">
        <v>33529</v>
      </c>
      <c r="C22" s="5" t="n">
        <v>50391</v>
      </c>
    </row>
    <row r="23">
      <c r="A23" s="4" t="inlineStr">
        <is>
          <t>Losses in OCI</t>
        </is>
      </c>
      <c r="B23" s="5" t="n">
        <v>0</v>
      </c>
      <c r="C23" s="5" t="n">
        <v>0</v>
      </c>
    </row>
    <row r="24">
      <c r="A24" s="4" t="inlineStr">
        <is>
          <t>Gains/(losses) in earnings</t>
        </is>
      </c>
      <c r="B24" s="5" t="n">
        <v>0</v>
      </c>
      <c r="C24" s="5" t="n">
        <v>0</v>
      </c>
    </row>
    <row r="25">
      <c r="A25" s="4" t="inlineStr">
        <is>
          <t>Additions/Issuances</t>
        </is>
      </c>
      <c r="B25" s="5" t="n">
        <v>0</v>
      </c>
      <c r="C25" s="5" t="n">
        <v>0</v>
      </c>
    </row>
    <row r="26">
      <c r="A26" s="4" t="inlineStr">
        <is>
          <t>Settlements</t>
        </is>
      </c>
      <c r="B26" s="5" t="n">
        <v>-4044</v>
      </c>
      <c r="C26" s="5" t="n">
        <v>-5823</v>
      </c>
    </row>
    <row r="27">
      <c r="A27" s="4" t="inlineStr">
        <is>
          <t>Balances, end of period</t>
        </is>
      </c>
      <c r="B27" s="5" t="n">
        <v>29485</v>
      </c>
      <c r="C27" s="5" t="n">
        <v>44568</v>
      </c>
    </row>
    <row r="28">
      <c r="A28" s="4" t="inlineStr">
        <is>
          <t>Changes in unrealized gains (losses) included in earnings related to balances still held at end of period</t>
        </is>
      </c>
      <c r="B28" s="5" t="n">
        <v>0</v>
      </c>
      <c r="C28" s="5" t="n">
        <v>0</v>
      </c>
    </row>
    <row r="29">
      <c r="A29" s="4" t="inlineStr">
        <is>
          <t>MSRs</t>
        </is>
      </c>
    </row>
    <row r="30">
      <c r="A30" s="3" t="inlineStr">
        <is>
          <t>Fair Value, Assets, Unobservable Input Reconciliation [Roll Forward]</t>
        </is>
      </c>
    </row>
    <row r="31">
      <c r="A31" s="4" t="inlineStr">
        <is>
          <t>Balances, beginning of period</t>
        </is>
      </c>
      <c r="B31" s="5" t="n">
        <v>79107</v>
      </c>
      <c r="C31" s="5" t="n">
        <v>77545</v>
      </c>
    </row>
    <row r="32">
      <c r="A32" s="4" t="inlineStr">
        <is>
          <t>Losses in OCI</t>
        </is>
      </c>
      <c r="B32" s="5" t="n">
        <v>0</v>
      </c>
      <c r="C32" s="5" t="n">
        <v>0</v>
      </c>
    </row>
    <row r="33">
      <c r="A33" s="4" t="inlineStr">
        <is>
          <t>Gains/(losses) in earnings</t>
        </is>
      </c>
      <c r="B33" s="5" t="n">
        <v>22765</v>
      </c>
      <c r="C33" s="5" t="n">
        <v>13578</v>
      </c>
    </row>
    <row r="34">
      <c r="A34" s="4" t="inlineStr">
        <is>
          <t>Additions/Issuances</t>
        </is>
      </c>
      <c r="B34" s="5" t="n">
        <v>2520</v>
      </c>
      <c r="C34" s="5" t="n">
        <v>3611</v>
      </c>
    </row>
    <row r="35">
      <c r="A35" s="4" t="inlineStr">
        <is>
          <t>Settlements</t>
        </is>
      </c>
      <c r="B35" s="5" t="n">
        <v>-4875</v>
      </c>
      <c r="C35" s="5" t="n">
        <v>-8081</v>
      </c>
    </row>
    <row r="36">
      <c r="A36" s="4" t="inlineStr">
        <is>
          <t>Balances, end of period</t>
        </is>
      </c>
      <c r="B36" s="5" t="n">
        <v>99517</v>
      </c>
      <c r="C36" s="5" t="n">
        <v>86653</v>
      </c>
    </row>
    <row r="37">
      <c r="A37" s="4" t="inlineStr">
        <is>
          <t>Changes in unrealized gains (losses) included in earnings related to balances still held at end of period</t>
        </is>
      </c>
      <c r="B37" s="5" t="n">
        <v>22765</v>
      </c>
      <c r="C37" s="5" t="n">
        <v>13578</v>
      </c>
    </row>
    <row r="38">
      <c r="A38" s="4" t="inlineStr">
        <is>
          <t>Derivatives, net</t>
        </is>
      </c>
    </row>
    <row r="39">
      <c r="A39" s="3" t="inlineStr">
        <is>
          <t>Fair Value, Assets, Unobservable Input Reconciliation [Roll Forward]</t>
        </is>
      </c>
    </row>
    <row r="40">
      <c r="A40" s="4" t="inlineStr">
        <is>
          <t>Balances, beginning of period</t>
        </is>
      </c>
      <c r="B40" s="5" t="n">
        <v>526</v>
      </c>
      <c r="C40" s="5" t="n">
        <v>9448</v>
      </c>
    </row>
    <row r="41">
      <c r="A41" s="4" t="inlineStr">
        <is>
          <t>Losses in OCI</t>
        </is>
      </c>
      <c r="B41" s="5" t="n">
        <v>0</v>
      </c>
      <c r="C41" s="5" t="n">
        <v>0</v>
      </c>
    </row>
    <row r="42">
      <c r="A42" s="4" t="inlineStr">
        <is>
          <t>Gains/(losses) in earnings</t>
        </is>
      </c>
      <c r="B42" s="5" t="n">
        <v>-1914</v>
      </c>
      <c r="C42" s="5" t="n">
        <v>-5257</v>
      </c>
    </row>
    <row r="43">
      <c r="A43" s="4" t="inlineStr">
        <is>
          <t>Additions/Issuances</t>
        </is>
      </c>
      <c r="B43" s="5" t="n">
        <v>0</v>
      </c>
      <c r="C43" s="5" t="n">
        <v>0</v>
      </c>
    </row>
    <row r="44">
      <c r="A44" s="4" t="inlineStr">
        <is>
          <t>Settlements</t>
        </is>
      </c>
      <c r="B44" s="5" t="n">
        <v>0</v>
      </c>
      <c r="C44" s="5" t="n">
        <v>78</v>
      </c>
    </row>
    <row r="45">
      <c r="A45" s="4" t="inlineStr">
        <is>
          <t>Balances, end of period</t>
        </is>
      </c>
      <c r="B45" s="5" t="n">
        <v>-1388</v>
      </c>
      <c r="C45" s="5" t="n">
        <v>4269</v>
      </c>
    </row>
    <row r="46">
      <c r="A46" s="4" t="inlineStr">
        <is>
          <t>Changes in unrealized gains (losses) included in earnings related to balances still held at end of period</t>
        </is>
      </c>
      <c r="B46" s="6" t="n">
        <v>1043</v>
      </c>
      <c r="C46" s="6" t="n">
        <v>21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Non-recurring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mpaired loans</t>
        </is>
      </c>
      <c r="B3" s="6" t="n">
        <v>29500</v>
      </c>
      <c r="C3" s="6" t="n">
        <v>33500</v>
      </c>
    </row>
    <row r="4">
      <c r="A4" s="4" t="inlineStr">
        <is>
          <t>LHFS</t>
        </is>
      </c>
      <c r="B4" s="5" t="n">
        <v>81100</v>
      </c>
      <c r="C4" s="5" t="n">
        <v>166800</v>
      </c>
    </row>
    <row r="5">
      <c r="A5" s="4" t="inlineStr">
        <is>
          <t>Nonrecurring</t>
        </is>
      </c>
    </row>
    <row r="6">
      <c r="A6" s="3" t="inlineStr">
        <is>
          <t>Fair Value, Assets and Liabilities Measured on Recurring and Nonrecurring Basis [Line Items]</t>
        </is>
      </c>
    </row>
    <row r="7">
      <c r="A7" s="4" t="inlineStr">
        <is>
          <t>Foreclosed assets</t>
        </is>
      </c>
      <c r="B7" s="5" t="n">
        <v>2407</v>
      </c>
      <c r="C7" s="5" t="n">
        <v>1322</v>
      </c>
    </row>
    <row r="8">
      <c r="A8" s="4" t="inlineStr">
        <is>
          <t>Vehicle inventory</t>
        </is>
      </c>
      <c r="B8" s="5" t="n">
        <v>266316</v>
      </c>
      <c r="C8" s="5" t="n">
        <v>271396</v>
      </c>
    </row>
    <row r="9">
      <c r="A9" s="4" t="inlineStr">
        <is>
          <t>LHFS</t>
        </is>
      </c>
      <c r="B9" s="5" t="n">
        <v>247043</v>
      </c>
      <c r="C9" s="5" t="n">
        <v>88212</v>
      </c>
    </row>
    <row r="10">
      <c r="A10" s="4" t="inlineStr">
        <is>
          <t>Nonrecurring | Impaired commercial LHFI</t>
        </is>
      </c>
    </row>
    <row r="11">
      <c r="A11" s="3" t="inlineStr">
        <is>
          <t>Fair Value, Assets and Liabilities Measured on Recurring and Nonrecurring Basis [Line Items]</t>
        </is>
      </c>
    </row>
    <row r="12">
      <c r="A12" s="4" t="inlineStr">
        <is>
          <t>Impaired loans</t>
        </is>
      </c>
      <c r="B12" s="5" t="n">
        <v>40509</v>
      </c>
      <c r="C12" s="5" t="n">
        <v>17794</v>
      </c>
    </row>
    <row r="13">
      <c r="A13" s="4" t="inlineStr">
        <is>
          <t>Total carrying value of the loans</t>
        </is>
      </c>
      <c r="B13" s="5" t="n">
        <v>51200</v>
      </c>
      <c r="C13" s="5" t="n">
        <v>9000</v>
      </c>
    </row>
    <row r="14">
      <c r="A14" s="4" t="inlineStr">
        <is>
          <t>Nonrecurring | Auto loans impaired due to bankruptcy</t>
        </is>
      </c>
    </row>
    <row r="15">
      <c r="A15" s="3" t="inlineStr">
        <is>
          <t>Fair Value, Assets and Liabilities Measured on Recurring and Nonrecurring Basis [Line Items]</t>
        </is>
      </c>
    </row>
    <row r="16">
      <c r="A16" s="4" t="inlineStr">
        <is>
          <t>Impaired loans</t>
        </is>
      </c>
      <c r="B16" s="5" t="n">
        <v>197260</v>
      </c>
      <c r="C16" s="5" t="n">
        <v>202448</v>
      </c>
    </row>
    <row r="17">
      <c r="A17" s="4" t="inlineStr">
        <is>
          <t>Nonrecurring | Level 1</t>
        </is>
      </c>
    </row>
    <row r="18">
      <c r="A18" s="3" t="inlineStr">
        <is>
          <t>Fair Value, Assets and Liabilities Measured on Recurring and Nonrecurring Basis [Line Items]</t>
        </is>
      </c>
    </row>
    <row r="19">
      <c r="A19" s="4" t="inlineStr">
        <is>
          <t>Foreclosed assets</t>
        </is>
      </c>
      <c r="B19" s="5" t="n">
        <v>0</v>
      </c>
      <c r="C19" s="5" t="n">
        <v>0</v>
      </c>
    </row>
    <row r="20">
      <c r="A20" s="4" t="inlineStr">
        <is>
          <t>Vehicle inventory</t>
        </is>
      </c>
      <c r="B20" s="5" t="n">
        <v>0</v>
      </c>
      <c r="C20" s="5" t="n">
        <v>0</v>
      </c>
    </row>
    <row r="21">
      <c r="A21" s="4" t="inlineStr">
        <is>
          <t>LHFS</t>
        </is>
      </c>
      <c r="B21" s="5" t="n">
        <v>0</v>
      </c>
      <c r="C21" s="5" t="n">
        <v>0</v>
      </c>
    </row>
    <row r="22">
      <c r="A22" s="4" t="inlineStr">
        <is>
          <t>Nonrecurring | Level 1 | Impaired commercial LHFI</t>
        </is>
      </c>
    </row>
    <row r="23">
      <c r="A23" s="3" t="inlineStr">
        <is>
          <t>Fair Value, Assets and Liabilities Measured on Recurring and Nonrecurring Basis [Line Items]</t>
        </is>
      </c>
    </row>
    <row r="24">
      <c r="A24" s="4" t="inlineStr">
        <is>
          <t>Impaired loans</t>
        </is>
      </c>
      <c r="B24" s="5" t="n">
        <v>0</v>
      </c>
      <c r="C24" s="5" t="n">
        <v>0</v>
      </c>
    </row>
    <row r="25">
      <c r="A25" s="4" t="inlineStr">
        <is>
          <t>Nonrecurring | Level 1 | Auto loans impaired due to bankruptcy</t>
        </is>
      </c>
    </row>
    <row r="26">
      <c r="A26" s="3" t="inlineStr">
        <is>
          <t>Fair Value, Assets and Liabilities Measured on Recurring and Nonrecurring Basis [Line Items]</t>
        </is>
      </c>
    </row>
    <row r="27">
      <c r="A27" s="4" t="inlineStr">
        <is>
          <t>Impaired loans</t>
        </is>
      </c>
      <c r="B27" s="5" t="n">
        <v>0</v>
      </c>
      <c r="C27" s="5" t="n">
        <v>0</v>
      </c>
    </row>
    <row r="28">
      <c r="A28" s="4" t="inlineStr">
        <is>
          <t>Nonrecurring | Level 2</t>
        </is>
      </c>
    </row>
    <row r="29">
      <c r="A29" s="3" t="inlineStr">
        <is>
          <t>Fair Value, Assets and Liabilities Measured on Recurring and Nonrecurring Basis [Line Items]</t>
        </is>
      </c>
    </row>
    <row r="30">
      <c r="A30" s="4" t="inlineStr">
        <is>
          <t>Foreclosed assets</t>
        </is>
      </c>
      <c r="B30" s="5" t="n">
        <v>2407</v>
      </c>
      <c r="C30" s="5" t="n">
        <v>1322</v>
      </c>
    </row>
    <row r="31">
      <c r="A31" s="4" t="inlineStr">
        <is>
          <t>Vehicle inventory</t>
        </is>
      </c>
      <c r="B31" s="5" t="n">
        <v>266316</v>
      </c>
      <c r="C31" s="5" t="n">
        <v>271396</v>
      </c>
    </row>
    <row r="32">
      <c r="A32" s="4" t="inlineStr">
        <is>
          <t>LHFS</t>
        </is>
      </c>
      <c r="B32" s="5" t="n">
        <v>171432</v>
      </c>
      <c r="C32" s="5" t="n">
        <v>0</v>
      </c>
    </row>
    <row r="33">
      <c r="A33" s="4" t="inlineStr">
        <is>
          <t>Nonrecurring | Level 2 | Impaired commercial LHFI</t>
        </is>
      </c>
    </row>
    <row r="34">
      <c r="A34" s="3" t="inlineStr">
        <is>
          <t>Fair Value, Assets and Liabilities Measured on Recurring and Nonrecurring Basis [Line Items]</t>
        </is>
      </c>
    </row>
    <row r="35">
      <c r="A35" s="4" t="inlineStr">
        <is>
          <t>Impaired loans</t>
        </is>
      </c>
      <c r="B35" s="5" t="n">
        <v>14164</v>
      </c>
      <c r="C35" s="5" t="n">
        <v>17180</v>
      </c>
    </row>
    <row r="36">
      <c r="A36" s="4" t="inlineStr">
        <is>
          <t>Nonrecurring | Level 2 | Auto loans impaired due to bankruptcy</t>
        </is>
      </c>
    </row>
    <row r="37">
      <c r="A37" s="3" t="inlineStr">
        <is>
          <t>Fair Value, Assets and Liabilities Measured on Recurring and Nonrecurring Basis [Line Items]</t>
        </is>
      </c>
    </row>
    <row r="38">
      <c r="A38" s="4" t="inlineStr">
        <is>
          <t>Impaired loans</t>
        </is>
      </c>
      <c r="B38" s="5" t="n">
        <v>197260</v>
      </c>
      <c r="C38" s="5" t="n">
        <v>202448</v>
      </c>
    </row>
    <row r="39">
      <c r="A39" s="4" t="inlineStr">
        <is>
          <t>Nonrecurring | Level 3</t>
        </is>
      </c>
    </row>
    <row r="40">
      <c r="A40" s="3" t="inlineStr">
        <is>
          <t>Fair Value, Assets and Liabilities Measured on Recurring and Nonrecurring Basis [Line Items]</t>
        </is>
      </c>
    </row>
    <row r="41">
      <c r="A41" s="4" t="inlineStr">
        <is>
          <t>Foreclosed assets</t>
        </is>
      </c>
      <c r="B41" s="5" t="n">
        <v>0</v>
      </c>
      <c r="C41" s="5" t="n">
        <v>0</v>
      </c>
    </row>
    <row r="42">
      <c r="A42" s="4" t="inlineStr">
        <is>
          <t>Vehicle inventory</t>
        </is>
      </c>
      <c r="B42" s="5" t="n">
        <v>0</v>
      </c>
      <c r="C42" s="5" t="n">
        <v>0</v>
      </c>
    </row>
    <row r="43">
      <c r="A43" s="4" t="inlineStr">
        <is>
          <t>LHFS</t>
        </is>
      </c>
      <c r="B43" s="5" t="n">
        <v>75611</v>
      </c>
      <c r="C43" s="5" t="n">
        <v>88212</v>
      </c>
    </row>
    <row r="44">
      <c r="A44" s="4" t="inlineStr">
        <is>
          <t>Nonrecurring | Level 3 | Impaired commercial LHFI</t>
        </is>
      </c>
    </row>
    <row r="45">
      <c r="A45" s="3" t="inlineStr">
        <is>
          <t>Fair Value, Assets and Liabilities Measured on Recurring and Nonrecurring Basis [Line Items]</t>
        </is>
      </c>
    </row>
    <row r="46">
      <c r="A46" s="4" t="inlineStr">
        <is>
          <t>Impaired loans</t>
        </is>
      </c>
      <c r="B46" s="5" t="n">
        <v>26345</v>
      </c>
      <c r="C46" s="5" t="n">
        <v>614</v>
      </c>
    </row>
    <row r="47">
      <c r="A47" s="4" t="inlineStr">
        <is>
          <t>Nonrecurring | Level 3 | Auto loans impaired due to bankruptcy</t>
        </is>
      </c>
    </row>
    <row r="48">
      <c r="A48" s="3" t="inlineStr">
        <is>
          <t>Fair Value, Assets and Liabilities Measured on Recurring and Nonrecurring Basis [Line Items]</t>
        </is>
      </c>
    </row>
    <row r="49">
      <c r="A49" s="4" t="inlineStr">
        <is>
          <t>Impaired loans</t>
        </is>
      </c>
      <c r="B49" s="6" t="n">
        <v>0</v>
      </c>
      <c r="C49"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Adjustments (Details) - Nonrecurring - USD ($) $ in Thousands</t>
        </is>
      </c>
      <c r="B1" s="2" t="inlineStr">
        <is>
          <t>3 Months Ended</t>
        </is>
      </c>
    </row>
    <row r="2">
      <c r="B2" s="2" t="inlineStr">
        <is>
          <t>Mar. 31, 2022</t>
        </is>
      </c>
      <c r="C2" s="2" t="inlineStr">
        <is>
          <t>Mar. 31, 2021</t>
        </is>
      </c>
    </row>
    <row r="3">
      <c r="A3" s="4" t="inlineStr">
        <is>
          <t>Impaired LHFI | Credit loss expense</t>
        </is>
      </c>
    </row>
    <row r="4">
      <c r="A4" s="3" t="inlineStr">
        <is>
          <t>Fair Value, Balance Sheet Grouping, Financial Statement Captions [Line Items]</t>
        </is>
      </c>
    </row>
    <row r="5">
      <c r="A5" s="4" t="inlineStr">
        <is>
          <t>Fair value adjustment</t>
        </is>
      </c>
      <c r="B5" s="6" t="n">
        <v>10675</v>
      </c>
      <c r="C5" s="6" t="n">
        <v>-6583</v>
      </c>
    </row>
    <row r="6">
      <c r="A6" s="4" t="inlineStr">
        <is>
          <t>Foreclosed assets | Miscellaneous income, net</t>
        </is>
      </c>
    </row>
    <row r="7">
      <c r="A7" s="3" t="inlineStr">
        <is>
          <t>Fair Value, Balance Sheet Grouping, Financial Statement Captions [Line Items]</t>
        </is>
      </c>
    </row>
    <row r="8">
      <c r="A8" s="4" t="inlineStr">
        <is>
          <t>Fair value adjustment</t>
        </is>
      </c>
      <c r="B8" s="6" t="n">
        <v>0</v>
      </c>
      <c r="C8" s="6" t="n">
        <v>-33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FAIR VALUE - Quantitative Information (Details) $ in Thousands</t>
        </is>
      </c>
      <c r="B1" s="2" t="inlineStr">
        <is>
          <t>Mar. 31, 2022USD ($)</t>
        </is>
      </c>
      <c r="C1" s="2" t="inlineStr">
        <is>
          <t>Dec. 31, 2021USD ($)</t>
        </is>
      </c>
    </row>
    <row r="2">
      <c r="A2" s="3" t="inlineStr">
        <is>
          <t>Financial Assets:</t>
        </is>
      </c>
    </row>
    <row r="3">
      <c r="A3" s="4" t="inlineStr">
        <is>
          <t>MSRs</t>
        </is>
      </c>
      <c r="B3" s="6" t="n">
        <v>99517</v>
      </c>
      <c r="C3" s="6" t="n">
        <v>79107</v>
      </c>
    </row>
    <row r="4">
      <c r="A4" s="4" t="inlineStr">
        <is>
          <t>Level 3 | MSRs</t>
        </is>
      </c>
    </row>
    <row r="5">
      <c r="A5" s="3" t="inlineStr">
        <is>
          <t>Financial Assets:</t>
        </is>
      </c>
    </row>
    <row r="6">
      <c r="A6" s="4" t="inlineStr">
        <is>
          <t>MSRs</t>
        </is>
      </c>
      <c r="B6" s="6" t="n">
        <v>99517</v>
      </c>
      <c r="C6" s="6" t="n">
        <v>79107</v>
      </c>
    </row>
    <row r="7">
      <c r="A7" s="4" t="inlineStr">
        <is>
          <t>Level 3 | MSRs | CPR | Minimum</t>
        </is>
      </c>
    </row>
    <row r="8">
      <c r="A8" s="3" t="inlineStr">
        <is>
          <t>Financial Assets:</t>
        </is>
      </c>
    </row>
    <row r="9">
      <c r="A9" s="4" t="inlineStr">
        <is>
          <t>MSRs, unobservable inputs (as a percent)</t>
        </is>
      </c>
      <c r="B9" s="10" t="n">
        <v>0.0665</v>
      </c>
      <c r="C9" s="10" t="n">
        <v>0.0742</v>
      </c>
    </row>
    <row r="10">
      <c r="A10" s="4" t="inlineStr">
        <is>
          <t>Level 3 | MSRs | CPR | Maximum</t>
        </is>
      </c>
    </row>
    <row r="11">
      <c r="A11" s="3" t="inlineStr">
        <is>
          <t>Financial Assets:</t>
        </is>
      </c>
    </row>
    <row r="12">
      <c r="A12" s="4" t="inlineStr">
        <is>
          <t>MSRs, unobservable inputs (as a percent)</t>
        </is>
      </c>
      <c r="B12" s="10" t="n">
        <v>0.8585</v>
      </c>
      <c r="C12" s="10" t="n">
        <v>0.8270999999999999</v>
      </c>
    </row>
    <row r="13">
      <c r="A13" s="4" t="inlineStr">
        <is>
          <t>Level 3 | MSRs | CPR | Weighted Average</t>
        </is>
      </c>
    </row>
    <row r="14">
      <c r="A14" s="3" t="inlineStr">
        <is>
          <t>Financial Assets:</t>
        </is>
      </c>
    </row>
    <row r="15">
      <c r="A15" s="4" t="inlineStr">
        <is>
          <t>MSRs, unobservable inputs (as a percent)</t>
        </is>
      </c>
      <c r="B15" s="10" t="n">
        <v>0.0876</v>
      </c>
      <c r="C15" s="10" t="n">
        <v>0.1286</v>
      </c>
    </row>
    <row r="16">
      <c r="A16" s="4" t="inlineStr">
        <is>
          <t>Level 3 | MSRs | Discount rate</t>
        </is>
      </c>
    </row>
    <row r="17">
      <c r="A17" s="3" t="inlineStr">
        <is>
          <t>Financial Assets:</t>
        </is>
      </c>
    </row>
    <row r="18">
      <c r="A18" s="4" t="inlineStr">
        <is>
          <t>MSRs, unobservable inputs (as a percent)</t>
        </is>
      </c>
      <c r="B18" s="10" t="n">
        <v>0.0935</v>
      </c>
      <c r="C18" s="10" t="n">
        <v>0.09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Fair Value of Financial Instruments (Details) - USD ($) $ in Thousands</t>
        </is>
      </c>
      <c r="C1" s="2" t="inlineStr">
        <is>
          <t>Mar. 31, 2022</t>
        </is>
      </c>
      <c r="D1" s="2" t="inlineStr">
        <is>
          <t>Dec. 31, 2021</t>
        </is>
      </c>
    </row>
    <row r="2">
      <c r="A2" s="3" t="inlineStr">
        <is>
          <t>Financial assets:</t>
        </is>
      </c>
    </row>
    <row r="3">
      <c r="A3" s="4" t="inlineStr">
        <is>
          <t>Investments in debt securities AFS</t>
        </is>
      </c>
      <c r="C3" s="6" t="n">
        <v>8443756</v>
      </c>
      <c r="D3" s="6" t="n">
        <v>11313937</v>
      </c>
    </row>
    <row r="4">
      <c r="A4" s="4" t="inlineStr">
        <is>
          <t>Investments in debt securities HTM</t>
        </is>
      </c>
      <c r="C4" s="5" t="n">
        <v>8968074</v>
      </c>
      <c r="D4" s="5" t="n">
        <v>6629206</v>
      </c>
    </row>
    <row r="5">
      <c r="A5" s="4" t="inlineStr">
        <is>
          <t>Other investments - trading securities</t>
        </is>
      </c>
      <c r="C5" s="5" t="n">
        <v>33319</v>
      </c>
      <c r="D5" s="5" t="n">
        <v>35791</v>
      </c>
    </row>
    <row r="6">
      <c r="A6" s="4" t="inlineStr">
        <is>
          <t>LHFI, net</t>
        </is>
      </c>
      <c r="C6" s="5" t="n">
        <v>85370336</v>
      </c>
      <c r="D6" s="5" t="n">
        <v>85614402</v>
      </c>
    </row>
    <row r="7">
      <c r="A7" s="4" t="inlineStr">
        <is>
          <t>LHFS</t>
        </is>
      </c>
      <c r="B7" s="4" t="inlineStr">
        <is>
          <t>[1],[2]</t>
        </is>
      </c>
      <c r="C7" s="5" t="n">
        <v>328164</v>
      </c>
      <c r="D7" s="5" t="n">
        <v>255023</v>
      </c>
    </row>
    <row r="8">
      <c r="A8" s="4" t="inlineStr">
        <is>
          <t>Derivatives</t>
        </is>
      </c>
      <c r="C8" s="5" t="n">
        <v>723530</v>
      </c>
      <c r="D8" s="5" t="n">
        <v>661080</v>
      </c>
    </row>
    <row r="9">
      <c r="A9" s="3" t="inlineStr">
        <is>
          <t>Financial liabilities:</t>
        </is>
      </c>
    </row>
    <row r="10">
      <c r="A10" s="4" t="inlineStr">
        <is>
          <t>Derivatives</t>
        </is>
      </c>
      <c r="C10" s="5" t="n">
        <v>1096690</v>
      </c>
      <c r="D10" s="5" t="n">
        <v>688155</v>
      </c>
    </row>
    <row r="11">
      <c r="A11" s="4" t="inlineStr">
        <is>
          <t>Carrying Value</t>
        </is>
      </c>
    </row>
    <row r="12">
      <c r="A12" s="3" t="inlineStr">
        <is>
          <t>Financial assets:</t>
        </is>
      </c>
    </row>
    <row r="13">
      <c r="A13" s="4" t="inlineStr">
        <is>
          <t>Cash and cash equivalents</t>
        </is>
      </c>
      <c r="C13" s="5" t="n">
        <v>13519278</v>
      </c>
      <c r="D13" s="5" t="n">
        <v>19305530</v>
      </c>
    </row>
    <row r="14">
      <c r="A14" s="4" t="inlineStr">
        <is>
          <t>Federal funds sold and securities purchased under resale agreements or similar arrangements</t>
        </is>
      </c>
      <c r="C14" s="5" t="n">
        <v>4904070</v>
      </c>
      <c r="D14" s="5" t="n">
        <v>5346468</v>
      </c>
    </row>
    <row r="15">
      <c r="A15" s="4" t="inlineStr">
        <is>
          <t>Investments in debt securities AFS</t>
        </is>
      </c>
      <c r="C15" s="5" t="n">
        <v>8443756</v>
      </c>
      <c r="D15" s="5" t="n">
        <v>11313937</v>
      </c>
    </row>
    <row r="16">
      <c r="A16" s="4" t="inlineStr">
        <is>
          <t>Investments in debt securities HTM</t>
        </is>
      </c>
      <c r="C16" s="5" t="n">
        <v>9388092</v>
      </c>
      <c r="D16" s="5" t="n">
        <v>6702471</v>
      </c>
    </row>
    <row r="17">
      <c r="A17" s="4" t="inlineStr">
        <is>
          <t>Other investments - trading securities</t>
        </is>
      </c>
      <c r="C17" s="5" t="n">
        <v>433319</v>
      </c>
      <c r="D17" s="5" t="n">
        <v>285791</v>
      </c>
    </row>
    <row r="18">
      <c r="A18" s="4" t="inlineStr">
        <is>
          <t>LHFI, net</t>
        </is>
      </c>
      <c r="C18" s="5" t="n">
        <v>85370336</v>
      </c>
      <c r="D18" s="5" t="n">
        <v>85614402</v>
      </c>
    </row>
    <row r="19">
      <c r="A19" s="4" t="inlineStr">
        <is>
          <t>LHFS</t>
        </is>
      </c>
      <c r="C19" s="5" t="n">
        <v>328164</v>
      </c>
      <c r="D19" s="5" t="n">
        <v>255023</v>
      </c>
    </row>
    <row r="20">
      <c r="A20" s="4" t="inlineStr">
        <is>
          <t>Restricted cash</t>
        </is>
      </c>
      <c r="C20" s="5" t="n">
        <v>5944767</v>
      </c>
      <c r="D20" s="5" t="n">
        <v>5711705</v>
      </c>
    </row>
    <row r="21">
      <c r="A21" s="4" t="inlineStr">
        <is>
          <t>MSRs</t>
        </is>
      </c>
      <c r="C21" s="5" t="n">
        <v>99517</v>
      </c>
      <c r="D21" s="5" t="n">
        <v>79107</v>
      </c>
    </row>
    <row r="22">
      <c r="A22" s="4" t="inlineStr">
        <is>
          <t>Derivatives</t>
        </is>
      </c>
      <c r="C22" s="5" t="n">
        <v>723530</v>
      </c>
      <c r="D22" s="5" t="n">
        <v>661080</v>
      </c>
    </row>
    <row r="23">
      <c r="A23" s="3" t="inlineStr">
        <is>
          <t>Financial liabilities:</t>
        </is>
      </c>
    </row>
    <row r="24">
      <c r="A24" s="4" t="inlineStr">
        <is>
          <t>Deposits</t>
        </is>
      </c>
      <c r="C24" s="5" t="n">
        <v>2294848</v>
      </c>
      <c r="D24" s="5" t="n">
        <v>2524471</v>
      </c>
    </row>
    <row r="25">
      <c r="A25" s="4" t="inlineStr">
        <is>
          <t>Federal funds purchased and securities loaned or sold under repurchase agreements</t>
        </is>
      </c>
      <c r="C25" s="5" t="n">
        <v>4820950</v>
      </c>
      <c r="D25" s="5" t="n">
        <v>5258875</v>
      </c>
    </row>
    <row r="26">
      <c r="A26" s="4" t="inlineStr">
        <is>
          <t>Borrowings and other debt obligations</t>
        </is>
      </c>
      <c r="C26" s="5" t="n">
        <v>40239594</v>
      </c>
      <c r="D26" s="5" t="n">
        <v>41133187</v>
      </c>
    </row>
    <row r="27">
      <c r="A27" s="4" t="inlineStr">
        <is>
          <t>Derivatives</t>
        </is>
      </c>
      <c r="C27" s="5" t="n">
        <v>1097893</v>
      </c>
      <c r="D27" s="5" t="n">
        <v>690213</v>
      </c>
    </row>
    <row r="28">
      <c r="A28" s="4" t="inlineStr">
        <is>
          <t>Fair Value</t>
        </is>
      </c>
    </row>
    <row r="29">
      <c r="A29" s="3" t="inlineStr">
        <is>
          <t>Financial assets:</t>
        </is>
      </c>
    </row>
    <row r="30">
      <c r="A30" s="4" t="inlineStr">
        <is>
          <t>Cash and cash equivalents</t>
        </is>
      </c>
      <c r="C30" s="5" t="n">
        <v>13519278</v>
      </c>
      <c r="D30" s="5" t="n">
        <v>19305530</v>
      </c>
    </row>
    <row r="31">
      <c r="A31" s="4" t="inlineStr">
        <is>
          <t>Federal funds sold and securities purchased under resale agreements or similar arrangements</t>
        </is>
      </c>
      <c r="C31" s="5" t="n">
        <v>4901580</v>
      </c>
      <c r="D31" s="5" t="n">
        <v>5372052</v>
      </c>
    </row>
    <row r="32">
      <c r="A32" s="4" t="inlineStr">
        <is>
          <t>Investments in debt securities AFS</t>
        </is>
      </c>
      <c r="C32" s="5" t="n">
        <v>8443756</v>
      </c>
      <c r="D32" s="5" t="n">
        <v>11313937</v>
      </c>
    </row>
    <row r="33">
      <c r="A33" s="4" t="inlineStr">
        <is>
          <t>Investments in debt securities HTM</t>
        </is>
      </c>
      <c r="C33" s="5" t="n">
        <v>8968074</v>
      </c>
      <c r="D33" s="5" t="n">
        <v>6629206</v>
      </c>
    </row>
    <row r="34">
      <c r="A34" s="4" t="inlineStr">
        <is>
          <t>Other investments - trading securities</t>
        </is>
      </c>
      <c r="C34" s="5" t="n">
        <v>436851</v>
      </c>
      <c r="D34" s="5" t="n">
        <v>286526</v>
      </c>
    </row>
    <row r="35">
      <c r="A35" s="4" t="inlineStr">
        <is>
          <t>LHFI, net</t>
        </is>
      </c>
      <c r="C35" s="5" t="n">
        <v>88603043</v>
      </c>
      <c r="D35" s="5" t="n">
        <v>89039439</v>
      </c>
    </row>
    <row r="36">
      <c r="A36" s="4" t="inlineStr">
        <is>
          <t>LHFS</t>
        </is>
      </c>
      <c r="C36" s="5" t="n">
        <v>328163</v>
      </c>
      <c r="D36" s="5" t="n">
        <v>255023</v>
      </c>
    </row>
    <row r="37">
      <c r="A37" s="4" t="inlineStr">
        <is>
          <t>Restricted cash</t>
        </is>
      </c>
      <c r="C37" s="5" t="n">
        <v>5944767</v>
      </c>
      <c r="D37" s="5" t="n">
        <v>5711705</v>
      </c>
    </row>
    <row r="38">
      <c r="A38" s="4" t="inlineStr">
        <is>
          <t>MSRs</t>
        </is>
      </c>
      <c r="C38" s="5" t="n">
        <v>99517</v>
      </c>
      <c r="D38" s="5" t="n">
        <v>79107</v>
      </c>
    </row>
    <row r="39">
      <c r="A39" s="4" t="inlineStr">
        <is>
          <t>Derivatives</t>
        </is>
      </c>
      <c r="C39" s="5" t="n">
        <v>723530</v>
      </c>
      <c r="D39" s="5" t="n">
        <v>661080</v>
      </c>
    </row>
    <row r="40">
      <c r="A40" s="3" t="inlineStr">
        <is>
          <t>Financial liabilities:</t>
        </is>
      </c>
    </row>
    <row r="41">
      <c r="A41" s="4" t="inlineStr">
        <is>
          <t>Deposits</t>
        </is>
      </c>
      <c r="C41" s="5" t="n">
        <v>2295313</v>
      </c>
      <c r="D41" s="5" t="n">
        <v>2524707</v>
      </c>
    </row>
    <row r="42">
      <c r="A42" s="4" t="inlineStr">
        <is>
          <t>Federal funds purchased and securities loaned or sold under repurchase agreements</t>
        </is>
      </c>
      <c r="C42" s="5" t="n">
        <v>4820943</v>
      </c>
      <c r="D42" s="5" t="n">
        <v>5258874</v>
      </c>
    </row>
    <row r="43">
      <c r="A43" s="4" t="inlineStr">
        <is>
          <t>Borrowings and other debt obligations</t>
        </is>
      </c>
      <c r="C43" s="5" t="n">
        <v>39965388</v>
      </c>
      <c r="D43" s="5" t="n">
        <v>41600737</v>
      </c>
    </row>
    <row r="44">
      <c r="A44" s="4" t="inlineStr">
        <is>
          <t>Derivatives</t>
        </is>
      </c>
      <c r="C44" s="5" t="n">
        <v>1097893</v>
      </c>
      <c r="D44" s="5" t="n">
        <v>690213</v>
      </c>
    </row>
    <row r="45">
      <c r="A45" s="4" t="inlineStr">
        <is>
          <t>Fair Value | Level 1</t>
        </is>
      </c>
    </row>
    <row r="46">
      <c r="A46" s="3" t="inlineStr">
        <is>
          <t>Financial assets:</t>
        </is>
      </c>
    </row>
    <row r="47">
      <c r="A47" s="4" t="inlineStr">
        <is>
          <t>Cash and cash equivalents</t>
        </is>
      </c>
      <c r="C47" s="5" t="n">
        <v>13519278</v>
      </c>
      <c r="D47" s="5" t="n">
        <v>19305530</v>
      </c>
    </row>
    <row r="48">
      <c r="A48" s="4" t="inlineStr">
        <is>
          <t>Federal funds sold and securities purchased under resale agreements or similar arrangements</t>
        </is>
      </c>
      <c r="C48" s="5" t="n">
        <v>0</v>
      </c>
      <c r="D48" s="5" t="n">
        <v>0</v>
      </c>
    </row>
    <row r="49">
      <c r="A49" s="4" t="inlineStr">
        <is>
          <t>Investments in debt securities AFS</t>
        </is>
      </c>
      <c r="C49" s="5" t="n">
        <v>253150</v>
      </c>
      <c r="D49" s="5" t="n">
        <v>73618</v>
      </c>
    </row>
    <row r="50">
      <c r="A50" s="4" t="inlineStr">
        <is>
          <t>Investments in debt securities HTM</t>
        </is>
      </c>
      <c r="C50" s="5" t="n">
        <v>0</v>
      </c>
      <c r="D50" s="5" t="n">
        <v>0</v>
      </c>
    </row>
    <row r="51">
      <c r="A51" s="4" t="inlineStr">
        <is>
          <t>Other investments - trading securities</t>
        </is>
      </c>
      <c r="C51" s="5" t="n">
        <v>5</v>
      </c>
      <c r="D51" s="5" t="n">
        <v>64</v>
      </c>
    </row>
    <row r="52">
      <c r="A52" s="4" t="inlineStr">
        <is>
          <t>LHFI, net</t>
        </is>
      </c>
      <c r="C52" s="5" t="n">
        <v>0</v>
      </c>
      <c r="D52" s="5" t="n">
        <v>0</v>
      </c>
    </row>
    <row r="53">
      <c r="A53" s="4" t="inlineStr">
        <is>
          <t>LHFS</t>
        </is>
      </c>
      <c r="C53" s="5" t="n">
        <v>0</v>
      </c>
      <c r="D53" s="5" t="n">
        <v>0</v>
      </c>
    </row>
    <row r="54">
      <c r="A54" s="4" t="inlineStr">
        <is>
          <t>Restricted cash</t>
        </is>
      </c>
      <c r="C54" s="5" t="n">
        <v>5944767</v>
      </c>
      <c r="D54" s="5" t="n">
        <v>5711705</v>
      </c>
    </row>
    <row r="55">
      <c r="A55" s="4" t="inlineStr">
        <is>
          <t>MSRs</t>
        </is>
      </c>
      <c r="C55" s="5" t="n">
        <v>0</v>
      </c>
      <c r="D55" s="5" t="n">
        <v>0</v>
      </c>
    </row>
    <row r="56">
      <c r="A56" s="4" t="inlineStr">
        <is>
          <t>Derivatives</t>
        </is>
      </c>
      <c r="C56" s="5" t="n">
        <v>0</v>
      </c>
      <c r="D56" s="5" t="n">
        <v>0</v>
      </c>
    </row>
    <row r="57">
      <c r="A57" s="3" t="inlineStr">
        <is>
          <t>Financial liabilities:</t>
        </is>
      </c>
    </row>
    <row r="58">
      <c r="A58" s="4" t="inlineStr">
        <is>
          <t>Deposits</t>
        </is>
      </c>
      <c r="C58" s="5" t="n">
        <v>0</v>
      </c>
      <c r="D58" s="5" t="n">
        <v>0</v>
      </c>
    </row>
    <row r="59">
      <c r="A59" s="4" t="inlineStr">
        <is>
          <t>Federal funds purchased and securities loaned or sold under repurchase agreements</t>
        </is>
      </c>
      <c r="C59" s="5" t="n">
        <v>0</v>
      </c>
      <c r="D59" s="5" t="n">
        <v>0</v>
      </c>
    </row>
    <row r="60">
      <c r="A60" s="4" t="inlineStr">
        <is>
          <t>Borrowings and other debt obligations</t>
        </is>
      </c>
      <c r="C60" s="5" t="n">
        <v>0</v>
      </c>
      <c r="D60" s="5" t="n">
        <v>0</v>
      </c>
    </row>
    <row r="61">
      <c r="A61" s="4" t="inlineStr">
        <is>
          <t>Derivatives</t>
        </is>
      </c>
      <c r="C61" s="5" t="n">
        <v>0</v>
      </c>
      <c r="D61" s="5" t="n">
        <v>0</v>
      </c>
    </row>
    <row r="62">
      <c r="A62" s="4" t="inlineStr">
        <is>
          <t>Fair Value | Level 2</t>
        </is>
      </c>
    </row>
    <row r="63">
      <c r="A63" s="3" t="inlineStr">
        <is>
          <t>Financial assets:</t>
        </is>
      </c>
    </row>
    <row r="64">
      <c r="A64" s="4" t="inlineStr">
        <is>
          <t>Cash and cash equivalents</t>
        </is>
      </c>
      <c r="C64" s="5" t="n">
        <v>0</v>
      </c>
      <c r="D64" s="5" t="n">
        <v>0</v>
      </c>
    </row>
    <row r="65">
      <c r="A65" s="4" t="inlineStr">
        <is>
          <t>Federal funds sold and securities purchased under resale agreements or similar arrangements</t>
        </is>
      </c>
      <c r="C65" s="5" t="n">
        <v>4901580</v>
      </c>
      <c r="D65" s="5" t="n">
        <v>5372052</v>
      </c>
    </row>
    <row r="66">
      <c r="A66" s="4" t="inlineStr">
        <is>
          <t>Investments in debt securities AFS</t>
        </is>
      </c>
      <c r="C66" s="5" t="n">
        <v>8190606</v>
      </c>
      <c r="D66" s="5" t="n">
        <v>11240319</v>
      </c>
    </row>
    <row r="67">
      <c r="A67" s="4" t="inlineStr">
        <is>
          <t>Investments in debt securities HTM</t>
        </is>
      </c>
      <c r="C67" s="5" t="n">
        <v>8968074</v>
      </c>
      <c r="D67" s="5" t="n">
        <v>6629206</v>
      </c>
    </row>
    <row r="68">
      <c r="A68" s="4" t="inlineStr">
        <is>
          <t>Other investments - trading securities</t>
        </is>
      </c>
      <c r="C68" s="5" t="n">
        <v>436846</v>
      </c>
      <c r="D68" s="5" t="n">
        <v>286462</v>
      </c>
    </row>
    <row r="69">
      <c r="A69" s="4" t="inlineStr">
        <is>
          <t>LHFI, net</t>
        </is>
      </c>
      <c r="C69" s="5" t="n">
        <v>14164</v>
      </c>
      <c r="D69" s="5" t="n">
        <v>17180</v>
      </c>
    </row>
    <row r="70">
      <c r="A70" s="4" t="inlineStr">
        <is>
          <t>LHFS</t>
        </is>
      </c>
      <c r="C70" s="5" t="n">
        <v>252552</v>
      </c>
      <c r="D70" s="5" t="n">
        <v>166811</v>
      </c>
    </row>
    <row r="71">
      <c r="A71" s="4" t="inlineStr">
        <is>
          <t>Restricted cash</t>
        </is>
      </c>
      <c r="C71" s="5" t="n">
        <v>0</v>
      </c>
      <c r="D71" s="5" t="n">
        <v>0</v>
      </c>
    </row>
    <row r="72">
      <c r="A72" s="4" t="inlineStr">
        <is>
          <t>MSRs</t>
        </is>
      </c>
      <c r="C72" s="5" t="n">
        <v>0</v>
      </c>
      <c r="D72" s="5" t="n">
        <v>0</v>
      </c>
    </row>
    <row r="73">
      <c r="A73" s="4" t="inlineStr">
        <is>
          <t>Derivatives</t>
        </is>
      </c>
      <c r="C73" s="5" t="n">
        <v>723500</v>
      </c>
      <c r="D73" s="5" t="n">
        <v>658187</v>
      </c>
    </row>
    <row r="74">
      <c r="A74" s="3" t="inlineStr">
        <is>
          <t>Financial liabilities:</t>
        </is>
      </c>
    </row>
    <row r="75">
      <c r="A75" s="4" t="inlineStr">
        <is>
          <t>Deposits</t>
        </is>
      </c>
      <c r="C75" s="5" t="n">
        <v>2295313</v>
      </c>
      <c r="D75" s="5" t="n">
        <v>2524707</v>
      </c>
    </row>
    <row r="76">
      <c r="A76" s="4" t="inlineStr">
        <is>
          <t>Federal funds purchased and securities loaned or sold under repurchase agreements</t>
        </is>
      </c>
      <c r="C76" s="5" t="n">
        <v>4820943</v>
      </c>
      <c r="D76" s="5" t="n">
        <v>5258874</v>
      </c>
    </row>
    <row r="77">
      <c r="A77" s="4" t="inlineStr">
        <is>
          <t>Borrowings and other debt obligations</t>
        </is>
      </c>
      <c r="C77" s="5" t="n">
        <v>33191303</v>
      </c>
      <c r="D77" s="5" t="n">
        <v>33874253</v>
      </c>
    </row>
    <row r="78">
      <c r="A78" s="4" t="inlineStr">
        <is>
          <t>Derivatives</t>
        </is>
      </c>
      <c r="C78" s="5" t="n">
        <v>1096475</v>
      </c>
      <c r="D78" s="5" t="n">
        <v>687846</v>
      </c>
    </row>
    <row r="79">
      <c r="A79" s="4" t="inlineStr">
        <is>
          <t>Fair value of underlying collateral</t>
        </is>
      </c>
      <c r="C79" s="5" t="n">
        <v>4900000</v>
      </c>
    </row>
    <row r="80">
      <c r="A80" s="4" t="inlineStr">
        <is>
          <t>Fair Value | Level 3</t>
        </is>
      </c>
    </row>
    <row r="81">
      <c r="A81" s="3" t="inlineStr">
        <is>
          <t>Financial assets:</t>
        </is>
      </c>
    </row>
    <row r="82">
      <c r="A82" s="4" t="inlineStr">
        <is>
          <t>Cash and cash equivalents</t>
        </is>
      </c>
      <c r="C82" s="5" t="n">
        <v>0</v>
      </c>
      <c r="D82" s="5" t="n">
        <v>0</v>
      </c>
    </row>
    <row r="83">
      <c r="A83" s="4" t="inlineStr">
        <is>
          <t>Federal funds sold and securities purchased under resale agreements or similar arrangements</t>
        </is>
      </c>
      <c r="C83" s="5" t="n">
        <v>0</v>
      </c>
      <c r="D83" s="5" t="n">
        <v>0</v>
      </c>
    </row>
    <row r="84">
      <c r="A84" s="4" t="inlineStr">
        <is>
          <t>Investments in debt securities AFS</t>
        </is>
      </c>
      <c r="C84" s="5" t="n">
        <v>0</v>
      </c>
      <c r="D84" s="5" t="n">
        <v>0</v>
      </c>
    </row>
    <row r="85">
      <c r="A85" s="4" t="inlineStr">
        <is>
          <t>Investments in debt securities HTM</t>
        </is>
      </c>
      <c r="C85" s="5" t="n">
        <v>0</v>
      </c>
      <c r="D85" s="5" t="n">
        <v>0</v>
      </c>
    </row>
    <row r="86">
      <c r="A86" s="4" t="inlineStr">
        <is>
          <t>Other investments - trading securities</t>
        </is>
      </c>
      <c r="C86" s="5" t="n">
        <v>0</v>
      </c>
      <c r="D86" s="5" t="n">
        <v>0</v>
      </c>
    </row>
    <row r="87">
      <c r="A87" s="4" t="inlineStr">
        <is>
          <t>LHFI, net</t>
        </is>
      </c>
      <c r="C87" s="5" t="n">
        <v>88588879</v>
      </c>
      <c r="D87" s="5" t="n">
        <v>89022259</v>
      </c>
    </row>
    <row r="88">
      <c r="A88" s="4" t="inlineStr">
        <is>
          <t>LHFS</t>
        </is>
      </c>
      <c r="C88" s="5" t="n">
        <v>75611</v>
      </c>
      <c r="D88" s="5" t="n">
        <v>88212</v>
      </c>
    </row>
    <row r="89">
      <c r="A89" s="4" t="inlineStr">
        <is>
          <t>Restricted cash</t>
        </is>
      </c>
      <c r="C89" s="5" t="n">
        <v>0</v>
      </c>
      <c r="D89" s="5" t="n">
        <v>0</v>
      </c>
    </row>
    <row r="90">
      <c r="A90" s="4" t="inlineStr">
        <is>
          <t>MSRs</t>
        </is>
      </c>
      <c r="C90" s="5" t="n">
        <v>99517</v>
      </c>
      <c r="D90" s="5" t="n">
        <v>79107</v>
      </c>
    </row>
    <row r="91">
      <c r="A91" s="4" t="inlineStr">
        <is>
          <t>Derivatives</t>
        </is>
      </c>
      <c r="C91" s="5" t="n">
        <v>30</v>
      </c>
      <c r="D91" s="5" t="n">
        <v>2893</v>
      </c>
    </row>
    <row r="92">
      <c r="A92" s="3" t="inlineStr">
        <is>
          <t>Financial liabilities:</t>
        </is>
      </c>
    </row>
    <row r="93">
      <c r="A93" s="4" t="inlineStr">
        <is>
          <t>Deposits</t>
        </is>
      </c>
      <c r="C93" s="5" t="n">
        <v>0</v>
      </c>
      <c r="D93" s="5" t="n">
        <v>0</v>
      </c>
    </row>
    <row r="94">
      <c r="A94" s="4" t="inlineStr">
        <is>
          <t>Federal funds purchased and securities loaned or sold under repurchase agreements</t>
        </is>
      </c>
      <c r="C94" s="5" t="n">
        <v>0</v>
      </c>
      <c r="D94" s="5" t="n">
        <v>0</v>
      </c>
    </row>
    <row r="95">
      <c r="A95" s="4" t="inlineStr">
        <is>
          <t>Borrowings and other debt obligations</t>
        </is>
      </c>
      <c r="C95" s="5" t="n">
        <v>6774085</v>
      </c>
      <c r="D95" s="5" t="n">
        <v>7726484</v>
      </c>
    </row>
    <row r="96">
      <c r="A96" s="4" t="inlineStr">
        <is>
          <t>Derivatives</t>
        </is>
      </c>
      <c r="C96" s="6" t="n">
        <v>1418</v>
      </c>
      <c r="D96" s="6" t="n">
        <v>2367</v>
      </c>
    </row>
    <row r="97"/>
    <row r="98">
      <c r="A98" s="4" t="inlineStr">
        <is>
          <t>[1]</t>
        </is>
      </c>
      <c r="B98" s="4" t="inlineStr">
        <is>
          <t>Includes $81.1 million and $166.8 million of loans recorded at the FVO at March 31, 2022 and December 31, 2021, respectively.</t>
        </is>
      </c>
    </row>
    <row r="99">
      <c r="A99" s="4" t="inlineStr">
        <is>
          <t>[2]</t>
        </is>
      </c>
      <c r="B99"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97:C97"/>
    <mergeCell ref="B98:C98"/>
    <mergeCell ref="B99:C9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for Financial Assets and Liabilities (Details) - USD ($) $ in Thousands</t>
        </is>
      </c>
      <c r="B1" s="2" t="inlineStr">
        <is>
          <t>Mar. 31, 2022</t>
        </is>
      </c>
      <c r="C1" s="2" t="inlineStr">
        <is>
          <t>Dec. 31, 2021</t>
        </is>
      </c>
    </row>
    <row r="2">
      <c r="A2" s="3" t="inlineStr">
        <is>
          <t>Fair Value</t>
        </is>
      </c>
    </row>
    <row r="3">
      <c r="A3" s="4" t="inlineStr">
        <is>
          <t>Nonaccrual loans</t>
        </is>
      </c>
      <c r="B3" s="6" t="n">
        <v>385</v>
      </c>
      <c r="C3" s="6" t="n">
        <v>435</v>
      </c>
    </row>
    <row r="4">
      <c r="A4" s="3" t="inlineStr">
        <is>
          <t>Aggregate UPB</t>
        </is>
      </c>
    </row>
    <row r="5">
      <c r="A5" s="4" t="inlineStr">
        <is>
          <t>Nonaccrual loans</t>
        </is>
      </c>
      <c r="B5" s="5" t="n">
        <v>405</v>
      </c>
      <c r="C5" s="5" t="n">
        <v>457</v>
      </c>
    </row>
    <row r="6">
      <c r="A6" s="3" t="inlineStr">
        <is>
          <t>Difference</t>
        </is>
      </c>
    </row>
    <row r="7">
      <c r="A7" s="4" t="inlineStr">
        <is>
          <t>Nonaccrual loans</t>
        </is>
      </c>
      <c r="B7" s="5" t="n">
        <v>-20</v>
      </c>
      <c r="C7" s="5" t="n">
        <v>-22</v>
      </c>
    </row>
    <row r="8">
      <c r="A8" s="4" t="inlineStr">
        <is>
          <t>LHFS</t>
        </is>
      </c>
    </row>
    <row r="9">
      <c r="A9" s="3" t="inlineStr">
        <is>
          <t>Fair Value</t>
        </is>
      </c>
    </row>
    <row r="10">
      <c r="A10" s="4" t="inlineStr">
        <is>
          <t>LHFS</t>
        </is>
      </c>
      <c r="B10" s="5" t="n">
        <v>81120</v>
      </c>
      <c r="C10" s="5" t="n">
        <v>166811</v>
      </c>
    </row>
    <row r="11">
      <c r="A11" s="3" t="inlineStr">
        <is>
          <t>Aggregate UPB</t>
        </is>
      </c>
    </row>
    <row r="12">
      <c r="A12" s="4" t="inlineStr">
        <is>
          <t>LHFS</t>
        </is>
      </c>
      <c r="B12" s="5" t="n">
        <v>82393</v>
      </c>
      <c r="C12" s="5" t="n">
        <v>162525</v>
      </c>
    </row>
    <row r="13">
      <c r="A13" s="3" t="inlineStr">
        <is>
          <t>Difference</t>
        </is>
      </c>
    </row>
    <row r="14">
      <c r="A14" s="4" t="inlineStr">
        <is>
          <t>LHFS</t>
        </is>
      </c>
      <c r="B14" s="5" t="n">
        <v>-1273</v>
      </c>
      <c r="C14" s="5" t="n">
        <v>4286</v>
      </c>
    </row>
    <row r="15">
      <c r="A15" s="4" t="inlineStr">
        <is>
          <t>RICs HFI</t>
        </is>
      </c>
    </row>
    <row r="16">
      <c r="A16" s="3" t="inlineStr">
        <is>
          <t>Fair Value</t>
        </is>
      </c>
    </row>
    <row r="17">
      <c r="A17" s="4" t="inlineStr">
        <is>
          <t>RICs HFI</t>
        </is>
      </c>
      <c r="B17" s="5" t="n">
        <v>29485</v>
      </c>
      <c r="C17" s="5" t="n">
        <v>33529</v>
      </c>
    </row>
    <row r="18">
      <c r="A18" s="3" t="inlineStr">
        <is>
          <t>Aggregate UPB</t>
        </is>
      </c>
    </row>
    <row r="19">
      <c r="A19" s="4" t="inlineStr">
        <is>
          <t>RICs HFI</t>
        </is>
      </c>
      <c r="B19" s="5" t="n">
        <v>29785</v>
      </c>
      <c r="C19" s="5" t="n">
        <v>33737</v>
      </c>
    </row>
    <row r="20">
      <c r="A20" s="3" t="inlineStr">
        <is>
          <t>Difference</t>
        </is>
      </c>
    </row>
    <row r="21">
      <c r="A21" s="4" t="inlineStr">
        <is>
          <t>RICs HFI</t>
        </is>
      </c>
      <c r="B21" s="6" t="n">
        <v>-300</v>
      </c>
      <c r="C21" s="6" t="n">
        <v>-2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Non-Interest Incom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Consumer and commercial fees</t>
        </is>
      </c>
      <c r="B4" s="6" t="n">
        <v>97490</v>
      </c>
      <c r="C4" s="6" t="n">
        <v>119220</v>
      </c>
    </row>
    <row r="5">
      <c r="A5" s="4" t="inlineStr">
        <is>
          <t>Lease income</t>
        </is>
      </c>
      <c r="B5" s="5" t="n">
        <v>671204</v>
      </c>
      <c r="C5" s="5" t="n">
        <v>772892</v>
      </c>
    </row>
    <row r="6">
      <c r="A6" s="4" t="inlineStr">
        <is>
          <t>Capital market revenue</t>
        </is>
      </c>
      <c r="B6" s="5" t="n">
        <v>64759</v>
      </c>
      <c r="C6" s="5" t="n">
        <v>81788</v>
      </c>
    </row>
    <row r="7">
      <c r="A7" s="4" t="inlineStr">
        <is>
          <t>Mortgage banking income, net</t>
        </is>
      </c>
      <c r="B7" s="5" t="n">
        <v>11381</v>
      </c>
      <c r="C7" s="5" t="n">
        <v>20739</v>
      </c>
    </row>
    <row r="8">
      <c r="A8" s="4" t="inlineStr">
        <is>
          <t>BOLI</t>
        </is>
      </c>
      <c r="B8" s="5" t="n">
        <v>15617</v>
      </c>
      <c r="C8" s="5" t="n">
        <v>15545</v>
      </c>
    </row>
    <row r="9">
      <c r="A9" s="4" t="inlineStr">
        <is>
          <t>Net gain on sale of operating leases</t>
        </is>
      </c>
      <c r="B9" s="5" t="n">
        <v>26046</v>
      </c>
      <c r="C9" s="5" t="n">
        <v>108263</v>
      </c>
    </row>
    <row r="10">
      <c r="A10" s="4" t="inlineStr">
        <is>
          <t>Asset and wealth management fees</t>
        </is>
      </c>
      <c r="B10" s="5" t="n">
        <v>66702</v>
      </c>
      <c r="C10" s="5" t="n">
        <v>58727</v>
      </c>
    </row>
    <row r="11">
      <c r="A11" s="4" t="inlineStr">
        <is>
          <t>Gain / (loss) on sale of non-mortgage loans</t>
        </is>
      </c>
      <c r="B11" s="5" t="n">
        <v>324</v>
      </c>
      <c r="C11" s="5" t="n">
        <v>-38017</v>
      </c>
    </row>
    <row r="12">
      <c r="A12" s="4" t="inlineStr">
        <is>
          <t>Other miscellaneous income / (loss), net</t>
        </is>
      </c>
      <c r="B12" s="5" t="n">
        <v>13778</v>
      </c>
      <c r="C12" s="5" t="n">
        <v>35465</v>
      </c>
    </row>
    <row r="13">
      <c r="A13" s="4" t="inlineStr">
        <is>
          <t>Net gain/(loss) on sale of investment securities</t>
        </is>
      </c>
      <c r="B13" s="5" t="n">
        <v>13955</v>
      </c>
      <c r="C13" s="5" t="n">
        <v>9874</v>
      </c>
    </row>
    <row r="14">
      <c r="A14" s="4" t="inlineStr">
        <is>
          <t>TOTAL NON-INTEREST INCOME</t>
        </is>
      </c>
      <c r="B14" s="6" t="n">
        <v>981256</v>
      </c>
      <c r="C14" s="6" t="n">
        <v>11844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March 31, 2022 December 31, 2021 (in thousands) Amortized Gross Gross Fair Amortized Gross Gross Fair U.S. Treasury securities $ 254,251 $ 175 $ (1,276) $ 253,150 $ 72,860 $ 758 $ — $ 73,618 Corporate debt securities 291,902 8 (161) 291,749 275,963 140 (96) 276,007 ABS 529,517 200 (3,780) 525,937 537,835 353 (466) 537,722 MBS: GNMA - Residential 4,054,723 108 (130,069) 3,924,762 4,064,718 21,169 (19,692) 4,066,195 GNMA - Commercial 701,575 377 (48,640) 653,312 2,086,437 2,060 (55,658) 2,032,839 FHLMC and FNMA - Residential 2,859,249 4,255 (172,318) 2,691,186 4,267,757 14,616 (62,732) 4,219,641 FHLMC and FNMA - Commercial 103,532 545 (417) 103,660 104,383 3,591 (59) 107,915 Total investments in debt securities AFS $ 8,794,749 $ 5,668 $ (356,661) $ 8,443,756 $ 11,409,953 $ 42,687 $ (138,703) $ 11,313,937 The following table presents the amortized cost, gross unrealized gains and losses and approximate fair values of investments in debt securities HTM at the dates indicated: March 31, 2022 December 31, 2021 (in thousands) Amortized Gross Gross Fair Amortized Gross Gross Fair ABS $ 78,680 $ — $ (569) $ 78,111 $ 89,722 $ 319 $ — $ 90,041 MBS: GNMA - Residential 2,950,920 1,957 (188,372) 2,764,505 2,862,595 13,412 (45,102) 2,830,905 GNMA - Commercial 4,969,849 955 (233,989) 4,736,815 3,750,154 25,524 (67,418) 3,708,260 FHLMC and FNMA - Residential 1,388,643 — — 1,388,643 — — — — Total investments in debt securities HTM $ 9,388,092 $ 2,912 $ (422,930) $ 8,968,074 $ 6,702,471 $ 39,255 $ (112,520) $ 6,629,206 As of March 31, 2022 and December 31, 2021, the Company had investment securities with an estimated carrying value of $4.7 billion and $5.3 billion, respectively, pledged as collateral, which were comprised of the following: $1.8 billion and $1.6 billion, respectively, were pledged as collateral for the Company's borrowing capacity with the FRB; $2.5 billion and $3.2 billion, respectively, were pledged to secure public fund deposits; $82.5 million and $72.6 million, respectively, were pledged to various independent parties to secure repurchase agreements, support hedging relationships, and for recourse on loan sales; and $355.8 million and $403.8 million, respectively, were pledged to secure the Company's customer overnight sweep product. The Company also participates in Securities Financing Activities discussed further in Note 11 to these Condensed Consolidated Financial Statements. At March 31, 2022 and December 31, 2021, the Company had $29.2 million and $26.9 million, respectively, of accrued interest related to investment securities which is included in the Other assets line of the Company's Condensed Consolidated Balance Sheets. No accrued interest related to investment securities was written off during the periods ended March 31, 2022 or December 31, 2021. During 2022, there were approximately $3.0 billion of transfers of debt securities from AFS to HTM. NOTE 2. INVESTMENT SECURITIES (continued) Contractual Maturity of Investments in Debt Securities Contractual maturities of the Company’s investments in debt securities AFS at March 31, 2022 were as follows: (in thousands) Amortized Cost Fair Value Due within one year $ 439,686 $ 438,463 Due after 1 year but within 5 years 168,223 168,218 Due after 5 years but within 10 years 315,201 312,067 Due after 10 years 7,871,639 7,525,008 Total $ 8,794,749 $ 8,443,756 Contractual maturities of the Company’s investments in debt securities HTM at March 31, 2022 were as follows: (in thousands) Amortized Cost Fair Value Due within one year $ — $ — Due after 1 year but within 5 years 39,438 38,781 Due after 5 years but within 10 years 46,365 46,460 Due after 10 years 9,302,289 8,882,833 Total $ 9,388,092 $ 8,968,074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March 31, 2022 and December 31, 2021 on debt securities in the Company’s AFS investment portfolios classified according to the amount of time those securities have been in a continuous loss position: March 31, 2022 December 31, 2021 Less than 12 months 12 months or longer Less than 12 months 12 months or longer (in thousands) Fair Value Unrealized Fair Value Unrealized Fair Value Unrealized Fair Value Unrealized U.S. Treasury securities $ 197,589 $ (1,276) $ — $ — $ — $ — $ — $ — Corporate debt securities 279,766 (161) — — 173,255 (96) — — ABS 492,493 (3,573) 15,346 (207) 389,743 (205) 16,265 (261) MBS: GNMA - Residential 3,325,910 (109,867) 445,481 (20,202) 2,283,469 (19,068) 96,339 (624) GNMA - Commercial 424,423 (29,331) 208,186 (19,309) 1,795,619 (51,908) 89,640 (3,750) FHLMC and FNMA - Residential 1,981,806 (121,255) 406,758 (51,063) 3,315,452 (61,103) 109,769 (1,629) FHLMC and FNMA - Commercial 64,389 (417) — — 45,641 (59) — — Total investments in debt securities AFS $ 6,766,376 $ (265,880) $ 1,075,771 $ (90,781) $ 8,003,179 $ (132,439) $ 312,013 $ (6,264) NOTE 2. INVESTMENT SECURITIES (continued) The following table presents the aggregate amount of unrealized losses as of March 31, 2022 and December 31, 2021 on debt securities in the Company’s HTM investment portfolios classified according to the amount of time those securities have been in a continuous loss position: March 31, 2022 December 31, 2021 Less than 12 months 12 months or longer Less than 12 months 12 months or longer (in thousands) Fair Value Unrealized Fair Value Unrealized Fair Value Unrealized Fair Value Unrealized ABS $ 78,111 $ (569) $ — $ — $ — $ — $ — $ — MBS: GNMA - Residential $ 1,854,447 $ (126,703) $ 674,604 $ (61,669) $ 2,051,851 $ (42,284) $ 81,034 $ (2,818) GNMA - Commercial 2,574,474 (150,023) 911,969 (83,966) 2,515,603 (61,377) 124,655 (6,041) Total investments in debt securities HTM $ 4,507,032 $ (277,295) $ 1,586,573 $ (145,635) $ 4,567,454 $ (103,661) $ 205,689 $ (8,859) Allowance for credit-related losses on AFS securities The Company did not record an allowance for credit-related losses on AFS or HTM securities at March 31, 2022 or December 31, 2021. As discussed in Note 1,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s in Debt Securities Proceeds from sales of investments in debt securities and the realized gross gains and losses from those sales were as follows: Year-to-Date Ended March 31 (in thousands) 2022 2021 Proceeds from the sales of AFS securities $ — $ 507,090 AFS debt and other securities: Gross realized gains $ — $ 10,072 Gross realized losses — — Net realized gains/(losses) on AFS and other securities $ — $ 10,072 Total trading securities gains/(losses) 1,475 (198) Total equity securities gains/(losses) 12,480 — Total realized gains/(losses) in income from investments $ 13,955 $ 9,874 The Company uses the specific identification method to determine the cost of the securities sold and the gain or loss recognized. Other Investments Other investments consisted of the following as of: (in thousands) March 31, 2022 December 31, 2021 FHLB of Pittsburgh and FRB stock $ 398,406 $ 394,668 LIHTC investments 373,054 370,493 Equity securities not held for trading (1) 107,084 45,186 Interest-bearing deposits with an affiliate bank 400,000 250,000 Trading securities 33,319 35,791 Total $ 1,311,863 $ 1,096,138 (1) Includes $2.8 million and $3.0 million of equity certificates related to an off-balance sheet securitization as of March 31, 2022 and December 31, 2021, respectively. NOTE 2. INVESTMENT SECURITIES (continued)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quarter ended March 31, 2022, the Company purchased $0.1 million of FHLB stock at par, and redeemed $0.2 million of FHLB stock at par. The Company purchased $6.3 million of FRB stock at par, and redeemed $2.5 million of FRB stock at par during the quarter ended March 31, 2022. There was no gain or loss associated with these redemptions. The Company's LIHTC investments are accounted for using the proportional amortization method. Equity securities are measured at fair value as of March 31, 2022, with changes in fair value recognized in net income, and consist primarily of CRA mutual fund investments. Interest-bearing deposits include deposits maturing in more than 90 days with Santander affiliates that are not consolidated.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Disaggregation by Revenue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Lease income</t>
        </is>
      </c>
      <c r="B4" s="6" t="n">
        <v>671204</v>
      </c>
      <c r="C4" s="6" t="n">
        <v>772892</v>
      </c>
    </row>
    <row r="5">
      <c r="A5" s="4" t="inlineStr">
        <is>
          <t>Other miscellaneous income/(loss), net</t>
        </is>
      </c>
      <c r="B5" s="5" t="n">
        <v>51869</v>
      </c>
      <c r="C5" s="5" t="n">
        <v>116417</v>
      </c>
    </row>
    <row r="6">
      <c r="A6" s="4" t="inlineStr">
        <is>
          <t>Net gain/(loss) on sale of investment securities</t>
        </is>
      </c>
      <c r="B6" s="5" t="n">
        <v>13955</v>
      </c>
      <c r="C6" s="5" t="n">
        <v>9874</v>
      </c>
    </row>
    <row r="7">
      <c r="A7" s="4" t="inlineStr">
        <is>
          <t>Total out-of-scope of revenue from contracts with customers</t>
        </is>
      </c>
      <c r="B7" s="5" t="n">
        <v>778562</v>
      </c>
      <c r="C7" s="5" t="n">
        <v>961132</v>
      </c>
    </row>
    <row r="8">
      <c r="A8" s="4" t="inlineStr">
        <is>
          <t>Non-interest income</t>
        </is>
      </c>
      <c r="B8" s="5" t="n">
        <v>981256</v>
      </c>
      <c r="C8" s="5" t="n">
        <v>1184496</v>
      </c>
    </row>
    <row r="9">
      <c r="A9" s="4" t="inlineStr">
        <is>
          <t>Total in-scope of revenue from contracts with customers</t>
        </is>
      </c>
    </row>
    <row r="10">
      <c r="A10" s="3" t="inlineStr">
        <is>
          <t>Disaggregation of Revenue [Line Items]</t>
        </is>
      </c>
    </row>
    <row r="11">
      <c r="A11" s="4" t="inlineStr">
        <is>
          <t>In-scope of revenue from contracts with customers</t>
        </is>
      </c>
      <c r="B11" s="5" t="n">
        <v>202694</v>
      </c>
      <c r="C11" s="5" t="n">
        <v>223364</v>
      </c>
    </row>
    <row r="12">
      <c r="A12" s="4" t="inlineStr">
        <is>
          <t>Depository services</t>
        </is>
      </c>
    </row>
    <row r="13">
      <c r="A13" s="3" t="inlineStr">
        <is>
          <t>Disaggregation of Revenue [Line Items]</t>
        </is>
      </c>
    </row>
    <row r="14">
      <c r="A14" s="4" t="inlineStr">
        <is>
          <t>In-scope of revenue from contracts with customers</t>
        </is>
      </c>
      <c r="B14" s="5" t="n">
        <v>39900</v>
      </c>
      <c r="C14" s="5" t="n">
        <v>43035</v>
      </c>
    </row>
    <row r="15">
      <c r="A15" s="4" t="inlineStr">
        <is>
          <t>Commission and trailer fees</t>
        </is>
      </c>
    </row>
    <row r="16">
      <c r="A16" s="3" t="inlineStr">
        <is>
          <t>Disaggregation of Revenue [Line Items]</t>
        </is>
      </c>
    </row>
    <row r="17">
      <c r="A17" s="4" t="inlineStr">
        <is>
          <t>In-scope of revenue from contracts with customers</t>
        </is>
      </c>
      <c r="B17" s="5" t="n">
        <v>59186</v>
      </c>
      <c r="C17" s="5" t="n">
        <v>54539</v>
      </c>
    </row>
    <row r="18">
      <c r="A18" s="4" t="inlineStr">
        <is>
          <t>Interchange income, net</t>
        </is>
      </c>
    </row>
    <row r="19">
      <c r="A19" s="3" t="inlineStr">
        <is>
          <t>Disaggregation of Revenue [Line Items]</t>
        </is>
      </c>
    </row>
    <row r="20">
      <c r="A20" s="4" t="inlineStr">
        <is>
          <t>In-scope of revenue from contracts with customers</t>
        </is>
      </c>
      <c r="B20" s="5" t="n">
        <v>18018</v>
      </c>
      <c r="C20" s="5" t="n">
        <v>16509</v>
      </c>
    </row>
    <row r="21">
      <c r="A21" s="4" t="inlineStr">
        <is>
          <t>Underwriting service fees</t>
        </is>
      </c>
    </row>
    <row r="22">
      <c r="A22" s="3" t="inlineStr">
        <is>
          <t>Disaggregation of Revenue [Line Items]</t>
        </is>
      </c>
    </row>
    <row r="23">
      <c r="A23" s="4" t="inlineStr">
        <is>
          <t>In-scope of revenue from contracts with customers</t>
        </is>
      </c>
      <c r="B23" s="5" t="n">
        <v>35662</v>
      </c>
      <c r="C23" s="5" t="n">
        <v>59073</v>
      </c>
    </row>
    <row r="24">
      <c r="A24" s="4" t="inlineStr">
        <is>
          <t>Asset and wealth management fees</t>
        </is>
      </c>
    </row>
    <row r="25">
      <c r="A25" s="3" t="inlineStr">
        <is>
          <t>Disaggregation of Revenue [Line Items]</t>
        </is>
      </c>
    </row>
    <row r="26">
      <c r="A26" s="4" t="inlineStr">
        <is>
          <t>In-scope of revenue from contracts with customers</t>
        </is>
      </c>
      <c r="B26" s="5" t="n">
        <v>37924</v>
      </c>
      <c r="C26" s="5" t="n">
        <v>32242</v>
      </c>
    </row>
    <row r="27">
      <c r="A27" s="4" t="inlineStr">
        <is>
          <t>Other revenue from contracts with customers</t>
        </is>
      </c>
    </row>
    <row r="28">
      <c r="A28" s="3" t="inlineStr">
        <is>
          <t>Disaggregation of Revenue [Line Items]</t>
        </is>
      </c>
    </row>
    <row r="29">
      <c r="A29" s="4" t="inlineStr">
        <is>
          <t>In-scope of revenue from contracts with customers</t>
        </is>
      </c>
      <c r="B29" s="5" t="n">
        <v>12004</v>
      </c>
      <c r="C29" s="5" t="n">
        <v>17966</v>
      </c>
    </row>
    <row r="30">
      <c r="A30" s="4" t="inlineStr">
        <is>
          <t>Consumer and commercial fees</t>
        </is>
      </c>
    </row>
    <row r="31">
      <c r="A31" s="3" t="inlineStr">
        <is>
          <t>Disaggregation of Revenue [Line Items]</t>
        </is>
      </c>
    </row>
    <row r="32">
      <c r="A32" s="4" t="inlineStr">
        <is>
          <t>Out-of-scope of revenue from contracts with customers</t>
        </is>
      </c>
      <c r="B32" s="6" t="n">
        <v>41534</v>
      </c>
      <c r="C32" s="6" t="n">
        <v>6194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AND OTHER EXPENSES - Schedule of Other Expense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Amortization of intangibles</t>
        </is>
      </c>
      <c r="B4" s="6" t="n">
        <v>11252</v>
      </c>
      <c r="C4" s="6" t="n">
        <v>11286</v>
      </c>
    </row>
    <row r="5">
      <c r="A5" s="4" t="inlineStr">
        <is>
          <t>Deposit insurance premiums and other expenses</t>
        </is>
      </c>
      <c r="B5" s="5" t="n">
        <v>8230</v>
      </c>
      <c r="C5" s="5" t="n">
        <v>9320</v>
      </c>
    </row>
    <row r="6">
      <c r="A6" s="4" t="inlineStr">
        <is>
          <t>Other administrative expenses</t>
        </is>
      </c>
      <c r="B6" s="5" t="n">
        <v>88751</v>
      </c>
      <c r="C6" s="5" t="n">
        <v>72976</v>
      </c>
    </row>
    <row r="7">
      <c r="A7" s="4" t="inlineStr">
        <is>
          <t>Other miscellaneous expenses</t>
        </is>
      </c>
      <c r="B7" s="5" t="n">
        <v>27004</v>
      </c>
      <c r="C7" s="5" t="n">
        <v>10841</v>
      </c>
    </row>
    <row r="8">
      <c r="A8" s="4" t="inlineStr">
        <is>
          <t>Total Other expenses</t>
        </is>
      </c>
      <c r="B8" s="6" t="n">
        <v>135237</v>
      </c>
      <c r="C8" s="6" t="n">
        <v>10442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TAXES (Narrative 10-Q)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t>
        </is>
      </c>
      <c r="B4" s="6" t="n">
        <v>161668</v>
      </c>
      <c r="C4" s="6" t="n">
        <v>286829</v>
      </c>
    </row>
    <row r="5">
      <c r="A5" s="4" t="inlineStr">
        <is>
          <t>Effective income tax rate reconciliation, percent</t>
        </is>
      </c>
      <c r="B5" s="4" t="inlineStr">
        <is>
          <t>20.80%</t>
        </is>
      </c>
      <c r="C5" s="4" t="inlineStr">
        <is>
          <t>24.30%</t>
        </is>
      </c>
    </row>
    <row r="6">
      <c r="A6" s="4" t="inlineStr">
        <is>
          <t>Deferred tax liabilities, net</t>
        </is>
      </c>
      <c r="B6" s="6" t="n">
        <v>567300</v>
      </c>
      <c r="D6" s="6" t="n">
        <v>683400</v>
      </c>
    </row>
    <row r="7">
      <c r="A7" s="4" t="inlineStr">
        <is>
          <t>Deferred tax assets, gross</t>
        </is>
      </c>
      <c r="B7" s="5" t="n">
        <v>147300</v>
      </c>
      <c r="D7" s="5" t="n">
        <v>87900</v>
      </c>
    </row>
    <row r="8">
      <c r="A8" s="4" t="inlineStr">
        <is>
          <t>Deferred tax liabilities, gross</t>
        </is>
      </c>
      <c r="B8" s="5" t="n">
        <v>714600</v>
      </c>
      <c r="D8" s="6" t="n">
        <v>771300</v>
      </c>
    </row>
    <row r="9">
      <c r="A9" s="4" t="inlineStr">
        <is>
          <t>Increase (decrease) in deferred tax liabilities, net</t>
        </is>
      </c>
      <c r="B9" s="6" t="n">
        <v>-1161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t>
        </is>
      </c>
      <c r="B4" s="6" t="n">
        <v>161668</v>
      </c>
      <c r="C4" s="6" t="n">
        <v>286829</v>
      </c>
    </row>
    <row r="5">
      <c r="A5" s="4" t="inlineStr">
        <is>
          <t>Effective income tax rate reconciliation, percent</t>
        </is>
      </c>
      <c r="B5" s="4" t="inlineStr">
        <is>
          <t>20.80%</t>
        </is>
      </c>
      <c r="C5" s="4" t="inlineStr">
        <is>
          <t>24.30%</t>
        </is>
      </c>
    </row>
    <row r="6">
      <c r="A6" s="4" t="inlineStr">
        <is>
          <t>Deferred tax liabilities, net</t>
        </is>
      </c>
      <c r="B6" s="6" t="n">
        <v>567300</v>
      </c>
      <c r="D6" s="6" t="n">
        <v>683400</v>
      </c>
    </row>
    <row r="7">
      <c r="A7" s="4" t="inlineStr">
        <is>
          <t>Deferred tax assets, gross</t>
        </is>
      </c>
      <c r="B7" s="5" t="n">
        <v>147300</v>
      </c>
      <c r="D7" s="5" t="n">
        <v>87900</v>
      </c>
    </row>
    <row r="8">
      <c r="A8" s="4" t="inlineStr">
        <is>
          <t>Deferred tax liabilities, gross</t>
        </is>
      </c>
      <c r="B8" s="5" t="n">
        <v>714600</v>
      </c>
      <c r="D8" s="6" t="n">
        <v>771300</v>
      </c>
    </row>
    <row r="9">
      <c r="A9" s="4" t="inlineStr">
        <is>
          <t>Increase (decrease) in deferred tax liabilities, net</t>
        </is>
      </c>
      <c r="B9" s="6" t="n">
        <v>-1161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Other Commitments (Details) - USD ($) $ in Thousands</t>
        </is>
      </c>
      <c r="B1" s="2" t="inlineStr">
        <is>
          <t>Mar. 31, 2022</t>
        </is>
      </c>
      <c r="C1" s="2" t="inlineStr">
        <is>
          <t>Dec. 31, 2021</t>
        </is>
      </c>
    </row>
    <row r="2">
      <c r="A2" s="3" t="inlineStr">
        <is>
          <t>Other Commitments [Line Items]</t>
        </is>
      </c>
    </row>
    <row r="3">
      <c r="A3" s="4" t="inlineStr">
        <is>
          <t>Total commitments</t>
        </is>
      </c>
      <c r="B3" s="6" t="n">
        <v>28936556</v>
      </c>
      <c r="C3" s="6" t="n">
        <v>29098029</v>
      </c>
    </row>
    <row r="4">
      <c r="A4" s="4" t="inlineStr">
        <is>
          <t>Commitments to extend credit</t>
        </is>
      </c>
    </row>
    <row r="5">
      <c r="A5" s="3" t="inlineStr">
        <is>
          <t>Other Commitments [Line Items]</t>
        </is>
      </c>
    </row>
    <row r="6">
      <c r="A6" s="4" t="inlineStr">
        <is>
          <t>Other commitments</t>
        </is>
      </c>
      <c r="B6" s="5" t="n">
        <v>27454152</v>
      </c>
      <c r="C6" s="5" t="n">
        <v>27648128</v>
      </c>
    </row>
    <row r="7">
      <c r="A7" s="4" t="inlineStr">
        <is>
          <t>Letters of credit</t>
        </is>
      </c>
    </row>
    <row r="8">
      <c r="A8" s="3" t="inlineStr">
        <is>
          <t>Other Commitments [Line Items]</t>
        </is>
      </c>
    </row>
    <row r="9">
      <c r="A9" s="4" t="inlineStr">
        <is>
          <t>Letters of credit</t>
        </is>
      </c>
      <c r="B9" s="5" t="n">
        <v>1398343</v>
      </c>
      <c r="C9" s="5" t="n">
        <v>1374081</v>
      </c>
    </row>
    <row r="10">
      <c r="A10" s="4" t="inlineStr">
        <is>
          <t>Commitments to sell loans</t>
        </is>
      </c>
    </row>
    <row r="11">
      <c r="A11" s="3" t="inlineStr">
        <is>
          <t>Other Commitments [Line Items]</t>
        </is>
      </c>
    </row>
    <row r="12">
      <c r="A12" s="4" t="inlineStr">
        <is>
          <t>Other commitments</t>
        </is>
      </c>
      <c r="B12" s="5" t="n">
        <v>65405</v>
      </c>
      <c r="C12" s="5" t="n">
        <v>56725</v>
      </c>
    </row>
    <row r="13">
      <c r="A13" s="4" t="inlineStr">
        <is>
          <t>Recourse exposure on sold loans</t>
        </is>
      </c>
    </row>
    <row r="14">
      <c r="A14" s="3" t="inlineStr">
        <is>
          <t>Other Commitments [Line Items]</t>
        </is>
      </c>
    </row>
    <row r="15">
      <c r="A15" s="4" t="inlineStr">
        <is>
          <t>Other commitments</t>
        </is>
      </c>
      <c r="B15" s="6" t="n">
        <v>18656</v>
      </c>
      <c r="C15" s="6" t="n">
        <v>190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to Extend Credit (Details) - USD ($) $ in Billions</t>
        </is>
      </c>
      <c r="B1" s="2" t="inlineStr">
        <is>
          <t>Mar. 31, 2022</t>
        </is>
      </c>
      <c r="C1" s="2" t="inlineStr">
        <is>
          <t>Dec. 31, 2021</t>
        </is>
      </c>
    </row>
    <row r="2">
      <c r="A2" s="4" t="inlineStr">
        <is>
          <t>Commitments to extend credit</t>
        </is>
      </c>
    </row>
    <row r="3">
      <c r="A3" s="3" t="inlineStr">
        <is>
          <t>Other Commitments [Line Items]</t>
        </is>
      </c>
    </row>
    <row r="4">
      <c r="A4" s="4" t="inlineStr">
        <is>
          <t>Commitments that can be canceled without notice</t>
        </is>
      </c>
      <c r="B4" s="6" t="n">
        <v>4</v>
      </c>
      <c r="C4" s="8" t="n">
        <v>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CONTINGENCIES, AND GUARANTEES - Letters of Credit (Details) - USD ($) $ in Thousands</t>
        </is>
      </c>
      <c r="B1" s="2" t="inlineStr">
        <is>
          <t>3 Months Ended</t>
        </is>
      </c>
    </row>
    <row r="2">
      <c r="B2" s="2" t="inlineStr">
        <is>
          <t>Mar. 31, 2022</t>
        </is>
      </c>
      <c r="C2" s="2" t="inlineStr">
        <is>
          <t>Dec. 31, 2021</t>
        </is>
      </c>
    </row>
    <row r="3">
      <c r="A3" s="3" t="inlineStr">
        <is>
          <t>Other Commitments [Line Items]</t>
        </is>
      </c>
    </row>
    <row r="4">
      <c r="A4" s="4" t="inlineStr">
        <is>
          <t>Lines of credit outstanding</t>
        </is>
      </c>
      <c r="B4" s="6" t="n">
        <v>91400</v>
      </c>
      <c r="C4" s="6" t="n">
        <v>104100</v>
      </c>
    </row>
    <row r="5">
      <c r="A5" s="4" t="inlineStr">
        <is>
          <t>Letters of credit</t>
        </is>
      </c>
    </row>
    <row r="6">
      <c r="A6" s="3" t="inlineStr">
        <is>
          <t>Other Commitments [Line Items]</t>
        </is>
      </c>
    </row>
    <row r="7">
      <c r="A7" s="4" t="inlineStr">
        <is>
          <t>Commitments, weighted average term (in months)</t>
        </is>
      </c>
      <c r="B7" s="4" t="inlineStr">
        <is>
          <t>12 months 9 days</t>
        </is>
      </c>
    </row>
    <row r="8">
      <c r="A8" s="4" t="inlineStr">
        <is>
          <t>Letters of credit</t>
        </is>
      </c>
      <c r="B8" s="6" t="n">
        <v>1398343</v>
      </c>
      <c r="C8" s="6" t="n">
        <v>137408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CONTINGENCIES, AND GUARANTEES - Commitments to Sell Loans (Details)</t>
        </is>
      </c>
      <c r="B1" s="2" t="inlineStr">
        <is>
          <t>3 Months Ended</t>
        </is>
      </c>
    </row>
    <row r="2">
      <c r="B2" s="2" t="inlineStr">
        <is>
          <t>Mar. 31, 2022</t>
        </is>
      </c>
    </row>
    <row r="3">
      <c r="A3" s="4" t="inlineStr">
        <is>
          <t>Commitments to sell loans</t>
        </is>
      </c>
    </row>
    <row r="4">
      <c r="A4" s="3" t="inlineStr">
        <is>
          <t>Other Commitments [Line Items]</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SC Commitments (Details) - SC - USD ($) $ in Thousands</t>
        </is>
      </c>
      <c r="B1" s="2" t="inlineStr">
        <is>
          <t>Mar. 31, 2022</t>
        </is>
      </c>
      <c r="C1" s="2" t="inlineStr">
        <is>
          <t>Dec. 31, 2021</t>
        </is>
      </c>
    </row>
    <row r="2">
      <c r="A2" s="4" t="inlineStr">
        <is>
          <t>Consumer arrangements</t>
        </is>
      </c>
    </row>
    <row r="3">
      <c r="A3" s="3" t="inlineStr">
        <is>
          <t>Long-term Purchase Commitment [Line Items]</t>
        </is>
      </c>
    </row>
    <row r="4">
      <c r="A4" s="4" t="inlineStr">
        <is>
          <t>Contingencies</t>
        </is>
      </c>
      <c r="B4" s="6" t="n">
        <v>6273</v>
      </c>
      <c r="C4" s="6" t="n">
        <v>6937</v>
      </c>
    </row>
    <row r="5">
      <c r="A5" s="4" t="inlineStr">
        <is>
          <t>Chrysler | Revenue-sharing and gain/(loss), net-sharing payments</t>
        </is>
      </c>
    </row>
    <row r="6">
      <c r="A6" s="3" t="inlineStr">
        <is>
          <t>Long-term Purchase Commitment [Line Items]</t>
        </is>
      </c>
    </row>
    <row r="7">
      <c r="A7" s="4" t="inlineStr">
        <is>
          <t>Commitments</t>
        </is>
      </c>
      <c r="B7" s="5" t="n">
        <v>25112</v>
      </c>
      <c r="C7" s="5" t="n">
        <v>41995</v>
      </c>
    </row>
    <row r="8">
      <c r="A8" s="4" t="inlineStr">
        <is>
          <t>Bank of America | Servicer performance fee</t>
        </is>
      </c>
    </row>
    <row r="9">
      <c r="A9" s="3" t="inlineStr">
        <is>
          <t>Long-term Purchase Commitment [Line Items]</t>
        </is>
      </c>
    </row>
    <row r="10">
      <c r="A10" s="4" t="inlineStr">
        <is>
          <t>Commitments</t>
        </is>
      </c>
      <c r="B10" s="5" t="n">
        <v>462</v>
      </c>
      <c r="C10" s="5" t="n">
        <v>462</v>
      </c>
    </row>
    <row r="11">
      <c r="A11" s="4" t="inlineStr">
        <is>
          <t>CBP | Loss-sharing payments</t>
        </is>
      </c>
    </row>
    <row r="12">
      <c r="A12" s="3" t="inlineStr">
        <is>
          <t>Long-term Purchase Commitment [Line Items]</t>
        </is>
      </c>
    </row>
    <row r="13">
      <c r="A13" s="4" t="inlineStr">
        <is>
          <t>Commitments</t>
        </is>
      </c>
      <c r="B13" s="6" t="n">
        <v>261</v>
      </c>
      <c r="C13" s="6" t="n">
        <v>2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hrysler Agreement (Details) - SC - Chrysler</t>
        </is>
      </c>
      <c r="B1" s="2" t="inlineStr">
        <is>
          <t>Mar. 31, 2022USD ($)</t>
        </is>
      </c>
    </row>
    <row r="2">
      <c r="A2" s="3" t="inlineStr">
        <is>
          <t>Other Commitments [Line Items]</t>
        </is>
      </c>
    </row>
    <row r="3">
      <c r="A3" s="4" t="inlineStr">
        <is>
          <t>Financing dedicated to FCA retail financing</t>
        </is>
      </c>
      <c r="B3" s="6" t="n">
        <v>4500000000</v>
      </c>
    </row>
    <row r="4">
      <c r="A4" s="4" t="inlineStr">
        <is>
          <t>Minimum</t>
        </is>
      </c>
    </row>
    <row r="5">
      <c r="A5" s="3" t="inlineStr">
        <is>
          <t>Other Commitments [Line Items]</t>
        </is>
      </c>
    </row>
    <row r="6">
      <c r="A6" s="4" t="inlineStr">
        <is>
          <t>Funding available for dealer inventory financing</t>
        </is>
      </c>
      <c r="B6" s="6" t="n">
        <v>50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2</t>
        </is>
      </c>
    </row>
    <row r="3">
      <c r="A3" s="3" t="inlineStr">
        <is>
          <t>Receivables [Abstract]</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 ted for at fair value under the FVO. Certain loans are pledged as collateral for borrowings, securitizations, or SPEs. These loans totaled $42.5 billion at March 31, 2022 and $43.2 billion at December 31, 2021. Loans that the Company intends to sell are classified as LHFS. The LHFS portfolio balance at March 31, 2022 was $328.2 million, compared to $255.0 million at December 31, 2021. For a d iscussion on the valuation of LHFS at fair value, see Note 13 to these Condensed Consolidated Financial Statements. LHFS in the residential mortgage portfolio that were originated with the intent to sell were $81.1 million as of March 31, 2022 and are reported at either estimated fair value (if the FVO is elected) or the lower of cost or fair value. Interest on loans is credited to income as it is earned. Loan origination fees and certain direct loan origination costs are deferred and recognized as adjustments to interest income in the Condensed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March 31, 2022 and December 31, 2021, accrued interest receivable on the Company's loans was $438.4 million and $453.0 million, respectively. Purchased receivables During the quarter ended March 31, 2022, SBNA approved and completed purchases of performing personal unsecured loans with a UPB of approximately $268.2 million. NOTE 3. LOANS AND ALLOWANCE FOR CREDIT LOSSES (continued) Sales of receivables Loan and Lease Portfolio Composition The following presents the composition of gross loans and leases HFI by portfolio and by rate type: March 31, 2022 December 31, 2021 (dollars in thousands) Amount Percent Amount Percent Commercial LHFI: CRE loans $ 7,350,812 8.0 % $ 7,227,003 7.8 % C&amp;I loans 13,868,625 15.1 % 14,710,864 16.0 % Multifamily loans 7,709,447 8.4 % 7,547,382 8.2 % Other commercial (2)(4) 8,239,438 9.0 % 8,170,031 8.9 % Total commercial LHFI 37,168,322 40.5 % 37,655,280 40.9 % Consumer loans secured by real estate: Residential mortgages 5,472,175 6.0 % 5,598,560 6.1 % Home equity loans and lines of credit 3,359,342 3.7 % 3,487,234 3.8 % Total consumer loans secured by real estate 8,831,517 9.7 % 9,085,794 9.9 % Consumer loans not secured by real estate: RICs and auto loans 43,086,645 46.9 % 43,183,098 46.9 % Personal unsecured loans 2,562,022 2.8 % 2,009,654 2.2 % Other consumer (3) 127,061 0.1 % 141,986 0.1 % Total consumer loans 54,607,245 59.5 % 54,420,532 59.1 % Total LHFI (1) $ 91,775,567 100.0 % $ 92,075,812 100.0 % Total LHFI: Fixed rate $ 64,993,477 70.8 % $ 64,774,941 70.3 % Variable rate 26,782,090 29.2 % 27,300,871 29.7 % Total LHFI (1) $ 91,775,567 100.0 % $ 92,075,812 100.0 % (1) Total LHFI includes deferred loan fees, net of deferred origination costs and unamortized purchase premiums, net of discounts as well as purchase accounting adjustments. These items resulted in a net increase in the loan balances of $2.9 billion and $2.9 billion as of March 31, 2022 and December 31, 2021, respectively. (2) Other commercial includes CEVF leveraged leases and loans. (3) Other consumer primarily includes RV and marine loans. (4) Includes loans with a carrying value of $204.8 million for which a fair value hedge is recorded resulting in a fair value adjustment of $26.3 million. NOTE 3. LOANS AND ALLOWANCE FOR CREDIT LOSSES (continued) Portfolio segments and classes The Company discloses information about the credit quality of its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CL Rollforward by Portfolio Segment The ACL is comprised of the ALLL and the reserve for unfunded lending commitments. The activity in the ACL by portfolio segment for the quarters ended March 31, 2022 and 2021 was as follows: Year-To-Date Ended March 31, 2022 (in thousands) Commercial Consumer Total ALLL, beginning of period $ 567,309 $ 5,894,101 $ 6,461,410 Credit loss expense / (benefit) (11,397) 240,871 229,474 Charge-offs (16,169) (881,036) (897,205) Recoveries 17,588 593,964 611,552 Charge-offs, net of recoveries 1,419 (287,072) (285,653) ALLL, end of period $ 557,331 $ 5,847,900 $ 6,405,231 Reserve for unfunded lending commitments, beginning of period $ 91,191 $ 12,903 $ 104,094 Credit loss expense / (benefit) on unfunded lending commitments (10,882) (1,783) (12,665) Loss on unfunded lending commitments — — — Reserve for unfunded lending commitments, end of period 80,309 11,120 91,429 Total ACL, end of period $ 637,640 $ 5,859,020 $ 6,496,660 NOTE 3. LOANS AND ALLOWANCE FOR CREDIT LOSSES (continued) Year-To-Date Ended March 31, 2021 (in thousands) Commercial Consumer Total ALLL, beginning of period $ 752,196 $ 6,586,297 $ 7,338,493 Credit loss expense / (benefit) (21,846) 119,979 98,133 Charge-offs (39,632) (827,386) (867,018) Recoveries 25,629 564,918 590,547 Charge-offs, net of recoveries (14,003) (262,468) (276,471) ALLL, end of period $ 716,347 $ 6,443,808 $ 7,160,155 Reserve for unfunded lending commitments, beginning of period $ 119,129 $ 27,326 $ 146,455 Credit loss expense / (benefit) on unfunded lending commitments (18,812) (3,254) (22,066) Reserve for unfunded lending commitments, end of period 100,317 24,072 124,389 Total ACL, end of period $ 816,664 $ 6,467,880 $ 7,284,544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reserve. The Company manages this risk through its underwriting, pricing strategies, credit policy standards, and servicing guidelines and practices, as well as the application of geographic and other concentration limits. The Company estimates CECL based on prospective information as well as account-level models based on historical data. Unemployment, HPI, CRE price index and used vehicle index growth rates, along with loan level characteristics, are the key inputs used in the models for prediction of the likelihood that the borrower will default in the forecasted period (the PD) and the loss in the event of default (the LGD). GDP is also a key input used in the models for the prediction of the likelihood that a borrower will default. The Company has determined the reasonable and supportable period to be three years, at which time the economic forecasts generally tend to revert to historical averages. The Company also utilizes qualitative adjustments to capture any additional risks that may not be captured in either the economic forecasts or in the historical data, including consideration of several factors such as the interpretation of economic trends and uncertainties, changes in the nature and volume of loan portfolios, trends in delinquency and collateral values, and concentration risk.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Company's allowance for loan losses decreased by $56.2 million from December 31, 2021 to March 31, 2022, primarily due to an improved macroeconomic outlook as well as improved credit quality and performance. NOTE 3. LOANS AND ALLOWANCE FOR CREDIT LOSSES (continued) Non-accrual loans by Class of Financing Receivable The amortized cost basis of financing receivable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March 31, 2022 December 31, 2021 March 31, 2022 December 31, 2021 Non-accrual loans: Commercial: CRE $ 29,891 $ 31,752 $ 24,327 $ 24,112 C&amp;I 86,326 69,754 24,947 35,965 Multifamily 100,022 103,299 99,748 103,138 Other commercial 7,654 9,036 3,984 5,472 Total commercial loans 223,893 213,841 153,006 168,687 Consumer: Residential mortgages 112,990 123,548 60,979 71,463 Home equity loans and lines of credit 84,339 88,310 37,933 39,693 RICs and auto loans 1,196,948 1,467,928 196,776 202,193 Personal unsecured loans 3,740 2,892 — — Other consumer 408 1,047 37 16 Total consumer loans 1,398,425 1,683,725 295,725 313,365 Total non-accrual loans 1,622,318 1,897,566 448,731 482,052 OREO 4,322 3,724 — — Repossessed vehicles 249,656 247,757 — — Foreclosed and other repossessed assets 538 294 — — Total OREO and other repossessed assets 254,516 251,775 — — Total non-performing assets $ 1,876,834 $ 2,149,341 $ 448,731 $ 482,052 (1) Interest income recognized on nonaccrual loans was $37.7 million and $26.2 million for the quarters ended March 31, 2022, and March 31, 2021 respectively.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mortized cost of past due loans and accruing loans 90 days or greater past due disaggregated by class of financing receivables is summarized as follows: As of: March 31, 2022 (in thousands) 30-89 90 Total Current Total Amortized Cost Commercial: CRE $ 7,646 $ 6,777 $ 14,423 $ 7,336,389 $ 7,350,812 $ — C&amp;I (1) 33,255 10,674 43,929 14,071,740 14,115,669 — Multifamily — — — 7,709,447 7,709,447 — Other commercial 83,039 2,098 85,137 8,154,301 8,239,438 — Consumer: Residential mortgages (2) 62,590 95,792 158,382 5,394,913 5,553,295 — Home equity loans and lines of credit 22,836 62,917 85,753 3,273,589 3,359,342 — RICs and auto loans 3,237,357 186,551 3,423,908 39,662,737 43,086,645 — Personal unsecured loans 13,498 6,773 20,271 2,541,751 2,562,022 2,605 Other consumer 3,742 321 4,063 122,998 127,061 — Total $ 3,463,963 $ 371,903 $ 3,835,866 $ 88,267,865 $ 92,103,731 $ 2,605 (1) C&amp;I loans includes $247.0 million of LHFS at March 31, 2022. (2) Residential mortgages includes $81.1 million of LHFS at March 31, 2022. As of December 31, 2021 (in thousands) 30-89 90 Total Current Total Recorded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I loans included $88.2 million of LHFS at December 31, 2021. (2) Residential mortgages included $166.8 million of LHFS at December 31, 2021.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March 31, 2022 Commercial Loan Portfolio (2) (dollars in thousands) Amortized Cost by Origination Year Regulatory Rating: 2022 (1) 2021 2020 2019 2018 Prior Total (3) CRE Pass $ 334,119 $ 1,124,835 $ 1,446,329 $ 1,304,042 $ 837,269 $ 1,590,331 $ 6,636,925 Special mention — — 14,914 32,955 116,606 128,380 292,855 Substandard — 26,902 17,917 135,283 102,352 138,578 421,032 Doubtful — — — — — — — N/A — — — — — — — Total CRE $ 334,119 $ 1,151,737 $ 1,479,160 $ 1,472,280 $ 1,056,227 $ 1,857,289 $ 7,350,812 C&amp;I Pass $ 486,319 $ 3,277,037 $ 3,011,041 $ 1,966,504 $ 986,036 $ 2,544,382 $ 12,271,319 Special mention — 2,000 25,884 155,936 15,673 62,324 261,817 Substandard 10,320 133,507 27,446 29,799 73,359 249,468 523,899 Doubtful — — 26,229 — — — 26,229 N/A 156,795 459,300 224,689 151,017 33,455 7,149 1,032,405 Total C&amp;I $ 653,434 $ 3,871,844 $ 3,315,289 $ 2,303,256 $ 1,108,523 $ 2,863,323 $ 14,115,669 Multifamily Pass $ 543,310 $ 1,556,328 $ 729,397 $ 1,456,419 $ 819,771 $ 1,443,589 $ 6,548,814 Special mention — 21,954 5,045 33,819 65,004 50,056 175,878 Substandard — 3,887 83,537 231,042 300,044 366,245 984,755 Doubtful — — — — — — — N/A — — — — — — — Total Multifamily $ 543,310 $ 1,582,169 $ 817,979 $ 1,721,280 $ 1,184,819 $ 1,859,890 $ 7,709,447 Remaining commercial Pass $ 1,310,663 $ 2,820,756 $ 1,685,435 $ 854,615 $ 392,585 $ 1,151,128 $ 8,215,182 Special mention — — — — 4,314 352 4,666 Substandard — 3,302 689 6,485 2,026 7,088 19,590 Doubtful — — — — — — — N/A — — — — — — — Total Remaining commercial $ 1,310,663 $ 2,824,058 $ 1,686,124 $ 861,100 $ 398,925 $ 1,158,568 $ 8,239,438 Total commercial loans Pass $ 2,674,411 $ 8,778,956 $ 6,872,202 $ 5,581,580 $ 3,035,661 $ 6,729,430 $ 33,672,240 Special mention — 23,954 45,843 222,710 201,597 241,112 735,216 Substandard 10,320 167,598 129,589 402,609 477,781 761,379 1,949,276 Doubtful — — 26,229 — — — 26,229 N/A 156,795 459,300 224,689 151,017 33,455 7,149 1,032,405 Total commercial loans $ 2,841,526 $ 9,429,808 $ 7,298,552 $ 6,357,916 $ 3,748,494 $ 7,739,070 $ 37,415,366 (1) Loans originated during the year-to-date ended March 31, 2022. (2) Includes $247.0 million of LHFS at March 31, 2022. (3) Includes $343.2 million revolving loans converted to term loans. NOTE 3. LOANS AND ALLOWANCE FOR CREDIT LOSSES (continued) December 31, 2021 Commercial Loan Portfolio (2) (dollars in thousands) Amortized Cost by Origination Year Regulatory Rating: 2021 (1) 2020 2019 2018 2017 Prior Total (3)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511,609 258,315 176,542 39,942 5,959 5,156 997,523 Total commercial loans $ 10,761,472 $ 7,561,028 $ 6,809,027 $ 4,167,072 $ 2,402,126 $ 6,042,767 $ 37,743,492 (1) Loans originated during the year ended December 31, 2021. (2) Includes $88.2 million of LHFS at December 31, 2021. (3) Includes $362.7 million revolving loans converted to term loans. NOTE 3. LOANS AND ALLOWANCE FOR CREDIT LOSSES (continued) Consumer Lending Asset Quality Indicators-Credit Score Consumer financing receivables for which either an internal or external credit score is a core component of the allowance model are summarized by credit score determined at origination as follows: As of March 31, 2022 RICs and auto loans (dollars in thousands) Amortized Cost by Origination Year (3) Credit Score Range 2022 (1) 2021 2020 2019 2018 Prior Total Percent No FICO (2) $ 399,461 $ 1,248,679 $ 621,683 $ 382,162 $ 206,419 $ 228,914 $ 3,087,318 7.2 % &lt;600 1,953,403 6,623,338 3,257,170 2,218,774 1,266,879 865,358 16,184,922 37.6 % 600-639 1,035,366 3,172,534 1,360,273 904,380 452,618 237,626 7,162,797 16.6 % &gt;=640 2,043,890 7,861,634 3,659,865 2,301,120 602,051 183,048 16,651,608 38.6 % Total $ 5,432,120 $ 18,906,185 $ 8,898,991 $ 5,806,436 $ 2,527,967 $ 1,514,946 $ 43,086,645 100.0 % (1) Loans originated during the year-to-date ended March 31, 2022. (2) Consists primarily of loans for which credit scores are not available or are not considered in the ALLL model. (3) Excludes LHFS. As of December 31, 2021 RICs and auto loans (dollars in thousands) Amortized Cost by Origination Year (3) Credit Score Range 2021 (1) 2020 2019 2018 2017 Prior Total Percent No FICO (2)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Loans originated during the year ended December 31, 2021. (2) Consists primarily of loans for which credit scores are not available or are not considered in the ALLL model. (3) Excludes LHFS.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GD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NOTE 3. LOANS AND ALLOWANCE FOR CREDIT LOSSES (continued) Residential mortgage and home equity financing receivables by LTV and FICO range are summarized as follows: As of March 31, 2022 Amortized Cost by Origination Year (4) (dollars in thousands) Residential mortgages (1) 2022 2021 2020 2019 2018 Prior Grand Total Revolving Loans LTV Ratios (3) No LTV available (2) $ 7,465 $ 939 $ 803 $ 552 $ 268 $ 3,160 $ 13,187 $ — &lt;= 70% 79,401 816,999 832,391 519,194 301,580 2,140,446 4,690,011 — 70.01% - 110% 64,201 339,393 157,504 158,931 28,462 18,003 766,494 — Greater than 110% — — — — — 2,483 2,483 — Total Residential mortgages $ 151,067 $ 1,157,331 $ 990,698 $ 678,677 $ 330,310 $ 2,164,092 $ 5,472,175 $ — FICO Scores No FICO score available $ 7,466 $ 939 $ 804 $ 551 $ 268 $ 5,613 $ 15,641 $ — &lt;600 — 4,764 6,881 19,649 16,602 110,402 158,298 — 600-679 4,941 41,367 38,944 58,516 38,818 218,454 401,040 — 680-759 53,075 337,969 244,489 217,916 111,116 579,903 1,544,468 — &gt;=760 85,585 772,292 699,580 382,045 163,506 1,249,720 3,352,728 — Total Residential mortgages $ 151,067 $ 1,157,331 $ 990,698 $ 678,677 $ 330,310 $ 2,164,092 $ 5,472,175 $ — Home equity (1) LTV Ratios No LTV available (2) $ 972 $ 2,956 $ 3,424 $ 4,068 $ 5,669 $ 69,718 $ 86,807 $ 53,012 &lt;= 70% 25,728 137,968 224,699 283,788 367,378 2,082,456 3,122,017 3,033,412 70.01% - 110% 13,845 43,844 6,452 8,084 1,043 66,146 139,414 134,904 Greater than 110% 968 2,860 43 — — 7,233 11,104 11,030 Total Home equity $ 41,513 $ 187,628 $ 234,618 $ 295,940 $ 374,090 $ 2,225,553 $ 3,359,342 $ 3,232,358 FICO Scores No FICO score available $ 560 $ 2,631 $ 3,164 $ 4,100 $ 5,367 $ 68,241 $ 84,063 $ 50,275 &lt;600 — 649 963 4,843 11,165 130,132 147,752 129,458 600-679 1,005 6,222 11,817 22,975 36,109 281,467 359,595 339,683 680-759 15,191 66,168 78,274 95,554 123,254 699,683 1,078,124 1,055,692 &gt;=760 24,757 111,958 140,400 168,468 198,195 1,046,030 1,689,808 1,657,250 Total Home equity $ 41,513 $ 187,628 $ 234,618 $ 295,940 $ 374,090 $ 2,225,553 $ 3,359,342 $ 3,232,358 (1) Loans originated during the year-to-date ended March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December 31, 2021 Amortized Cost by Origination Year (4) (dollars in thousands) Residential mortgages (1) 2021 2020 2019 2018 2017 Prior Grand Total Revolving Loans LTV Ratios (3) No LTV available (2) $ 11,605 $ 907 $ 676 $ 338 $ 469 $ 3,076 $ 17,071 $ — &lt;= 70% $ 747,090 $ 831,112 $ 517,103 $ 293,784 $ 497,556 $ 1,812,989 $ 4,699,634 $ — 70.01% - 110% $ 393,105 $ 189,115 $ 204,931 $ 68,892 $ 7,450 $ 15,705 $ 879,198 $ — Greater than 110% $ — $ — $ — $ — $ — $ 2,657 $ 2,657 $ — Total Residential mortgages $ 1,151,800 $ 1,021,134 $ 722,710 $ 363,014 $ 505,475 $ 1,834,427 $ 5,598,560 $ — FICO Scores No FICO score available $ 11,604 $ 1,621 $ 677 $ 337 $ 954 $ 5,103 $ 20,296 $ — &lt;600 $ 2,356 $ 4,719 $ 15,894 $ 16,995 $ 17,879 $ 83,310 $ 141,153 $ — 600-679 $ 30,763 $ 39,681 $ 61,969 $ 37,104 $ 39,283 $ 192,786 $ 401,586 $ — 680-759 $ 372,215 $ 257,513 $ 235,167 $ 126,926 $ 147,159 $ 513,020 $ 1,652,000 $ — &gt;=760 $ 734,862 $ 717,600 $ 409,003 $ 181,652 $ 300,200 $ 1,040,208 $ 3,383,525 $ — Total Residential mortgages $ 1,151,800 $ 1,021,134 $ 722,710 $ 363,014 $ 505,475 $ 1,834,427 $ 5,598,560 $ — Home equity (1) LTV Ratios No LTV available (2) $ 1,850 $ 3,003 $ 3,923 $ 4,911 $ 4,808 $ 69,090 $ 87,585 $ 50,651 &lt;= 70% $ 127,313 $ 231,024 $ 297,239 $ 378,399 $ 359,912 $ 1,844,786 $ 3,238,673 $ 3,146,199 70.01% - 110% $ 40,483 $ 8,133 $ 11,149 $ 6,781 $ 817 $ 80,152 $ 147,515 $ 140,959 Greater than 110% $ 3,357 $ 622 $ — $ — $ — $ 9,482 $ 13,461 $ 13,370 Total Home equity $ 173,003 $ 242,782 $ 312,311 $ 390,091 $ 365,537 $ 2,003,510 $ 3,487,234 $ 3,351,179 FICO Scores No FICO score available $ 1,908 $ 3,121 $ 4,133 $ 4,935 $ 4,879 $ 68,603 $ 87,579 $ 50,671 &lt;600 $ 146 $ 782 $ 3,795 $ 10,135 $ 12,063 $ 111,661 $ 138,582 $ 121,597 600-679 $ 3,330 $ 8,417 $ 22,910 $ 35,437 $ 32,485 $ 257,159 $ 359,738 $ 338,378 680-759 $ 64,036 $ 80,209 $ 103,691 $ 129,182 $ 132,671 $ 626,942 $ 1,136,731 $ 1,111,686 &gt;=760 $ 103,583 $ 150,253 $ 177,782 $ 210,402 $ 183,439 $ 939,145 $ 1,764,604 $ 1,728,847 Total Home equity $ 173,003 $ 242,782 $ 312,311 $ 390,091 $ 365,537 $ 2,003,510 $ 3,487,234 $ 3,351,179 (1) Loans originated during the year-to-date ended December 31, 2021.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TDR Loans The following table summarizes the Company’s performing and non-performing TDRs at the dates indicated: (in thousands) March 31, 2022 December 31, 2021 Performing $ 3,297,361 $ 3,641,593 Non-performing 561,204 607,824 Total (1) $ 3,858,565 $ 4,249,417 (1) Excludes LHFS. TDR Activity by Class of Financing Receivable The Company's modifications consist primarily of term extensions. The following tables detail the activity of TDRs for the quarters ended March 31, 2022 and 2021: Year-To-Date Ended March 31, 2022 Number of Pre-TDR Amortized Cost (1) Post-TDR Amortized Cost (2) (dollars in thousands) Commercial: CRE 45 $ 7,465 $ 7,465 C&amp;I 204 5,704 5,706 Multi-family 8 — — Other commercial 10 219 219 Consumer: Residential mortgages (3) 16 4,482 4,477 Home equity loans and lines of credit 40 4,867 4,913 RICs and auto loans 8,782 151,593 151,433 Personal unsecured loans 1 23 23 Other consumer 1 1,250 1,250 Total 9,107 $ 175,603 $ 175,486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Year-To-Date Ended March 31, 2021 Number of Pre-TDR Recorded (1) Post-TDR Recorded Investment (2) (dollars in thousands) Commercial: CRE 3 $ 7,952 $ 7,952 C&amp;I 311 15,512 15,568 Multi-family — — — Other commercial 164 13,635 13,635 Consumer: Residential mortgages (3) 93 20,109 19,990 Home equity loans and lines of credit 43 4,542 4,748 RICs and auto loans 45,665 953,819 959,309 Personal unsecured loans 25 248 244 Other consumer 9 408 408 Total 46,313 $ 1,016,225 $ 1,021,854 (1) - (3) Refer to corresponding notes above NOTE 3. LOANS AND ALLOWANCE FOR CREDIT LOSSES (continued) TDRs Which Have Subsequently Defaulted A TDR is generally considered to have subsequently defaulted if, after modification, the loan becomes 90 DPD. For RICs, a TDR is considered to have subsequently defaulted after modification at the earlier of the date of repossession or 120 DPD. The following table details period-end amortized cost balances of TDRs that became TDRs during the past twelve-month period and have subsequently defaulted during the quarters ended March 31, 2022 and 2021, respectively. Year-to-Date Ended March 31 2022 2021 Number of Recorded Investment (1) Number of Recorded Investment (1) (dollars in thousands) Commercial CRE — $ — — $ — C&amp;I — — 30 1,172 Multifamily — — — — Other commercial — — 1 17 Consumer: Residential mortgages 74 26,561 — — Home equity loans and lines of credit 29 4,401 1 613 RICs and auto loans 1,809 33,049 5,656 110,780 Personal unsecured loans 9 92 — — Other consumer 2 57 — — Total 1,923 $ 64,160 5,688 $ 112,582 (1) Represents the period-end balance. Does not include Chapter 7 bankruptcy TD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 Agreement with Bank of America (Details) - SC - Bank of America - USD ($)</t>
        </is>
      </c>
      <c r="B1" s="2" t="inlineStr">
        <is>
          <t>3 Months Ended</t>
        </is>
      </c>
    </row>
    <row r="2">
      <c r="B2" s="2" t="inlineStr">
        <is>
          <t>Mar. 31, 2022</t>
        </is>
      </c>
      <c r="C2" s="2" t="inlineStr">
        <is>
          <t>Dec. 31, 2016</t>
        </is>
      </c>
    </row>
    <row r="3">
      <c r="A3" s="3" t="inlineStr">
        <is>
          <t>Other Commitments [Line Items]</t>
        </is>
      </c>
    </row>
    <row r="4">
      <c r="A4" s="4" t="inlineStr">
        <is>
          <t>Commitments</t>
        </is>
      </c>
      <c r="C4" s="6" t="n">
        <v>300000000</v>
      </c>
    </row>
    <row r="5">
      <c r="A5" s="4" t="inlineStr">
        <is>
          <t>Servicer payments period (in years)</t>
        </is>
      </c>
      <c r="B5" s="4" t="inlineStr">
        <is>
          <t>6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MMITMENTS, CONTINGENCIES, AND GUARANTEES - Agreement with CBP (Details)</t>
        </is>
      </c>
      <c r="B1" s="2" t="inlineStr">
        <is>
          <t>3 Months Ended</t>
        </is>
      </c>
    </row>
    <row r="2">
      <c r="B2" s="2" t="inlineStr">
        <is>
          <t>Mar. 31, 2022</t>
        </is>
      </c>
    </row>
    <row r="3">
      <c r="A3" s="4" t="inlineStr">
        <is>
          <t>SC | CBP</t>
        </is>
      </c>
    </row>
    <row r="4">
      <c r="A4" s="3" t="inlineStr">
        <is>
          <t>Other Commitments [Line Items]</t>
        </is>
      </c>
    </row>
    <row r="5">
      <c r="A5" s="4" t="inlineStr">
        <is>
          <t>Loss-sharing payment percentage</t>
        </is>
      </c>
      <c r="B5" s="4" t="inlineStr">
        <is>
          <t>0.5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CONTINGENCIES, AND GUARANTEES - Others (Details) - SC - USD ($)</t>
        </is>
      </c>
      <c r="B1" s="2" t="inlineStr">
        <is>
          <t>3 Months Ended</t>
        </is>
      </c>
    </row>
    <row r="2">
      <c r="B2" s="2" t="inlineStr">
        <is>
          <t>Mar. 31, 2022</t>
        </is>
      </c>
      <c r="C2" s="2" t="inlineStr">
        <is>
          <t>Dec. 31, 2021</t>
        </is>
      </c>
      <c r="D2" s="2" t="inlineStr">
        <is>
          <t>Nov. 30, 2015</t>
        </is>
      </c>
    </row>
    <row r="3">
      <c r="A3" s="3" t="inlineStr">
        <is>
          <t>Other Commitments [Line Items]</t>
        </is>
      </c>
    </row>
    <row r="4">
      <c r="A4" s="4" t="inlineStr">
        <is>
          <t>Minimum sales commitment, charged off loan receivables</t>
        </is>
      </c>
      <c r="D4" s="6" t="n">
        <v>350000000</v>
      </c>
    </row>
    <row r="5">
      <c r="A5" s="4" t="inlineStr">
        <is>
          <t>Threshold for sales subject to market price check (over)</t>
        </is>
      </c>
      <c r="B5" s="6" t="n">
        <v>275000000</v>
      </c>
    </row>
    <row r="6">
      <c r="A6" s="4" t="inlineStr">
        <is>
          <t>Minimum sales commitment, loans receivable, written off, remaining</t>
        </is>
      </c>
      <c r="B6" s="6" t="n">
        <v>110000</v>
      </c>
      <c r="C6" s="6" t="n">
        <v>3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5" customWidth="1" min="5" max="5"/>
    <col width="56" customWidth="1" min="6" max="6"/>
    <col width="45" customWidth="1" min="7" max="7"/>
    <col width="21" customWidth="1" min="8" max="8"/>
    <col width="21" customWidth="1" min="9" max="9"/>
  </cols>
  <sheetData>
    <row r="1">
      <c r="A1" s="1" t="inlineStr">
        <is>
          <t>COMMITMENTS, CONTINGENCIES, AND GUARANTEES - Legal and Regulatory Proceedings (Details)</t>
        </is>
      </c>
      <c r="B1" s="2" t="inlineStr">
        <is>
          <t>Feb. 18, 2022USD ($)</t>
        </is>
      </c>
      <c r="C1" s="2" t="inlineStr">
        <is>
          <t>Jan. 28, 2022USD ($)</t>
        </is>
      </c>
      <c r="D1" s="2" t="inlineStr">
        <is>
          <t>Jul. 12, 2021USD ($)</t>
        </is>
      </c>
      <c r="E1" s="2" t="inlineStr">
        <is>
          <t>Nov. 27, 2020USD ($)municipalBondUnderwriter</t>
        </is>
      </c>
      <c r="F1" s="2" t="inlineStr">
        <is>
          <t>Oct. 28, 2020USD ($)municipalBondUnderwriterunderwriter</t>
        </is>
      </c>
      <c r="G1" s="2" t="inlineStr">
        <is>
          <t>Aug. 08, 2019USD ($)municipalBondUnderwriter</t>
        </is>
      </c>
      <c r="H1" s="2" t="inlineStr">
        <is>
          <t>Mar. 31, 2022USD ($)</t>
        </is>
      </c>
      <c r="I1" s="2" t="inlineStr">
        <is>
          <t>Dec. 31, 2021USD ($)</t>
        </is>
      </c>
    </row>
    <row r="2">
      <c r="A2" s="3" t="inlineStr">
        <is>
          <t>Loss Contingencies [Line Items]</t>
        </is>
      </c>
    </row>
    <row r="3">
      <c r="A3" s="4" t="inlineStr">
        <is>
          <t>Accrued legal and regulatory liabilities</t>
        </is>
      </c>
      <c r="H3" s="6" t="n">
        <v>33900000</v>
      </c>
      <c r="I3" s="6" t="n">
        <v>44000000</v>
      </c>
    </row>
    <row r="4">
      <c r="A4" s="4" t="inlineStr">
        <is>
          <t>SC</t>
        </is>
      </c>
    </row>
    <row r="5">
      <c r="A5" s="3" t="inlineStr">
        <is>
          <t>Loss Contingencies [Line Items]</t>
        </is>
      </c>
    </row>
    <row r="6">
      <c r="A6" s="4" t="inlineStr">
        <is>
          <t>Ownership percentage by parent</t>
        </is>
      </c>
      <c r="H6" s="4" t="inlineStr">
        <is>
          <t>80.00%</t>
        </is>
      </c>
    </row>
    <row r="7">
      <c r="A7" s="4" t="inlineStr">
        <is>
          <t>Daniel and Rebecca Ruf-Tepper v. Santander Bank, N.A.</t>
        </is>
      </c>
    </row>
    <row r="8">
      <c r="A8" s="3" t="inlineStr">
        <is>
          <t>Loss Contingencies [Line Items]</t>
        </is>
      </c>
    </row>
    <row r="9">
      <c r="A9" s="4" t="inlineStr">
        <is>
          <t>Damages sought, value</t>
        </is>
      </c>
      <c r="D9" s="6" t="n">
        <v>2000000</v>
      </c>
    </row>
    <row r="10">
      <c r="A10" s="4" t="inlineStr">
        <is>
          <t>Crystal Sanchez v. Santander Bank, N.A.</t>
        </is>
      </c>
    </row>
    <row r="11">
      <c r="A11" s="3" t="inlineStr">
        <is>
          <t>Loss Contingencies [Line Items]</t>
        </is>
      </c>
    </row>
    <row r="12">
      <c r="A12" s="4" t="inlineStr">
        <is>
          <t>Damages sought, value</t>
        </is>
      </c>
      <c r="C12" s="6" t="n">
        <v>4250000</v>
      </c>
    </row>
    <row r="13">
      <c r="A13" s="4" t="inlineStr">
        <is>
          <t>Hugh and Christina Kelly v. Santander Consumer USA Holdings Inc</t>
        </is>
      </c>
    </row>
    <row r="14">
      <c r="A14" s="3" t="inlineStr">
        <is>
          <t>Loss Contingencies [Line Items]</t>
        </is>
      </c>
    </row>
    <row r="15">
      <c r="A15" s="4" t="inlineStr">
        <is>
          <t>Storage fee</t>
        </is>
      </c>
      <c r="H15" s="6" t="n">
        <v>25</v>
      </c>
    </row>
    <row r="16">
      <c r="A16" s="4" t="inlineStr">
        <is>
          <t>Puerto Rico Municipal Bond Insurer Litigation | Puerto Rico</t>
        </is>
      </c>
    </row>
    <row r="17">
      <c r="A17" s="3" t="inlineStr">
        <is>
          <t>Loss Contingencies [Line Items]</t>
        </is>
      </c>
    </row>
    <row r="18">
      <c r="A18" s="4" t="inlineStr">
        <is>
          <t>Damages sought, value</t>
        </is>
      </c>
      <c r="E18" s="6" t="n">
        <v>447000000</v>
      </c>
      <c r="F18" s="6" t="n">
        <v>508000000</v>
      </c>
      <c r="G18" s="6" t="n">
        <v>720000000</v>
      </c>
    </row>
    <row r="19">
      <c r="A19" s="4" t="inlineStr">
        <is>
          <t>Number of municipal bond underwriters | municipalBondUnderwriter</t>
        </is>
      </c>
      <c r="E19" s="5" t="n">
        <v>12</v>
      </c>
      <c r="F19" s="5" t="n">
        <v>4</v>
      </c>
      <c r="G19" s="5" t="n">
        <v>8</v>
      </c>
    </row>
    <row r="20">
      <c r="A20" s="4" t="inlineStr">
        <is>
          <t>Number of underwriters | underwriter</t>
        </is>
      </c>
      <c r="F20" s="5" t="n">
        <v>7</v>
      </c>
    </row>
    <row r="21">
      <c r="A21" s="4" t="inlineStr">
        <is>
          <t>Mississippi Attorney General Lawsuit</t>
        </is>
      </c>
    </row>
    <row r="22">
      <c r="A22" s="3" t="inlineStr">
        <is>
          <t>Loss Contingencies [Line Items]</t>
        </is>
      </c>
    </row>
    <row r="23">
      <c r="A23" s="4" t="inlineStr">
        <is>
          <t>Litigation settlement, amount awarded to other party</t>
        </is>
      </c>
      <c r="B23" s="6" t="n">
        <v>5600000</v>
      </c>
    </row>
    <row r="24">
      <c r="A24" s="4" t="inlineStr">
        <is>
          <t>Maximum</t>
        </is>
      </c>
    </row>
    <row r="25">
      <c r="A25" s="3" t="inlineStr">
        <is>
          <t>Loss Contingencies [Line Items]</t>
        </is>
      </c>
    </row>
    <row r="26">
      <c r="A26" s="4" t="inlineStr">
        <is>
          <t>Estimate of possible loss</t>
        </is>
      </c>
      <c r="H26" s="6" t="n">
        <v>105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30" customWidth="1" min="2" max="2"/>
    <col width="21" customWidth="1" min="3" max="3"/>
    <col width="21" customWidth="1" min="4" max="4"/>
  </cols>
  <sheetData>
    <row r="1">
      <c r="A1" s="1" t="inlineStr">
        <is>
          <t>RELATED PARTY TRANSACTIONS - Narrative (Details)</t>
        </is>
      </c>
      <c r="B1" s="2" t="inlineStr">
        <is>
          <t>Mar. 02, 2022USD ($)boardSeat</t>
        </is>
      </c>
      <c r="C1" s="2" t="inlineStr">
        <is>
          <t>Mar. 31, 2022USD ($)</t>
        </is>
      </c>
      <c r="D1" s="2" t="inlineStr">
        <is>
          <t>Dec. 31, 2021USD ($)</t>
        </is>
      </c>
    </row>
    <row r="2">
      <c r="A2" s="3" t="inlineStr">
        <is>
          <t>Related Party Transaction [Line Items]</t>
        </is>
      </c>
    </row>
    <row r="3">
      <c r="A3" s="4" t="inlineStr">
        <is>
          <t>Deposits</t>
        </is>
      </c>
      <c r="C3" s="6" t="n">
        <v>78589116000</v>
      </c>
      <c r="D3" s="6" t="n">
        <v>81598172000</v>
      </c>
    </row>
    <row r="4">
      <c r="A4" s="4" t="inlineStr">
        <is>
          <t>Equity method investments</t>
        </is>
      </c>
      <c r="C4" s="5" t="n">
        <v>259132000</v>
      </c>
      <c r="D4" s="5" t="n">
        <v>260010000</v>
      </c>
    </row>
    <row r="5">
      <c r="A5" s="4" t="inlineStr">
        <is>
          <t>Total number of board seats | boardSeat</t>
        </is>
      </c>
      <c r="B5" s="5" t="n">
        <v>6</v>
      </c>
    </row>
    <row r="6">
      <c r="A6" s="4" t="inlineStr">
        <is>
          <t>AutoFi, Inc.</t>
        </is>
      </c>
    </row>
    <row r="7">
      <c r="A7" s="3" t="inlineStr">
        <is>
          <t>Related Party Transaction [Line Items]</t>
        </is>
      </c>
    </row>
    <row r="8">
      <c r="A8" s="4" t="inlineStr">
        <is>
          <t>Equity method investments</t>
        </is>
      </c>
      <c r="B8" s="6" t="n">
        <v>64000000</v>
      </c>
    </row>
    <row r="9">
      <c r="A9" s="4" t="inlineStr">
        <is>
          <t>Ownership percentage</t>
        </is>
      </c>
      <c r="B9" s="4" t="inlineStr">
        <is>
          <t>9.40%</t>
        </is>
      </c>
    </row>
    <row r="10">
      <c r="A10" s="4" t="inlineStr">
        <is>
          <t>Number of board seats held by the company | boardSeat</t>
        </is>
      </c>
      <c r="B10" s="5" t="n">
        <v>1</v>
      </c>
    </row>
    <row r="11">
      <c r="A11" s="4" t="inlineStr">
        <is>
          <t>AutoFi, Inc. | Equity Investment, Common Shares</t>
        </is>
      </c>
    </row>
    <row r="12">
      <c r="A12" s="3" t="inlineStr">
        <is>
          <t>Related Party Transaction [Line Items]</t>
        </is>
      </c>
    </row>
    <row r="13">
      <c r="A13" s="4" t="inlineStr">
        <is>
          <t>Payments to acquire equity investments</t>
        </is>
      </c>
      <c r="B13" s="6" t="n">
        <v>22900000</v>
      </c>
    </row>
    <row r="14">
      <c r="A14" s="4" t="inlineStr">
        <is>
          <t>AutoFi, Inc. | Equity Investment, Preferred Shares</t>
        </is>
      </c>
    </row>
    <row r="15">
      <c r="A15" s="3" t="inlineStr">
        <is>
          <t>Related Party Transaction [Line Items]</t>
        </is>
      </c>
    </row>
    <row r="16">
      <c r="A16" s="4" t="inlineStr">
        <is>
          <t>Payments to acquire equity investments</t>
        </is>
      </c>
      <c r="B16" s="6" t="n">
        <v>41100000</v>
      </c>
    </row>
    <row r="17">
      <c r="A17" s="4" t="inlineStr">
        <is>
          <t>AutoFi, Inc. | Santander</t>
        </is>
      </c>
    </row>
    <row r="18">
      <c r="A18" s="3" t="inlineStr">
        <is>
          <t>Related Party Transaction [Line Items]</t>
        </is>
      </c>
    </row>
    <row r="19">
      <c r="A19" s="4" t="inlineStr">
        <is>
          <t>Ownership percentage</t>
        </is>
      </c>
      <c r="B19" s="4" t="inlineStr">
        <is>
          <t>10.30%</t>
        </is>
      </c>
    </row>
    <row r="20">
      <c r="A20" s="4" t="inlineStr">
        <is>
          <t>Banco Santander Brasil S.A. | SBNA</t>
        </is>
      </c>
    </row>
    <row r="21">
      <c r="A21" s="3" t="inlineStr">
        <is>
          <t>Related Party Transaction [Line Items]</t>
        </is>
      </c>
    </row>
    <row r="22">
      <c r="A22" s="4" t="inlineStr">
        <is>
          <t>Deposits</t>
        </is>
      </c>
      <c r="C22" s="5" t="n">
        <v>0</v>
      </c>
      <c r="D22" s="5" t="n">
        <v>1500000000</v>
      </c>
    </row>
    <row r="23">
      <c r="A23" s="4" t="inlineStr">
        <is>
          <t>Banco Santander-Chile | SBNA</t>
        </is>
      </c>
    </row>
    <row r="24">
      <c r="A24" s="3" t="inlineStr">
        <is>
          <t>Related Party Transaction [Line Items]</t>
        </is>
      </c>
    </row>
    <row r="25">
      <c r="A25" s="4" t="inlineStr">
        <is>
          <t>Deposits</t>
        </is>
      </c>
      <c r="C25" s="5" t="n">
        <v>0</v>
      </c>
      <c r="D25" s="5" t="n">
        <v>1000000000</v>
      </c>
    </row>
    <row r="26">
      <c r="A26" s="4" t="inlineStr">
        <is>
          <t>Banco Santander Rio S.A. | SBNA</t>
        </is>
      </c>
    </row>
    <row r="27">
      <c r="A27" s="3" t="inlineStr">
        <is>
          <t>Related Party Transaction [Line Items]</t>
        </is>
      </c>
    </row>
    <row r="28">
      <c r="A28" s="4" t="inlineStr">
        <is>
          <t>Deposits</t>
        </is>
      </c>
      <c r="C28" s="6" t="n">
        <v>110000000</v>
      </c>
      <c r="D28" s="6" t="n">
        <v>110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USINESS SEGMENT INFORMATION - Narrative (Details) $ in Millions</t>
        </is>
      </c>
      <c r="B1" s="2" t="inlineStr">
        <is>
          <t>Mar. 31, 2022USD ($)</t>
        </is>
      </c>
    </row>
    <row r="2">
      <c r="A2" s="4" t="inlineStr">
        <is>
          <t>CIB</t>
        </is>
      </c>
    </row>
    <row r="3">
      <c r="A3" s="3" t="inlineStr">
        <is>
          <t>Segment Reporting Information [Line Items]</t>
        </is>
      </c>
    </row>
    <row r="4">
      <c r="A4" s="4" t="inlineStr">
        <is>
          <t>Minimum annual revenue to service corporations</t>
        </is>
      </c>
      <c r="B4" s="6" t="n">
        <v>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1480006</v>
      </c>
      <c r="C4" s="6" t="n">
        <v>1619332</v>
      </c>
    </row>
    <row r="5">
      <c r="A5" s="4" t="inlineStr">
        <is>
          <t>Non-interest income</t>
        </is>
      </c>
      <c r="B5" s="5" t="n">
        <v>981256</v>
      </c>
      <c r="C5" s="5" t="n">
        <v>1184496</v>
      </c>
    </row>
    <row r="6">
      <c r="A6" s="4" t="inlineStr">
        <is>
          <t>Credit loss expense</t>
        </is>
      </c>
      <c r="B6" s="5" t="n">
        <v>216809</v>
      </c>
      <c r="C6" s="5" t="n">
        <v>76067</v>
      </c>
    </row>
    <row r="7">
      <c r="A7" s="4" t="inlineStr">
        <is>
          <t>Total expenses</t>
        </is>
      </c>
      <c r="B7" s="5" t="n">
        <v>1466690</v>
      </c>
      <c r="C7" s="5" t="n">
        <v>1548429</v>
      </c>
    </row>
    <row r="8">
      <c r="A8" s="4" t="inlineStr">
        <is>
          <t>INCOME BEFORE INCOME TAX PROVISION</t>
        </is>
      </c>
      <c r="B8" s="5" t="n">
        <v>777763</v>
      </c>
      <c r="C8" s="5" t="n">
        <v>1179332</v>
      </c>
    </row>
    <row r="9">
      <c r="A9" s="4" t="inlineStr">
        <is>
          <t>Total assets</t>
        </is>
      </c>
      <c r="B9" s="5" t="n">
        <v>153786178</v>
      </c>
      <c r="C9" s="5" t="n">
        <v>146590341</v>
      </c>
      <c r="D9" s="6" t="n">
        <v>159821231</v>
      </c>
    </row>
    <row r="10">
      <c r="A10" s="4" t="inlineStr">
        <is>
          <t>Reportable Segments | Auto</t>
        </is>
      </c>
    </row>
    <row r="11">
      <c r="A11" s="3" t="inlineStr">
        <is>
          <t>Segment Reporting Information [Line Items]</t>
        </is>
      </c>
    </row>
    <row r="12">
      <c r="A12" s="4" t="inlineStr">
        <is>
          <t>Net interest income</t>
        </is>
      </c>
      <c r="B12" s="5" t="n">
        <v>1051266</v>
      </c>
      <c r="C12" s="5" t="n">
        <v>1072248</v>
      </c>
    </row>
    <row r="13">
      <c r="A13" s="4" t="inlineStr">
        <is>
          <t>Non-interest income</t>
        </is>
      </c>
      <c r="B13" s="5" t="n">
        <v>706514</v>
      </c>
      <c r="C13" s="5" t="n">
        <v>917857</v>
      </c>
    </row>
    <row r="14">
      <c r="A14" s="4" t="inlineStr">
        <is>
          <t>Credit loss expense</t>
        </is>
      </c>
      <c r="B14" s="5" t="n">
        <v>220526</v>
      </c>
      <c r="C14" s="5" t="n">
        <v>121385</v>
      </c>
    </row>
    <row r="15">
      <c r="A15" s="4" t="inlineStr">
        <is>
          <t>Total expenses</t>
        </is>
      </c>
      <c r="B15" s="5" t="n">
        <v>802084</v>
      </c>
      <c r="C15" s="5" t="n">
        <v>890593</v>
      </c>
    </row>
    <row r="16">
      <c r="A16" s="4" t="inlineStr">
        <is>
          <t>INCOME BEFORE INCOME TAX PROVISION</t>
        </is>
      </c>
      <c r="B16" s="5" t="n">
        <v>735170</v>
      </c>
      <c r="C16" s="5" t="n">
        <v>978127</v>
      </c>
    </row>
    <row r="17">
      <c r="A17" s="4" t="inlineStr">
        <is>
          <t>Total assets</t>
        </is>
      </c>
      <c r="B17" s="5" t="n">
        <v>61182043</v>
      </c>
      <c r="C17" s="5" t="n">
        <v>59882586</v>
      </c>
    </row>
    <row r="18">
      <c r="A18" s="4" t="inlineStr">
        <is>
          <t>Reportable Segments | CBB</t>
        </is>
      </c>
    </row>
    <row r="19">
      <c r="A19" s="3" t="inlineStr">
        <is>
          <t>Segment Reporting Information [Line Items]</t>
        </is>
      </c>
    </row>
    <row r="20">
      <c r="A20" s="4" t="inlineStr">
        <is>
          <t>Net interest income</t>
        </is>
      </c>
      <c r="B20" s="5" t="n">
        <v>301955</v>
      </c>
      <c r="C20" s="5" t="n">
        <v>402337</v>
      </c>
    </row>
    <row r="21">
      <c r="A21" s="4" t="inlineStr">
        <is>
          <t>Non-interest income</t>
        </is>
      </c>
      <c r="B21" s="5" t="n">
        <v>78153</v>
      </c>
      <c r="C21" s="5" t="n">
        <v>67209</v>
      </c>
    </row>
    <row r="22">
      <c r="A22" s="4" t="inlineStr">
        <is>
          <t>Credit loss expense</t>
        </is>
      </c>
      <c r="B22" s="5" t="n">
        <v>7045</v>
      </c>
      <c r="C22" s="5" t="n">
        <v>-4321</v>
      </c>
    </row>
    <row r="23">
      <c r="A23" s="4" t="inlineStr">
        <is>
          <t>Total expenses</t>
        </is>
      </c>
      <c r="B23" s="5" t="n">
        <v>383948</v>
      </c>
      <c r="C23" s="5" t="n">
        <v>402335</v>
      </c>
    </row>
    <row r="24">
      <c r="A24" s="4" t="inlineStr">
        <is>
          <t>INCOME BEFORE INCOME TAX PROVISION</t>
        </is>
      </c>
      <c r="B24" s="5" t="n">
        <v>-10885</v>
      </c>
      <c r="C24" s="5" t="n">
        <v>71532</v>
      </c>
    </row>
    <row r="25">
      <c r="A25" s="4" t="inlineStr">
        <is>
          <t>Total assets</t>
        </is>
      </c>
      <c r="B25" s="5" t="n">
        <v>12661670</v>
      </c>
      <c r="C25" s="5" t="n">
        <v>13782238</v>
      </c>
    </row>
    <row r="26">
      <c r="A26" s="4" t="inlineStr">
        <is>
          <t>Reportable Segments | C&amp;I</t>
        </is>
      </c>
    </row>
    <row r="27">
      <c r="A27" s="3" t="inlineStr">
        <is>
          <t>Segment Reporting Information [Line Items]</t>
        </is>
      </c>
    </row>
    <row r="28">
      <c r="A28" s="4" t="inlineStr">
        <is>
          <t>Net interest income</t>
        </is>
      </c>
      <c r="B28" s="5" t="n">
        <v>67661</v>
      </c>
      <c r="C28" s="5" t="n">
        <v>73775</v>
      </c>
    </row>
    <row r="29">
      <c r="A29" s="4" t="inlineStr">
        <is>
          <t>Non-interest income</t>
        </is>
      </c>
      <c r="B29" s="5" t="n">
        <v>15942</v>
      </c>
      <c r="C29" s="5" t="n">
        <v>16402</v>
      </c>
    </row>
    <row r="30">
      <c r="A30" s="4" t="inlineStr">
        <is>
          <t>Credit loss expense</t>
        </is>
      </c>
      <c r="B30" s="5" t="n">
        <v>3634</v>
      </c>
      <c r="C30" s="5" t="n">
        <v>-31341</v>
      </c>
    </row>
    <row r="31">
      <c r="A31" s="4" t="inlineStr">
        <is>
          <t>Total expenses</t>
        </is>
      </c>
      <c r="B31" s="5" t="n">
        <v>67486</v>
      </c>
      <c r="C31" s="5" t="n">
        <v>63259</v>
      </c>
    </row>
    <row r="32">
      <c r="A32" s="4" t="inlineStr">
        <is>
          <t>INCOME BEFORE INCOME TAX PROVISION</t>
        </is>
      </c>
      <c r="B32" s="5" t="n">
        <v>12483</v>
      </c>
      <c r="C32" s="5" t="n">
        <v>58259</v>
      </c>
    </row>
    <row r="33">
      <c r="A33" s="4" t="inlineStr">
        <is>
          <t>Total assets</t>
        </is>
      </c>
      <c r="B33" s="5" t="n">
        <v>6847050</v>
      </c>
      <c r="C33" s="5" t="n">
        <v>7679097</v>
      </c>
    </row>
    <row r="34">
      <c r="A34" s="4" t="inlineStr">
        <is>
          <t>Reportable Segments | CRE</t>
        </is>
      </c>
    </row>
    <row r="35">
      <c r="A35" s="3" t="inlineStr">
        <is>
          <t>Segment Reporting Information [Line Items]</t>
        </is>
      </c>
    </row>
    <row r="36">
      <c r="A36" s="4" t="inlineStr">
        <is>
          <t>Net interest income</t>
        </is>
      </c>
      <c r="B36" s="5" t="n">
        <v>78435</v>
      </c>
      <c r="C36" s="5" t="n">
        <v>85283</v>
      </c>
    </row>
    <row r="37">
      <c r="A37" s="4" t="inlineStr">
        <is>
          <t>Non-interest income</t>
        </is>
      </c>
      <c r="B37" s="5" t="n">
        <v>15340</v>
      </c>
      <c r="C37" s="5" t="n">
        <v>5616</v>
      </c>
    </row>
    <row r="38">
      <c r="A38" s="4" t="inlineStr">
        <is>
          <t>Credit loss expense</t>
        </is>
      </c>
      <c r="B38" s="5" t="n">
        <v>-19338</v>
      </c>
      <c r="C38" s="5" t="n">
        <v>1776</v>
      </c>
    </row>
    <row r="39">
      <c r="A39" s="4" t="inlineStr">
        <is>
          <t>Total expenses</t>
        </is>
      </c>
      <c r="B39" s="5" t="n">
        <v>29199</v>
      </c>
      <c r="C39" s="5" t="n">
        <v>28024</v>
      </c>
    </row>
    <row r="40">
      <c r="A40" s="4" t="inlineStr">
        <is>
          <t>INCOME BEFORE INCOME TAX PROVISION</t>
        </is>
      </c>
      <c r="B40" s="5" t="n">
        <v>83914</v>
      </c>
      <c r="C40" s="5" t="n">
        <v>61099</v>
      </c>
    </row>
    <row r="41">
      <c r="A41" s="4" t="inlineStr">
        <is>
          <t>Total assets</t>
        </is>
      </c>
      <c r="B41" s="5" t="n">
        <v>17637567</v>
      </c>
      <c r="C41" s="5" t="n">
        <v>17794929</v>
      </c>
    </row>
    <row r="42">
      <c r="A42" s="4" t="inlineStr">
        <is>
          <t>Reportable Segments | CIB</t>
        </is>
      </c>
    </row>
    <row r="43">
      <c r="A43" s="3" t="inlineStr">
        <is>
          <t>Segment Reporting Information [Line Items]</t>
        </is>
      </c>
    </row>
    <row r="44">
      <c r="A44" s="4" t="inlineStr">
        <is>
          <t>Net interest income</t>
        </is>
      </c>
      <c r="B44" s="5" t="n">
        <v>25888</v>
      </c>
      <c r="C44" s="5" t="n">
        <v>27411</v>
      </c>
    </row>
    <row r="45">
      <c r="A45" s="4" t="inlineStr">
        <is>
          <t>Non-interest income</t>
        </is>
      </c>
      <c r="B45" s="5" t="n">
        <v>67841</v>
      </c>
      <c r="C45" s="5" t="n">
        <v>77549</v>
      </c>
    </row>
    <row r="46">
      <c r="A46" s="4" t="inlineStr">
        <is>
          <t>Credit loss expense</t>
        </is>
      </c>
      <c r="B46" s="5" t="n">
        <v>6393</v>
      </c>
      <c r="C46" s="5" t="n">
        <v>-8694</v>
      </c>
    </row>
    <row r="47">
      <c r="A47" s="4" t="inlineStr">
        <is>
          <t>Total expenses</t>
        </is>
      </c>
      <c r="B47" s="5" t="n">
        <v>75553</v>
      </c>
      <c r="C47" s="5" t="n">
        <v>67330</v>
      </c>
    </row>
    <row r="48">
      <c r="A48" s="4" t="inlineStr">
        <is>
          <t>INCOME BEFORE INCOME TAX PROVISION</t>
        </is>
      </c>
      <c r="B48" s="5" t="n">
        <v>11783</v>
      </c>
      <c r="C48" s="5" t="n">
        <v>46324</v>
      </c>
    </row>
    <row r="49">
      <c r="A49" s="4" t="inlineStr">
        <is>
          <t>Total assets</t>
        </is>
      </c>
      <c r="B49" s="5" t="n">
        <v>15369237</v>
      </c>
      <c r="C49" s="5" t="n">
        <v>10786520</v>
      </c>
    </row>
    <row r="50">
      <c r="A50" s="4" t="inlineStr">
        <is>
          <t>Reportable Segments | Wealth Management</t>
        </is>
      </c>
    </row>
    <row r="51">
      <c r="A51" s="3" t="inlineStr">
        <is>
          <t>Segment Reporting Information [Line Items]</t>
        </is>
      </c>
    </row>
    <row r="52">
      <c r="A52" s="4" t="inlineStr">
        <is>
          <t>Net interest income</t>
        </is>
      </c>
      <c r="B52" s="5" t="n">
        <v>19143</v>
      </c>
      <c r="C52" s="5" t="n">
        <v>23680</v>
      </c>
    </row>
    <row r="53">
      <c r="A53" s="4" t="inlineStr">
        <is>
          <t>Non-interest income</t>
        </is>
      </c>
      <c r="B53" s="5" t="n">
        <v>77650</v>
      </c>
      <c r="C53" s="5" t="n">
        <v>63246</v>
      </c>
    </row>
    <row r="54">
      <c r="A54" s="4" t="inlineStr">
        <is>
          <t>Credit loss expense</t>
        </is>
      </c>
      <c r="B54" s="5" t="n">
        <v>0</v>
      </c>
      <c r="C54" s="5" t="n">
        <v>-73</v>
      </c>
    </row>
    <row r="55">
      <c r="A55" s="4" t="inlineStr">
        <is>
          <t>Total expenses</t>
        </is>
      </c>
      <c r="B55" s="5" t="n">
        <v>61658</v>
      </c>
      <c r="C55" s="5" t="n">
        <v>50562</v>
      </c>
    </row>
    <row r="56">
      <c r="A56" s="4" t="inlineStr">
        <is>
          <t>INCOME BEFORE INCOME TAX PROVISION</t>
        </is>
      </c>
      <c r="B56" s="5" t="n">
        <v>35135</v>
      </c>
      <c r="C56" s="5" t="n">
        <v>36437</v>
      </c>
    </row>
    <row r="57">
      <c r="A57" s="4" t="inlineStr">
        <is>
          <t>Total assets</t>
        </is>
      </c>
      <c r="B57" s="5" t="n">
        <v>8675004</v>
      </c>
      <c r="C57" s="5" t="n">
        <v>6824500</v>
      </c>
    </row>
    <row r="58">
      <c r="A58" s="4" t="inlineStr">
        <is>
          <t>Reportable Segments | Other</t>
        </is>
      </c>
    </row>
    <row r="59">
      <c r="A59" s="3" t="inlineStr">
        <is>
          <t>Segment Reporting Information [Line Items]</t>
        </is>
      </c>
    </row>
    <row r="60">
      <c r="A60" s="4" t="inlineStr">
        <is>
          <t>Net interest income</t>
        </is>
      </c>
      <c r="B60" s="5" t="n">
        <v>-64342</v>
      </c>
      <c r="C60" s="5" t="n">
        <v>-65402</v>
      </c>
    </row>
    <row r="61">
      <c r="A61" s="4" t="inlineStr">
        <is>
          <t>Non-interest income</t>
        </is>
      </c>
      <c r="B61" s="5" t="n">
        <v>19816</v>
      </c>
      <c r="C61" s="5" t="n">
        <v>36617</v>
      </c>
    </row>
    <row r="62">
      <c r="A62" s="4" t="inlineStr">
        <is>
          <t>Credit loss expense</t>
        </is>
      </c>
      <c r="B62" s="5" t="n">
        <v>-1451</v>
      </c>
      <c r="C62" s="5" t="n">
        <v>-2665</v>
      </c>
    </row>
    <row r="63">
      <c r="A63" s="4" t="inlineStr">
        <is>
          <t>Total expenses</t>
        </is>
      </c>
      <c r="B63" s="5" t="n">
        <v>46762</v>
      </c>
      <c r="C63" s="5" t="n">
        <v>46326</v>
      </c>
    </row>
    <row r="64">
      <c r="A64" s="4" t="inlineStr">
        <is>
          <t>INCOME BEFORE INCOME TAX PROVISION</t>
        </is>
      </c>
      <c r="B64" s="5" t="n">
        <v>-89837</v>
      </c>
      <c r="C64" s="5" t="n">
        <v>-72446</v>
      </c>
    </row>
    <row r="65">
      <c r="A65" s="4" t="inlineStr">
        <is>
          <t>Total assets</t>
        </is>
      </c>
      <c r="B65" s="6" t="n">
        <v>31413607</v>
      </c>
      <c r="C65" s="6" t="n">
        <v>2984047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3 Months Ended</t>
        </is>
      </c>
    </row>
    <row r="2">
      <c r="B2" s="2" t="inlineStr">
        <is>
          <t>Mar. 31, 2022</t>
        </is>
      </c>
    </row>
    <row r="3">
      <c r="A3" s="3" t="inlineStr">
        <is>
          <t>Leases [Abstract]</t>
        </is>
      </c>
    </row>
    <row r="4">
      <c r="A4" s="4" t="inlineStr">
        <is>
          <t>OPERATING LEASE ASSETS, NET</t>
        </is>
      </c>
      <c r="B4" s="4" t="inlineStr">
        <is>
          <t>OPERATING LEASE ASSETS, NET The Company has operating leases, including leased vehicles and commercial equipment vehicles and aircraft, which are included in the Company's Condensed Consolidated Balance Sheets as Operating lease assets, net. Income continues to accrue during the extension period and remaining lease payments are recorded on a straight-line basis over the modified lease term. Operating lease assets, net consisted of the following as of March 31, 2022 and December 31, 2021: (in thousands) March 31, 2022 December 31, 2021 Leased vehicles $ 19,247,623 $ 19,662,593 Less: accumulated depreciation (3,653,353) (3,789,882) Depreciated net capitalized cost 15,594,270 15,872,711 Manufacturer subvention payments, net of accretion (538,176) (604,104) Origination fees and other costs 147,919 136,013 Leased vehicles, net 15,204,013 15,404,620 Commercial equipment vehicles and aircraft, gross 2,515 2,677 Less: accumulated depreciation (913) (895) Commercial equipment vehicles and aircraft, net 1,602 1,782 Total operating lease assets, net $ 15,205,615 $ 15,406,402 The following summarizes the future minimum rental payments due to the Company as lessor under operating leases as of March 31, 2022 (in thousands): 2022 $ 1,776,466 2023 1,784,019 2024 691,649 2025 96,344 2026 749 Thereafter — Total $ 4,349,227 During the quarters ended March 31, 2022, and 2021, the Company recognized $26.0 million and $108.3 million, respectively, of net gains on the sale of operating lease assets that had been returned to the Company at the end of the lease term. These amounts are recorded within Miscellaneous income, net in the Company'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the roll-forward of the Company's goodwill by its reporting units for the quarter ended March 31, 2022: (in thousands) Auto CBB C&amp;I CRE CIB SC Total Goodwill at December 31, 2021 $ — $ 297,802 $ 52,198 $ 1,095,071 $ 131,130 $ 1,019,960 $ 2,596,161 Re-allocation of goodwill 1,238,918 (138,802) — (80,156) — (1,019,960) — Goodwill at March 31, 2022 $ 1,238,918 $ 159,000 $ 52,198 $ 1,014,915 $ 131,130 $ — $ 2,596,161 During the quarter ended March 31, 2022, there were no disposals, additions, or impairments of goodwill. In connection with the Company's organizational changes discussed further in Note 18 to these Condensed Consolidated Financial Statements, the Company has created a new Auto reportable segment and has re-allocated a portion of its goodwill based on the relative fair value of business activities moved from the CBB and CRE reporting units and moved all of the goodwill from the SC reporting unit to the Auto reporting unit. Prior to the re-allocation, and upon completion of the re-allocation, the Company performed updated impairment tests for affected reporting units and determined that no impairment existed. NOTE 5. GOODWILL AND OTHER INTANGIBLES (continued) The Company evaluates goodwill for impairment at the reporting unit level. The Company completes its annual goodwill impairment test as of October 1 of each year. The Company conducted its last annual goodwill impairment tests as of October 1, 2021 using generally accepted valuation methods. As a result of that impairment test, no goodwill impairment was identified. Other Intangible Assets The following table details amounts related to the Company's intangible assets subject to amortization for the dates indicated. March 31, 2022 December 31, 2021 (in thousands) Net Carrying Accumulated Net Carrying Accumulated Intangibles subject to amortization: Dealer networks $ 278,083 $ (191,917) $ 283,958 $ (186,042) Chrysler relationship 16,250 (122,500) 20,000 (118,750) Other intangibles 33,526 (50,168) 35,121 (48,541) Total intangibles subject to amortization $ 327,859 $ (364,585) $ 339,079 $ (353,333) At March 31, 2022 and December 31, 2021, the Company did not have any intangibles, other than goodwill, that were not subject to amortization. Amortization expense on intangible assets was $11.3 million and $11.3 million for the quarters ended March 31, 2022 and 2021, respectively. The estimated aggregate amortization expense related to intangibles, excluding any impairment charges, for each of the five succeeding calendar years ending December 31 is: Year Calendar Year Amount Recorded To Date Remaining Amount To Record (in thousands) 2022 $ 45,003 $ 11,252 $ 33,751 2023 33,757 — 33,757 2024 29,899 — 29,899 2025 29,854 — 29,854 2026 29,846 — 29,846 Thereafter 170,752 — 170,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The following is a detail of items that comprised Other assets at March 31, 2022 and December 31, 2021: (in thousands) March 31, 2022 December 31, 2021 Operating lease ROU assets $ 509,173 $ 531,408 Deferred tax assets 147,275 87,931 Accrued interest receivable 469,611 482,469 Derivative assets at fair value 723,530 661,080 Other repossessed assets 250,194 248,051 Equity method investments 259,132 260,010 MSRs 99,517 79,107 OREO 4,322 3,724 Income tax receivables 213,025 173,060 Prepaid expense 295,926 283,909 Miscellaneous assets and receivables 691,170 524,674 Total Other assets $ 3,662,875 $ 3,335,423 Operating lease ROU assets We have operating leases for real estate and non-real estate assets. Real estate leases relate to office space and bank/lending retail branches. Non-real estate leases include disaster recovery centers, data centers, ATMs, vehicles and certain equipment leases. Real estate leases may include one or more options to renew, with renewal terms that can extend the lease term generally from one For the quarters ended March 31, 2022 and 2021, operating lease expenses were $31.3 million and $39.7 million, respectively, and sublease income was $1.0 million and $1.1 million, respectively. These are reported within Occupancy and equipment expenses in the Company’s Condensed Consolidated Statements of Operations. NOTE 6. OTHER ASSETS (continued) Supplemental balance sheet information related to leases was as follows: Maturity of Lease Liabilities at March 31, 2022 Total Operating leases (in thousands) 2022 $ 136,065 2023 120,831 2024 104,883 2025 76,485 2026 53,912 Thereafter 125,196 Total lease liabilities $ 617,372 Less: Interest (50,107) Present value of lease liabilities $ 567,265 Supplemental Balance Sheet Information March 31, 2022 December 31, 2021 Operating lease ROU assets $509,173 $531,408 Other liabilities $567,265 $593,137 Weighted-average remaining lease term (years) 6.3 6.4 Weighted-average discount rate 2.8% 2.8% Year-to-Date Ended March 31 Other Information 2022 2021 (in thousands) Operating cash flows from operating leases (1) $ (35,990) $ (35,499) Leased assets obtained in exchange for new operating lease liabilities $ 1,768 $ 15,653 (1) Activity is included within the net change in other liabilities on the SCF. The remainder of Other assets is comprised of: • Deferred tax asset, net - Refer to Note 15 of these Condensed Consolidated Financial Statements for more information on tax-related activities. • Derivative assets at fair value - Refer to the "Offsetting of Financial Assets" table in Note 12 to these Condensed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3. • Income tax receivables - Refer to Note 15 of these Condensed Consolidated Financial Statements for more information on tax-related activitie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3 Months Ended</t>
        </is>
      </c>
    </row>
    <row r="2">
      <c r="B2" s="2" t="inlineStr">
        <is>
          <t>Mar. 31, 2022</t>
        </is>
      </c>
    </row>
    <row r="3">
      <c r="A3" s="3" t="inlineStr">
        <is>
          <t>Variable Interest Entity and Securitizations [Abstract]</t>
        </is>
      </c>
    </row>
    <row r="4">
      <c r="A4" s="4" t="inlineStr">
        <is>
          <t>VIEs</t>
        </is>
      </c>
      <c r="B4" s="4" t="inlineStr">
        <is>
          <t>VIEs The Company transfers RICs and vehicle leases into newly-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densed Consolidated Balance Sheets. The collateral, borrowings under credit facilities and securitization notes payable of the Company’s consolidated VIEs remain on the Condensed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densed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IEs 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March 31, 2022 December 31, 2021 Assets Restricted cash $ 1,649,539 $ 1,637,311 LHFI 21,480,838 20,551,716 Operating lease assets, net 13,606,242 14,668,336 Various other assets 638,871 629,364 Total Assets $ 37,375,490 $ 37,486,727 Liabilities Notes payable $ 28,929,305 $ 29,199,966 Various other liabilities 101,532 81,098 Total Liabilities $ 29,030,837 $ 29,281,064 Certain amounts shown above are greater than the amounts shown in the corresponding line items in the accompanying Condensed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March 31, 2022 and December 31, 2021, the Company was servicing $25.2 billion and $24.3 billion, respectively, of gross RICs that have been transferred to consolidated Trusts. The remainder of the Company’s RICs remain unpledged. NOTE 7. VIEs (continued) A summary of the cash flows received from the consolidated Trusts for the respective periods is as follows: Year-to-Date Ended March 31 (in thousands) 2022 2021 Assets securitized $ 5,160,287 $ 4,123,051 Net proceeds from new securitizations (1) $ 4,049,721 $ 3,586,124 Net proceeds from sale of retained bonds 384,376 63,781 Cash received for servicing fees (2) 237,593 228,188 Net distributions from Trusts (2) 1,114,363 1,140,377 Total cash received from Trusts $ 5,786,053 $ 5,018,470 (1) Includes additional advances on existing securitizations. (2) These amounts are not reflected in the SCF because the cash flows are between the VIEs and other entities included in the consolidation. Off-balance sheet VIEs During the quarter ended March 31, 2022, SC sold no gross RICs to third-party investors in off-balance sheet securitizations and recorded no gain or loss on securitization. During the quarter ended March 31, 2021, SC sold $1.9 billion of gross RICs to third-party investors in off-balance sheet securitizations and recorded a gain of $7.2 million. The gains and losses were recorded in Miscellaneous income, net, in the accompanying Condensed Consolidated Statements of Income. As of March 31, 2022 and December 31, 2021, the Company was servicing gross RICs that have been sold in off-balance sheet securitizations and were subject to an optional clean-up call as follows: (in thousands) March 31, 2022 December 31, 2021 Related party SPAIN securitizations $ 438,332 $ 554,040 Third-party SCART serviced securitizations 1,595,349 1,817,936 Total serviced for other portfolio $ 2,033,681 $ 2,371,976 Other than r epurchases of sold assets due to standard representations and warranties, the Company has no exposure to loss as a result of its involvement with these VIEs. A summary of cash flows received from Trusts for the respective periods were as follows: Year-to-Date Ended March 31 (in thousands) 2022 2021 Receivables securitized (1) — 1,891,278 Net proceeds from new securitizations — 1,779,532 Cash received for servicing fees 5,940 6,726 Total cash received from Trusts $ 5,940 $ 1,786,258 (1) Represents the UPB at the time of original securi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3 Months Ended</t>
        </is>
      </c>
    </row>
    <row r="2">
      <c r="B2" s="2" t="inlineStr">
        <is>
          <t>Mar. 31, 2022</t>
        </is>
      </c>
    </row>
    <row r="3">
      <c r="A3" s="3" t="inlineStr">
        <is>
          <t>Deposits [Abstract]</t>
        </is>
      </c>
    </row>
    <row r="4">
      <c r="A4" s="4" t="inlineStr">
        <is>
          <t>DEPOSITS AND OTHER CUSTOMER ACCOUNTS</t>
        </is>
      </c>
      <c r="B4" s="4" t="inlineStr">
        <is>
          <t>DEPOSITS AND OTHER CUSTOMER ACCOUNTS Deposits and other customer accounts are summarized as follows: March 31, 2022 December 31, 2021 (dollars in thousands) Balance Percent of total deposits Balance Percent of total deposits Interest-bearing demand deposits $ 13,444,446 17.1 % $ 16,335,499 20.0 % Non-interest-bearing demand deposits 21,618,277 27.5 % 22,443,957 27.5 % Savings 5,712,088 7.3 % 5,564,934 6.8 % Customer repurchase accounts 294,039 0.4 % 338,698 0.4 % Money market 35,225,418 44.8 % 34,390,613 42.1 % CDs 2,294,848 2.9 % 2,524,471 3.2 % Total deposits (1) $ 78,589,116 100.0 % $ 81,598,172 100.0 % (1) Includes foreign deposits, as defined by the FRB, of $7.1 billion and $6.4 billion at March 31, 2022 and December 31, 2021, respectively. Public fund deposits collateralized by investment securities, loans, and other financial instruments totaled $2.5 billion and $3.2 billion at March 31, 2022 and December 31, 2021, respectively. Demand deposit overdrafts that have been reclassified as loan balances were $170.0 million and $133.1 million at March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Total borrowings and other debt obligations at March 31, 2022 were $40.2 billion, compared to $41.1 billion at December 31, 2021. The Company's debt agreements impose certain limitations on dividend payments and other transactions. The Company is currently in compliance with these limitations. Periodically, as part of the Company's wholesale funding management, it opportunistically repurchases outstanding borrowings in the open market and subsequently retires the obligations. On January 6, 2022, the Company completed the public offering and sale of $1 billion aggregate principal amount of its 2.49% Fixed-to-Floating Rate Senior Notes due January 2028. On February 28, 2022, the Company redeemed its 3.70% Senior Notes due March 2022, of which $706.8 million aggregate principal amount was outstanding. On April 14, 2022, the Company redeemed its 3.50% Senior Notes due 2023, of which $447.1 million aggregate principal amount was outstanding and issued $433.6 million of floating rate senior notes due April 2026 in a private offering. Parent Company and other Subsidiary Borrowings and Debt Obligations The following table presents information regarding the Parent Company and its subsidiaries' borrowings and other debt obligations at the dates indicated: March 31, 2022 December 31, 2021 (dollars in thousands) Balance Effective Balance Effective Parent Company 3.70% senior notes due March 2022 $ — — % $ 706,819 3.67 % Senior notes due January 2023 (1) 720,959 1.34 % 720,947 1.28 % 3.40% senior notes due January 2023 998,931 3.54 % 998,599 3.54 % 3.50% senior notes due April 2023 447,124 3.52 % 447,107 3.52 % Senior notes due July 2023 (1) 439,100 1.36 % 439,085 1.29 % 2.88% senior notes due January 2024 (2) 750,000 2.88 % 750,000 2.88 % 3.50% senior notes due June 2024 997,846 3.60 % 997,610 3.60 % 3.45% senior notes, due June 2025 996,267 3.58 % 995,983 3.58 % 4.50% senior notes due July 2025 1,097,819 4.56 % 1,097,667 4.56 % 3.24% senior notes, due November 2026 920,290 3.97 % 918,851 3.97 % 4.40% senior notes, due July 2027 1,049,574 4.40 % 1,049,565 4.40 % 2.49% senior notes due January 2028 996,232 2.56 % — — % 2.88% subordinate note, due November 2031 (2) 500,000 2.88 % 500,000 2.88 % Subsidiaries 2.00% subordinated debt maturing through 2040 11 2.00 % 11 2.00 % Short-term borrowing due within one year, maturing April 2022 2,364 0.05 % — — % Short-term borrowing due within one year, maturing January 2022 — — % 57,365 0.05 % Total Parent Company and subsidiaries' borrowings and other debt obligations $ 9,916,517 3.35 % $ 9,679,609 3.44 % (1) These notes will bear interest at a rate equal to the three-month LIBOR plus 110 basis points per annum. (2) These notes are payable to SHUSA's parent company, Santander. SBNA Borrowings and Debt Obligations The following table presents information regarding SBNA's borrowings and other debt obligations at the dates indicated: March 31, 2022 December 31, 2021 (dollars in thousands) Balance Effective Balance Effective FHLB advances, maturing through May 2022 $ 250,000 0.93 % $ 250,000 0.93 % Credit-linked notes due December 2031 (1) 257,743 2.59 % 293,749 2.53 % Total Bank borrowings and other debt obligations $ 507,743 1.77 % $ 543,749 1.79 % (1) Issued in December 2021 in the amount of $298 million. Notes are tied to the performance of a $2 billion original reference pool of SBNA prime auto loans. The contractual residual amount is $36 million. NOTE 9. BORROWINGS (continued) Credit-Linked Notes SBNA's credit-linked notes effectively transfer credit risk on a reference pool of loans to the purchaser of the notes. In the event of credit losses on the reference pool in excess of the contractual residual amount, the principal balance of the notes will be reduced to the extent of such loss up to the amount of notes issued and recognized as a debt extinguishment gain within Miscellaneous income, net. SBNA has the option to redeem the notes once the UPB of the reference pool is less than or equal to 10% of the initial principal balance. SBNA had outstanding irrevocable letters of credit totaling $37.3 million from the FHLB of Pittsburgh at March 31, 2022 used to secure uninsured deposits placed with SBNA by state and local governments and their political subdivisions. SC Credit Facilities The following tables present information regarding SC's credit facilities at the dates indicated: March 31, 2022 (dollars in thousands) Balance Committed Amount Effective Assets Pledged Restricted Cash Pledged Warehouse line due January 2023 $ — $ 1,000,000 2.16 % $ 1,273,299 $ — Warehouse line due March 2023 — 1,250,000 — % — 1 Warehouse line due June 2023 — 500,000 — % — — Warehouse line due July 2023 — 600,000 — % — — Warehouse line due October 2023 — 500,000 2.35 % 431,734 — Warehouse line due October 2023 — 2,100,000 — % — 64 Warehouse line due November 2023 — 1,000,000 — % — — Warehouse line due November 2023 — 3,500,000 — % 171,784 — Total facilities with third parties $ — $ 10,450,000 — % $ 1,876,817 $ 65 Promissory note with Santander due June 2022 $ 2,000,000 $ 2,000,000 1.35 % $ — $ — Promissory note with Santander due September 2022 2,000,000 2,000,000 1.01 % — — Total facilities with related parties $ 4,000,000 $ 4,000,000 1.18 % $ — $ — Total SC credit facilities $ 4,000,000 $ 14,450,000 1.18 % $ 1,876,817 $ 65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Promissory note with Santander due June 2022 $ 2,000,000 $ 2,000,000 2.03 % $ — $ — Promissory note with Santander due September 2022 2,000,000 2,000,000 1.01 % — — Total facilities with related parties $ 4,000,000 $ 4,000,000 1.52 % $ — $ — Total SC credit facilities $ 4,000,000 $ 14,950,000 1.52 % $ 137,052 $ 65 The warehouse lines and repurchase facilities are fully collateralized by a designated portion of SC's RICs, leased vehicles, securitization notes payable and residuals retained by SC. NOTE 9. BORROWINGS (continued) Secured Structured Financings The following tables present information regarding SC's secured structured financings at the dates indicated: March 31, 2022 (dollars in thousands) Balance Initial Note Amounts Issued (3) Initial Weighted Average Interest Rate Range Collateral (2) Restricted Cash SC public securitizations maturing on various dates between July 2022 and July 2029 (1) $ 23,244,911 $ 53,565,975 0.48% - 3.42% $ 31,220,196 $ 1,633,441 SC privately issued amortizing notes maturing on various dates between June 2022 and December 2027 (3) 2,570,423 6,966,393 1.28% - 3.90% 3,996,290 16,034 Total SC secured structured financings $ 25,815,334 $ 60,532,368 0.48% - 3.90% $ 35,216,486 $ 1,649,475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1 (dollars in thousands) Balance Initial Note Amounts Issued Initial Weighted Average Interest Rate Range Collateral Restricted Cash SC public securitizations maturing on various dates between July 2022 and March 2029 (1) $ 23,531,904 $ 54,534,275 0.48% - 3.42% $ 30,692,331 $ 1,621,026 SC privately issued amortizing notes maturing on various dates between June 2022 and December 2027 (3) 3,377,925 8,761,563 1.28% - 3.90% 5,728,292 16,220 Total SC secured structured financings $ 26,909,829 $ 63,295,838 0.48% - 3.90% $ 36,420,623 $ 1,637,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3 Months Ended</t>
        </is>
      </c>
    </row>
    <row r="2">
      <c r="B2" s="2" t="inlineStr">
        <is>
          <t>Mar. 31, 2022</t>
        </is>
      </c>
    </row>
    <row r="3">
      <c r="A3" s="3" t="inlineStr">
        <is>
          <t>Equity [Abstract]</t>
        </is>
      </c>
    </row>
    <row r="4">
      <c r="A4" s="4" t="inlineStr">
        <is>
          <t>ACCUMULATED OTHER COMPREHENSIVE INCOME / (LOSS)</t>
        </is>
      </c>
      <c r="B4" s="4" t="inlineStr">
        <is>
          <t>ACCUMULATED OTHER COMPREHENSIVE INCOME / (LOSS) The following table presents the components of AOCI, net of related tax, for the quarters ended March 31, 2022 and 2021, respectively. Total Other Total Accumulated Year-To-Date Ended March 31, 2022 December 31, 2021 March 31, 2022 (in thousands) Pretax Tax Net Activity Beginning Net Ending Change in AOCI on cash flow hedge derivative financial instruments $ (341,828) $ 89,514 $ (252,314) Reclassification adjustment for net (gains)/losses on cash flow hedge derivative financial instruments (1) 7,446 (1,548) 5,898 Net unrealized gains/(losses) on cash flow hedge derivative financial instruments (334,382) 87,966 (246,416) $ (80,017) $ (246,416) $ (326,433) Change in unrealized gains/(losses) on investments in debt securities (466,764) 122,493 (344,271) Reclassification adjustment for net (gains)/losses included in net income/(expense) on debt securities (2) (13,955) 2,901 (11,054) Net unrealized gains/(losses) on investments in debt securities (480,719) 125,394 (355,325) (79,905) (355,325) (435,230) Pension and post-retirement actuarial gain / (loss) (3) 726 (166) 560 (28,188) 560 (27,628) As of March 31, 2022 $ (814,375) $ 213,194 $ (601,181) $ (188,110) $ (601,181) $ (789,291)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Year-To-Date Ended March 31, 2021 December 31, 2020 March 31, 2021 (in thousands) Pretax Tax Net Activity Beginning Net Ending Change in AOCI on cash flow hedge derivative financial instruments $ (87,120) $ 24,323 $ (62,797) Reclassification adjustment for net (gains)/losses on cash flow hedge derivative financial instruments (1) 141 (20) 121 Net unrealized gains/(losses) on cash flow hedge derivative financial instruments (86,979) 24,303 (62,676) $ 78,167 $ (62,676) $ 15,491 Change in unrealized gains/(losses) on investments in debt securities (155,025) 40,184 (114,841) Reclassification adjustment for net (gains)/losses included in net income/(expense) on debt securities AFS (2) (9,874) 2,559 (7,315) Net unrealized gains/(losses) on investments in debt securities (164,899) 42,743 (122,156) 117,263 (122,156) (4,893) Pension and post-retirement actuarial gain / (loss) (3) 1,225 (287) 938 (29,135) 938 (28,197) As of March 31, 2021 $ (250,653) $ 66,759 $ (183,894) $ 166,295 $ (183,894) $ (17,5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Cash and cash equivalents</t>
        </is>
      </c>
      <c r="C3" s="6" t="n">
        <v>13519278</v>
      </c>
      <c r="D3" s="6" t="n">
        <v>19305530</v>
      </c>
    </row>
    <row r="4">
      <c r="A4" s="4" t="inlineStr">
        <is>
          <t>Federal funds sold and securities purchased under resale agreements or similar arrangements</t>
        </is>
      </c>
      <c r="C4" s="5" t="n">
        <v>4904070</v>
      </c>
      <c r="D4" s="5" t="n">
        <v>5346468</v>
      </c>
    </row>
    <row r="5">
      <c r="A5" s="3" t="inlineStr">
        <is>
          <t>Investment securities:</t>
        </is>
      </c>
    </row>
    <row r="6">
      <c r="A6" s="4" t="inlineStr">
        <is>
          <t>AFS at fair value (amortized cost of $8,794,749 and $11,409,953 as of March 31, 2022 and December 31, 2021, respectively)</t>
        </is>
      </c>
      <c r="C6" s="5" t="n">
        <v>8443756</v>
      </c>
      <c r="D6" s="5" t="n">
        <v>11313937</v>
      </c>
    </row>
    <row r="7">
      <c r="A7" s="4" t="inlineStr">
        <is>
          <t>HTM (fair value of $8,968,074 and $6,629,206 as of March 31, 2022 and December 31, 2021, respectively)</t>
        </is>
      </c>
      <c r="C7" s="5" t="n">
        <v>9388092</v>
      </c>
      <c r="D7" s="5" t="n">
        <v>6702471</v>
      </c>
    </row>
    <row r="8">
      <c r="A8" s="4" t="inlineStr">
        <is>
          <t>Other investments (includes trading securities of $33,319 and $35,791 as of March 31, 2022 and December 31, 2021, respectively)</t>
        </is>
      </c>
      <c r="C8" s="5" t="n">
        <v>1311863</v>
      </c>
      <c r="D8" s="5" t="n">
        <v>1096138</v>
      </c>
    </row>
    <row r="9">
      <c r="A9" s="4" t="inlineStr">
        <is>
          <t>LHFI</t>
        </is>
      </c>
      <c r="B9" s="4" t="inlineStr">
        <is>
          <t>[1],[2]</t>
        </is>
      </c>
      <c r="C9" s="5" t="n">
        <v>91775567</v>
      </c>
      <c r="D9" s="5" t="n">
        <v>92075812</v>
      </c>
    </row>
    <row r="10">
      <c r="A10" s="4" t="inlineStr">
        <is>
          <t>ALLL</t>
        </is>
      </c>
      <c r="B10" s="4" t="inlineStr">
        <is>
          <t>[2]</t>
        </is>
      </c>
      <c r="C10" s="5" t="n">
        <v>-6405231</v>
      </c>
      <c r="D10" s="5" t="n">
        <v>-6461410</v>
      </c>
    </row>
    <row r="11">
      <c r="A11" s="4" t="inlineStr">
        <is>
          <t>Net LHFI</t>
        </is>
      </c>
      <c r="C11" s="5" t="n">
        <v>85370336</v>
      </c>
      <c r="D11" s="5" t="n">
        <v>85614402</v>
      </c>
    </row>
    <row r="12">
      <c r="A12" s="4" t="inlineStr">
        <is>
          <t>LHFS</t>
        </is>
      </c>
      <c r="B12" s="4" t="inlineStr">
        <is>
          <t>[2],[3]</t>
        </is>
      </c>
      <c r="C12" s="5" t="n">
        <v>328164</v>
      </c>
      <c r="D12" s="5" t="n">
        <v>255023</v>
      </c>
    </row>
    <row r="13">
      <c r="A13" s="4" t="inlineStr">
        <is>
          <t>Premises and equipment, net</t>
        </is>
      </c>
      <c r="B13" s="4" t="inlineStr">
        <is>
          <t>[4]</t>
        </is>
      </c>
      <c r="C13" s="5" t="n">
        <v>834587</v>
      </c>
      <c r="D13" s="5" t="n">
        <v>856393</v>
      </c>
    </row>
    <row r="14">
      <c r="A14" s="4" t="inlineStr">
        <is>
          <t>Operating lease assets, net</t>
        </is>
      </c>
      <c r="B14" s="4" t="inlineStr">
        <is>
          <t>[2],[5]</t>
        </is>
      </c>
      <c r="C14" s="5" t="n">
        <v>15205615</v>
      </c>
      <c r="D14" s="5" t="n">
        <v>15406402</v>
      </c>
    </row>
    <row r="15">
      <c r="A15" s="4" t="inlineStr">
        <is>
          <t>Goodwill</t>
        </is>
      </c>
      <c r="C15" s="5" t="n">
        <v>2596161</v>
      </c>
      <c r="D15" s="5" t="n">
        <v>2596161</v>
      </c>
    </row>
    <row r="16">
      <c r="A16" s="4" t="inlineStr">
        <is>
          <t>Intangible assets, net</t>
        </is>
      </c>
      <c r="C16" s="5" t="n">
        <v>327859</v>
      </c>
      <c r="D16" s="5" t="n">
        <v>339079</v>
      </c>
    </row>
    <row r="17">
      <c r="A17" s="4" t="inlineStr">
        <is>
          <t>BOLI</t>
        </is>
      </c>
      <c r="C17" s="5" t="n">
        <v>1948755</v>
      </c>
      <c r="D17" s="5" t="n">
        <v>1942099</v>
      </c>
    </row>
    <row r="18">
      <c r="A18" s="4" t="inlineStr">
        <is>
          <t>Restricted cash</t>
        </is>
      </c>
      <c r="B18" s="4" t="inlineStr">
        <is>
          <t>[2]</t>
        </is>
      </c>
      <c r="C18" s="5" t="n">
        <v>5944767</v>
      </c>
      <c r="D18" s="5" t="n">
        <v>5711705</v>
      </c>
    </row>
    <row r="19">
      <c r="A19" s="4" t="inlineStr">
        <is>
          <t>Other assets</t>
        </is>
      </c>
      <c r="B19" s="4" t="inlineStr">
        <is>
          <t>[2],[6]</t>
        </is>
      </c>
      <c r="C19" s="5" t="n">
        <v>3662875</v>
      </c>
      <c r="D19" s="5" t="n">
        <v>3335423</v>
      </c>
    </row>
    <row r="20">
      <c r="A20" s="4" t="inlineStr">
        <is>
          <t>TOTAL ASSETS</t>
        </is>
      </c>
      <c r="C20" s="5" t="n">
        <v>153786178</v>
      </c>
      <c r="D20" s="5" t="n">
        <v>159821231</v>
      </c>
    </row>
    <row r="21">
      <c r="A21" s="3" t="inlineStr">
        <is>
          <t>LIABILITIES</t>
        </is>
      </c>
    </row>
    <row r="22">
      <c r="A22" s="4" t="inlineStr">
        <is>
          <t>Accounts payables and accrued expenses</t>
        </is>
      </c>
      <c r="C22" s="5" t="n">
        <v>5697065</v>
      </c>
      <c r="D22" s="5" t="n">
        <v>5329755</v>
      </c>
    </row>
    <row r="23">
      <c r="A23" s="4" t="inlineStr">
        <is>
          <t>Deposits and other customer accounts</t>
        </is>
      </c>
      <c r="C23" s="5" t="n">
        <v>78589116</v>
      </c>
      <c r="D23" s="5" t="n">
        <v>81598172</v>
      </c>
    </row>
    <row r="24">
      <c r="A24" s="4" t="inlineStr">
        <is>
          <t>Federal funds purchased and securities loaned or sold under repurchase agreements</t>
        </is>
      </c>
      <c r="C24" s="5" t="n">
        <v>4820950</v>
      </c>
      <c r="D24" s="5" t="n">
        <v>5258875</v>
      </c>
    </row>
    <row r="25">
      <c r="A25" s="4" t="inlineStr">
        <is>
          <t>Borrowings and other debt obligations</t>
        </is>
      </c>
      <c r="B25" s="4" t="inlineStr">
        <is>
          <t>[2]</t>
        </is>
      </c>
      <c r="C25" s="5" t="n">
        <v>40239594</v>
      </c>
      <c r="D25" s="5" t="n">
        <v>41133187</v>
      </c>
    </row>
    <row r="26">
      <c r="A26" s="4" t="inlineStr">
        <is>
          <t>Advance payments by borrowers for taxes and insurance</t>
        </is>
      </c>
      <c r="C26" s="5" t="n">
        <v>179442</v>
      </c>
      <c r="D26" s="5" t="n">
        <v>142592</v>
      </c>
    </row>
    <row r="27">
      <c r="A27" s="4" t="inlineStr">
        <is>
          <t>Deferred tax liabilities, net</t>
        </is>
      </c>
      <c r="C27" s="5" t="n">
        <v>714561</v>
      </c>
      <c r="D27" s="5" t="n">
        <v>771341</v>
      </c>
    </row>
    <row r="28">
      <c r="A28" s="4" t="inlineStr">
        <is>
          <t>Other liabilities</t>
        </is>
      </c>
      <c r="B28" s="4" t="inlineStr">
        <is>
          <t>[2]</t>
        </is>
      </c>
      <c r="C28" s="5" t="n">
        <v>1600744</v>
      </c>
      <c r="D28" s="5" t="n">
        <v>1119959</v>
      </c>
    </row>
    <row r="29">
      <c r="A29" s="4" t="inlineStr">
        <is>
          <t>TOTAL LIABILITIES</t>
        </is>
      </c>
      <c r="C29" s="5" t="n">
        <v>131841472</v>
      </c>
      <c r="D29" s="5" t="n">
        <v>135353881</v>
      </c>
    </row>
    <row r="30">
      <c r="A30" s="4" t="inlineStr">
        <is>
          <t>Commitments and contingencies (Note 16)</t>
        </is>
      </c>
      <c r="C30" s="4" t="inlineStr">
        <is>
          <t xml:space="preserve"> </t>
        </is>
      </c>
      <c r="D30" s="4" t="inlineStr">
        <is>
          <t xml:space="preserve"> </t>
        </is>
      </c>
    </row>
    <row r="31">
      <c r="A31" s="3" t="inlineStr">
        <is>
          <t>STOCKHOLDER'S EQUITY</t>
        </is>
      </c>
    </row>
    <row r="32">
      <c r="A32" s="4" t="inlineStr">
        <is>
          <t>Common stock and paid-in capital (no par value; 800,000,000 shares authorized; 530,391,043 shares outstanding at both March 31, 2022 and December 31, 2021)</t>
        </is>
      </c>
      <c r="C32" s="5" t="n">
        <v>17291775</v>
      </c>
      <c r="D32" s="5" t="n">
        <v>17875938</v>
      </c>
    </row>
    <row r="33">
      <c r="A33" s="4" t="inlineStr">
        <is>
          <t>AOCI/(loss), net of taxes</t>
        </is>
      </c>
      <c r="C33" s="5" t="n">
        <v>-789291</v>
      </c>
      <c r="D33" s="5" t="n">
        <v>-188110</v>
      </c>
    </row>
    <row r="34">
      <c r="A34" s="4" t="inlineStr">
        <is>
          <t>Retained earnings</t>
        </is>
      </c>
      <c r="C34" s="5" t="n">
        <v>5442222</v>
      </c>
      <c r="D34" s="5" t="n">
        <v>4826127</v>
      </c>
    </row>
    <row r="35">
      <c r="A35" s="4" t="inlineStr">
        <is>
          <t>TOTAL SHUSA STOCKHOLDER'S EQUITY</t>
        </is>
      </c>
      <c r="C35" s="5" t="n">
        <v>21944706</v>
      </c>
      <c r="D35" s="5" t="n">
        <v>22513955</v>
      </c>
    </row>
    <row r="36">
      <c r="A36" s="4" t="inlineStr">
        <is>
          <t>NCI</t>
        </is>
      </c>
      <c r="C36" s="5" t="n">
        <v>0</v>
      </c>
      <c r="D36" s="5" t="n">
        <v>1953395</v>
      </c>
    </row>
    <row r="37">
      <c r="A37" s="4" t="inlineStr">
        <is>
          <t>TOTAL STOCKHOLDER'S EQUITY</t>
        </is>
      </c>
      <c r="C37" s="5" t="n">
        <v>21944706</v>
      </c>
      <c r="D37" s="5" t="n">
        <v>24467350</v>
      </c>
    </row>
    <row r="38">
      <c r="A38" s="4" t="inlineStr">
        <is>
          <t>TOTAL LIABILITIES AND STOCKHOLDER'S EQUITY</t>
        </is>
      </c>
      <c r="C38" s="6" t="n">
        <v>153786178</v>
      </c>
      <c r="D38" s="6" t="n">
        <v>159821231</v>
      </c>
    </row>
    <row r="39"/>
    <row r="40">
      <c r="A40" s="4" t="inlineStr">
        <is>
          <t>[1]</t>
        </is>
      </c>
      <c r="B40" s="4" t="inlineStr">
        <is>
          <t>LHFI includes $29.5 million and $33.5 million of loans recorded at fair value at March 31, 2022 and December 31, 2021, respectively.</t>
        </is>
      </c>
    </row>
    <row r="41">
      <c r="A41" s="4" t="inlineStr">
        <is>
          <t>[2]</t>
        </is>
      </c>
      <c r="B41"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row r="42">
      <c r="A42" s="4" t="inlineStr">
        <is>
          <t>[3]</t>
        </is>
      </c>
      <c r="B42" s="4" t="inlineStr">
        <is>
          <t>Includes $81.1 million and $166.8 million of loans recorded at the FVO at March 31, 2022 and December 31, 2021, respectively.</t>
        </is>
      </c>
    </row>
    <row r="43">
      <c r="A43" s="4" t="inlineStr">
        <is>
          <t>[4]</t>
        </is>
      </c>
      <c r="B43" s="4" t="inlineStr">
        <is>
          <t>Net of accumulated depreciation of $1.9 billion and $1.8 billion at March 31, 2022 and December 31, 2021, respectively.</t>
        </is>
      </c>
    </row>
    <row r="44">
      <c r="A44" s="4" t="inlineStr">
        <is>
          <t>[5]</t>
        </is>
      </c>
      <c r="B44" s="4" t="inlineStr">
        <is>
          <t>Net of accumulated depreciation of $3.7 billion and $3.8 billion at March 31, 2022 and December 31, 2021, respectively.</t>
        </is>
      </c>
    </row>
    <row r="45">
      <c r="A45" s="4" t="inlineStr">
        <is>
          <t>[6]</t>
        </is>
      </c>
      <c r="B45" s="4" t="inlineStr">
        <is>
          <t xml:space="preserve">Includes MSRs of $99.5 million and $79.1 million at March 31, 2022 and December 31, 2021, respectively, for which the Company has elected the FVO. See Note 13 to these Condensed Consolidated Financial Statements for additional information. </t>
        </is>
      </c>
    </row>
  </sheetData>
  <mergeCells count="8">
    <mergeCell ref="A1:B1"/>
    <mergeCell ref="A39:C39"/>
    <mergeCell ref="B40:C40"/>
    <mergeCell ref="B41:C41"/>
    <mergeCell ref="B42:C42"/>
    <mergeCell ref="B43:C43"/>
    <mergeCell ref="B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t>
        </is>
      </c>
      <c r="B1" s="2" t="inlineStr">
        <is>
          <t>3 Months Ended</t>
        </is>
      </c>
    </row>
    <row r="2">
      <c r="B2" s="2" t="inlineStr">
        <is>
          <t>Mar. 31, 2022</t>
        </is>
      </c>
    </row>
    <row r="3">
      <c r="A3" s="3" t="inlineStr">
        <is>
          <t>Banking and Thrift, Other Disclosures [Abstract]</t>
        </is>
      </c>
    </row>
    <row r="4">
      <c r="A4" s="4" t="inlineStr">
        <is>
          <t>SECURITIES FINANCING ACTIVITIES</t>
        </is>
      </c>
      <c r="B4" s="4" t="inlineStr">
        <is>
          <t xml:space="preserve">SECURITIES FINANCING ACTIVITIES 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of the Annual Report on Form 10-K for further discussion of accounting for and the offsetting of securities financing assets and liabilities. Securities borrowed and purchased under agreements to resell, at their respective carrying values, consisted of the following: (in thousands) March 31, 2022 December 31, 2021 Securities purchased under agreements to resell $ 1,914,756 $ 2,422,042 Securities borrowed 2,989,314 2,924,426 Total $ 4,904,070 $ 5,346,468 Securities loaned or sold under agreements to repurchase, at their respective carrying values, consisted of the following: (in thousands) March 31, 2022 December 31, 2021 Securities sold under agreements to repurchase $ 4,820,950 $ 5,258,875 Securities Financing Activities are generally executed under standard industry agreements, including master agreements that create a single contract under which all transactions between two counterparties are executed, allowing for trade aggregation of receivables and payables into a single net payment or settlement. At March 31, 2022 and December 31, 2021, the following amounts of securities financing assets or liabilities qualified for offset in the Condensed Consolidated Balance Sheets. March 31, 2022 (in thousands) Gross amounts of recognized assets Gross amounts offset on the Condensed Consolidated Balance Sheets (1) Net amounts of assets included on the Condensed Consolidated Balance Sheets Securities purchased under agreements to resell $ 2,008,756 $ (94,000) $ 1,914,756 Securities borrowed 2,989,314 — 2,989,314 Total $ 4,998,070 $ (94,000) $ 4,904,070 March 31, 2022 (in thousands) Gross amounts of recognized liabilities Gross amounts offset on the Condensed Consolidated Balance Sheets (1) Net amounts of liabilities included on the Condensed Consolidated Balance Sheets Securities sold under agreements to repurchase $ 4,914,950 $ (94,000) $ 4,820,950 (1) Includes financial instruments subject to enforceable master netting agreements that are permitted to be offset under ASC 210-20-45. NOTE 11. SECURITIES FINANCING ACTIVITIES (continued) December 31, 2021 (in thousands) Gross amounts of recognized assets Gross amounts offset on the Condensed Consolidated Balance Sheets (1) Net amounts of assets included on the Condensed Consolidated Balance Sheets Securities purchased under agreements to resell $ 2,746,948 $ (324,906) $ 2,422,042 Securities borrowed 2,924,426 — 2,924,426 Total $ 5,671,374 $ (324,906) $ 5,346,468 December 31, 2021 (in thousands) Gross amounts of recognized liabilities Gross amounts offset on the Condensed Consolidated Balance Sheets (1) Net amounts of liabilities included on the Condensed Consolidated Balance Sheets Securities sold under agreements to repurchase $ 5,583,781 $ (324,906) $ 5,258,875 (1) Includes financial instruments subject to enforceable master netting agreements that are permitted to be offset under ASC 210-20-45. The following tables present the gross amounts of liabilities associated with Securities Financing Activities by remaining contractual maturity: March 31, 2022 (in thousands) Open and overnight Up to 30 days 31-90 days Greater than 90 days Total Securities sold under agreements to repurchase $ 4,914,950 $ — $ — $ — $ 4,914,950 The following tables present the gross amounts of liabilities associated with Securities Financing Activities by class of underlying collateral as of the following dates: Repurchase agreements (in thousands) March 31, 2022 December 31, 2021 U.S. Treasury $ 2,969,950 $ 3,124,781 Residential agency MBS 1,945,000 2,459,000 Total $ 4,914,950 $ 5,583,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a SOFR-based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3 to these Condensed Consolidated Financial Statements for discussion of the valuation methodology for derivative instruments. NOTE 12. DERIVATIVES (continue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March 31, 2022, derivatives in this category had a fair value of $0.3 million. The credit ratings of the Company and SBNA are currently considered investment grade. As of March 31, 2022, no additional collateral would be required if there were a further 1- or 2- notch downgrade by either S&amp;P or Moody's. As of March 31, 2022 and December 31, 2021, the aggregate fair value of all derivative contracts with credit risk contingent features (i.e., those containing collateral posting or termination provisions based on the Company's ratings) that were in a net liability position totaled $9.1 million and $7.7 million, respectively. The Company had $1.6 million and $8.8 million in cash and securities collateral posted to cover those positions as of March 31, 2022 and December 31, 2021,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Fair Value Hedges During the second quarter of 2021, the Company began entering into derivatives to hedge the risk of changes in fair value of a portion of its LHFI portfolio. These derivatives are designated as fair value hedges at inception. The gains/(losses) from changes in the fair value of the hedging derivative and the offsetting gains/(losses) from changes in the fair value of the related underlying hedged items are reporting in the same line item in the Condensed Consolidated Statements of Operations as earnings from the hedged items. The cumulative fair value hedge basis adjustments included in the carrying amount of hedged assets is reversed through earnings in future periods as an adjustment to yield. The Company includes gains/(losses) on the hedging derivatives and the related hedged items in the assessment of hedge effectiveness. All of these swaps have been deemed highly effective fair value hedges. The last of the hedges is scheduled to expire in September 2026.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densed Consolidated Statements of Operations line item as the earnings effect of the hedged item. The last of the hedges is scheduled to expire in March 2027. The Company includes all components of each derivative's gain or loss in the assessment of hedge effectiveness. As of March 31, 2022, the Company estimated that approximately $22.2 million of unrealized losses included in AOCI would be reclassified to earnings during the subsequent twelve months as the future cash flows occur. NOTE 12. DERIVATIVES (continued) Derivatives Designated in Hedge Relationships – Notional and Fair Values Derivatives designated as accounting hedges at March 31, 2022 and December 31, 2021 included: (dollars in thousands) Notional Asset Liability Weighted Average Receive Rate Weighted Average Pay Weighted Average Life March 31, 2022 Fair value hedges: Cross-currency swaps $ 29,563 $ 469 $ 114 1.57 % 7.30 % 1.09 Interest rate swaps 409,659 8,440 — 0.28 % 0.89 % 3.08 Cash flow hedges: Pay variable - receive fixed interest rate swaps 13,325,000 2,161 412,605 0.94 % 0.41 % 2.18 Interest rate floor 1,025,000 290 — — % — % 1.41 Total $ 14,789,222 $ 11,360 $ 412,719 0.86 % 0.41 % 2.15 December 31, 2021 Fair value hedges: Cross-currency swaps $ 14,743 $ 655 $ — 1.34 % 7.30 % 1.84 Interest rate swaps 128,789 1,188 — 0.05 % 0.71 % 3.59 Cash flow hedges: Pay variable - receive fixed interest rate swaps 11,995,000 41,980 111,093 0.88 % 0.09 % 2.28 Interest rate floor 925,000 150 — 0.03 % — % 1.68 Total $ 13,063,532 $ 43,973 $ 111,093 0.81 % 0.10 % 2.25 During 2018, 2019, and 2020, SC entered into interest rate swap agreements with an aggregate notional amount of $2.2 billion. The interest rate swaps were to be used to hedge SC’s variable rate debt and had maturity dates ranging from two recorded in AOCI related to these interest rate swaps, totaling $50.6 million, are being reclassified into earnings over the term as the previously hedged cash flow impacts earnings. For the terminated swaps, SC reclassified $7.3 million previously recorded in AOCI into interest expense during the quarter ended March 31, 2022.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NOTE 12. DERIVATIVES (continued)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nd a total return swap on Visa, Inc. Class B common shares. Derivatives Not Designated in Hedge Relationships – Notional and Fair Values Other derivative activities at March 31, 2022 and December 31, 2021 included: Notional Asset derivatives Liability derivatives (in thousands) March 31, 2022 December 31, 2021 March 31, 2022 December 31, 2021 March 31, 2022 December 31, 2021 Mortgage banking derivatives: Forward commitments to sell loans $ 90,366 $ 264,188 $ 1,404 $ — $ — $ 21 Interest rate lock commitments 7,281 99,752 — 2,852 104 — Mortgage servicing 638,000 593,000 3,640 15,841 11,103 8,111 Total mortgage banking risk management 735,647 956,940 5,044 18,693 11,207 8,132 Customer-related derivatives: Swaps receive fixed 15,335,553 14,801,189 101,240 400,168 403,991 89,767 Swaps pay fixed 15,570,273 15,141,223 427,383 102,312 92,538 383,987 Other 5,539,085 6,384,285 32,481 25,542 30,286 26,741 Total customer-related derivatives 36,444,911 36,326,697 561,104 528,022 526,815 500,495 Other derivative activities: Foreign exchange contracts 6,107,095 5,085,973 51,801 35,899 51,597 33,836 Interest rate cap agreements 4,908,191 7,007,441 94,191 34,290 — — Options for interest rate cap agreements 4,908,191 7,007,441 — — 94,191 34,290 Other 109,011 111,373 30 203 1,364 2,367 Total $ 53,213,046 $ 56,495,865 $ 712,170 $ 617,107 $ 685,174 $ 579,120 NOTE 12. DERIVATIVES (continued) Gains (Losses) on All Derivatives The following Condensed Consolidated Statements of Operations line items were impacted by the Company’s derivative activities for the quarters ended March 31, 2022 and 2021: (in thousands) Year-to-Date Ended March 31 Line Item 2022 2021 Fair value hedges: Cross-currency swaps Net interest income $ (367) $ — Interest rate swaps Net interest income 7,088 — Cash flow hedges: Pay fixed-receive variable interest rate swaps Interest expense on borrowings (7,275) (7,657) Pay variable receive-fixed interest rate swap Interest income on loans 23,251 23,116 Interest rate floors Interest income on loans 67 11,315 Other derivative activities: Forward commitments to sell loans Miscellaneous income, net 1,425 10,715 Interest rate lock commitments Miscellaneous income, net (2,955) (7,373) Mortgage servicing Miscellaneous income, net (17,293) (9,732) Customer-related derivatives Miscellaneous income, net 4,525 7,655 Foreign exchange Miscellaneous income, net 1,962 1,687 Interest rate swaps, caps, and options Miscellaneous income, net (22) 244 Other Miscellaneous income, net 371 1,418 (1) Gains are disclosed as positive numbers while losses are shown as a negative number regardless of the line item being affected. The net amount of change recognized in OCI for cash flow hedge derivatives was losses of $252.3 million and $62.8 million, net of tax, for the quarters ended March 31, 2022, and 2021, respectively. The net amount of changes reclassified from OCI into earnings for cash flow hedge derivatives was losses of $5.9 million and $0.1 million, net of tax, for the quarters ended March 31, 2022 and 2021,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densed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densed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densed Consolidated Balance Sheets" section of the tables below. NOTE 12. DERIVATIVES (continued) Information about financial assets and liabilities that are eligible for offset on the Condensed Consolidated Balance Sheets as of March 31, 2022 and December 31, 2021, respectively, is presented in the following tables: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3) Net Amount March 31, 2022 Fair value hedges $ 8,909 $ — $ 8,909 $ 8,909 Cash flow hedges 2,451 — 2,451 $ — 2,451 Other derivative activities (1) 710,766 — 710,766 101,710 609,056 Total derivatives subject to a master netting arrangement or similar arrangement 722,126 — 722,126 101,710 620,416 Total derivatives not subject to a master netting arrangement or similar arrangement (2) 1,404 — 1,404 1,404 — Total Derivative Assets $ 723,530 $ — $ 723,530 $ 103,114 $ 620,416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 NOTE 12. DERIVATIVES (continued)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3) Net Amount March 31, 2022 Fair value hedges $ 114 $ — $ 114 $ 114 Cash flow hedges 412,605 — 412,605 $ 241,174 171,431 Other derivative activities (1) 685,070 1,203 683,867 108,003 575,864 Total derivatives subject to a master netting arrangement or similar arrangement 1,097,789 1,203 1,096,586 349,177 747,409 Total derivatives not subject to a master netting arrangement or similar arrangement (2) 104 — 104 — 104 Total Derivative Liabilities $ 1,097,893 $ 1,203 $ 1,096,690 $ 349,177 $ 747,513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Company estimates the fair value of certain assets and liabilities for both measurement and disclosure purposes. The fair value hierarchy categorizes the underlying assumptions and inputs to valuation techniques that are used to measure fair value into three levels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 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3.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March 31, 2022 and December 31, 2021: (in thousands) Level 1 Level 2 Level 3 Balance at March 31, 2022 Level 1 Level 2 Level 3 Balance at Financial assets: U.S. Treasury securities $ 253,150 $ — $ — $ 253,150 $ 73,618 $ — $ — $ 73,618 Corporate debt — 291,749 — 291,749 — 276,007 — 276,007 ABS — 525,937 — 525,937 — 537,722 — 537,722 MBS — 7,372,920 — 7,372,920 — 10,426,590 — 10,426,590 Investment in debt securities AFS (2) 253,150 8,190,606 — 8,443,756 73,618 11,240,319 — 11,313,937 Other investments - trading securities 5 33,314 — 33,319 64 35,727 — 35,791 RICs HFI (3) — — 29,485 29,485 — — 33,529 33,529 LHFS (1)(4) — 81,120 — 81,120 — 166,811 — 166,811 MSRs — — 99,517 99,517 — — 79,107 79,107 Other assets - derivatives (2) — 723,500 30 723,530 — 658,187 2,893 661,080 Total financial assets (5) $ 253,155 $ 9,028,540 $ 129,032 $ 9,410,727 $ 73,682 $ 12,101,044 $ 115,529 $ 12,290,255 Financial liabilities: Other liabilities - derivatives (2) — 1,096,475 1,418 1,097,893 — 687,846 2,367 690,213 Total financial liabilities $ — $ 1,096,475 $ 1,418 $ 1,097,893 $ — $ 687,846 $ 2,367 $ 690,213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 Cs collateralized by vehicle titles at SC and RV/marine loans at SBNA. (4) Residential mortgage loans. (5) Approximately $129.0 million of these financial assets were measured using model-based techniques, or Level 3 inputs, and represented approximately 1.4% of total assets measured at fair value on a recurring basis and approximately 0.1% of total consolidated assets. NOTE 13.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LHFI For certain RICs reported in LHFI, net, the Company has elected the FVO. The estimated fair value of all RICs HFI is estimated using a DCF model and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See further discussion below in the section captioned "FVO for Financial Assets and Financial Liabilities." NOTE 13. FAIR VALUE (continued) MSRs The Company maintains an MSR asset for sold residential real estate loans serviced for others. At March 31, 2022 and December 31, 2021 , the balance of these loans serviced for others accounted for at fair value was $10.1 billion and $10.4 billion , respectively. Changes in fair value are recorded through Miscellaneous income, net on the Condensed Consolidated Statements of Operations .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As deemed appropriate, the Company economically hedges MSRs using interest rate swaps and forward contracts to purchase MBS. See further discussion on these derivative activities in Note 12 to these Condensed Consolidated Financial Statements.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densed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3.3 million and $6.4 million, respectively, at March 31, 2022. • A 10% and 20% increase in the discount rate would decrease the fair value of the residential servicing asset by $3.5 million and $6.8 million, respectively, at March 31, 2022.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NOTE 13. FAIR VALUE (continued) The Company incorporates credit valuation adjustments in the fair value measurement of its derivatives to reflect the counterparty's nonperformance risk, except for those derivative contracts with associated credit support annexes which provide credit enhancements, such as collateral postings and guarantees.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See Note 12 to these Consolidated Financial Statements for a discussion of derivatives activity. Level 3 Rollforward for Assets and Liabilities Measured at Fair Value on a Recurring Basis The tables below present the changes in Level 3 balances for the quarters ended March 31, 2022 and 2021, respectively, for those assets and liabilities measured at fair value on a recurring basis. Year-To-Date Ended March 31, 2022 Year-To-Date Ended March 31, 2021 (in thousands) RICs HFI MSRs Derivatives, net Total Investments RICs HFI MSRs Derivatives, net Total Balances, beginning of period $ 33,529 $ 79,107 $ 526 $ 113,162 $ 50,393 $ 50,391 $ 77,545 $ 9,448 $ 187,777 Losses in OCI — — — — (156) — — — (156) Gains/(losses) in earnings — 22,765 (1,914) 20,851 — — 13,578 (5,257) 8,321 Additions/Issuances — 2,520 — 2,520 — — 3,611 — 3,611 Settlements (1) (4,044) (4,875) — (8,919) — (5,823) (8,081) 78 (13,826) Balances, end of period $ 29,485 $ 99,517 $ (1,388) $ 127,614 $ 50,237 $ 44,568 $ 86,653 $ 4,269 $ 185,727 Changes in unrealized gains (losses) included in earnings related to balances still held at end of period $ — $ 22,765 $ 1,043 $ 23,808 $ — $ — $ 13,578 $ 2,116 $ 15,694 (1) Settlements include charge-offs, prepayments, paydowns and maturities. NOTE 13.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14,164 $ 26,345 $ 40,509 $ — $ 17,180 $ 614 $ 17,794 Foreclosed assets — 2,407 — 2,407 — 1,322 — 1,322 Vehicle inventory — 266,316 — 266,316 — 271,396 — 271,396 LHFS — 171,432 75,611 247,043 — — 88,212 88,212 Auto loans impaired due to bankruptcy — 197,260 — 197,260 — 202,448 — 202,448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51.2 million and $9.0 million at March 31, 2022 and December 31, 2021 ,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s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3. FAIR VALUE (continued) The estimated fair value of goodwill is valued using unobservable inputs and is classified as Level 3. Goodwill is written down to fair value when, as a result of an annual or interim goodwill impairment test, an impairment is identified and recognized.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Year-to-Date Ended March 31 (in thousands) Statement of Operations Location 2022 2021 Impaired LHFI Credit loss expense (1) $ 10,675 $ (6,583) Foreclosed assets Miscellaneous income, net (1) — (338) (1) Gains are disclosed as positive numbers while losses are shown as a negative number regardless of the line item being affected. (2) Refer to Note 5 for further information on the review of goodwill for impairment. Level 3 Inputs - Significant Recurring and Nonrecurring Fair Value Assets and Liabilities The following table presents quantitative information about the significant unobservable inputs within significant Level 3 recurring and nonrecurring assets and liabilities at March 31, 2022 and December 31, 2021, respectively: (dollars in thousands) Fair Value at March 31, 2022 (3) Valuation Technique Unobservable Inputs Range Financial Assets: MSRs $ 99,517 DCF CPR (1) 6.65% - 85.85% (8.76%) Discount rate (2) 9.35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3. FAIR VALUE (continued) (dollars in thousands) Fair Value at December 31, 2021 (3) Valuation Technique Unobservable Inputs Range Financial Assets: MSRs $ 79,107 DCF CPR (2) 7.42% - 82.71% (12.86%) Discount rate (3) 9.35 % (1), (2), (3) - See corresponding footnotes to the March 31, 2022 Level 3 significant inputs table above. Fair Value of Financial Instruments The carrying amounts and estimated fair values, as well as the level within the fair value hierarchy, of the Company's financial instruments are as follows: March 31, 2022 December 31, 2021 (in thousands) Carrying Value Fair Value Level 1 Level 2 Level 3 Carrying Value Fair Value Level 1 Level 2 Level 3 Financial assets: Cash and cash equivalents $ 13,519,278 $ 13,519,278 $ 13,519,278 $ — $ — $ 19,305,530 $ 19,305,530 $ 19,305,530 $ — $ — Federal funds sold and securities purchased under resale agreements or similar arrangements 4,904,070 4,901,580 — 4,901,580 — 5,346,468 5,372,052 — 5,372,052 — Investments in debt securities AFS 8,443,756 8,443,756 253,150 8,190,606 — 11,313,937 11,313,937 73,618 11,240,319 — Investments in debt securities HTM 9,388,092 8,968,074 — 8,968,074 — 6,702,471 6,629,206 — 6,629,206 — Other investments (2) 433,319 436,851 5 436,846 — 285,791 286,526 64 286,462 — LHFI, net 85,370,336 88,603,043 — 14,164 88,588,879 85,614,402 89,039,439 — 17,180 89,022,259 LHFS 328,164 328,163 — 252,552 75,611 255,023 255,023 — 166,811 88,212 Restricted cash 5,944,767 5,944,767 5,944,767 — — 5,711,705 5,711,705 5,711,705 — — MSRs 99,517 99,517 — — 99,517 79,107 79,107 — — 79,107 Derivatives 723,530 723,530 — 723,500 30 661,080 661,080 — 658,187 2,893 Financial liabilities: Deposits (1) 2,294,848 2,295,313 — 2,295,313 — 2,524,471 2,524,707 — 2,524,707 — Federal funds purchased and securities loaned or sold under repurchase agreements 4,820,950 4,820,943 — 4,820,943 — 5,258,875 5,258,874 — 5,258,874 — Borrowings and other debt obligations 40,239,594 39,965,388 — 33,191,303 6,774,085 41,133,187 41,600,737 — 33,874,253 7,726,484 Derivatives 1,097,893 1,097,893 — 1,096,475 1,418 690,213 690,213 — 687,846 2,367 (1) This line item excludes deposit liabilities with no defined or contractual maturities in accordance with ASU 2016-01. ( 2) This line item includes CDs with a maturity greater than 90 days and investments in trading securities. NOTE 13.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ethods and assumptions were used to estimate the fair value of each class of financial instruments not measured at fair value on the Condensed Consolidated Balance Sheets: Cash, cash equivalents and restricted cash 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 Securities Financing Activities No quoted prices exist for Securities Financing Activities, so fair value is determined using a discounted cash flow technique. Cash flows are estimated based on the terms of the contract. These cash flows are discounted using interest rates appropriate to the maturity of the instrument as well as the nature of the underlying collateral. Securities Financing Activities are classified as Level 2. At March 31, 2022 , the fair value of the underlying collateral was $4.9 billion, all of which was sold or re-pledged. Investments in debt securities HTM Investments in debt securities HTM are recorded at amortized cost and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LHFI, net 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the section captioned "Assets and Liabilities Measured at Fair Value on a Nonrecurring Basis" above. LHFS The Company has LHFS portfolios that are accounted for at the lower of cost or market. This primarily consists of RICs HFS for which the estimated fair value is based on prices obtained in recent market transactions or expected to be obtained in the subsequent sales for similar assets. NOTE 13. FAIR VALUE (continued) Deposits For deposits with no stated maturity, such as non-interest-bearing and interest-bearing demand deposit accounts, savings accounts and certain money market accounts, the carrying value approximates fair values. The fair value of fixed-maturity deposits is estimated by discounting cash flows using currently offered rates for deposits of similar remaining maturities and have been classified as Level 2. Borrowings and other debt o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3 Months Ended</t>
        </is>
      </c>
    </row>
    <row r="2">
      <c r="B2" s="2" t="inlineStr">
        <is>
          <t>Mar. 31, 2022</t>
        </is>
      </c>
    </row>
    <row r="3">
      <c r="A3" s="3" t="inlineStr">
        <is>
          <t>Revenue from Contract with Customer [Abstract]</t>
        </is>
      </c>
    </row>
    <row r="4">
      <c r="A4" s="4" t="inlineStr">
        <is>
          <t>NON-INTEREST INCOME AND OTHER EXPENSES</t>
        </is>
      </c>
      <c r="B4" s="4" t="inlineStr">
        <is>
          <t xml:space="preserve">NON-INTEREST INCOME AND OTHER EXPENSES The following table presents the details of the Company's Non-interest income for the following periods: Year-to-Date Ended March 31 (in thousands) 2022 2021 Non-interest income: Consumer and commercial fees $ 97,490 $ 119,220 Lease income 671,204 772,892 Capital market revenue 64,759 81,788 Miscellaneous income, net Mortgage banking income, net 11,381 20,739 BOLI 15,617 15,545 Net gain on sale of operating leases 26,046 108,263 Asset and wealth management fees 66,702 58,727 Gain / (loss) on sale of non-mortgage loans 324 (38,017) Other miscellaneous income / (loss), net 13,778 35,465 Net gain on sale of investment securities 13,955 9,874 Total Non-interest income $ 981,256 $ 1,184,496 Disaggregation of Revenue from Contracts with Customers The following table presents the Company's Non-interest income disaggregated by revenue source: Year-to-Date Ended March 31 (in thousands) 2022 2021 Non-interest income: In-scope of revenue from contracts with customers: Depository services (1) $ 39,900 $ 43,035 Commission and trailer fees (2) 59,186 54,539 Interchange income, net (2) 18,018 16,509 Underwriting service fees (2) 35,662 59,073 Asset and wealth management fees (2) 37,924 32,242 Other revenue from contracts with customers (2) 12,004 17,966 Total in-scope of revenue from contracts with customers 202,694 223,364 Out-of-scope of revenue from contracts with customers: Consumer and commercial fees (3) 41,534 61,949 Lease income 671,204 772,892 Other miscellaneous income / (loss), net (3) 51,869 116,417 Net gain/(loss) on sale of investment securities 13,955 9,874 Total out-of-scope of revenue from contracts with customers 778,562 961,132 Total non-interest income $ 981,256 $ 1,184,496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4. NON-INTEREST INCOME AND OTHER EXPENSES (continued) Other Expenses The following table presents the Company's other expenses for the following periods: Year-to-Date Ended March 31 (in thousands) 2022 2021 Other expenses: Amortization of intangibles $ 11,252 $ 11,286 Deposit insurance premiums and other expenses 8,230 9,320 Other administrative expenses 88,751 72,976 Other miscellaneous expenses 27,004 10,841 Total Other expenses $ 135,237 $ 104,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n income tax expense of $161.7 million and $286.8 million were recorded for the quarters ended March 31, 2022 and 2021, respectively. This resulted in an ETR of 20.8% and 24.3% for the quarters ended March 31, 2022 and 2021, respectively. The decrease in the ETR for the quarter ended March 31, 2022, compared to the quarter ended March 31, 2021, was primarily the result of a decrease in expected pre-tax income and an increase in electric vehicle tax credits for 2022 compared to 2021.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NOTE 15. INCOME TAXES (continued)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 The Company had a net deferred tax liability balance of $567.3 million at March 31, 2022 (consisting of a deferred tax asset balance of $147.3 million and a deferred tax liability balance of $714.6 million with respect to jurisdictional netting), compared to a net deferred tax liability balance of $683.4 million at December 31, 2021 (consisting of a deferred tax asset balance of $87.9 million and a deferred tax liability balance of $771.3 million). The $116.1 million decrease in net deferred liability for the quarter ended March 31, 2022 was primarily due to an increase in the accumulated other comprehensive income deferred tax asset due to a loan transfer from available for sale to held to maturity and a decrease in the deferred tax liability related to leasing transactions partially offset by a decrease in net operating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2 to these Condensed Consolidated Financial Statements for discussion of all derivative contract commitments. NOTE 16. COMMITMENTS, CONTINGENCIES, AND GUARANTEES (continued) The following table details the amount of commitments at the dates indicated: Other Commitments March 31, 2022 December 31, 2021 (in thousands) Commitments to extend credit $ 27,454,152 $ 27,648,128 Letters of credit 1,398,343 1,374,081 Commitments to sell loans 65,405 56,725 Recourse exposure on sold loans 18,656 19,095 Total commitments $ 28,936,556 $ 29,098,029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March 31, 2022 and December 31, 2021 were $4.0 billion and $3.8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March 31, 2022 was 12.3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 sets. The maximum undiscounted exposure related to these commitments at March 31, 2022 was $1.4 billion. The fees related to letters of credit are deferred and amortized over the lives of the respective commitments, and were immaterial to the Company’s financial statements at March 31, 2022.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March 31, 2022 and December 31, 2021, the liability related to unfunded lending commitments was $91.4 million and $104.1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16.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Securities Borrowed and Lending Subject to Repurchase or Resale Agreements In 2021, the Company began entering into Securities Financing Activities primarily to deploy the Company’s excess cash and investments. Refer to Note 11 to these Condensed Consolidated Financial Statements for further discussion of the Company's commitments in connection with those agreements. SC Commitments The following table summarizes liabilities recorded for commitments and contingencies as of March 31, 2022 and December 31, 2021 , all of which are included in Accounts payable and accrued expenses in the accompanying Condensed Consolidated Balance Sheets: Agreement or Legal Matter Commitment or Contingency March 31, 2022 December 31, 2021 (in thousands) MPLFA Revenue-sharing and gain/(loss), net-sharing payments $ 25,112 $ 41,995 Agreement with Bank of America Servicer performance fee 462 462 Agreement with CBP Loss-sharing payments 261 273 Other contingencies Consumer arrangements 6,273 6,937 Following is a description of the agreements and legal matters pursuant to which the liabilities in the preceding table were recorded. MPLFA Under the terms of the MPLFA, SC must make revenue sharing payments to Stellantis and also must share with Stellantis when residual gains/(losses) on leased vehicles exceed a specified threshold. The MPLFA also requires that SC maintain at least $5.0 billion in funding available for floor plan loans and $4.5 billion of financing dedicated to Stellantis retail financing. In turn, Stellantis must provide designated minimum threshold percentages of its Subvention business to SC. Agreement with Bank of America Until January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NOTE 16.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through April 2022. During the first quarter of 2021, SC completed the sale of the Bluestem personal lending portfolio to a third party. In addition, SC executed a forward flow sale agreement with a third party to purchase all personal lending receivables that SC purchases from Bluestem through the term of the agreement with Bluestem.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by SC, it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March 31, 2022, there were no loans that were the subject of a demand to repurchase or replace for breach of representations and warranties for SC's ABS or other sales. In the opinion of management, the potential exposure of other recourse obligations related to SC’s RIC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March 31, 2022 and December 31, 2021 not subject to a market price check was $110.0 thousand and $3.0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6. COMMITMENTS, CONTINGENCIES, AND GUARANTEES (continued)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March 31, 2022 and December 31, 2021, the Company accrued aggregate legal and regulatory liabilities of approximately $33.9 million and $44.0 million, respectively. Further, the Company estimates the aggregate range of reasonably possible losses for legal and regulatory proceedings, in excess of reserves established, of up to approximately $10.5 million as of March 31, 2022. Set forth below are descriptions of the material lawsuits, regulatory matters and other legal proceedings to which the Company is subject. SBNA Matters Mortgage Escrow Interest Putative Class Action SBNA is a defendant in a putative class action lawsuit in the United States District Court, Southern District of New York, captioned Daniel and Rebecca Ruf-Tepper v. Santander Bank, N.A., No. 20-cv-00501. The Tepper Lawsuit, filed in January 2020, alleges that SBNA is obligated to pay interest on mortgage escrow accounts pursuant to state law. Plaintiffs filed an amended complaint and SBNA has filed a motion to dismiss. On July 12, 2021, plaintiffs filed a motion seeking preliminary approval of a settlement with SBNA pursuant to which SBNA will pay a total of $2 million to resolve the litigation. Overtime Putative Class Action SBNA is a defendant in a putative class action lawsuit in the United States District Court, District of New Jersey, captioned Crystal Sanchez, et. Al. v. Santander Bank, N.A., No. 17-cv-5775. The lawsuit alleges that SBNA failed to pay overtime to current and former branch operations managers. On January 28, 2022, plaintiffs filed a motion seeking preliminary approval of a settlement with SBNA pursuant to which SBNA will pay a total of $4.25 million to resolve the litigation. On February 23, 2022, the court granted preliminary approval of the settlement and set the final approval hearing for June 21, 2022. NOTE 16. COMMITMENTS, CONTINGENCIES, AND GUARANTEES (continued) SC Matters Shareholder Derivative Lawsuits Seattle City Employees Retirement System v. Santander Holdings USA, Inc., et al: In November 2020, a shareholder derivative complaint was filed in the Court of Chancery of the State of Delaware, captioned Seattle City v. Santander Holdings USA, Inc., C.A. No. 2020-0977-AG B. The plaintiff seeks unspecified monetary damages and other injunctive relief in the complaint. The complaint alleges, among other things, that SHUSA and the current SC directors breached their fiduciary duties by causing SC to engage in share repurchases for the purpose of increasing SHUSA’s ownership of SC above 80%, which the complaint alleges would allow SHUSA to obtain tax and other benefits not available to the rest of SC’s shareholders. The defendants filed an answer to the complaint. The complaint was dismissed with prejudice in February 2022. Caldwell v. Santander Consumer USA Holdings Inc. : In September 2021, a purported shareholder of SC Common Stock filed a complaint against SC and its Board of Directors in the United States District Court for the Southern District of New York, captioned Craig Caldwell v. Santander Consumer USA Holdings Inc., 1:21-cv-07842, alleging violations of the Exchange Act when the Board allegedly authorized the filing of a materially incomplete and misleading Solicitation/Recommendation Statement with the SEC in connection with SHUSA’s proposed purchase of the remaining shares of SC Common Stock not already owned by SHUSA. The plaintiff sought to enjoin the defendants from proceeding with the proposed transaction. SC’s response to the complaint was due on February 15, 2022. On March 1, 2022, the plaintiff voluntarily dismissed the complaint. Consumer Lending Cases The Company and its subsidiaries are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Kelly v. SC. A putative Pennsylvania-only class action pending in the United States District Court for the Eastern District of Pennsylvania, captioned Hugh and Christina Kelly v. Santander Consumer USA Holdings Inc., 2:20-cv-03698, alleges that SC violated the Uniform Commercial Code and Pennsylvania Motor Vehicle Sales Finance Act, and that repossessions were not commercially reasonable or done in good faith when the post-repossession notice included a storage fee of $25 that was less than the stated amount. Plaintiffs also allege that SC failed to inform the consumers of a required fee to retrieve their personal affects. Plaintiffs allege that any fee charged by a recovery agent or auction house was impermissible due to SC’s failure to disclose them. SC filed an answer to the complaint.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Currently, such matters include, but are not limited to, the following: Massachusetts Attorney General Investigation – Repossession Notices. The Massachusetts Attorney General issued a CID to SC seeking all notices provided to Massachusetts residents from March 30, 2017 to the present regarding repossession or auction of a repossessed vehicle. On February 18, 2022, the Massachusetts Attorney General publicly announced that it had entered into an Assurance of Discontinuance with SC resolving this matter for a payment of $5.6 million by SC. IHC Matters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NOTE 16. COMMITMENTS, CONTINGENCIES, AND GUARANTEES (continued) On September 16, 2020, the defendants moved to dismiss the complaint. On June 2, 2021, the court denied the defendants’ motion to dismiss. Defendants appealed the decision and, on December 17, 2021, the Puerto Rico Court of Appeals reversed the trial court decision and dismissed the complaint. The Court of Appeals denied plaintiffs' motion to reconsider the court's decision and plaintiffs have sought permission to appeal to the Puerto Rico Supreme Court. On October 28, 2020, bond insurer Ambac Assurance Corporation filed an amended complaint in Puerto Rico state court adding SSLLC and four other Puerto Rico municipal bond underwriters to a pending suit against seven underwriters, alleging that the underwriters made misrepresentations in connection with the issuance of the debt and that Ambac relied on such misrepresentations in agreeing to insure certain of the bonds. The amended complaint alleges damages of not less than $508 million. On July 30, 2021, the court granted the defendants’ motion to dismiss the complaint. Plaintiffs have appealed. On November 27, 2020, bond insurer Financial Guaranty Insurance Company filed suit in Puerto Rico state court against twelve Puerto Rico municipal bond underwriters, including SSLLC, alleging that the underwriters made misrepresentations in connection with the issuance of the debt and that Financial Guaranty Insurance Company relied on such misrepresentations in agreeing to insure certain of the bonds. The complaint alleges damages of not less than $447 million. On February 1, 2021, the defendants moved to dismiss the complaint. On July 9, 2021, the court granted the defendants’ motion to dismiss. Plaintiff has appealed. Real Legacy Assurance ERISA Litigation: On April 13, 2020, participants of the Real Legacy Assurance Plan, a pension plan, filed an amended complaint adding SSLLC as a defendant to an ERISA putative class action pending against the owner of Real Legacy, Real Legacy Board members, the Plan’s Trustee, actuaries and other defendants. The case is pending in the United States District Court for the District of Puerto Rico and captioned Vega-Ortiz et al v. Cooperativa de Seguros Multiples de Puerto Rico, et al, Civ. No. 3:19-cv-02056. The amended complaint alleges that SSLLC served as an investment manager to the Real Legacy Assurance Plan and breached its fiduciary duties by failing to ensure the Plan was adequately funded. On November 24, 2021, the court denied each of the defendants’ motions to dismiss. SSLLC filed its Answer and discovery is ongoing.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and its affiliates have various debt and derivative agreements with Santander. For further details of these agreements, see Note 10 and Note 20 to the Consolidated Financial Statements of the Company's Annual Report on Form 10-K for the year ended December 31, 2021. The Company and its affiliates also entered into or were subject to various service agreements with Santander and its affiliates. Each of these agreements was made in the ordinary course of business and on market terms. Banco Santander (Brasil) S.A. had deposits with the Bank o f zero and $1.5 billion as of March 31, 2022 and December 31, 2021, respectively. Banco Santander-Chile had deposits with the Bank of zero and $1.0 billion as of March 31, 2022 and December 31, 2021, respectively. Banco Santander Rio had deposits with the Bank of $110.0 million and $110.0 million as of March 31, 2022 and December 31, 2021, respectively. Thes e transactions do not eliminate in the consolidation of SHUS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BUSINESS SEGMENT INFORMATION Business Segment Products and Services In the first quarter of 2022, the Company announced organizational changes to meet the evolving needs of its customers and to assist management in making strategic decisions on the allocation of its resources. These changes primarily resulted in the creation of a new Auto reportable segment that includes the prior SC segment, SBNA's auto loan and lease portfolio business, previously in the CBB segment, and SBNA's dealer financing business, previously in the CRE&amp;VF segment. In addition, the Company has established a new reportable segment for its Wealth Management business, previously included in Other. The Company has also aligned the insurance and investment services activities to CBB previously reported in Other. These changes were effective for internal reporting on March 31, 2022. Prior period information presented below has been reclassified to reflect these changes. The Company’s reportable segments are focused principally around the customers the Company serves. The Company has identified the following reportable segments: Auto, CBB, C&amp;I, CRE, CIB, and Wealth Management. • The Auto segment includes the Company's consumer and commercial auto loans and leases and the Company's commercial loans to dealers and dealer floor plan financing products. This includes the Company's specialized consumer finance subsidiary focused on vehicle finance and third-party servicing. The specialized consumer finance primary business is the indirect origination of RICs, principally through manufacturer-franchised dealers in connection with their sale of new and used vehicles to retail consumers. The Company offers a full spectrum of auto financing products and services to captive financing companies.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ll intercompany revenue and fees between SBNA and SC are eliminated in the consolidated results of the Company. • The CBB segment includes the products and services provided to Bank consumer and small business banking customers, including consumer deposit, small business banking,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and business loans such as business lines of credit and commercial cards. In addition, SBNA makes investment services available to its retail customers, including products such as annuities, mutual funds, managed accounts and insurance products through a networking agreement with a consolidated affiliate.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cash management and deposit services to lower middle market commercial customers and to medium- and large-sized commercial customers, as well as financing and deposits for government entities. This segment also provides niche product financing for specific industries. • The CRE segment offers CRE loans and multifamily loans, as well as cash management and deposit services to customers. This category also includes SBNA’s community development finance activities, including originating CRA-eligible loans and making CRA-eligible investments. • The CIB segment serves the needs of global corporate and institutional customers by leveraging the international footprint of Santander to provide financing and banking services to corporations with over $500 million in annual revenues. CIB also includes the Company's registered institutional broker-dealer that provides services in investment banking, sales, trading and equity research reports. CIB's offerings and strategy are based on Santander's local and global capabilities in wholesale banking. • The Wealth Management segment consists of the Company's international private banking and financial operations Services include the full range of banking and asset management services to foreign individuals and corporations based primarily in Latin America SBNA also offers cus tomer-related derivatives to hedge interest rate risk, and for C&amp;I, CRE, commercial loans to dealers in the auto segment and CIB offers derivatives relating to foreign exchange and lending arrangements. See Note 12 to the Consolidated Financial Statements for additional details. The Other category includes certain immaterial subsidiaries, the unallocated interest expense on the Company's borrowings and other debt obligations and certain unallocated corporate income and indirect expenses. NOTE 18. BUSINESS SEGMENT INFORMATION (continued) The Company’s segment results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Results of Segments The following tables present certain information regarding the Company’s segments. Year-To-Date Ended SHUSA Reportable Segments March 31, 2022 Auto CBB C&amp;I CRE CIB Wealth Management Other (1) Total (in thousands) Net interest income $ 1,051,266 $ 301,955 $ 67,661 $ 78,435 $ 25,888 $ 19,143 $ (64,342) $ 1,480,006 Non-interest income 706,514 78,153 15,942 15,340 67,841 77,650 19,816 981,256 Credit loss expense / (benefit) 220,526 7,045 3,634 (19,338) 6,393 — (1,451) 216,809 Total expenses 802,084 383,948 67,486 29,199 75,553 61,658 46,762 1,466,690 Income/(loss) before income taxes 735,170 (10,885) 12,483 83,914 11,783 35,135 (89,837) 777,763 Total assets 61,182,043 12,661,670 6,847,050 17,637,567 15,369,237 8,675,004 31,413,607 153,786,178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Year-To-Date Ended SHUSA Reportable Segments March 31, 2021 Auto CBB C&amp;I CRE CIB (4) Wealth Management Other (1) Total (in thousands) Net interest income $ 1,072,248 $ 402,337 $ 73,775 $ 85,283 $ 27,411 $ 23,680 $ (65,402) $ 1,619,332 Non-interest income 917,857 67,209 16,402 5,616 77,549 63,246 36,617 1,184,496 Credit loss expense / (benefit) 121,385 (4,321) (31,341) 1,776 (8,694) (73) (2,665) 76,067 Total expenses 890,593 402,335 63,259 28,024 67,330 50,562 46,326 1,548,429 Income/(loss) before income taxes 978,127 71,532 58,259 61,099 46,324 36,437 (72,446) 1,179,332 Total assets 59,882,586 13,782,238 7,679,097 17,794,929 10,786,520 6,824,500 29,840,471 146,590,341 (1) Refer to corresponding note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densed Consolidated Financial Statements have been prepared in accordance with GAAP and pursuant to SEC regulations. In the opinion of management, the accompanying Condensed Consolidated Financial Statements reflect all adjustments of a normal and recurring nature necessary for a fair statement of the Consolidated Balance Sheets, Statements of Operations, Statements of Comprehensive Income, Statements of Stockholder's Equity and Statements of Cash Flow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fair value measurements, expected end-of-term lease residual values, and goodwill.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Since January 1, 2022, the Company has not adopted any new accounting standards that had a material impact on the Company’s financial position or results of operations. Recently Issued Accounting Standards Not Yet Adopted In March 2022, the FASB issued ASU 2022-01 Derivatives and Hedging (Topic 815) Fair Value hedging – Portfolio Layer Method . This ASU expands the current last-of-layer method for fair value hedges of interest rate risk to allow multiple hedged layers of a closed portfolio. Under this updated guidance, entities can now hedge all financial assets under the portfolio layer method and designate multiple hedged layers within a single closed portfolio. The new standard is effective January 1, 2023, and early adoption is permitted. The Company is evaluating the potential impact on its hedge accounting program. NOTE 1. DESCRIPTION OF BUSINESS, BASIS OF PRESENTATION AND ACCOUNTING POLICIES (continued) In March 2022, the FASB issued ASU 2022-02 Financial Instruments – Credit Losses (Topic 326) Troubled Debt Restructuring and Vintage Disclosures . This guidance removes the specific guidance for TDR designations and enhances disclosure requirements related to modifications of receivables made to borrowers experiencing financial difficulty. In addition, the standard requires disclosure of current-period gross write-offs by year of origination for financing receivables and net investment in leases. The new standard is effective January 1, 2023, and early adoption is permitted. The Company is evaluating the changes that will result from this standard.</t>
        </is>
      </c>
    </row>
    <row r="7">
      <c r="A7" s="4" t="inlineStr">
        <is>
          <t>Fair Value Measurements</t>
        </is>
      </c>
      <c r="B7" s="4" t="inlineStr">
        <is>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approves the methodologies used in the estimations of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row r="8">
      <c r="A8" s="4" t="inlineStr">
        <is>
          <t>Credit Quality of Financing Receivables</t>
        </is>
      </c>
      <c r="B8" s="4" t="inlineStr">
        <is>
          <t>Each commercial loan is evaluated to determine its risk rating at least annually. The indicators represent the rating for loans as of the date presented based on the most recent assessment performed.</t>
        </is>
      </c>
    </row>
    <row r="9">
      <c r="A9" s="4" t="inlineStr">
        <is>
          <t>Securities Borrowed and Loaned</t>
        </is>
      </c>
      <c r="B9" s="4" t="inlineStr">
        <is>
          <t>The Company may enter into Securities Financing Activities primarily to deploy the Company’s excess cash and investment positions. Securities Financing Activities are treated as collateralized financings and are included i n "F ederal funds sold and securities purchased under resale agreements or similar arrangements" an d "Federal funds purchased and securities loaned or sold under repurchase agreements" on the Company’s Condensed Consolidated Balance Sheets . Refer to Note 1 of the Annual Report on Form 10-K for further discussion of accounting for and the offsetting of securities financing assets an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Debt Securities, Available-for-sale</t>
        </is>
      </c>
      <c r="B4" s="4" t="inlineStr">
        <is>
          <t xml:space="preserve">The following table presents the amortized cost, gross unrealized gains and losses and approximate fair values of investments in debt securities AFS at the dates indicated: March 31, 2022 December 31, 2021 (in thousands) Amortized Gross Gross Fair Amortized Gross Gross Fair U.S. Treasury securities $ 254,251 $ 175 $ (1,276) $ 253,150 $ 72,860 $ 758 $ — $ 73,618 Corporate debt securities 291,902 8 (161) 291,749 275,963 140 (96) 276,007 ABS 529,517 200 (3,780) 525,937 537,835 353 (466) 537,722 MBS: GNMA - Residential 4,054,723 108 (130,069) 3,924,762 4,064,718 21,169 (19,692) 4,066,195 GNMA - Commercial 701,575 377 (48,640) 653,312 2,086,437 2,060 (55,658) 2,032,839 FHLMC and FNMA - Residential 2,859,249 4,255 (172,318) 2,691,186 4,267,757 14,616 (62,732) 4,219,641 FHLMC and FNMA - Commercial 103,532 545 (417) 103,660 104,383 3,591 (59) 107,915 Total investments in debt securities AFS $ 8,794,749 $ 5,668 $ (356,661) $ 8,443,756 $ 11,409,953 $ 42,687 $ (138,703) $ 11,313,937 </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March 31, 2022 December 31, 2021 (in thousands) Amortized Gross Gross Fair Amortized Gross Gross Fair ABS $ 78,680 $ — $ (569) $ 78,111 $ 89,722 $ 319 $ — $ 90,041 MBS: GNMA - Residential 2,950,920 1,957 (188,372) 2,764,505 2,862,595 13,412 (45,102) 2,830,905 GNMA - Commercial 4,969,849 955 (233,989) 4,736,815 3,750,154 25,524 (67,418) 3,708,260 FHLMC and FNMA - Residential 1,388,643 — — 1,388,643 — — — — Total investments in debt securities HTM $ 9,388,092 $ 2,912 $ (422,930) $ 8,968,074 $ 6,702,471 $ 39,255 $ (112,520) $ 6,629,206 </t>
        </is>
      </c>
    </row>
    <row r="6">
      <c r="A6" s="4" t="inlineStr">
        <is>
          <t>Investments Classified by Contractual Maturity Date</t>
        </is>
      </c>
      <c r="B6" s="4" t="inlineStr">
        <is>
          <t xml:space="preserve">Contractual maturities of the Company’s investments in debt securities AFS at March 31, 2022 were as follows: (in thousands) Amortized Cost Fair Value Due within one year $ 439,686 $ 438,463 Due after 1 year but within 5 years 168,223 168,218 Due after 5 years but within 10 years 315,201 312,067 Due after 10 years 7,871,639 7,525,008 Total $ 8,794,749 $ 8,443,756 Contractual maturities of the Company’s investments in debt securities HTM at March 31, 2022 were as follows: (in thousands) Amortized Cost Fair Value Due within one year $ — $ — Due after 1 year but within 5 years 39,438 38,781 Due after 5 years but within 10 years 46,365 46,460 Due after 10 years 9,302,289 8,882,833 Total $ 9,388,092 $ 8,968,074 </t>
        </is>
      </c>
    </row>
    <row r="7">
      <c r="A7" s="4" t="inlineStr">
        <is>
          <t>Gross Unrealized Loss and Fair Value of Debt Securities Available-for-Sale</t>
        </is>
      </c>
      <c r="B7" s="4" t="inlineStr">
        <is>
          <t>The following table presents the aggregate amount of unrealized losses as of March 31, 2022 and December 31, 2021 on debt securities in the Company’s AFS investment portfolios classified according to the amount of time those securities have been in a continuous loss position: March 31, 2022 December 31, 2021 Less than 12 months 12 months or longer Less than 12 months 12 months or longer (in thousands) Fair Value Unrealized Fair Value Unrealized Fair Value Unrealized Fair Value Unrealized U.S. Treasury securities $ 197,589 $ (1,276) $ — $ — $ — $ — $ — $ — Corporate debt securities 279,766 (161) — — 173,255 (96) — — ABS 492,493 (3,573) 15,346 (207) 389,743 (205) 16,265 (261) MBS: GNMA - Residential 3,325,910 (109,867) 445,481 (20,202) 2,283,469 (19,068) 96,339 (624) GNMA - Commercial 424,423 (29,331) 208,186 (19,309) 1,795,619 (51,908) 89,640 (3,750) FHLMC and FNMA - Residential 1,981,806 (121,255) 406,758 (51,063) 3,315,452 (61,103) 109,769 (1,629) FHLMC and FNMA - Commercial 64,389 (417) — — 45,641 (59) — — Total investments in debt securities AFS $ 6,766,376 $ (265,880) $ 1,075,771 $ (90,781) $ 8,003,179 $ (132,439) $ 312,013 $ (6,264)</t>
        </is>
      </c>
    </row>
    <row r="8">
      <c r="A8" s="4" t="inlineStr">
        <is>
          <t>Gross Unrealized Loss and Fair Value of Debt Securities Held-to-maturity</t>
        </is>
      </c>
      <c r="B8" s="4" t="inlineStr">
        <is>
          <t>The following table presents the aggregate amount of unrealized losses as of March 31, 2022 and December 31, 2021 on debt securities in the Company’s HTM investment portfolios classified according to the amount of time those securities have been in a continuous loss position: March 31, 2022 December 31, 2021 Less than 12 months 12 months or longer Less than 12 months 12 months or longer (in thousands) Fair Value Unrealized Fair Value Unrealized Fair Value Unrealized Fair Value Unrealized ABS $ 78,111 $ (569) $ — $ — $ — $ — $ — $ — MBS: GNMA - Residential $ 1,854,447 $ (126,703) $ 674,604 $ (61,669) $ 2,051,851 $ (42,284) $ 81,034 $ (2,818) GNMA - Commercial 2,574,474 (150,023) 911,969 (83,966) 2,515,603 (61,377) 124,655 (6,041) Total investments in debt securities HTM $ 4,507,032 $ (277,295) $ 1,586,573 $ (145,635) $ 4,567,454 $ (103,661) $ 205,689 $ (8,859)</t>
        </is>
      </c>
    </row>
    <row r="9">
      <c r="A9" s="4" t="inlineStr">
        <is>
          <t>Gains (Losses) and Proceeds on Sales of Investment Securities</t>
        </is>
      </c>
      <c r="B9" s="4" t="inlineStr">
        <is>
          <t xml:space="preserve">Proceeds from sales of investments in debt securities and the realized gross gains and losses from those sales were as follows: Year-to-Date Ended March 31 (in thousands) 2022 2021 Proceeds from the sales of AFS securities $ — $ 507,090 AFS debt and other securities: Gross realized gains $ — $ 10,072 Gross realized losses — — Net realized gains/(losses) on AFS and other securities $ — $ 10,072 Total trading securities gains/(losses) 1,475 (198) Total equity securities gains/(losses) 12,480 — Total realized gains/(losses) in income from investments $ 13,955 $ 9,874 </t>
        </is>
      </c>
    </row>
    <row r="10">
      <c r="A10" s="4" t="inlineStr">
        <is>
          <t>Schedule of Other Investments</t>
        </is>
      </c>
      <c r="B10" s="4" t="inlineStr">
        <is>
          <t>Other investments consisted of the following as of: (in thousands) March 31, 2022 December 31, 2021 FHLB of Pittsburgh and FRB stock $ 398,406 $ 394,668 LIHTC investments 373,054 370,493 Equity securities not held for trading (1) 107,084 45,186 Interest-bearing deposits with an affiliate bank 400,000 250,000 Trading securities 33,319 35,791 Total $ 1,311,863 $ 1,096,138 (1) Includes $2.8 million and $3.0 million of equity certificates related to an off-balance sheet securitization as of March 31,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BALANCE SHEETS (Parenthetical) - USD ($)</t>
        </is>
      </c>
      <c r="C1" s="2" t="inlineStr">
        <is>
          <t>Mar. 31, 2022</t>
        </is>
      </c>
      <c r="D1" s="2" t="inlineStr">
        <is>
          <t>Dec. 31, 2021</t>
        </is>
      </c>
    </row>
    <row r="2">
      <c r="A2" s="4" t="inlineStr">
        <is>
          <t>Amortized cost</t>
        </is>
      </c>
      <c r="C2" s="6" t="n">
        <v>8794749000</v>
      </c>
      <c r="D2" s="6" t="n">
        <v>11409953000</v>
      </c>
    </row>
    <row r="3">
      <c r="A3" s="4" t="inlineStr">
        <is>
          <t>Held-to-maturity securities, fair value</t>
        </is>
      </c>
      <c r="C3" s="5" t="n">
        <v>8968074000</v>
      </c>
      <c r="D3" s="5" t="n">
        <v>6629206000</v>
      </c>
    </row>
    <row r="4">
      <c r="A4" s="4" t="inlineStr">
        <is>
          <t>Trading securities</t>
        </is>
      </c>
      <c r="C4" s="6" t="n">
        <v>33319000</v>
      </c>
      <c r="D4" s="6" t="n">
        <v>35791000</v>
      </c>
    </row>
    <row r="5">
      <c r="A5" s="4" t="inlineStr">
        <is>
          <t>Common stock, shares authorized (in shares)</t>
        </is>
      </c>
      <c r="C5" s="5" t="n">
        <v>800000000</v>
      </c>
      <c r="D5" s="5" t="n">
        <v>800000000</v>
      </c>
    </row>
    <row r="6">
      <c r="A6" s="4" t="inlineStr">
        <is>
          <t>Common stock, shares outstanding (in shares)</t>
        </is>
      </c>
      <c r="C6" s="5" t="n">
        <v>530391043</v>
      </c>
      <c r="D6" s="5" t="n">
        <v>530391043</v>
      </c>
    </row>
    <row r="7">
      <c r="A7" s="4" t="inlineStr">
        <is>
          <t>Loans held for investment, fair value</t>
        </is>
      </c>
      <c r="C7" s="6" t="n">
        <v>29500000</v>
      </c>
      <c r="D7" s="6" t="n">
        <v>33500000</v>
      </c>
    </row>
    <row r="8">
      <c r="A8" s="4" t="inlineStr">
        <is>
          <t>Loans held for sale</t>
        </is>
      </c>
      <c r="C8" s="5" t="n">
        <v>81100000</v>
      </c>
      <c r="D8" s="5" t="n">
        <v>166800000</v>
      </c>
    </row>
    <row r="9">
      <c r="A9" s="4" t="inlineStr">
        <is>
          <t>Accumulated depreciation</t>
        </is>
      </c>
      <c r="C9" s="5" t="n">
        <v>1900000000</v>
      </c>
      <c r="D9" s="5" t="n">
        <v>1800000000</v>
      </c>
    </row>
    <row r="10">
      <c r="A10" s="4" t="inlineStr">
        <is>
          <t>LHFI</t>
        </is>
      </c>
      <c r="B10" s="4" t="inlineStr">
        <is>
          <t>[1],[2]</t>
        </is>
      </c>
      <c r="C10" s="5" t="n">
        <v>91775567000</v>
      </c>
      <c r="D10" s="5" t="n">
        <v>92075812000</v>
      </c>
    </row>
    <row r="11">
      <c r="A11" s="4" t="inlineStr">
        <is>
          <t>LHFS</t>
        </is>
      </c>
      <c r="B11" s="4" t="inlineStr">
        <is>
          <t>[2],[3]</t>
        </is>
      </c>
      <c r="C11" s="5" t="n">
        <v>328164000</v>
      </c>
      <c r="D11" s="5" t="n">
        <v>255023000</v>
      </c>
    </row>
    <row r="12">
      <c r="A12" s="4" t="inlineStr">
        <is>
          <t>Operating lease assets, net</t>
        </is>
      </c>
      <c r="B12" s="4" t="inlineStr">
        <is>
          <t>[2],[4]</t>
        </is>
      </c>
      <c r="C12" s="5" t="n">
        <v>15205615000</v>
      </c>
      <c r="D12" s="5" t="n">
        <v>15406402000</v>
      </c>
    </row>
    <row r="13">
      <c r="A13" s="4" t="inlineStr">
        <is>
          <t>Restricted cash</t>
        </is>
      </c>
      <c r="B13" s="4" t="inlineStr">
        <is>
          <t>[2]</t>
        </is>
      </c>
      <c r="C13" s="5" t="n">
        <v>5944767000</v>
      </c>
      <c r="D13" s="5" t="n">
        <v>5711705000</v>
      </c>
    </row>
    <row r="14">
      <c r="A14" s="4" t="inlineStr">
        <is>
          <t>Other assets</t>
        </is>
      </c>
      <c r="B14" s="4" t="inlineStr">
        <is>
          <t>[2],[5]</t>
        </is>
      </c>
      <c r="C14" s="5" t="n">
        <v>3662875000</v>
      </c>
      <c r="D14" s="5" t="n">
        <v>3335423000</v>
      </c>
    </row>
    <row r="15">
      <c r="A15" s="4" t="inlineStr">
        <is>
          <t>Borrowings and other debt obligations</t>
        </is>
      </c>
      <c r="B15" s="4" t="inlineStr">
        <is>
          <t>[2]</t>
        </is>
      </c>
      <c r="C15" s="5" t="n">
        <v>40239594000</v>
      </c>
      <c r="D15" s="5" t="n">
        <v>41133187000</v>
      </c>
    </row>
    <row r="16">
      <c r="A16" s="4" t="inlineStr">
        <is>
          <t>Other liabilities</t>
        </is>
      </c>
      <c r="B16" s="4" t="inlineStr">
        <is>
          <t>[2]</t>
        </is>
      </c>
      <c r="C16" s="5" t="n">
        <v>1600744000</v>
      </c>
      <c r="D16" s="5" t="n">
        <v>1119959000</v>
      </c>
    </row>
    <row r="17">
      <c r="A17" s="4" t="inlineStr">
        <is>
          <t>Property, plant, and equipment, lessor asset under operating lease, accumulated depreciation</t>
        </is>
      </c>
      <c r="C17" s="5" t="n">
        <v>3700000000</v>
      </c>
      <c r="D17" s="5" t="n">
        <v>3800000000</v>
      </c>
    </row>
    <row r="18">
      <c r="A18" s="4" t="inlineStr">
        <is>
          <t>VIEs, Primary Beneficiary</t>
        </is>
      </c>
    </row>
    <row r="19">
      <c r="A19" s="4" t="inlineStr">
        <is>
          <t>LHFI</t>
        </is>
      </c>
      <c r="C19" s="5" t="n">
        <v>21480838000</v>
      </c>
      <c r="D19" s="5" t="n">
        <v>20551716000</v>
      </c>
    </row>
    <row r="20">
      <c r="A20" s="4" t="inlineStr">
        <is>
          <t>LHFS</t>
        </is>
      </c>
      <c r="C20" s="5" t="n">
        <v>0</v>
      </c>
      <c r="D20" s="5" t="n">
        <v>0</v>
      </c>
    </row>
    <row r="21">
      <c r="A21" s="4" t="inlineStr">
        <is>
          <t>Operating lease assets, net</t>
        </is>
      </c>
      <c r="C21" s="5" t="n">
        <v>13606242000</v>
      </c>
      <c r="D21" s="5" t="n">
        <v>14668336000</v>
      </c>
    </row>
    <row r="22">
      <c r="A22" s="4" t="inlineStr">
        <is>
          <t>Restricted cash</t>
        </is>
      </c>
      <c r="C22" s="5" t="n">
        <v>1649539000</v>
      </c>
      <c r="D22" s="5" t="n">
        <v>1637311000</v>
      </c>
    </row>
    <row r="23">
      <c r="A23" s="4" t="inlineStr">
        <is>
          <t>Other assets</t>
        </is>
      </c>
      <c r="C23" s="5" t="n">
        <v>638871000</v>
      </c>
      <c r="D23" s="5" t="n">
        <v>629364000</v>
      </c>
    </row>
    <row r="24">
      <c r="A24" s="4" t="inlineStr">
        <is>
          <t>Borrowings and other debt obligations</t>
        </is>
      </c>
      <c r="C24" s="5" t="n">
        <v>28900000000</v>
      </c>
      <c r="D24" s="5" t="n">
        <v>29200000000</v>
      </c>
    </row>
    <row r="25">
      <c r="A25" s="4" t="inlineStr">
        <is>
          <t>Other liabilities</t>
        </is>
      </c>
      <c r="C25" s="5" t="n">
        <v>101532000</v>
      </c>
      <c r="D25" s="5" t="n">
        <v>81098000</v>
      </c>
    </row>
    <row r="26">
      <c r="A26" s="4" t="inlineStr">
        <is>
          <t>Residential mortgages</t>
        </is>
      </c>
    </row>
    <row r="27">
      <c r="A27" s="4" t="inlineStr">
        <is>
          <t>Mortgage servicing rights</t>
        </is>
      </c>
      <c r="C27" s="6" t="n">
        <v>99500000</v>
      </c>
      <c r="D27" s="6" t="n">
        <v>79100000</v>
      </c>
    </row>
    <row r="28"/>
    <row r="29">
      <c r="A29" s="4" t="inlineStr">
        <is>
          <t>[1]</t>
        </is>
      </c>
      <c r="B29" s="4" t="inlineStr">
        <is>
          <t>LHFI includes $29.5 million and $33.5 million of loans recorded at fair value at March 31, 2022 and December 31, 2021, respectively.</t>
        </is>
      </c>
    </row>
    <row r="30">
      <c r="A30" s="4" t="inlineStr">
        <is>
          <t>[2]</t>
        </is>
      </c>
      <c r="B30"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row r="31">
      <c r="A31" s="4" t="inlineStr">
        <is>
          <t>[3]</t>
        </is>
      </c>
      <c r="B31" s="4" t="inlineStr">
        <is>
          <t>Includes $81.1 million and $166.8 million of loans recorded at the FVO at March 31, 2022 and December 31, 2021, respectively.</t>
        </is>
      </c>
    </row>
    <row r="32">
      <c r="A32" s="4" t="inlineStr">
        <is>
          <t>[4]</t>
        </is>
      </c>
      <c r="B32" s="4" t="inlineStr">
        <is>
          <t>Net of accumulated depreciation of $3.7 billion and $3.8 billion at March 31, 2022 and December 31, 2021, respectively.</t>
        </is>
      </c>
    </row>
    <row r="33">
      <c r="A33" s="4" t="inlineStr">
        <is>
          <t>[5]</t>
        </is>
      </c>
      <c r="B33" s="4" t="inlineStr">
        <is>
          <t xml:space="preserve">Includes MSRs of $99.5 million and $79.1 million at March 31, 2022 and December 31, 2021, respectively, for which the Company has elected the FVO. See Note 13 to these Condensed Consolidated Financial Statements for additional information. </t>
        </is>
      </c>
    </row>
  </sheetData>
  <mergeCells count="7">
    <mergeCell ref="A1:B1"/>
    <mergeCell ref="A28:C28"/>
    <mergeCell ref="B29:C29"/>
    <mergeCell ref="B30:C30"/>
    <mergeCell ref="B31:C31"/>
    <mergeCell ref="B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3 Months Ended</t>
        </is>
      </c>
    </row>
    <row r="2">
      <c r="B2" s="2" t="inlineStr">
        <is>
          <t>Mar. 31, 2022</t>
        </is>
      </c>
    </row>
    <row r="3">
      <c r="A3" s="3" t="inlineStr">
        <is>
          <t>Receivables [Abstract]</t>
        </is>
      </c>
    </row>
    <row r="4">
      <c r="A4" s="4" t="inlineStr">
        <is>
          <t>Schedule of Loans Receivable</t>
        </is>
      </c>
      <c r="B4" s="4" t="inlineStr">
        <is>
          <t>The following presents the composition of gross loans and leases HFI by portfolio and by rate type: March 31, 2022 December 31, 2021 (dollars in thousands) Amount Percent Amount Percent Commercial LHFI: CRE loans $ 7,350,812 8.0 % $ 7,227,003 7.8 % C&amp;I loans 13,868,625 15.1 % 14,710,864 16.0 % Multifamily loans 7,709,447 8.4 % 7,547,382 8.2 % Other commercial (2)(4) 8,239,438 9.0 % 8,170,031 8.9 % Total commercial LHFI 37,168,322 40.5 % 37,655,280 40.9 % Consumer loans secured by real estate: Residential mortgages 5,472,175 6.0 % 5,598,560 6.1 % Home equity loans and lines of credit 3,359,342 3.7 % 3,487,234 3.8 % Total consumer loans secured by real estate 8,831,517 9.7 % 9,085,794 9.9 % Consumer loans not secured by real estate: RICs and auto loans 43,086,645 46.9 % 43,183,098 46.9 % Personal unsecured loans 2,562,022 2.8 % 2,009,654 2.2 % Other consumer (3) 127,061 0.1 % 141,986 0.1 % Total consumer loans 54,607,245 59.5 % 54,420,532 59.1 % Total LHFI (1) $ 91,775,567 100.0 % $ 92,075,812 100.0 % Total LHFI: Fixed rate $ 64,993,477 70.8 % $ 64,774,941 70.3 % Variable rate 26,782,090 29.2 % 27,300,871 29.7 % Total LHFI (1) $ 91,775,567 100.0 % $ 92,075,812 100.0 % (1) Total LHFI includes deferred loan fees, net of deferred origination costs and unamortized purchase premiums, net of discounts as well as purchase accounting adjustments. These items resulted in a net increase in the loan balances of $2.9 billion and $2.9 billion as of March 31, 2022 and December 31, 2021, respectively. (2) Other commercial includes CEVF leveraged leases and loans. (3) Other consumer primarily includes RV and marine loans. (4) Includes loans with a carrying value of $204.8 million for which a fair value hedge is recorded resulting in a fair value adjustment of $26.3 million.</t>
        </is>
      </c>
    </row>
    <row r="5">
      <c r="A5" s="4" t="inlineStr">
        <is>
          <t>Allowance for Credit Losses by Portfolio Segment</t>
        </is>
      </c>
      <c r="B5" s="4" t="inlineStr">
        <is>
          <t xml:space="preserve">The activity in the ACL by portfolio segment for the quarters ended March 31, 2022 and 2021 was as follows: Year-To-Date Ended March 31, 2022 (in thousands) Commercial Consumer Total ALLL, beginning of period $ 567,309 $ 5,894,101 $ 6,461,410 Credit loss expense / (benefit) (11,397) 240,871 229,474 Charge-offs (16,169) (881,036) (897,205) Recoveries 17,588 593,964 611,552 Charge-offs, net of recoveries 1,419 (287,072) (285,653) ALLL, end of period $ 557,331 $ 5,847,900 $ 6,405,231 Reserve for unfunded lending commitments, beginning of period $ 91,191 $ 12,903 $ 104,094 Credit loss expense / (benefit) on unfunded lending commitments (10,882) (1,783) (12,665) Loss on unfunded lending commitments — — — Reserve for unfunded lending commitments, end of period 80,309 11,120 91,429 Total ACL, end of period $ 637,640 $ 5,859,020 $ 6,496,660 NOTE 3. LOANS AND ALLOWANCE FOR CREDIT LOSSES (continued) Year-To-Date Ended March 31, 2021 (in thousands) Commercial Consumer Total ALLL, beginning of period $ 752,196 $ 6,586,297 $ 7,338,493 Credit loss expense / (benefit) (21,846) 119,979 98,133 Charge-offs (39,632) (827,386) (867,018) Recoveries 25,629 564,918 590,547 Charge-offs, net of recoveries (14,003) (262,468) (276,471) ALLL, end of period $ 716,347 $ 6,443,808 $ 7,160,155 Reserve for unfunded lending commitments, beginning of period $ 119,129 $ 27,326 $ 146,455 Credit loss expense / (benefit) on unfunded lending commitments (18,812) (3,254) (22,066) Reserve for unfunded lending commitments, end of period 100,317 24,072 124,389 Total ACL, end of period $ 816,664 $ 6,467,880 $ 7,284,544 </t>
        </is>
      </c>
    </row>
    <row r="6">
      <c r="A6" s="4" t="inlineStr">
        <is>
          <t>Schedule of Non-accrual Loans</t>
        </is>
      </c>
      <c r="B6" s="4" t="inlineStr">
        <is>
          <t>The amortized cost basis of financing receivables that are either non-accrual with related expected credit loss or non-accrual without related expected credit loss disaggregated by class of financing receivables and other non-performing assets is as follows: Non-accrual loans as of: (1) Non-accrual loans with no allowance (in thousands) March 31, 2022 December 31, 2021 March 31, 2022 December 31, 2021 Non-accrual loans: Commercial: CRE $ 29,891 $ 31,752 $ 24,327 $ 24,112 C&amp;I 86,326 69,754 24,947 35,965 Multifamily 100,022 103,299 99,748 103,138 Other commercial 7,654 9,036 3,984 5,472 Total commercial loans 223,893 213,841 153,006 168,687 Consumer: Residential mortgages 112,990 123,548 60,979 71,463 Home equity loans and lines of credit 84,339 88,310 37,933 39,693 RICs and auto loans 1,196,948 1,467,928 196,776 202,193 Personal unsecured loans 3,740 2,892 — — Other consumer 408 1,047 37 16 Total consumer loans 1,398,425 1,683,725 295,725 313,365 Total non-accrual loans 1,622,318 1,897,566 448,731 482,052 OREO 4,322 3,724 — — Repossessed vehicles 249,656 247,757 — — Foreclosed and other repossessed assets 538 294 — — Total OREO and other repossessed assets 254,516 251,775 — — Total non-performing assets $ 1,876,834 $ 2,149,341 $ 448,731 $ 482,052 (1) Interest income recognized on nonaccrual loans was $37.7 million and $26.2 million for the quarters ended March 31, 2022, and March 31, 2021 respectively.</t>
        </is>
      </c>
    </row>
    <row r="7">
      <c r="A7" s="4" t="inlineStr">
        <is>
          <t>Aging Analysis of Loan Portfolio</t>
        </is>
      </c>
      <c r="B7" s="4" t="inlineStr">
        <is>
          <t>The amortized cost of past due loans and accruing loans 90 days or greater past due disaggregated by class of financing receivables is summarized as follows: As of: March 31, 2022 (in thousands) 30-89 90 Total Current Total Amortized Cost Commercial: CRE $ 7,646 $ 6,777 $ 14,423 $ 7,336,389 $ 7,350,812 $ — C&amp;I (1) 33,255 10,674 43,929 14,071,740 14,115,669 — Multifamily — — — 7,709,447 7,709,447 — Other commercial 83,039 2,098 85,137 8,154,301 8,239,438 — Consumer: Residential mortgages (2) 62,590 95,792 158,382 5,394,913 5,553,295 — Home equity loans and lines of credit 22,836 62,917 85,753 3,273,589 3,359,342 — RICs and auto loans 3,237,357 186,551 3,423,908 39,662,737 43,086,645 — Personal unsecured loans 13,498 6,773 20,271 2,541,751 2,562,022 2,605 Other consumer 3,742 321 4,063 122,998 127,061 — Total $ 3,463,963 $ 371,903 $ 3,835,866 $ 88,267,865 $ 92,103,731 $ 2,605 (1) C&amp;I loans includes $247.0 million of LHFS at March 31, 2022. (2) Residential mortgages includes $81.1 million of LHFS at March 31, 2022. As of December 31, 2021 (in thousands) 30-89 90 Total Current Total Recorded Commercial: CRE $ 4,287 $ 8,775 $ 13,062 $ 7,213,941 $ 7,227,003 $ — C&amp;I (1) 31,475 19,862 51,337 14,747,739 14,799,076 — Multifamily 336 2,574 2,910 7,544,472 7,547,382 — Other commercial 77,842 2,674 80,516 8,089,515 8,170,031 — Consumer: Residential mortgages (2) 83,626 89,403 173,029 5,592,342 5,765,371 — Home equity loans and lines of credit 22,871 63,306 86,177 3,401,057 3,487,234 — RICs and auto loans 3,535,402 324,150 3,859,552 39,323,546 43,183,098 — Personal unsecured loans 10,361 5,206 15,567 1,994,087 2,009,654 2,314 Other consumer 3,493 564 4,057 137,929 141,986 — Total $ 3,769,693 $ 516,514 $ 4,286,207 $ 88,044,628 $ 92,330,835 $ 2,314 (1) C&amp;I loans included $88.2 million of LHFS at December 31, 2021. (2) Residential mortgages included $166.8 million of LHFS at December 31, 2021.</t>
        </is>
      </c>
    </row>
    <row r="8">
      <c r="A8" s="4" t="inlineStr">
        <is>
          <t>Financing Receivable Credit Quality Indicators</t>
        </is>
      </c>
      <c r="B8" s="4" t="inlineStr">
        <is>
          <t>Amortized cost basis of loans in the commercial portfolio segment by credit quality indicator, class of financing receivable, and year of origination are summarized as follows: March 31, 2022 Commercial Loan Portfolio (2) (dollars in thousands) Amortized Cost by Origination Year Regulatory Rating: 2022 (1) 2021 2020 2019 2018 Prior Total (3) CRE Pass $ 334,119 $ 1,124,835 $ 1,446,329 $ 1,304,042 $ 837,269 $ 1,590,331 $ 6,636,925 Special mention — — 14,914 32,955 116,606 128,380 292,855 Substandard — 26,902 17,917 135,283 102,352 138,578 421,032 Doubtful — — — — — — — N/A — — — — — — — Total CRE $ 334,119 $ 1,151,737 $ 1,479,160 $ 1,472,280 $ 1,056,227 $ 1,857,289 $ 7,350,812 C&amp;I Pass $ 486,319 $ 3,277,037 $ 3,011,041 $ 1,966,504 $ 986,036 $ 2,544,382 $ 12,271,319 Special mention — 2,000 25,884 155,936 15,673 62,324 261,817 Substandard 10,320 133,507 27,446 29,799 73,359 249,468 523,899 Doubtful — — 26,229 — — — 26,229 N/A 156,795 459,300 224,689 151,017 33,455 7,149 1,032,405 Total C&amp;I $ 653,434 $ 3,871,844 $ 3,315,289 $ 2,303,256 $ 1,108,523 $ 2,863,323 $ 14,115,669 Multifamily Pass $ 543,310 $ 1,556,328 $ 729,397 $ 1,456,419 $ 819,771 $ 1,443,589 $ 6,548,814 Special mention — 21,954 5,045 33,819 65,004 50,056 175,878 Substandard — 3,887 83,537 231,042 300,044 366,245 984,755 Doubtful — — — — — — — N/A — — — — — — — Total Multifamily $ 543,310 $ 1,582,169 $ 817,979 $ 1,721,280 $ 1,184,819 $ 1,859,890 $ 7,709,447 Remaining commercial Pass $ 1,310,663 $ 2,820,756 $ 1,685,435 $ 854,615 $ 392,585 $ 1,151,128 $ 8,215,182 Special mention — — — — 4,314 352 4,666 Substandard — 3,302 689 6,485 2,026 7,088 19,590 Doubtful — — — — — — — N/A — — — — — — — Total Remaining commercial $ 1,310,663 $ 2,824,058 $ 1,686,124 $ 861,100 $ 398,925 $ 1,158,568 $ 8,239,438 Total commercial loans Pass $ 2,674,411 $ 8,778,956 $ 6,872,202 $ 5,581,580 $ 3,035,661 $ 6,729,430 $ 33,672,240 Special mention — 23,954 45,843 222,710 201,597 241,112 735,216 Substandard 10,320 167,598 129,589 402,609 477,781 761,379 1,949,276 Doubtful — — 26,229 — — — 26,229 N/A 156,795 459,300 224,689 151,017 33,455 7,149 1,032,405 Total commercial loans $ 2,841,526 $ 9,429,808 $ 7,298,552 $ 6,357,916 $ 3,748,494 $ 7,739,070 $ 37,415,366 (1) Loans originated during the year-to-date ended March 31, 2022. (2) Includes $247.0 million of LHFS at March 31, 2022. (3) Includes $343.2 million revolving loans converted to term loans. NOTE 3. LOANS AND ALLOWANCE FOR CREDIT LOSSES (continued) December 31, 2021 Commercial Loan Portfolio (2) (dollars in thousands) Amortized Cost by Origination Year Regulatory Rating: 2021 (1) 2020 2019 2018 2017 Prior Total (3) CRE Pass $ 986,225 $ 1,283,784 $ 1,308,729 $ 918,097 $ 446,715 $ 1,512,165 $ 6,455,715 Special mention — 9,490 26,892 118,103 117,703 35,135 307,323 Substandard 20,291 11,896 131,169 138,652 42,965 118,992 463,965 Doubtful — — — — — — — N/A — — — — — — — Total CRE $ 1,006,516 $ 1,305,170 $ 1,466,790 $ 1,174,852 $ 607,383 $ 1,666,292 $ 7,227,003 C&amp;I Pass $ 3,828,736 $ 3,213,214 $ 2,179,598 $ 1,179,065 $ 574,141 $ 2,042,111 $ 13,016,865 Special mention 11,003 32,268 154,820 31,026 25,176 98,964 353,257 Substandard 62,742 62,305 11,859 50,384 47,020 197,121 431,431 Doubtful — — — — — — — N/A 511,609 258,315 176,542 39,942 5,959 5,156 997,523 Total C&amp;I $ 4,414,090 $ 3,566,102 $ 2,522,819 $ 1,300,417 $ 652,296 $ 2,343,352 $ 14,799,076 Multifamily Pass $ 1,575,287 $ 740,684 $ 1,522,367 $ 820,900 $ 729,510 $ 905,967 $ 6,294,715 Special mention 4,850 — 101,375 71,031 15,125 35,449 227,830 Substandard 3,981 83,994 233,045 345,510 135,289 223,018 1,024,837 Doubtful — — — — — — — N/A — — — — — — — Total Multifamily $ 1,584,118 $ 824,678 $ 1,856,787 $ 1,237,441 $ 879,924 $ 1,164,434 $ 7,547,382 Remaining commercial Pass $ 3,753,502 $ 1,864,509 $ 952,428 $ 446,979 $ 260,112 $ 858,640 $ 8,136,170 Special mention 2,959 — 3,007 5,169 625 1,741 13,501 Substandard 287 569 7,196 2,214 1,786 8,308 20,360 Doubtful — — — — — — — N/A — — — — — — — Total Remaining commercial $ 3,756,748 $ 1,865,078 $ 962,631 $ 454,362 $ 262,523 $ 868,689 $ 8,170,031 Total commercial loans Pass $ 10,143,750 $ 7,102,191 $ 5,963,122 $ 3,365,041 $ 2,010,478 $ 5,318,883 $ 33,903,465 Special mention 18,812 41,758 286,094 225,329 158,629 171,289 901,911 Substandard 87,301 158,764 383,269 536,760 227,060 547,439 1,940,593 Doubtful — — — — — — — N/A 511,609 258,315 176,542 39,942 5,959 5,156 997,523 Total commercial loans $ 10,761,472 $ 7,561,028 $ 6,809,027 $ 4,167,072 $ 2,402,126 $ 6,042,767 $ 37,743,492 (1) Loans originated during the year ended December 31, 2021. (2) Includes $88.2 million of LHFS at December 31, 2021. (3) Includes $362.7 million revolving loans converted to term loans. Consumer financing receivables for which either an internal or external credit score is a core component of the allowance model are summarized by credit score determined at origination as follows: As of March 31, 2022 RICs and auto loans (dollars in thousands) Amortized Cost by Origination Year (3) Credit Score Range 2022 (1) 2021 2020 2019 2018 Prior Total Percent No FICO (2) $ 399,461 $ 1,248,679 $ 621,683 $ 382,162 $ 206,419 $ 228,914 $ 3,087,318 7.2 % &lt;600 1,953,403 6,623,338 3,257,170 2,218,774 1,266,879 865,358 16,184,922 37.6 % 600-639 1,035,366 3,172,534 1,360,273 904,380 452,618 237,626 7,162,797 16.6 % &gt;=640 2,043,890 7,861,634 3,659,865 2,301,120 602,051 183,048 16,651,608 38.6 % Total $ 5,432,120 $ 18,906,185 $ 8,898,991 $ 5,806,436 $ 2,527,967 $ 1,514,946 $ 43,086,645 100.0 % (1) Loans originated during the year-to-date ended March 31, 2022. (2) Consists primarily of loans for which credit scores are not available or are not considered in the ALLL model. (3) Excludes LHFS. As of December 31, 2021 RICs and auto loans (dollars in thousands) Amortized Cost by Origination Year (3) Credit Score Range 2021 (1) 2020 2019 2018 2017 Prior Total Percent No FICO (2) $ 1,427,962 $ 733,752 $ 449,965 $ 244,829 $ 201,129 $ 108,766 $ 3,166,403 7.4 % &lt;600 7,410,017 3,768,302 2,574,070 1,488,371 580,881 515,318 16,336,959 37.8 % 600-639 3,574,644 1,585,530 1,056,397 537,222 165,318 141,316 7,060,427 16.3 % &gt;=640 8,793,804 4,169,473 2,681,160 718,312 122,569 133,991 16,619,309 38.5 % Total $ 21,206,427 $ 10,257,057 $ 6,761,592 $ 2,988,734 $ 1,069,897 $ 899,391 $ 43,183,098 100.0 % (1) Loans originated during the year ended December 31, 2021. (2) Consists primarily of loans for which credit scores are not available or are not considered in the ALLL model. (3) Excludes LHFS.</t>
        </is>
      </c>
    </row>
    <row r="9">
      <c r="A9" s="4" t="inlineStr">
        <is>
          <t>Schedule of Financing Receivable by LTV</t>
        </is>
      </c>
      <c r="B9" s="4" t="inlineStr">
        <is>
          <t>Residential mortgage and home equity financing receivables by LTV and FICO range are summarized as follows: As of March 31, 2022 Amortized Cost by Origination Year (4) (dollars in thousands) Residential mortgages (1) 2022 2021 2020 2019 2018 Prior Grand Total Revolving Loans LTV Ratios (3) No LTV available (2) $ 7,465 $ 939 $ 803 $ 552 $ 268 $ 3,160 $ 13,187 $ — &lt;= 70% 79,401 816,999 832,391 519,194 301,580 2,140,446 4,690,011 — 70.01% - 110% 64,201 339,393 157,504 158,931 28,462 18,003 766,494 — Greater than 110% — — — — — 2,483 2,483 — Total Residential mortgages $ 151,067 $ 1,157,331 $ 990,698 $ 678,677 $ 330,310 $ 2,164,092 $ 5,472,175 $ — FICO Scores No FICO score available $ 7,466 $ 939 $ 804 $ 551 $ 268 $ 5,613 $ 15,641 $ — &lt;600 — 4,764 6,881 19,649 16,602 110,402 158,298 — 600-679 4,941 41,367 38,944 58,516 38,818 218,454 401,040 — 680-759 53,075 337,969 244,489 217,916 111,116 579,903 1,544,468 — &gt;=760 85,585 772,292 699,580 382,045 163,506 1,249,720 3,352,728 — Total Residential mortgages $ 151,067 $ 1,157,331 $ 990,698 $ 678,677 $ 330,310 $ 2,164,092 $ 5,472,175 $ — Home equity (1) LTV Ratios No LTV available (2) $ 972 $ 2,956 $ 3,424 $ 4,068 $ 5,669 $ 69,718 $ 86,807 $ 53,012 &lt;= 70% 25,728 137,968 224,699 283,788 367,378 2,082,456 3,122,017 3,033,412 70.01% - 110% 13,845 43,844 6,452 8,084 1,043 66,146 139,414 134,904 Greater than 110% 968 2,860 43 — — 7,233 11,104 11,030 Total Home equity $ 41,513 $ 187,628 $ 234,618 $ 295,940 $ 374,090 $ 2,225,553 $ 3,359,342 $ 3,232,358 FICO Scores No FICO score available $ 560 $ 2,631 $ 3,164 $ 4,100 $ 5,367 $ 68,241 $ 84,063 $ 50,275 &lt;600 — 649 963 4,843 11,165 130,132 147,752 129,458 600-679 1,005 6,222 11,817 22,975 36,109 281,467 359,595 339,683 680-759 15,191 66,168 78,274 95,554 123,254 699,683 1,078,124 1,055,692 &gt;=760 24,757 111,958 140,400 168,468 198,195 1,046,030 1,689,808 1,657,250 Total Home equity $ 41,513 $ 187,628 $ 234,618 $ 295,940 $ 374,090 $ 2,225,553 $ 3,359,342 $ 3,232,358 (1) Loans originated during the year-to-date ended March 31, 2022.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 NOTE 3. LOANS AND ALLOWANCE FOR CREDIT LOSSES (continued) December 31, 2021 Amortized Cost by Origination Year (4) (dollars in thousands) Residential mortgages (1) 2021 2020 2019 2018 2017 Prior Grand Total Revolving Loans LTV Ratios (3) No LTV available (2) $ 11,605 $ 907 $ 676 $ 338 $ 469 $ 3,076 $ 17,071 $ — &lt;= 70% $ 747,090 $ 831,112 $ 517,103 $ 293,784 $ 497,556 $ 1,812,989 $ 4,699,634 $ — 70.01% - 110% $ 393,105 $ 189,115 $ 204,931 $ 68,892 $ 7,450 $ 15,705 $ 879,198 $ — Greater than 110% $ — $ — $ — $ — $ — $ 2,657 $ 2,657 $ — Total Residential mortgages $ 1,151,800 $ 1,021,134 $ 722,710 $ 363,014 $ 505,475 $ 1,834,427 $ 5,598,560 $ — FICO Scores No FICO score available $ 11,604 $ 1,621 $ 677 $ 337 $ 954 $ 5,103 $ 20,296 $ — &lt;600 $ 2,356 $ 4,719 $ 15,894 $ 16,995 $ 17,879 $ 83,310 $ 141,153 $ — 600-679 $ 30,763 $ 39,681 $ 61,969 $ 37,104 $ 39,283 $ 192,786 $ 401,586 $ — 680-759 $ 372,215 $ 257,513 $ 235,167 $ 126,926 $ 147,159 $ 513,020 $ 1,652,000 $ — &gt;=760 $ 734,862 $ 717,600 $ 409,003 $ 181,652 $ 300,200 $ 1,040,208 $ 3,383,525 $ — Total Residential mortgages $ 1,151,800 $ 1,021,134 $ 722,710 $ 363,014 $ 505,475 $ 1,834,427 $ 5,598,560 $ — Home equity (1) LTV Ratios No LTV available (2) $ 1,850 $ 3,003 $ 3,923 $ 4,911 $ 4,808 $ 69,090 $ 87,585 $ 50,651 &lt;= 70% $ 127,313 $ 231,024 $ 297,239 $ 378,399 $ 359,912 $ 1,844,786 $ 3,238,673 $ 3,146,199 70.01% - 110% $ 40,483 $ 8,133 $ 11,149 $ 6,781 $ 817 $ 80,152 $ 147,515 $ 140,959 Greater than 110% $ 3,357 $ 622 $ — $ — $ — $ 9,482 $ 13,461 $ 13,370 Total Home equity $ 173,003 $ 242,782 $ 312,311 $ 390,091 $ 365,537 $ 2,003,510 $ 3,487,234 $ 3,351,179 FICO Scores No FICO score available $ 1,908 $ 3,121 $ 4,133 $ 4,935 $ 4,879 $ 68,603 $ 87,579 $ 50,671 &lt;600 $ 146 $ 782 $ 3,795 $ 10,135 $ 12,063 $ 111,661 $ 138,582 $ 121,597 600-679 $ 3,330 $ 8,417 $ 22,910 $ 35,437 $ 32,485 $ 257,159 $ 359,738 $ 338,378 680-759 $ 64,036 $ 80,209 $ 103,691 $ 129,182 $ 132,671 $ 626,942 $ 1,136,731 $ 1,111,686 &gt;=760 $ 103,583 $ 150,253 $ 177,782 $ 210,402 $ 183,439 $ 939,145 $ 1,764,604 $ 1,728,847 Total Home equity $ 173,003 $ 242,782 $ 312,311 $ 390,091 $ 365,537 $ 2,003,510 $ 3,487,234 $ 3,351,179 (1) Loans originated during the year-to-date ended December 31, 2021. (2) Balances in the "No LTV available" or "No FICO Score available" ranges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Excludes LHFS.</t>
        </is>
      </c>
    </row>
    <row r="10">
      <c r="A10" s="4" t="inlineStr">
        <is>
          <t>Summary of Performing and Non-performing TDRs</t>
        </is>
      </c>
      <c r="B10" s="4" t="inlineStr">
        <is>
          <t>The following table summarizes the Company’s performing and non-performing TDRs at the dates indicated: (in thousands) March 31, 2022 December 31, 2021 Performing $ 3,297,361 $ 3,641,593 Non-performing 561,204 607,824 Total (1) $ 3,858,565 $ 4,249,417 (1) Excludes LHFS.</t>
        </is>
      </c>
    </row>
    <row r="11">
      <c r="A11" s="4" t="inlineStr">
        <is>
          <t>Schedule of Troubled Debt Restructurings</t>
        </is>
      </c>
      <c r="B11" s="4" t="inlineStr">
        <is>
          <t>The following tables detail the activity of TDRs for the quarters ended March 31, 2022 and 2021: Year-To-Date Ended March 31, 2022 Number of Pre-TDR Amortized Cost (1) Post-TDR Amortized Cost (2) (dollars in thousands) Commercial: CRE 45 $ 7,465 $ 7,465 C&amp;I 204 5,704 5,706 Multi-family 8 — — Other commercial 10 219 219 Consumer: Residential mortgages (3) 16 4,482 4,477 Home equity loans and lines of credit 40 4,867 4,913 RICs and auto loans 8,782 151,593 151,433 Personal unsecured loans 1 23 23 Other consumer 1 1,250 1,250 Total 9,107 $ 175,603 $ 175,486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Year-To-Date Ended March 31, 2021 Number of Pre-TDR Recorded (1) Post-TDR Recorded Investment (2) (dollars in thousands) Commercial: CRE 3 $ 7,952 $ 7,952 C&amp;I 311 15,512 15,568 Multi-family — — — Other commercial 164 13,635 13,635 Consumer: Residential mortgages (3) 93 20,109 19,990 Home equity loans and lines of credit 43 4,542 4,748 RICs and auto loans 45,665 953,819 959,309 Personal unsecured loans 25 248 244 Other consumer 9 408 408 Total 46,313 $ 1,016,225 $ 1,021,854 (1) - (3) Refer to corresponding notes above Year-to-Date Ended March 31 2022 2021 Number of Recorded Investment (1) Number of Recorded Investment (1) (dollars in thousands) Commercial CRE — $ — — $ — C&amp;I — — 30 1,172 Multifamily — — — — Other commercial — — 1 17 Consumer: Residential mortgages 74 26,561 — — Home equity loans and lines of credit 29 4,401 1 613 RICs and auto loans 1,809 33,049 5,656 110,780 Personal unsecured loans 9 92 — — Other consumer 2 57 — — Total 1,923 $ 64,160 5,688 $ 112,582 (1) Represents the period-end balance. Does not include Chapter 7 bankruptcy TD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3 Months Ended</t>
        </is>
      </c>
    </row>
    <row r="2">
      <c r="B2" s="2" t="inlineStr">
        <is>
          <t>Mar. 31, 2022</t>
        </is>
      </c>
    </row>
    <row r="3">
      <c r="A3" s="3" t="inlineStr">
        <is>
          <t>Leases [Abstract]</t>
        </is>
      </c>
    </row>
    <row r="4">
      <c r="A4" s="4" t="inlineStr">
        <is>
          <t>Schedule of Operating Lease Assets, Net</t>
        </is>
      </c>
      <c r="B4" s="4" t="inlineStr">
        <is>
          <t xml:space="preserve">Operating lease assets, net consisted of the following as of March 31, 2022 and December 31, 2021: (in thousands) March 31, 2022 December 31, 2021 Leased vehicles $ 19,247,623 $ 19,662,593 Less: accumulated depreciation (3,653,353) (3,789,882) Depreciated net capitalized cost 15,594,270 15,872,711 Manufacturer subvention payments, net of accretion (538,176) (604,104) Origination fees and other costs 147,919 136,013 Leased vehicles, net 15,204,013 15,404,620 Commercial equipment vehicles and aircraft, gross 2,515 2,677 Less: accumulated depreciation (913) (895) Commercial equipment vehicles and aircraft, net 1,602 1,782 Total operating lease assets, net $ 15,205,615 $ 15,406,402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March 31, 2022 (in thousands): 2022 $ 1,776,466 2023 1,784,019 2024 691,649 2025 96,344 2026 749 Thereafter — Total $ 4,349,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presents the roll-forward of the Company's goodwill by its reporting units for the quarter ended March 31, 2022: (in thousands) Auto CBB C&amp;I CRE CIB SC Total Goodwill at December 31, 2021 $ — $ 297,802 $ 52,198 $ 1,095,071 $ 131,130 $ 1,019,960 $ 2,596,161 Re-allocation of goodwill 1,238,918 (138,802) — (80,156) — (1,019,960) — Goodwill at March 31, 2022 $ 1,238,918 $ 159,000 $ 52,198 $ 1,014,915 $ 131,130 $ — $ 2,596,161 </t>
        </is>
      </c>
    </row>
    <row r="5">
      <c r="A5" s="4" t="inlineStr">
        <is>
          <t>Schedule of Finite-Lived Intangible Assets</t>
        </is>
      </c>
      <c r="B5" s="4" t="inlineStr">
        <is>
          <t>The following table details amounts related to the Company's intangible assets subject to amortization for the dates indicated. March 31, 2022 December 31, 2021 (in thousands) Net Carrying Accumulated Net Carrying Accumulated Intangibles subject to amortization: Dealer networks $ 278,083 $ (191,917) $ 283,958 $ (186,042) Chrysler relationship 16,250 (122,500) 20,000 (118,750) Other intangibles 33,526 (50,168) 35,121 (48,541) Total intangibles subject to amortization $ 327,859 $ (364,585) $ 339,079 $ (353,333)</t>
        </is>
      </c>
    </row>
    <row r="6">
      <c r="A6" s="4" t="inlineStr">
        <is>
          <t>Schedule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Recorded To Date Remaining Amount To Record (in thousands) 2022 $ 45,003 $ 11,252 $ 33,751 2023 33,757 — 33,757 2024 29,899 — 29,899 2025 29,854 — 29,854 2026 29,846 — 29,846 Thereafter 170,752 — 170,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The following is a detail of items that comprised Other assets at March 31, 2022 and December 31, 2021: (in thousands) March 31, 2022 December 31, 2021 Operating lease ROU assets $ 509,173 $ 531,408 Deferred tax assets 147,275 87,931 Accrued interest receivable 469,611 482,469 Derivative assets at fair value 723,530 661,080 Other repossessed assets 250,194 248,051 Equity method investments 259,132 260,010 MSRs 99,517 79,107 OREO 4,322 3,724 Income tax receivables 213,025 173,060 Prepaid expense 295,926 283,909 Miscellaneous assets and receivables 691,170 524,674 Total Other assets $ 3,662,875 $ 3,335,423 </t>
        </is>
      </c>
    </row>
    <row r="5">
      <c r="A5" s="4" t="inlineStr">
        <is>
          <t>Maturity of Lease Liabilities</t>
        </is>
      </c>
      <c r="B5" s="4" t="inlineStr">
        <is>
          <t xml:space="preserve">Supplemental balance sheet information related to leases was as follows: Maturity of Lease Liabilities at March 31, 2022 Total Operating leases (in thousands) 2022 $ 136,065 2023 120,831 2024 104,883 2025 76,485 2026 53,912 Thereafter 125,196 Total lease liabilities $ 617,372 Less: Interest (50,107) Present value of lease liabilities $ 567,265 </t>
        </is>
      </c>
    </row>
    <row r="6">
      <c r="A6" s="4" t="inlineStr">
        <is>
          <t>Operating Lease Term, Rate and Other Information</t>
        </is>
      </c>
      <c r="B6" s="4" t="inlineStr">
        <is>
          <t>Supplemental Balance Sheet Information March 31, 2022 December 31, 2021 Operating lease ROU assets $509,173 $531,408 Other liabilities $567,265 $593,137 Weighted-average remaining lease term (years) 6.3 6.4 Weighted-average discount rate 2.8% 2.8% Year-to-Date Ended March 31 Other Information 2022 2021 (in thousands) Operating cash flows from operating leases (1) $ (35,990) $ (35,499) Leased assets obtained in exchange for new operating lease liabilities $ 1,768 $ 15,653 (1) Activity is included within the net change in other liabilities on the SC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VIEs (Tables)</t>
        </is>
      </c>
      <c r="B1" s="2" t="inlineStr">
        <is>
          <t>3 Months Ended</t>
        </is>
      </c>
    </row>
    <row r="2">
      <c r="B2" s="2" t="inlineStr">
        <is>
          <t>Mar. 31, 2022</t>
        </is>
      </c>
    </row>
    <row r="3">
      <c r="A3" s="3" t="inlineStr">
        <is>
          <t>Variable Interest Entity and Securitizations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March 31, 2022 December 31, 2021 Assets Restricted cash $ 1,649,539 $ 1,637,311 LHFI 21,480,838 20,551,716 Operating lease assets, net 13,606,242 14,668,336 Various other assets 638,871 629,364 Total Assets $ 37,375,490 $ 37,486,727 Liabilities Notes payable $ 28,929,305 $ 29,199,966 Various other liabilities 101,532 81,098 Total Liabilities $ 29,030,837 $ 29,281,064 </t>
        </is>
      </c>
    </row>
    <row r="5">
      <c r="A5" s="4" t="inlineStr">
        <is>
          <t>Summary of Cash Flows Received</t>
        </is>
      </c>
      <c r="B5" s="4" t="inlineStr">
        <is>
          <t>A summary of the cash flows received from the consolidated Trusts for the respective periods is as follows: Year-to-Date Ended March 31 (in thousands) 2022 2021 Assets securitized $ 5,160,287 $ 4,123,051 Net proceeds from new securitizations (1) $ 4,049,721 $ 3,586,124 Net proceeds from sale of retained bonds 384,376 63,781 Cash received for servicing fees (2) 237,593 228,188 Net distributions from Trusts (2) 1,114,363 1,140,377 Total cash received from Trusts $ 5,786,053 $ 5,018,470 (1) Includes additional advances on existing securitizations. (2) These amounts are not reflected in the SCF because the cash flows are between the VIEs and other entities included in the consolidation.</t>
        </is>
      </c>
    </row>
    <row r="6">
      <c r="A6" s="4" t="inlineStr">
        <is>
          <t>Schedule of Off-balance Sheet Variable Interest Entities Portfolio</t>
        </is>
      </c>
      <c r="B6" s="4" t="inlineStr">
        <is>
          <t xml:space="preserve">As of March 31, 2022 and December 31, 2021, the Company was servicing gross RICs that have been sold in off-balance sheet securitizations and were subject to an optional clean-up call as follows: (in thousands) March 31, 2022 December 31, 2021 Related party SPAIN securitizations $ 438,332 $ 554,040 Third-party SCART serviced securitizations 1,595,349 1,817,936 Total serviced for other portfolio $ 2,033,681 $ 2,371,976 </t>
        </is>
      </c>
    </row>
    <row r="7">
      <c r="A7" s="4" t="inlineStr">
        <is>
          <t>Summary of Securitization Transactions</t>
        </is>
      </c>
      <c r="B7" s="4" t="inlineStr">
        <is>
          <t>A summary of cash flows received from Trusts for the respective periods were as follows: Year-to-Date Ended March 31 (in thousands) 2022 2021 Receivables securitized (1) — 1,891,278 Net proceeds from new securitizations — 1,779,532 Cash received for servicing fees 5,940 6,726 Total cash received from Trusts $ 5,940 $ 1,786,258 (1) Represents the UPB at the time of original securi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AND OTHER CUSTOMER ACCOUNTS (Tables)</t>
        </is>
      </c>
      <c r="B1" s="2" t="inlineStr">
        <is>
          <t>3 Months Ended</t>
        </is>
      </c>
    </row>
    <row r="2">
      <c r="B2" s="2" t="inlineStr">
        <is>
          <t>Mar. 31, 2022</t>
        </is>
      </c>
    </row>
    <row r="3">
      <c r="A3" s="3" t="inlineStr">
        <is>
          <t>Deposits [Abstract]</t>
        </is>
      </c>
    </row>
    <row r="4">
      <c r="A4" s="4" t="inlineStr">
        <is>
          <t>Summary of Deposits and Other Customer Accounts</t>
        </is>
      </c>
      <c r="B4" s="4" t="inlineStr">
        <is>
          <t>Deposits and other customer accounts are summarized as follows: March 31, 2022 December 31, 2021 (dollars in thousands) Balance Percent of total deposits Balance Percent of total deposits Interest-bearing demand deposits $ 13,444,446 17.1 % $ 16,335,499 20.0 % Non-interest-bearing demand deposits 21,618,277 27.5 % 22,443,957 27.5 % Savings 5,712,088 7.3 % 5,564,934 6.8 % Customer repurchase accounts 294,039 0.4 % 338,698 0.4 % Money market 35,225,418 44.8 % 34,390,613 42.1 % CDs 2,294,848 2.9 % 2,524,471 3.2 % Total deposits (1) $ 78,589,116 100.0 % $ 81,598,172 100.0 % (1) Includes foreign deposits, as defined by the FRB, of $7.1 billion and $6.4 billion at March 31,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 and Other Debt Obligation</t>
        </is>
      </c>
      <c r="B4" s="4" t="inlineStr">
        <is>
          <t xml:space="preserve">The following table presents information regarding the Parent Company and its subsidiaries' borrowings and other debt obligations at the dates indicated: March 31, 2022 December 31, 2021 (dollars in thousands) Balance Effective Balance Effective Parent Company 3.70% senior notes due March 2022 $ — — % $ 706,819 3.67 % Senior notes due January 2023 (1) 720,959 1.34 % 720,947 1.28 % 3.40% senior notes due January 2023 998,931 3.54 % 998,599 3.54 % 3.50% senior notes due April 2023 447,124 3.52 % 447,107 3.52 % Senior notes due July 2023 (1) 439,100 1.36 % 439,085 1.29 % 2.88% senior notes due January 2024 (2) 750,000 2.88 % 750,000 2.88 % 3.50% senior notes due June 2024 997,846 3.60 % 997,610 3.60 % 3.45% senior notes, due June 2025 996,267 3.58 % 995,983 3.58 % 4.50% senior notes due July 2025 1,097,819 4.56 % 1,097,667 4.56 % 3.24% senior notes, due November 2026 920,290 3.97 % 918,851 3.97 % 4.40% senior notes, due July 2027 1,049,574 4.40 % 1,049,565 4.40 % 2.49% senior notes due January 2028 996,232 2.56 % — — % 2.88% subordinate note, due November 2031 (2) 500,000 2.88 % 500,000 2.88 % Subsidiaries 2.00% subordinated debt maturing through 2040 11 2.00 % 11 2.00 % Short-term borrowing due within one year, maturing April 2022 2,364 0.05 % — — % Short-term borrowing due within one year, maturing January 2022 — — % 57,365 0.05 % Total Parent Company and subsidiaries' borrowings and other debt obligations $ 9,916,517 3.35 % $ 9,679,609 3.44 % (1) These notes will bear interest at a rate equal to the three-month LIBOR plus 110 basis points per annum. (2) These notes are payable to SHUSA's parent company, Santander. The following table presents information regarding SBNA's borrowings and other debt obligations at the dates indicated: March 31, 2022 December 31, 2021 (dollars in thousands) Balance Effective Balance Effective FHLB advances, maturing through May 2022 $ 250,000 0.93 % $ 250,000 0.93 % Credit-linked notes due December 2031 (1) 257,743 2.59 % 293,749 2.53 % Total Bank borrowings and other debt obligations $ 507,743 1.77 % $ 543,749 1.79 % (1) Issued in December 2021 in the amount of $298 million. Notes are tied to the performance of a $2 billion original reference pool of SBNA prime auto loans. The contractual residual amount is $36 million. The following tables present information regarding SC's credit facilities at the dates indicated: March 31, 2022 (dollars in thousands) Balance Committed Amount Effective Assets Pledged Restricted Cash Pledged Warehouse line due January 2023 $ — $ 1,000,000 2.16 % $ 1,273,299 $ — Warehouse line due March 2023 — 1,250,000 — % — 1 Warehouse line due June 2023 — 500,000 — % — — Warehouse line due July 2023 — 600,000 — % — — Warehouse line due October 2023 — 500,000 2.35 % 431,734 — Warehouse line due October 2023 — 2,100,000 — % — 64 Warehouse line due November 2023 — 1,000,000 — % — — Warehouse line due November 2023 — 3,500,000 — % 171,784 — Total facilities with third parties $ — $ 10,450,000 — % $ 1,876,817 $ 65 Promissory note with Santander due June 2022 $ 2,000,000 $ 2,000,000 1.35 % $ — $ — Promissory note with Santander due September 2022 2,000,000 2,000,000 1.01 % — — Total facilities with related parties $ 4,000,000 $ 4,000,000 1.18 % $ — $ — Total SC credit facilities $ 4,000,000 $ 14,450,000 1.18 % $ 1,876,817 $ 65 December 31, 2021 (dollars in thousands) Balance Committed Amount Effective Assets Pledged Restricted Cash Pledged Warehouse line due November 2022 $ — $ 500,000 — % $ — $ — Warehouse line due January 2023 — 1,000,000 — % — — Warehouse line due March 2023 — 1,250,000 — % — 1 Warehouse line due June 2023 — 500,000 — % — — Warehouse line due July 2023 — 600,000 — % — — Warehouse line due October 2023 — 500,000 — % 12,428 — Warehouse line due October 2023 — 2,100,000 — % — 64 Warehouse line due November 2023 — 1,000,000 — % — — Warehouse line due November 2023 — 3,500,000 — % 124,624 — Total facilities with third parties $ — $ 10,950,000 — % $ 137,052 $ 65 Promissory note with Santander due June 2022 $ 2,000,000 $ 2,000,000 2.03 % $ — $ — Promissory note with Santander due September 2022 2,000,000 2,000,000 1.01 % — — Total facilities with related parties $ 4,000,000 $ 4,000,000 1.52 % $ — $ — Total SC credit facilities $ 4,000,000 $ 14,950,000 1.52 % $ 137,052 $ 65 The following tables present information regarding SC's secured structured financings at the dates indicated: March 31, 2022 (dollars in thousands) Balance Initial Note Amounts Issued (3) Initial Weighted Average Interest Rate Range Collateral (2) Restricted Cash SC public securitizations maturing on various dates between July 2022 and July 2029 (1) $ 23,244,911 $ 53,565,975 0.48% - 3.42% $ 31,220,196 $ 1,633,441 SC privately issued amortizing notes maturing on various dates between June 2022 and December 2027 (3) 2,570,423 6,966,393 1.28% - 3.90% 3,996,290 16,034 Total SC secured structured financings $ 25,815,334 $ 60,532,368 0.48% - 3.90% $ 35,216,486 $ 1,649,475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21 (dollars in thousands) Balance Initial Note Amounts Issued Initial Weighted Average Interest Rate Range Collateral Restricted Cash SC public securitizations maturing on various dates between July 2022 and March 2029 (1) $ 23,531,904 $ 54,534,275 0.48% - 3.42% $ 30,692,331 $ 1,621,026 SC privately issued amortizing notes maturing on various dates between June 2022 and December 2027 (3) 3,377,925 8,761,563 1.28% - 3.90% 5,728,292 16,220 Total SC secured structured financings $ 26,909,829 $ 63,295,838 0.48% - 3.90% $ 36,420,623 $ 1,637,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3 Months Ended</t>
        </is>
      </c>
    </row>
    <row r="2">
      <c r="B2" s="2" t="inlineStr">
        <is>
          <t>Mar. 31, 2022</t>
        </is>
      </c>
    </row>
    <row r="3">
      <c r="A3" s="3" t="inlineStr">
        <is>
          <t>Equity [Abstract]</t>
        </is>
      </c>
    </row>
    <row r="4">
      <c r="A4" s="4" t="inlineStr">
        <is>
          <t>Schedule of Accumulated Other Comprehensive Income / (Loss)</t>
        </is>
      </c>
      <c r="B4" s="4" t="inlineStr">
        <is>
          <t>The following table presents the components of AOCI, net of related tax, for the quarters ended March 31, 2022 and 2021, respectively. Total Other Total Accumulated Year-To-Date Ended March 31, 2022 December 31, 2021 March 31, 2022 (in thousands) Pretax Tax Net Activity Beginning Net Ending Change in AOCI on cash flow hedge derivative financial instruments $ (341,828) $ 89,514 $ (252,314) Reclassification adjustment for net (gains)/losses on cash flow hedge derivative financial instruments (1) 7,446 (1,548) 5,898 Net unrealized gains/(losses) on cash flow hedge derivative financial instruments (334,382) 87,966 (246,416) $ (80,017) $ (246,416) $ (326,433) Change in unrealized gains/(losses) on investments in debt securities (466,764) 122,493 (344,271) Reclassification adjustment for net (gains)/losses included in net income/(expense) on debt securities (2) (13,955) 2,901 (11,054) Net unrealized gains/(losses) on investments in debt securities (480,719) 125,394 (355,325) (79,905) (355,325) (435,230) Pension and post-retirement actuarial gain / (loss) (3) 726 (166) 560 (28,188) 560 (27,628) As of March 31, 2022 $ (814,375) $ 213,194 $ (601,181) $ (188,110) $ (601,181) $ (789,291) (1) Net gains/(losses) reclassified into Interest on borrowings and other debt obligations in the Condensed Consolidated Statements of Operations for settlements of interest rate swap contracts designated as cash flow hedges. (2) Net (gains)/losses reclassified into Net gain on sale of investment securities sales in the Condensed Consolidated Statements of Operations for the sale of debt securities. (3) Included in the computation of net periodic pension costs. Total Other Total Accumulated Year-To-Date Ended March 31, 2021 December 31, 2020 March 31, 2021 (in thousands) Pretax Tax Net Activity Beginning Net Ending Change in AOCI on cash flow hedge derivative financial instruments $ (87,120) $ 24,323 $ (62,797) Reclassification adjustment for net (gains)/losses on cash flow hedge derivative financial instruments (1) 141 (20) 121 Net unrealized gains/(losses) on cash flow hedge derivative financial instruments (86,979) 24,303 (62,676) $ 78,167 $ (62,676) $ 15,491 Change in unrealized gains/(losses) on investments in debt securities (155,025) 40,184 (114,841) Reclassification adjustment for net (gains)/losses included in net income/(expense) on debt securities AFS (2) (9,874) 2,559 (7,315) Net unrealized gains/(losses) on investments in debt securities (164,899) 42,743 (122,156) 117,263 (122,156) (4,893) Pension and post-retirement actuarial gain / (loss) (3) 1,225 (287) 938 (29,135) 938 (28,197) As of March 31, 2021 $ (250,653) $ 66,759 $ (183,894) $ 166,295 $ (183,894) $ (17,5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3 Months Ended</t>
        </is>
      </c>
    </row>
    <row r="2">
      <c r="B2" s="2" t="inlineStr">
        <is>
          <t>Mar. 31, 2022</t>
        </is>
      </c>
    </row>
    <row r="3">
      <c r="A3" s="3" t="inlineStr">
        <is>
          <t>Banking and Thrift, Other Disclosures [Abstract]</t>
        </is>
      </c>
    </row>
    <row r="4">
      <c r="A4" s="4" t="inlineStr">
        <is>
          <t>Schedule of Securities Financing Transactions</t>
        </is>
      </c>
      <c r="B4" s="4" t="inlineStr">
        <is>
          <t xml:space="preserve">Securities borrowed and purchased under agreements to resell, at their respective carrying values, consisted of the following: (in thousands) March 31, 2022 December 31, 2021 Securities purchased under agreements to resell $ 1,914,756 $ 2,422,042 Securities borrowed 2,989,314 2,924,426 Total $ 4,904,070 $ 5,346,468 Securities loaned or sold under agreements to repurchase, at their respective carrying values, consisted of the following: (in thousands) March 31, 2022 December 31, 2021 Securities sold under agreements to repurchase $ 4,820,950 $ 5,258,875 </t>
        </is>
      </c>
    </row>
    <row r="5">
      <c r="A5" s="4" t="inlineStr">
        <is>
          <t>Offsetting of Financial Assets</t>
        </is>
      </c>
      <c r="B5" s="4" t="inlineStr">
        <is>
          <t>At March 31, 2022 and December 31, 2021, the following amounts of securities financing assets or liabilities qualified for offset in the Condensed Consolidated Balance Sheets. March 31, 2022 (in thousands) Gross amounts of recognized assets Gross amounts offset on the Condensed Consolidated Balance Sheets (1) Net amounts of assets included on the Condensed Consolidated Balance Sheets Securities purchased under agreements to resell $ 2,008,756 $ (94,000) $ 1,914,756 Securities borrowed 2,989,314 — 2,989,314 Total $ 4,998,070 $ (94,000) $ 4,904,070 March 31, 2022 (in thousands) Gross amounts of recognized liabilities Gross amounts offset on the Condensed Consolidated Balance Sheets (1) Net amounts of liabilities included on the Condensed Consolidated Balance Sheets Securities sold under agreements to repurchase $ 4,914,950 $ (94,000) $ 4,820,950 (1) Includes financial instruments subject to enforceable master netting agreements that are permitted to be offset under ASC 210-20-45. NOTE 11. SECURITIES FINANCING ACTIVITIES (continued) December 31, 2021 (in thousands) Gross amounts of recognized assets Gross amounts offset on the Condensed Consolidated Balance Sheets (1) Net amounts of assets included on the Condensed Consolidated Balance Sheets Securities purchased under agreements to resell $ 2,746,948 $ (324,906) $ 2,422,042 Securities borrowed 2,924,426 — 2,924,426 Total $ 5,671,374 $ (324,906) $ 5,346,468 December 31, 2021 (in thousands) Gross amounts of recognized liabilities Gross amounts offset on the Condensed Consolidated Balance Sheets (1) Net amounts of liabilities included on the Condensed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densed Consolidated Balance Sheets as of March 31, 2022 and December 31, 2021, respectively, is presented in the following tables: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3) Net Amount March 31, 2022 Fair value hedges $ 8,909 $ — $ 8,909 $ 8,909 Cash flow hedges 2,451 — 2,451 $ — 2,451 Other derivative activities (1) 710,766 — 710,766 101,710 609,056 Total derivatives subject to a master netting arrangement or similar arrangement 722,126 — 722,126 101,710 620,416 Total derivatives not subject to a master netting arrangement or similar arrangement (2) 1,404 — 1,404 1,404 — Total Derivative Assets $ 723,530 $ — $ 723,530 $ 103,114 $ 620,416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6">
      <c r="A6" s="4" t="inlineStr">
        <is>
          <t>Offsetting of Financial Liabilities</t>
        </is>
      </c>
      <c r="B6" s="4" t="inlineStr">
        <is>
          <t>At March 31, 2022 and December 31, 2021, the following amounts of securities financing assets or liabilities qualified for offset in the Condensed Consolidated Balance Sheets. March 31, 2022 (in thousands) Gross amounts of recognized assets Gross amounts offset on the Condensed Consolidated Balance Sheets (1) Net amounts of assets included on the Condensed Consolidated Balance Sheets Securities purchased under agreements to resell $ 2,008,756 $ (94,000) $ 1,914,756 Securities borrowed 2,989,314 — 2,989,314 Total $ 4,998,070 $ (94,000) $ 4,904,070 March 31, 2022 (in thousands) Gross amounts of recognized liabilities Gross amounts offset on the Condensed Consolidated Balance Sheets (1) Net amounts of liabilities included on the Condensed Consolidated Balance Sheets Securities sold under agreements to repurchase $ 4,914,950 $ (94,000) $ 4,820,950 (1) Includes financial instruments subject to enforceable master netting agreements that are permitted to be offset under ASC 210-20-45. NOTE 11. SECURITIES FINANCING ACTIVITIES (continued) December 31, 2021 (in thousands) Gross amounts of recognized assets Gross amounts offset on the Condensed Consolidated Balance Sheets (1) Net amounts of assets included on the Condensed Consolidated Balance Sheets Securities purchased under agreements to resell $ 2,746,948 $ (324,906) $ 2,422,042 Securities borrowed 2,924,426 — 2,924,426 Total $ 5,671,374 $ (324,906) $ 5,346,468 December 31, 2021 (in thousands) Gross amounts of recognized liabilities Gross amounts offset on the Condensed Consolidated Balance Sheets (1) Net amounts of liabilities included on the Condensed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3) Net Amount March 31, 2022 Fair value hedges $ 114 $ — $ 114 $ 114 Cash flow hedges 412,605 — 412,605 $ 241,174 171,431 Other derivative activities (1) 685,070 1,203 683,867 108,003 575,864 Total derivatives subject to a master netting arrangement or similar arrangement 1,097,789 1,203 1,096,586 349,177 747,409 Total derivatives not subject to a master netting arrangement or similar arrangement (2) 104 — 104 — 104 Total Derivative Liabilities $ 1,097,893 $ 1,203 $ 1,096,690 $ 349,177 $ 747,513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row r="7">
      <c r="A7" s="4" t="inlineStr">
        <is>
          <t>Schedule of Underlying Assets of Repurchase Agreements when Amount of Repurchase Agreements Exceeds 10 Percent of Assets</t>
        </is>
      </c>
      <c r="B7" s="4" t="inlineStr">
        <is>
          <t xml:space="preserve">The following tables present the gross amounts of liabilities associated with Securities Financing Activities by remaining contractual maturity: March 31, 2022 (in thousands) Open and overnight Up to 30 days 31-90 days Greater than 90 days Total Securities sold under agreements to repurchase $ 4,914,950 $ — $ — $ — $ 4,914,950 The following tables present the gross amounts of liabilities associated with Securities Financing Activities by class of underlying collateral as of the following dates: Repurchase agreements (in thousands) March 31, 2022 December 31, 2021 U.S. Treasury $ 2,969,950 $ 3,124,781 Residential agency MBS 1,945,000 2,459,000 Total $ 4,914,950 $ 5,583,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Derivatives designated as accounting hedges at March 31, 2022 and December 31, 2021 included: (dollars in thousands) Notional Asset Liability Weighted Average Receive Rate Weighted Average Pay Weighted Average Life March 31, 2022 Fair value hedges: Cross-currency swaps $ 29,563 $ 469 $ 114 1.57 % 7.30 % 1.09 Interest rate swaps 409,659 8,440 — 0.28 % 0.89 % 3.08 Cash flow hedges: Pay variable - receive fixed interest rate swaps 13,325,000 2,161 412,605 0.94 % 0.41 % 2.18 Interest rate floor 1,025,000 290 — — % — % 1.41 Total $ 14,789,222 $ 11,360 $ 412,719 0.86 % 0.41 % 2.15 December 31, 2021 Fair value hedges: Cross-currency swaps $ 14,743 $ 655 $ — 1.34 % 7.30 % 1.84 Interest rate swaps 128,789 1,188 — 0.05 % 0.71 % 3.59 Cash flow hedges: Pay variable - receive fixed interest rate swaps 11,995,000 41,980 111,093 0.88 % 0.09 % 2.28 Interest rate floor 925,000 150 — 0.03 % — % 1.68 Total $ 13,063,532 $ 43,973 $ 111,093 0.81 % 0.10 % 2.25</t>
        </is>
      </c>
    </row>
    <row r="5">
      <c r="A5" s="4" t="inlineStr">
        <is>
          <t>Schedule of Other Derivative Activities</t>
        </is>
      </c>
      <c r="B5" s="4" t="inlineStr">
        <is>
          <t xml:space="preserve">Other derivative activities at March 31, 2022 and December 31, 2021 included: Notional Asset derivatives Liability derivatives (in thousands) March 31, 2022 December 31, 2021 March 31, 2022 December 31, 2021 March 31, 2022 December 31, 2021 Mortgage banking derivatives: Forward commitments to sell loans $ 90,366 $ 264,188 $ 1,404 $ — $ — $ 21 Interest rate lock commitments 7,281 99,752 — 2,852 104 — Mortgage servicing 638,000 593,000 3,640 15,841 11,103 8,111 Total mortgage banking risk management 735,647 956,940 5,044 18,693 11,207 8,132 Customer-related derivatives: Swaps receive fixed 15,335,553 14,801,189 101,240 400,168 403,991 89,767 Swaps pay fixed 15,570,273 15,141,223 427,383 102,312 92,538 383,987 Other 5,539,085 6,384,285 32,481 25,542 30,286 26,741 Total customer-related derivatives 36,444,911 36,326,697 561,104 528,022 526,815 500,495 Other derivative activities: Foreign exchange contracts 6,107,095 5,085,973 51,801 35,899 51,597 33,836 Interest rate cap agreements 4,908,191 7,007,441 94,191 34,290 — — Options for interest rate cap agreements 4,908,191 7,007,441 — — 94,191 34,290 Other 109,011 111,373 30 203 1,364 2,367 Total $ 53,213,046 $ 56,495,865 $ 712,170 $ 617,107 $ 685,174 $ 579,120 </t>
        </is>
      </c>
    </row>
    <row r="6">
      <c r="A6" s="4" t="inlineStr">
        <is>
          <t>Impact of Derivative Activities in the Condensed Consolidated Statement of Operations</t>
        </is>
      </c>
      <c r="B6" s="4" t="inlineStr">
        <is>
          <t>The following Condensed Consolidated Statements of Operations line items were impacted by the Company’s derivative activities for the quarters ended March 31, 2022 and 2021: (in thousands) Year-to-Date Ended March 31 Line Item 2022 2021 Fair value hedges: Cross-currency swaps Net interest income $ (367) $ — Interest rate swaps Net interest income 7,088 — Cash flow hedges: Pay fixed-receive variable interest rate swaps Interest expense on borrowings (7,275) (7,657) Pay variable receive-fixed interest rate swap Interest income on loans 23,251 23,116 Interest rate floors Interest income on loans 67 11,315 Other derivative activities: Forward commitments to sell loans Miscellaneous income, net 1,425 10,715 Interest rate lock commitments Miscellaneous income, net (2,955) (7,373) Mortgage servicing Miscellaneous income, net (17,293) (9,732) Customer-related derivatives Miscellaneous income, net 4,525 7,655 Foreign exchange Miscellaneous income, net 1,962 1,687 Interest rate swaps, caps, and options Miscellaneous income, net (22) 244 Other Miscellaneous income, net 371 1,418 (1) Gains are disclosed as positive numbers while losses are shown as a negative number regardless of the line item being affected.</t>
        </is>
      </c>
    </row>
    <row r="7">
      <c r="A7" s="4" t="inlineStr">
        <is>
          <t>Offsetting of Financial Assets</t>
        </is>
      </c>
      <c r="B7" s="4" t="inlineStr">
        <is>
          <t>At March 31, 2022 and December 31, 2021, the following amounts of securities financing assets or liabilities qualified for offset in the Condensed Consolidated Balance Sheets. March 31, 2022 (in thousands) Gross amounts of recognized assets Gross amounts offset on the Condensed Consolidated Balance Sheets (1) Net amounts of assets included on the Condensed Consolidated Balance Sheets Securities purchased under agreements to resell $ 2,008,756 $ (94,000) $ 1,914,756 Securities borrowed 2,989,314 — 2,989,314 Total $ 4,998,070 $ (94,000) $ 4,904,070 March 31, 2022 (in thousands) Gross amounts of recognized liabilities Gross amounts offset on the Condensed Consolidated Balance Sheets (1) Net amounts of liabilities included on the Condensed Consolidated Balance Sheets Securities sold under agreements to repurchase $ 4,914,950 $ (94,000) $ 4,820,950 (1) Includes financial instruments subject to enforceable master netting agreements that are permitted to be offset under ASC 210-20-45. NOTE 11. SECURITIES FINANCING ACTIVITIES (continued) December 31, 2021 (in thousands) Gross amounts of recognized assets Gross amounts offset on the Condensed Consolidated Balance Sheets (1) Net amounts of assets included on the Condensed Consolidated Balance Sheets Securities purchased under agreements to resell $ 2,746,948 $ (324,906) $ 2,422,042 Securities borrowed 2,924,426 — 2,924,426 Total $ 5,671,374 $ (324,906) $ 5,346,468 December 31, 2021 (in thousands) Gross amounts of recognized liabilities Gross amounts offset on the Condensed Consolidated Balance Sheets (1) Net amounts of liabilities included on the Condensed Consolidated Balance Sheets Securities sold under agreements to repurchase $ 5,583,781 $ (324,906) $ 5,258,875 (1) Includes financial instruments subject to enforceable master netting agreements that are permitted to be offset under ASC 210-20-45. Information about financial assets and liabilities that are eligible for offset on the Condensed Consolidated Balance Sheets as of March 31, 2022 and December 31, 2021, respectively, is presented in the following tables: Offsetting of Financial Assets Gross Amounts Not Offset in the Condensed Consolidated Balance Sheets (in thousands) Gross Amounts of Recognized Assets Gross Amounts Offset in the Condensed Consolidated Balance Sheets Net Amounts of Assets Presented in the Condensed Consolidated Balance Sheets Collateral Received (3) Net Amount March 31, 2022 Fair value hedges $ 8,909 $ — $ 8,909 $ 8,909 Cash flow hedges 2,451 — 2,451 $ — 2,451 Other derivative activities (1) 710,766 — 710,766 101,710 609,056 Total derivatives subject to a master netting arrangement or similar arrangement 722,126 — 722,126 101,710 620,416 Total derivatives not subject to a master netting arrangement or similar arrangement (2) 1,404 — 1,404 1,404 — Total Derivative Assets $ 723,530 $ — $ 723,530 $ 103,114 $ 620,416 December 31, 2021 Fair value hedges $ 1,843 $ — $ 1,843 $ 1,843 Cash flow hedges 42,130 — 42,130 $ — 42,130 Other derivative activities (1) 614,255 — 614,255 41,899 572,356 Total derivatives subject to a master netting arrangement or similar arrangement 658,228 — 658,228 41,899 616,329 Total derivatives not subject to a master netting arrangement or similar arrangement (2) 2,852 — 2,852 122 2,730 Total Derivative Assets $ 661,080 $ — $ 661,080 $ 42,021 $ 619,059 (1) Includes customer-related and other derivatives. (2) Includes mortgage banking derivatives. (3) Collateral received includes cash, cash equivalents, and other financial instruments. Cash collateral received is reported in Other liabilities, as applicable, in the Condensed Consolidated Balance Sheets. Financial instruments that are pledged to the Company are not reflected in the accompanying Condensed Consolidated Balance Sheets since the Company does not control or have the ability to re-hypothecate these instruments.</t>
        </is>
      </c>
    </row>
    <row r="8">
      <c r="A8" s="4" t="inlineStr">
        <is>
          <t>Offsetting of Financial Liabilities</t>
        </is>
      </c>
      <c r="B8" s="4" t="inlineStr">
        <is>
          <t>At March 31, 2022 and December 31, 2021, the following amounts of securities financing assets or liabilities qualified for offset in the Condensed Consolidated Balance Sheets. March 31, 2022 (in thousands) Gross amounts of recognized assets Gross amounts offset on the Condensed Consolidated Balance Sheets (1) Net amounts of assets included on the Condensed Consolidated Balance Sheets Securities purchased under agreements to resell $ 2,008,756 $ (94,000) $ 1,914,756 Securities borrowed 2,989,314 — 2,989,314 Total $ 4,998,070 $ (94,000) $ 4,904,070 March 31, 2022 (in thousands) Gross amounts of recognized liabilities Gross amounts offset on the Condensed Consolidated Balance Sheets (1) Net amounts of liabilities included on the Condensed Consolidated Balance Sheets Securities sold under agreements to repurchase $ 4,914,950 $ (94,000) $ 4,820,950 (1) Includes financial instruments subject to enforceable master netting agreements that are permitted to be offset under ASC 210-20-45. NOTE 11. SECURITIES FINANCING ACTIVITIES (continued) December 31, 2021 (in thousands) Gross amounts of recognized assets Gross amounts offset on the Condensed Consolidated Balance Sheets (1) Net amounts of assets included on the Condensed Consolidated Balance Sheets Securities purchased under agreements to resell $ 2,746,948 $ (324,906) $ 2,422,042 Securities borrowed 2,924,426 — 2,924,426 Total $ 5,671,374 $ (324,906) $ 5,346,468 December 31, 2021 (in thousands) Gross amounts of recognized liabilities Gross amounts offset on the Condensed Consolidated Balance Sheets (1) Net amounts of liabilities included on the Condensed Consolidated Balance Sheets Securities sold under agreements to repurchase $ 5,583,781 $ (324,906) $ 5,258,875 (1) Includes financial instruments subject to enforceable master netting agreements that are permitted to be offset under ASC 210-20-45. Offsetting of Financial Liabilities Gross Amounts Not Offset in the Condensed Consolidated Balance Sheets (in thousands) Gross Amounts of Recognized Liabilities Gross Amounts Offset in the Condensed Consolidated Balance Sheets Net Amounts of Liabilities Presented in the Condensed Consolidated Balance Sheets Collateral Pledged (3) Net Amount March 31, 2022 Fair value hedges $ 114 $ — $ 114 $ 114 Cash flow hedges 412,605 — 412,605 $ 241,174 171,431 Other derivative activities (1) 685,070 1,203 683,867 108,003 575,864 Total derivatives subject to a master netting arrangement or similar arrangement 1,097,789 1,203 1,096,586 349,177 747,409 Total derivatives not subject to a master netting arrangement or similar arrangement (2) 104 — 104 — 104 Total Derivative Liabilities $ 1,097,893 $ 1,203 $ 1,096,690 $ 349,177 $ 747,513 December 31, 2021 Cash flow hedges $ 111,093 $ — $ 111,093 $ 59,073 $ 52,020 Other derivative activities (1) 579,099 2,058 577,041 268,352 308,689 Total derivatives subject to a master netting arrangement or similar arrangement 690,192 2,058 688,134 327,425 360,709 Total derivatives not subject to a master netting arrangement or similar arrangement (2) 21 — 21 21 — Total Derivative Liabilities $ 690,213 $ 2,058 $ 688,155 $ 327,446 $ 360,709 (1) Includes customer-related and other derivatives. (2) Includes mortgage banking derivatives. (3) Cash collateral pledged and financial instruments pledged is reported in Other assets in the Condensed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5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2</t>
        </is>
      </c>
      <c r="D2" s="2" t="inlineStr">
        <is>
          <t>Mar. 31, 2021</t>
        </is>
      </c>
    </row>
    <row r="3">
      <c r="A3" s="3" t="inlineStr">
        <is>
          <t>INTEREST INCOME:</t>
        </is>
      </c>
    </row>
    <row r="4">
      <c r="A4" s="4" t="inlineStr">
        <is>
          <t>Loans</t>
        </is>
      </c>
      <c r="C4" s="6" t="n">
        <v>1645084</v>
      </c>
      <c r="D4" s="6" t="n">
        <v>1865711</v>
      </c>
    </row>
    <row r="5">
      <c r="A5" s="4" t="inlineStr">
        <is>
          <t>Interest-earning deposits</t>
        </is>
      </c>
      <c r="C5" s="5" t="n">
        <v>10026</v>
      </c>
      <c r="D5" s="5" t="n">
        <v>5183</v>
      </c>
    </row>
    <row r="6">
      <c r="A6" s="3" t="inlineStr">
        <is>
          <t>Investment securities:</t>
        </is>
      </c>
    </row>
    <row r="7">
      <c r="A7" s="4" t="inlineStr">
        <is>
          <t>AFS</t>
        </is>
      </c>
      <c r="C7" s="5" t="n">
        <v>33684</v>
      </c>
      <c r="D7" s="5" t="n">
        <v>26054</v>
      </c>
    </row>
    <row r="8">
      <c r="A8" s="4" t="inlineStr">
        <is>
          <t>HTM</t>
        </is>
      </c>
      <c r="C8" s="5" t="n">
        <v>31157</v>
      </c>
      <c r="D8" s="5" t="n">
        <v>25435</v>
      </c>
    </row>
    <row r="9">
      <c r="A9" s="4" t="inlineStr">
        <is>
          <t>Other investments</t>
        </is>
      </c>
      <c r="C9" s="5" t="n">
        <v>2238</v>
      </c>
      <c r="D9" s="5" t="n">
        <v>2524</v>
      </c>
    </row>
    <row r="10">
      <c r="A10" s="4" t="inlineStr">
        <is>
          <t>TOTAL INTEREST INCOME</t>
        </is>
      </c>
      <c r="C10" s="5" t="n">
        <v>1722189</v>
      </c>
      <c r="D10" s="5" t="n">
        <v>1924907</v>
      </c>
    </row>
    <row r="11">
      <c r="A11" s="3" t="inlineStr">
        <is>
          <t>INTEREST EXPENSE:</t>
        </is>
      </c>
    </row>
    <row r="12">
      <c r="A12" s="4" t="inlineStr">
        <is>
          <t>Deposits and other customer accounts</t>
        </is>
      </c>
      <c r="C12" s="5" t="n">
        <v>16945</v>
      </c>
      <c r="D12" s="5" t="n">
        <v>29786</v>
      </c>
    </row>
    <row r="13">
      <c r="A13" s="4" t="inlineStr">
        <is>
          <t>Borrowings and other debt obligations</t>
        </is>
      </c>
      <c r="C13" s="5" t="n">
        <v>225238</v>
      </c>
      <c r="D13" s="5" t="n">
        <v>275789</v>
      </c>
    </row>
    <row r="14">
      <c r="A14" s="4" t="inlineStr">
        <is>
          <t>TOTAL INTEREST EXPENSE</t>
        </is>
      </c>
      <c r="C14" s="5" t="n">
        <v>242183</v>
      </c>
      <c r="D14" s="5" t="n">
        <v>305575</v>
      </c>
    </row>
    <row r="15">
      <c r="A15" s="4" t="inlineStr">
        <is>
          <t>NET INTEREST INCOME</t>
        </is>
      </c>
      <c r="C15" s="5" t="n">
        <v>1480006</v>
      </c>
      <c r="D15" s="5" t="n">
        <v>1619332</v>
      </c>
    </row>
    <row r="16">
      <c r="A16" s="4" t="inlineStr">
        <is>
          <t>Credit loss expense</t>
        </is>
      </c>
      <c r="C16" s="5" t="n">
        <v>216809</v>
      </c>
      <c r="D16" s="5" t="n">
        <v>76067</v>
      </c>
    </row>
    <row r="17">
      <c r="A17" s="4" t="inlineStr">
        <is>
          <t>NET INTEREST INCOME AFTER CREDIT LOSS EXPENSE</t>
        </is>
      </c>
      <c r="C17" s="5" t="n">
        <v>1263197</v>
      </c>
      <c r="D17" s="5" t="n">
        <v>1543265</v>
      </c>
    </row>
    <row r="18">
      <c r="A18" s="3" t="inlineStr">
        <is>
          <t>NON-INTEREST INCOME:</t>
        </is>
      </c>
    </row>
    <row r="19">
      <c r="A19" s="4" t="inlineStr">
        <is>
          <t>Consumer and commercial fees</t>
        </is>
      </c>
      <c r="C19" s="5" t="n">
        <v>97490</v>
      </c>
      <c r="D19" s="5" t="n">
        <v>119220</v>
      </c>
    </row>
    <row r="20">
      <c r="A20" s="4" t="inlineStr">
        <is>
          <t>Capital market revenue</t>
        </is>
      </c>
      <c r="C20" s="5" t="n">
        <v>64759</v>
      </c>
      <c r="D20" s="5" t="n">
        <v>81788</v>
      </c>
    </row>
    <row r="21">
      <c r="A21" s="4" t="inlineStr">
        <is>
          <t>Lease income</t>
        </is>
      </c>
      <c r="C21" s="5" t="n">
        <v>671204</v>
      </c>
      <c r="D21" s="5" t="n">
        <v>772892</v>
      </c>
    </row>
    <row r="22">
      <c r="A22" s="4" t="inlineStr">
        <is>
          <t>Miscellaneous income, net</t>
        </is>
      </c>
      <c r="B22" s="4" t="inlineStr">
        <is>
          <t>[1]</t>
        </is>
      </c>
      <c r="C22" s="5" t="n">
        <v>133848</v>
      </c>
      <c r="D22" s="5" t="n">
        <v>200722</v>
      </c>
    </row>
    <row r="23">
      <c r="A23" s="4" t="inlineStr">
        <is>
          <t>TOTAL FEES AND OTHER INCOME</t>
        </is>
      </c>
      <c r="C23" s="5" t="n">
        <v>967301</v>
      </c>
      <c r="D23" s="5" t="n">
        <v>1174622</v>
      </c>
    </row>
    <row r="24">
      <c r="A24" s="4" t="inlineStr">
        <is>
          <t>Net gain on sale of investment securities</t>
        </is>
      </c>
      <c r="C24" s="5" t="n">
        <v>13955</v>
      </c>
      <c r="D24" s="5" t="n">
        <v>9874</v>
      </c>
    </row>
    <row r="25">
      <c r="A25" s="4" t="inlineStr">
        <is>
          <t>TOTAL NON-INTEREST INCOME</t>
        </is>
      </c>
      <c r="C25" s="5" t="n">
        <v>981256</v>
      </c>
      <c r="D25" s="5" t="n">
        <v>1184496</v>
      </c>
    </row>
    <row r="26">
      <c r="A26" s="3" t="inlineStr">
        <is>
          <t>GENERAL, ADMINISTRATIVE AND OTHER EXPENSES:</t>
        </is>
      </c>
    </row>
    <row r="27">
      <c r="A27" s="4" t="inlineStr">
        <is>
          <t>Compensation and benefits</t>
        </is>
      </c>
      <c r="C27" s="5" t="n">
        <v>495325</v>
      </c>
      <c r="D27" s="5" t="n">
        <v>465258</v>
      </c>
    </row>
    <row r="28">
      <c r="A28" s="4" t="inlineStr">
        <is>
          <t>Occupancy and equipment expenses</t>
        </is>
      </c>
      <c r="C28" s="5" t="n">
        <v>151550</v>
      </c>
      <c r="D28" s="5" t="n">
        <v>172076</v>
      </c>
    </row>
    <row r="29">
      <c r="A29" s="4" t="inlineStr">
        <is>
          <t>Technology, outside service, and marketing expense</t>
        </is>
      </c>
      <c r="C29" s="5" t="n">
        <v>137684</v>
      </c>
      <c r="D29" s="5" t="n">
        <v>134752</v>
      </c>
    </row>
    <row r="30">
      <c r="A30" s="4" t="inlineStr">
        <is>
          <t>Loan expense</t>
        </is>
      </c>
      <c r="C30" s="5" t="n">
        <v>65592</v>
      </c>
      <c r="D30" s="5" t="n">
        <v>111580</v>
      </c>
    </row>
    <row r="31">
      <c r="A31" s="4" t="inlineStr">
        <is>
          <t>Lease expense</t>
        </is>
      </c>
      <c r="C31" s="5" t="n">
        <v>481302</v>
      </c>
      <c r="D31" s="5" t="n">
        <v>560340</v>
      </c>
    </row>
    <row r="32">
      <c r="A32" s="4" t="inlineStr">
        <is>
          <t>Other expenses</t>
        </is>
      </c>
      <c r="C32" s="5" t="n">
        <v>135237</v>
      </c>
      <c r="D32" s="5" t="n">
        <v>104423</v>
      </c>
    </row>
    <row r="33">
      <c r="A33" s="4" t="inlineStr">
        <is>
          <t>TOTAL GENERAL, ADMINISTRATIVE AND OTHER EXPENSES</t>
        </is>
      </c>
      <c r="C33" s="5" t="n">
        <v>1466690</v>
      </c>
      <c r="D33" s="5" t="n">
        <v>1548429</v>
      </c>
    </row>
    <row r="34">
      <c r="A34" s="4" t="inlineStr">
        <is>
          <t>INCOME BEFORE INCOME TAX PROVISION</t>
        </is>
      </c>
      <c r="C34" s="5" t="n">
        <v>777763</v>
      </c>
      <c r="D34" s="5" t="n">
        <v>1179332</v>
      </c>
    </row>
    <row r="35">
      <c r="A35" s="4" t="inlineStr">
        <is>
          <t>Income tax provision</t>
        </is>
      </c>
      <c r="C35" s="5" t="n">
        <v>161668</v>
      </c>
      <c r="D35" s="5" t="n">
        <v>286829</v>
      </c>
    </row>
    <row r="36">
      <c r="A36" s="4" t="inlineStr">
        <is>
          <t>NET INCOME INCLUDING NCI</t>
        </is>
      </c>
      <c r="C36" s="5" t="n">
        <v>616095</v>
      </c>
      <c r="D36" s="5" t="n">
        <v>892503</v>
      </c>
    </row>
    <row r="37">
      <c r="A37" s="4" t="inlineStr">
        <is>
          <t>LESS: NET INCOME ATTRIBUTABLE TO NCI</t>
        </is>
      </c>
      <c r="C37" s="5" t="n">
        <v>0</v>
      </c>
      <c r="D37" s="5" t="n">
        <v>145456</v>
      </c>
    </row>
    <row r="38">
      <c r="A38" s="4" t="inlineStr">
        <is>
          <t>NET INCOME ATTRIBUTABLE TO SHUSA</t>
        </is>
      </c>
      <c r="C38" s="6" t="n">
        <v>616095</v>
      </c>
      <c r="D38" s="6" t="n">
        <v>747047</v>
      </c>
    </row>
    <row r="39"/>
    <row r="40">
      <c r="A40" s="4" t="inlineStr">
        <is>
          <t>[1]</t>
        </is>
      </c>
      <c r="B40" s="4" t="inlineStr">
        <is>
          <t>Includes equity investment income/(expense), net.</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s present the assets and liabilities that are measured at fair value on a recurring basis by major product category and fair value hierarchy as of March 31, 2022 and December 31, 2021: (in thousands) Level 1 Level 2 Level 3 Balance at March 31, 2022 Level 1 Level 2 Level 3 Balance at Financial assets: U.S. Treasury securities $ 253,150 $ — $ — $ 253,150 $ 73,618 $ — $ — $ 73,618 Corporate debt — 291,749 — 291,749 — 276,007 — 276,007 ABS — 525,937 — 525,937 — 537,722 — 537,722 MBS — 7,372,920 — 7,372,920 — 10,426,590 — 10,426,590 Investment in debt securities AFS (2) 253,150 8,190,606 — 8,443,756 73,618 11,240,319 — 11,313,937 Other investments - trading securities 5 33,314 — 33,319 64 35,727 — 35,791 RICs HFI (3) — — 29,485 29,485 — — 33,529 33,529 LHFS (1)(4) — 81,120 — 81,120 — 166,811 — 166,811 MSRs — — 99,517 99,517 — — 79,107 79,107 Other assets - derivatives (2) — 723,500 30 723,530 — 658,187 2,893 661,080 Total financial assets (5) $ 253,155 $ 9,028,540 $ 129,032 $ 9,410,727 $ 73,682 $ 12,101,044 $ 115,529 $ 12,290,255 Financial liabilities: Other liabilities - derivatives (2) — 1,096,475 1,418 1,097,893 — 687,846 2,367 690,213 Total financial liabilities $ — $ 1,096,475 $ 1,418 $ 1,097,893 $ — $ 687,846 $ 2,367 $ 690,213 (1) LHFS disclosed on the Condensed Consolidated Balance Sheets also includes LHFS that are held at the lower of cost or fair value and are not presented within this table. (2) Refer to Note 2 for the fair value of investment securities and to Note 12 for the fair values of derivative assets and liabilities on a further disaggregated basis. (3) RI Cs collateralized by vehicle titles at SC and RV/marine loans at SBNA. (4) Residential mortgage loans. (5) Approximately $129.0 million of these financial assets were measured using model-based techniques, or Level 3 inputs, and represented approximately 1.4% of total assets measured at fair value on a recurring basis and approximately 0.1% of total consolidated assets.</t>
        </is>
      </c>
    </row>
    <row r="5">
      <c r="A5" s="4" t="inlineStr">
        <is>
          <t>Rollforward for Recurring Assets and Liabilities</t>
        </is>
      </c>
      <c r="B5" s="4" t="inlineStr">
        <is>
          <t>The tables below present the changes in Level 3 balances for the quarters ended March 31, 2022 and 2021, respectively, for those assets and liabilities measured at fair value on a recurring basis. Year-To-Date Ended March 31, 2022 Year-To-Date Ended March 31, 2021 (in thousands) RICs HFI MSRs Derivatives, net Total Investments RICs HFI MSRs Derivatives, net Total Balances, beginning of period $ 33,529 $ 79,107 $ 526 $ 113,162 $ 50,393 $ 50,391 $ 77,545 $ 9,448 $ 187,777 Losses in OCI — — — — (156) — — — (156) Gains/(losses) in earnings — 22,765 (1,914) 20,851 — — 13,578 (5,257) 8,321 Additions/Issuances — 2,520 — 2,520 — — 3,611 — 3,611 Settlements (1) (4,044) (4,875) — (8,919) — (5,823) (8,081) 78 (13,826) Balances, end of period $ 29,485 $ 99,517 $ (1,388) $ 127,614 $ 50,237 $ 44,568 $ 86,653 $ 4,269 $ 185,727 Changes in unrealized gains (losses) included in earnings related to balances still held at end of period $ — $ 22,765 $ 1,043 $ 23,808 $ — $ — $ 13,578 $ 2,116 $ 15,694 (1) Settlements include charge-offs, prepayments, paydowns and maturities.</t>
        </is>
      </c>
    </row>
    <row r="6">
      <c r="A6" s="4" t="inlineStr">
        <is>
          <t>Fair Value Measurements, Nonrecurring</t>
        </is>
      </c>
      <c r="B6" s="4" t="inlineStr">
        <is>
          <t xml:space="preserve">Assets measured at fair value on a nonrecurring basis that were still held on the balance sheet were as follows: (in thousands) Level 1 Level 2 Level 3 Balance at Level 1 Level 2 Level 3 Balance at Impaired commercial LHFI $ — $ 14,164 $ 26,345 $ 40,509 $ — $ 17,180 $ 614 $ 17,794 Foreclosed assets — 2,407 — 2,407 — 1,322 — 1,322 Vehicle inventory — 266,316 — 266,316 — 271,396 — 271,396 LHFS — 171,432 75,611 247,043 — — 88,212 88,212 Auto loans impaired due to bankruptcy — 197,260 — 197,260 — 202,448 — 202,448 </t>
        </is>
      </c>
    </row>
    <row r="7">
      <c r="A7" s="4" t="inlineStr">
        <is>
          <t>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Year-to-Date Ended March 31 (in thousands) Statement of Operations Location 2022 2021 Impaired LHFI Credit loss expense (1) $ 10,675 $ (6,583) Foreclosed assets Miscellaneous income, net (1) — (338) (1) Gains are disclosed as positive numbers while losses are shown as a negative number regardless of the line item being affected.</t>
        </is>
      </c>
    </row>
    <row r="8">
      <c r="A8" s="4" t="inlineStr">
        <is>
          <t>Quantitative Information on Level 3 Recurring Assets and Liabilities</t>
        </is>
      </c>
      <c r="B8" s="4" t="inlineStr">
        <is>
          <t>The following table presents quantitative information about the significant unobservable inputs within significant Level 3 recurring and nonrecurring assets and liabilities at March 31, 2022 and December 31, 2021, respectively: (dollars in thousands) Fair Value at March 31, 2022 (3) Valuation Technique Unobservable Inputs Range Financial Assets: MSRs $ 99,517 DCF CPR (1) 6.65% - 85.85% (8.76%) Discount rate (2) 9.35 % (1) Average CPR projected from collateral stratified by loan type and note rate. Weighted average amount was developed by weighting the associated relative unpaid principal balances. (2) Average discount rate from collateral stratified by loan type and note rate. Weighted average amount was developed by weighting the associated relative unpaid principal balances. (3) Excluded insignificant Level 3 assets and liabilities. NOTE 13. FAIR VALUE (continued) (dollars in thousands) Fair Value at December 31, 2021 (3) Valuation Technique Unobservable Inputs Range Financial Assets: MSRs $ 79,107 DCF CPR (2) 7.42% - 82.71% (12.86%) Discount rate (3) 9.35 %</t>
        </is>
      </c>
    </row>
    <row r="9">
      <c r="A9" s="4" t="inlineStr">
        <is>
          <t>Schedule of Fair Value of Financial Instruments</t>
        </is>
      </c>
      <c r="B9" s="4" t="inlineStr">
        <is>
          <t>The carrying amounts and estimated fair values, as well as the level within the fair value hierarchy, of the Company's financial instruments are as follows: March 31, 2022 December 31, 2021 (in thousands) Carrying Value Fair Value Level 1 Level 2 Level 3 Carrying Value Fair Value Level 1 Level 2 Level 3 Financial assets: Cash and cash equivalents $ 13,519,278 $ 13,519,278 $ 13,519,278 $ — $ — $ 19,305,530 $ 19,305,530 $ 19,305,530 $ — $ — Federal funds sold and securities purchased under resale agreements or similar arrangements 4,904,070 4,901,580 — 4,901,580 — 5,346,468 5,372,052 — 5,372,052 — Investments in debt securities AFS 8,443,756 8,443,756 253,150 8,190,606 — 11,313,937 11,313,937 73,618 11,240,319 — Investments in debt securities HTM 9,388,092 8,968,074 — 8,968,074 — 6,702,471 6,629,206 — 6,629,206 — Other investments (2) 433,319 436,851 5 436,846 — 285,791 286,526 64 286,462 — LHFI, net 85,370,336 88,603,043 — 14,164 88,588,879 85,614,402 89,039,439 — 17,180 89,022,259 LHFS 328,164 328,163 — 252,552 75,611 255,023 255,023 — 166,811 88,212 Restricted cash 5,944,767 5,944,767 5,944,767 — — 5,711,705 5,711,705 5,711,705 — — MSRs 99,517 99,517 — — 99,517 79,107 79,107 — — 79,107 Derivatives 723,530 723,530 — 723,500 30 661,080 661,080 — 658,187 2,893 Financial liabilities: Deposits (1) 2,294,848 2,295,313 — 2,295,313 — 2,524,471 2,524,707 — 2,524,707 — Federal funds purchased and securities loaned or sold under repurchase agreements 4,820,950 4,820,943 — 4,820,943 — 5,258,875 5,258,874 — 5,258,874 — Borrowings and other debt obligations 40,239,594 39,965,388 — 33,191,303 6,774,085 41,133,187 41,600,737 — 33,874,253 7,726,484 Derivatives 1,097,893 1,097,893 — 1,096,475 1,418 690,213 690,213 — 687,846 2,367 (1) This line item excludes deposit liabilities with no defined or contractual maturities in accordance with ASU 2016-01. ( 2)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March 31, 2022 and December 31, 2021: March 31, 2022 December 31, 2021 (in thousands) Fair Value Aggregate UPB Difference Fair Value Aggregate UPB Difference LHFS (1) $ 81,120 $ 82,393 $ (1,273) $ 166,811 $ 162,525 $ 4,286 RICs HFI 29,485 29,785 (300) 33,529 33,737 (208) Nonaccrual loans 385 405 (20) 435 457 (22) (1) LHFS disclosed on the Condensed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INTEREST INCOME AND OTHER EXPENSES (Tables)</t>
        </is>
      </c>
      <c r="B1" s="2" t="inlineStr">
        <is>
          <t>3 Months Ended</t>
        </is>
      </c>
    </row>
    <row r="2">
      <c r="B2" s="2" t="inlineStr">
        <is>
          <t>Mar. 31, 2022</t>
        </is>
      </c>
    </row>
    <row r="3">
      <c r="A3" s="3" t="inlineStr">
        <is>
          <t>Revenue from Contract with Customer [Abstract]</t>
        </is>
      </c>
    </row>
    <row r="4">
      <c r="A4" s="4" t="inlineStr">
        <is>
          <t>Details of Non-Interest Income</t>
        </is>
      </c>
      <c r="B4" s="4" t="inlineStr">
        <is>
          <t xml:space="preserve">The following table presents the details of the Company's Non-interest income for the following periods: Year-to-Date Ended March 31 (in thousands) 2022 2021 Non-interest income: Consumer and commercial fees $ 97,490 $ 119,220 Lease income 671,204 772,892 Capital market revenue 64,759 81,788 Miscellaneous income, net Mortgage banking income, net 11,381 20,739 BOLI 15,617 15,545 Net gain on sale of operating leases 26,046 108,263 Asset and wealth management fees 66,702 58,727 Gain / (loss) on sale of non-mortgage loans 324 (38,017) Other miscellaneous income / (loss), net 13,778 35,465 Net gain on sale of investment securities 13,955 9,874 Total Non-interest income $ 981,256 $ 1,184,496 </t>
        </is>
      </c>
    </row>
    <row r="5">
      <c r="A5" s="4" t="inlineStr">
        <is>
          <t>Disaggregation of Revenue from Contracts with Customers</t>
        </is>
      </c>
      <c r="B5" s="4" t="inlineStr">
        <is>
          <t>The following table presents the Company's Non-interest income disaggregated by revenue source: Year-to-Date Ended March 31 (in thousands) 2022 2021 Non-interest income: In-scope of revenue from contracts with customers: Depository services (1) $ 39,900 $ 43,035 Commission and trailer fees (2) 59,186 54,539 Interchange income, net (2) 18,018 16,509 Underwriting service fees (2) 35,662 59,073 Asset and wealth management fees (2) 37,924 32,242 Other revenue from contracts with customers (2) 12,004 17,966 Total in-scope of revenue from contracts with customers 202,694 223,364 Out-of-scope of revenue from contracts with customers: Consumer and commercial fees (3) 41,534 61,949 Lease income 671,204 772,892 Other miscellaneous income / (loss), net (3) 51,869 116,417 Net gain/(loss) on sale of investment securities 13,955 9,874 Total out-of-scope of revenue from contracts with customers 778,562 961,132 Total non-interest income $ 981,256 $ 1,184,496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 xml:space="preserve">The following table presents the Company's other expenses for the following periods: Year-to-Date Ended March 31 (in thousands) 2022 2021 Other expenses: Amortization of intangibles $ 11,252 $ 11,286 Deposit insurance premiums and other expenses 8,230 9,320 Other administrative expenses 88,751 72,976 Other miscellaneous expenses 27,004 10,841 Total Other expenses $ 135,237 $ 104,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and Contingencies Disclosure [Abstract]</t>
        </is>
      </c>
    </row>
    <row r="4">
      <c r="A4" s="4" t="inlineStr">
        <is>
          <t>Schedule of Commitments Amount</t>
        </is>
      </c>
      <c r="B4" s="4" t="inlineStr">
        <is>
          <t xml:space="preserve">The following table details the amount of commitments at the dates indicated: Other Commitments March 31, 2022 December 31, 2021 (in thousands) Commitments to extend credit $ 27,454,152 $ 27,648,128 Letters of credit 1,398,343 1,374,081 Commitments to sell loans 65,405 56,725 Recourse exposure on sold loans 18,656 19,095 Total commitments $ 28,936,556 $ 29,098,029 </t>
        </is>
      </c>
    </row>
    <row r="5">
      <c r="A5" s="4" t="inlineStr">
        <is>
          <t>Summary of Liabilities for Commitments and Contingencies</t>
        </is>
      </c>
      <c r="B5" s="4" t="inlineStr">
        <is>
          <t xml:space="preserve">The following table summarizes liabilities recorded for commitments and contingencies as of March 31, 2022 and December 31, 2021 , all of which are included in Accounts payable and accrued expenses in the accompanying Condensed Consolidated Balance Sheets: Agreement or Legal Matter Commitment or Contingency March 31, 2022 December 31, 2021 (in thousands) MPLFA Revenue-sharing and gain/(loss), net-sharing payments $ 25,112 $ 41,995 Agreement with Bank of America Servicer performance fee 462 462 Agreement with CBP Loss-sharing payments 261 273 Other contingencies Consumer arrangements 6,273 6,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s present certain information regarding the Company’s segments. Year-To-Date Ended SHUSA Reportable Segments March 31, 2022 Auto CBB C&amp;I CRE CIB Wealth Management Other (1) Total (in thousands) Net interest income $ 1,051,266 $ 301,955 $ 67,661 $ 78,435 $ 25,888 $ 19,143 $ (64,342) $ 1,480,006 Non-interest income 706,514 78,153 15,942 15,340 67,841 77,650 19,816 981,256 Credit loss expense / (benefit) 220,526 7,045 3,634 (19,338) 6,393 — (1,451) 216,809 Total expenses 802,084 383,948 67,486 29,199 75,553 61,658 46,762 1,466,690 Income/(loss) before income taxes 735,170 (10,885) 12,483 83,914 11,783 35,135 (89,837) 777,763 Total assets 61,182,043 12,661,670 6,847,050 17,637,567 15,369,237 8,675,004 31,413,607 153,786,178 (1) Other includes the results of the immaterial entities, earnings from non-strategic assets, the investment portfolio, interest expense on SBNA’s and the Company's borrowings and other debt obligations, amortization of intangible assets and certain unallocated corporate income and indirect expenses. Year-To-Date Ended SHUSA Reportable Segments March 31, 2021 Auto CBB C&amp;I CRE CIB (4) Wealth Management Other (1) Total (in thousands) Net interest income $ 1,072,248 $ 402,337 $ 73,775 $ 85,283 $ 27,411 $ 23,680 $ (65,402) $ 1,619,332 Non-interest income 917,857 67,209 16,402 5,616 77,549 63,246 36,617 1,184,496 Credit loss expense / (benefit) 121,385 (4,321) (31,341) 1,776 (8,694) (73) (2,665) 76,067 Total expenses 890,593 402,335 63,259 28,024 67,330 50,562 46,326 1,548,429 Income/(loss) before income taxes 978,127 71,532 58,259 61,099 46,324 36,437 (72,446) 1,179,332 Total assets 59,882,586 13,782,238 7,679,097 17,794,929 10,786,520 6,824,500 29,840,471 146,590,341 (1) Refer to corresponding note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9" customWidth="1" min="2" max="2"/>
    <col width="21" customWidth="1" min="3" max="3"/>
    <col width="20" customWidth="1" min="4" max="4"/>
    <col width="24" customWidth="1" min="5" max="5"/>
  </cols>
  <sheetData>
    <row r="1">
      <c r="A1" s="1" t="inlineStr">
        <is>
          <t>DESCRIPTION OF BUSINESS, BASIS OF PRESENTATION AND ACCOUNTING POLICIES - General (Details) $ / shares in Units, $ in Thousands</t>
        </is>
      </c>
      <c r="B1" s="2" t="inlineStr">
        <is>
          <t>Apr. 11, 2022USD ($)institutional_clientemployee</t>
        </is>
      </c>
      <c r="C1" s="2" t="inlineStr">
        <is>
          <t>Jan. 31, 2022USD ($)</t>
        </is>
      </c>
      <c r="D1" s="2" t="inlineStr">
        <is>
          <t>May 31, 2021USD ($)</t>
        </is>
      </c>
      <c r="E1" s="2" t="inlineStr">
        <is>
          <t>Aug. 31, 2021$ / shares</t>
        </is>
      </c>
    </row>
    <row r="2">
      <c r="A2" s="4" t="inlineStr">
        <is>
          <t>Credit Agricole Miami Wealth Management Business</t>
        </is>
      </c>
    </row>
    <row r="3">
      <c r="A3" s="3" t="inlineStr">
        <is>
          <t>Noncontrolling Interest [Line Items]</t>
        </is>
      </c>
    </row>
    <row r="4">
      <c r="A4" s="4" t="inlineStr">
        <is>
          <t>Amount of assets for which management will be transferred</t>
        </is>
      </c>
      <c r="D4" s="6" t="n">
        <v>3100000</v>
      </c>
    </row>
    <row r="5">
      <c r="A5" s="4" t="inlineStr">
        <is>
          <t>Asset acquisition, consideration transferred</t>
        </is>
      </c>
      <c r="D5" s="5" t="n">
        <v>189000</v>
      </c>
    </row>
    <row r="6">
      <c r="A6" s="4" t="inlineStr">
        <is>
          <t>Assets acquired</t>
        </is>
      </c>
      <c r="D6" s="5" t="n">
        <v>566000</v>
      </c>
    </row>
    <row r="7">
      <c r="A7" s="4" t="inlineStr">
        <is>
          <t>Loans acquired</t>
        </is>
      </c>
      <c r="D7" s="5" t="n">
        <v>528000</v>
      </c>
    </row>
    <row r="8">
      <c r="A8" s="4" t="inlineStr">
        <is>
          <t>Finite-lived intangible assets acquired</t>
        </is>
      </c>
      <c r="D8" s="5" t="n">
        <v>38000</v>
      </c>
    </row>
    <row r="9">
      <c r="A9" s="4" t="inlineStr">
        <is>
          <t>Deposits acquired</t>
        </is>
      </c>
      <c r="D9" s="6" t="n">
        <v>377000</v>
      </c>
    </row>
    <row r="10">
      <c r="A10" s="4" t="inlineStr">
        <is>
          <t>Finite-lived intangible asset, useful life (in years)</t>
        </is>
      </c>
      <c r="D10" s="4" t="inlineStr">
        <is>
          <t>6 years</t>
        </is>
      </c>
    </row>
    <row r="11">
      <c r="A11" s="4" t="inlineStr">
        <is>
          <t>SC</t>
        </is>
      </c>
    </row>
    <row r="12">
      <c r="A12" s="3" t="inlineStr">
        <is>
          <t>Noncontrolling Interest [Line Items]</t>
        </is>
      </c>
    </row>
    <row r="13">
      <c r="A13" s="4" t="inlineStr">
        <is>
          <t>Business acquisition, share price (in dollars per share) | $ / shares</t>
        </is>
      </c>
      <c r="E13" s="7" t="n">
        <v>41.5</v>
      </c>
    </row>
    <row r="14">
      <c r="A14" s="4" t="inlineStr">
        <is>
          <t>Acquisition, percentage of stock acquired</t>
        </is>
      </c>
      <c r="E14" s="4" t="inlineStr">
        <is>
          <t>19.80%</t>
        </is>
      </c>
    </row>
    <row r="15">
      <c r="A15" s="4" t="inlineStr">
        <is>
          <t>Payments to acquire additional interest in subsidiary</t>
        </is>
      </c>
      <c r="C15" s="6" t="n">
        <v>2500000</v>
      </c>
    </row>
    <row r="16">
      <c r="A16" s="4" t="inlineStr">
        <is>
          <t>Decrease in APIC</t>
        </is>
      </c>
      <c r="C16" s="6" t="n">
        <v>-584200</v>
      </c>
    </row>
    <row r="17">
      <c r="A17" s="4" t="inlineStr">
        <is>
          <t>Pierpoint Capital Holdings LLC | Subsequent Event</t>
        </is>
      </c>
    </row>
    <row r="18">
      <c r="A18" s="3" t="inlineStr">
        <is>
          <t>Noncontrolling Interest [Line Items]</t>
        </is>
      </c>
    </row>
    <row r="19">
      <c r="A19" s="4" t="inlineStr">
        <is>
          <t>Business combination, consideration transferred</t>
        </is>
      </c>
      <c r="B19" s="6" t="n">
        <v>450000</v>
      </c>
    </row>
    <row r="20">
      <c r="A20" s="4" t="inlineStr">
        <is>
          <t>Number of employees acquired | employee</t>
        </is>
      </c>
      <c r="B20" s="5" t="n">
        <v>230</v>
      </c>
    </row>
    <row r="21">
      <c r="A21" s="4" t="inlineStr">
        <is>
          <t>Number of active institutional clients acquired | institutional_client</t>
        </is>
      </c>
      <c r="B21" s="5" t="n">
        <v>1300</v>
      </c>
    </row>
    <row r="22">
      <c r="A22" s="4" t="inlineStr">
        <is>
          <t>Business combination, net book value</t>
        </is>
      </c>
      <c r="B22" s="6" t="n">
        <v>310000</v>
      </c>
    </row>
    <row r="23">
      <c r="A23" s="4" t="inlineStr">
        <is>
          <t>Business combination, unsecured intercompany loan</t>
        </is>
      </c>
      <c r="B23" s="6" t="n">
        <v>16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AFS Debt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8794749</v>
      </c>
      <c r="C3" s="6" t="n">
        <v>11409953</v>
      </c>
    </row>
    <row r="4">
      <c r="A4" s="4" t="inlineStr">
        <is>
          <t>Gross Unrealized Gains</t>
        </is>
      </c>
      <c r="B4" s="5" t="n">
        <v>5668</v>
      </c>
      <c r="C4" s="5" t="n">
        <v>42687</v>
      </c>
    </row>
    <row r="5">
      <c r="A5" s="4" t="inlineStr">
        <is>
          <t>Gross Unrealized Loss</t>
        </is>
      </c>
      <c r="B5" s="5" t="n">
        <v>-356661</v>
      </c>
      <c r="C5" s="5" t="n">
        <v>-138703</v>
      </c>
    </row>
    <row r="6">
      <c r="A6" s="4" t="inlineStr">
        <is>
          <t>Fair Value</t>
        </is>
      </c>
      <c r="B6" s="5" t="n">
        <v>8443756</v>
      </c>
      <c r="C6" s="5" t="n">
        <v>11313937</v>
      </c>
    </row>
    <row r="7">
      <c r="A7" s="4" t="inlineStr">
        <is>
          <t>U.S. Treasury securities</t>
        </is>
      </c>
    </row>
    <row r="8">
      <c r="A8" s="3" t="inlineStr">
        <is>
          <t>Debt Securities, Available-for-sale [Line Items]</t>
        </is>
      </c>
    </row>
    <row r="9">
      <c r="A9" s="4" t="inlineStr">
        <is>
          <t>Amortized cost</t>
        </is>
      </c>
      <c r="B9" s="5" t="n">
        <v>254251</v>
      </c>
      <c r="C9" s="5" t="n">
        <v>72860</v>
      </c>
    </row>
    <row r="10">
      <c r="A10" s="4" t="inlineStr">
        <is>
          <t>Gross Unrealized Gains</t>
        </is>
      </c>
      <c r="B10" s="5" t="n">
        <v>175</v>
      </c>
      <c r="C10" s="5" t="n">
        <v>758</v>
      </c>
    </row>
    <row r="11">
      <c r="A11" s="4" t="inlineStr">
        <is>
          <t>Gross Unrealized Loss</t>
        </is>
      </c>
      <c r="B11" s="5" t="n">
        <v>-1276</v>
      </c>
      <c r="C11" s="5" t="n">
        <v>0</v>
      </c>
    </row>
    <row r="12">
      <c r="A12" s="4" t="inlineStr">
        <is>
          <t>Fair Value</t>
        </is>
      </c>
      <c r="B12" s="5" t="n">
        <v>253150</v>
      </c>
      <c r="C12" s="5" t="n">
        <v>73618</v>
      </c>
    </row>
    <row r="13">
      <c r="A13" s="4" t="inlineStr">
        <is>
          <t>Corporate debt securities</t>
        </is>
      </c>
    </row>
    <row r="14">
      <c r="A14" s="3" t="inlineStr">
        <is>
          <t>Debt Securities, Available-for-sale [Line Items]</t>
        </is>
      </c>
    </row>
    <row r="15">
      <c r="A15" s="4" t="inlineStr">
        <is>
          <t>Amortized cost</t>
        </is>
      </c>
      <c r="B15" s="5" t="n">
        <v>291902</v>
      </c>
      <c r="C15" s="5" t="n">
        <v>275963</v>
      </c>
    </row>
    <row r="16">
      <c r="A16" s="4" t="inlineStr">
        <is>
          <t>Gross Unrealized Gains</t>
        </is>
      </c>
      <c r="B16" s="5" t="n">
        <v>8</v>
      </c>
      <c r="C16" s="5" t="n">
        <v>140</v>
      </c>
    </row>
    <row r="17">
      <c r="A17" s="4" t="inlineStr">
        <is>
          <t>Gross Unrealized Loss</t>
        </is>
      </c>
      <c r="B17" s="5" t="n">
        <v>-161</v>
      </c>
      <c r="C17" s="5" t="n">
        <v>-96</v>
      </c>
    </row>
    <row r="18">
      <c r="A18" s="4" t="inlineStr">
        <is>
          <t>Fair Value</t>
        </is>
      </c>
      <c r="B18" s="5" t="n">
        <v>291749</v>
      </c>
      <c r="C18" s="5" t="n">
        <v>276007</v>
      </c>
    </row>
    <row r="19">
      <c r="A19" s="4" t="inlineStr">
        <is>
          <t>ABS</t>
        </is>
      </c>
    </row>
    <row r="20">
      <c r="A20" s="3" t="inlineStr">
        <is>
          <t>Debt Securities, Available-for-sale [Line Items]</t>
        </is>
      </c>
    </row>
    <row r="21">
      <c r="A21" s="4" t="inlineStr">
        <is>
          <t>Amortized cost</t>
        </is>
      </c>
      <c r="B21" s="5" t="n">
        <v>529517</v>
      </c>
      <c r="C21" s="5" t="n">
        <v>537835</v>
      </c>
    </row>
    <row r="22">
      <c r="A22" s="4" t="inlineStr">
        <is>
          <t>Gross Unrealized Gains</t>
        </is>
      </c>
      <c r="B22" s="5" t="n">
        <v>200</v>
      </c>
      <c r="C22" s="5" t="n">
        <v>353</v>
      </c>
    </row>
    <row r="23">
      <c r="A23" s="4" t="inlineStr">
        <is>
          <t>Gross Unrealized Loss</t>
        </is>
      </c>
      <c r="B23" s="5" t="n">
        <v>-3780</v>
      </c>
      <c r="C23" s="5" t="n">
        <v>-466</v>
      </c>
    </row>
    <row r="24">
      <c r="A24" s="4" t="inlineStr">
        <is>
          <t>Fair Value</t>
        </is>
      </c>
      <c r="B24" s="5" t="n">
        <v>525937</v>
      </c>
      <c r="C24" s="5" t="n">
        <v>537722</v>
      </c>
    </row>
    <row r="25">
      <c r="A25" s="4" t="inlineStr">
        <is>
          <t>GNMA - Residential</t>
        </is>
      </c>
    </row>
    <row r="26">
      <c r="A26" s="3" t="inlineStr">
        <is>
          <t>Debt Securities, Available-for-sale [Line Items]</t>
        </is>
      </c>
    </row>
    <row r="27">
      <c r="A27" s="4" t="inlineStr">
        <is>
          <t>Amortized cost</t>
        </is>
      </c>
      <c r="B27" s="5" t="n">
        <v>4054723</v>
      </c>
      <c r="C27" s="5" t="n">
        <v>4064718</v>
      </c>
    </row>
    <row r="28">
      <c r="A28" s="4" t="inlineStr">
        <is>
          <t>Gross Unrealized Gains</t>
        </is>
      </c>
      <c r="B28" s="5" t="n">
        <v>108</v>
      </c>
      <c r="C28" s="5" t="n">
        <v>21169</v>
      </c>
    </row>
    <row r="29">
      <c r="A29" s="4" t="inlineStr">
        <is>
          <t>Gross Unrealized Loss</t>
        </is>
      </c>
      <c r="B29" s="5" t="n">
        <v>-130069</v>
      </c>
      <c r="C29" s="5" t="n">
        <v>-19692</v>
      </c>
    </row>
    <row r="30">
      <c r="A30" s="4" t="inlineStr">
        <is>
          <t>Fair Value</t>
        </is>
      </c>
      <c r="B30" s="5" t="n">
        <v>3924762</v>
      </c>
      <c r="C30" s="5" t="n">
        <v>4066195</v>
      </c>
    </row>
    <row r="31">
      <c r="A31" s="4" t="inlineStr">
        <is>
          <t>GNMA - Commercial</t>
        </is>
      </c>
    </row>
    <row r="32">
      <c r="A32" s="3" t="inlineStr">
        <is>
          <t>Debt Securities, Available-for-sale [Line Items]</t>
        </is>
      </c>
    </row>
    <row r="33">
      <c r="A33" s="4" t="inlineStr">
        <is>
          <t>Amortized cost</t>
        </is>
      </c>
      <c r="B33" s="5" t="n">
        <v>701575</v>
      </c>
      <c r="C33" s="5" t="n">
        <v>2086437</v>
      </c>
    </row>
    <row r="34">
      <c r="A34" s="4" t="inlineStr">
        <is>
          <t>Gross Unrealized Gains</t>
        </is>
      </c>
      <c r="B34" s="5" t="n">
        <v>377</v>
      </c>
      <c r="C34" s="5" t="n">
        <v>2060</v>
      </c>
    </row>
    <row r="35">
      <c r="A35" s="4" t="inlineStr">
        <is>
          <t>Gross Unrealized Loss</t>
        </is>
      </c>
      <c r="B35" s="5" t="n">
        <v>-48640</v>
      </c>
      <c r="C35" s="5" t="n">
        <v>-55658</v>
      </c>
    </row>
    <row r="36">
      <c r="A36" s="4" t="inlineStr">
        <is>
          <t>Fair Value</t>
        </is>
      </c>
      <c r="B36" s="5" t="n">
        <v>653312</v>
      </c>
      <c r="C36" s="5" t="n">
        <v>2032839</v>
      </c>
    </row>
    <row r="37">
      <c r="A37" s="4" t="inlineStr">
        <is>
          <t>FHLMC and FNMA - Residential</t>
        </is>
      </c>
    </row>
    <row r="38">
      <c r="A38" s="3" t="inlineStr">
        <is>
          <t>Debt Securities, Available-for-sale [Line Items]</t>
        </is>
      </c>
    </row>
    <row r="39">
      <c r="A39" s="4" t="inlineStr">
        <is>
          <t>Amortized cost</t>
        </is>
      </c>
      <c r="B39" s="5" t="n">
        <v>2859249</v>
      </c>
      <c r="C39" s="5" t="n">
        <v>4267757</v>
      </c>
    </row>
    <row r="40">
      <c r="A40" s="4" t="inlineStr">
        <is>
          <t>Gross Unrealized Gains</t>
        </is>
      </c>
      <c r="B40" s="5" t="n">
        <v>4255</v>
      </c>
      <c r="C40" s="5" t="n">
        <v>14616</v>
      </c>
    </row>
    <row r="41">
      <c r="A41" s="4" t="inlineStr">
        <is>
          <t>Gross Unrealized Loss</t>
        </is>
      </c>
      <c r="B41" s="5" t="n">
        <v>-172318</v>
      </c>
      <c r="C41" s="5" t="n">
        <v>-62732</v>
      </c>
    </row>
    <row r="42">
      <c r="A42" s="4" t="inlineStr">
        <is>
          <t>Fair Value</t>
        </is>
      </c>
      <c r="B42" s="5" t="n">
        <v>2691186</v>
      </c>
      <c r="C42" s="5" t="n">
        <v>4219641</v>
      </c>
    </row>
    <row r="43">
      <c r="A43" s="4" t="inlineStr">
        <is>
          <t>FHLMC and FNMA - Commercial</t>
        </is>
      </c>
    </row>
    <row r="44">
      <c r="A44" s="3" t="inlineStr">
        <is>
          <t>Debt Securities, Available-for-sale [Line Items]</t>
        </is>
      </c>
    </row>
    <row r="45">
      <c r="A45" s="4" t="inlineStr">
        <is>
          <t>Amortized cost</t>
        </is>
      </c>
      <c r="B45" s="5" t="n">
        <v>103532</v>
      </c>
      <c r="C45" s="5" t="n">
        <v>104383</v>
      </c>
    </row>
    <row r="46">
      <c r="A46" s="4" t="inlineStr">
        <is>
          <t>Gross Unrealized Gains</t>
        </is>
      </c>
      <c r="B46" s="5" t="n">
        <v>545</v>
      </c>
      <c r="C46" s="5" t="n">
        <v>3591</v>
      </c>
    </row>
    <row r="47">
      <c r="A47" s="4" t="inlineStr">
        <is>
          <t>Gross Unrealized Loss</t>
        </is>
      </c>
      <c r="B47" s="5" t="n">
        <v>-417</v>
      </c>
      <c r="C47" s="5" t="n">
        <v>-59</v>
      </c>
    </row>
    <row r="48">
      <c r="A48" s="4" t="inlineStr">
        <is>
          <t>Fair Value</t>
        </is>
      </c>
      <c r="B48" s="6" t="n">
        <v>103660</v>
      </c>
      <c r="C48" s="6" t="n">
        <v>107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 HTM Debt Securities (Details) - USD ($) $ in Thousands</t>
        </is>
      </c>
      <c r="B1" s="2" t="inlineStr">
        <is>
          <t>Mar. 31, 2022</t>
        </is>
      </c>
      <c r="C1" s="2" t="inlineStr">
        <is>
          <t>Dec. 31, 2021</t>
        </is>
      </c>
    </row>
    <row r="2">
      <c r="A2" s="3" t="inlineStr">
        <is>
          <t>Schedule of Held-to-maturity Securities [Line Items]</t>
        </is>
      </c>
    </row>
    <row r="3">
      <c r="A3" s="4" t="inlineStr">
        <is>
          <t>Amortized Cost</t>
        </is>
      </c>
      <c r="B3" s="6" t="n">
        <v>9388092</v>
      </c>
      <c r="C3" s="6" t="n">
        <v>6702471</v>
      </c>
    </row>
    <row r="4">
      <c r="A4" s="4" t="inlineStr">
        <is>
          <t>Gross Unrealized Gains</t>
        </is>
      </c>
      <c r="B4" s="5" t="n">
        <v>2912</v>
      </c>
      <c r="C4" s="5" t="n">
        <v>39255</v>
      </c>
    </row>
    <row r="5">
      <c r="A5" s="4" t="inlineStr">
        <is>
          <t>Gross Unrealized Loss</t>
        </is>
      </c>
      <c r="B5" s="5" t="n">
        <v>-422930</v>
      </c>
      <c r="C5" s="5" t="n">
        <v>-112520</v>
      </c>
    </row>
    <row r="6">
      <c r="A6" s="4" t="inlineStr">
        <is>
          <t>Fair Value</t>
        </is>
      </c>
      <c r="B6" s="5" t="n">
        <v>8968074</v>
      </c>
      <c r="C6" s="5" t="n">
        <v>6629206</v>
      </c>
    </row>
    <row r="7">
      <c r="A7" s="4" t="inlineStr">
        <is>
          <t>ABS</t>
        </is>
      </c>
    </row>
    <row r="8">
      <c r="A8" s="3" t="inlineStr">
        <is>
          <t>Schedule of Held-to-maturity Securities [Line Items]</t>
        </is>
      </c>
    </row>
    <row r="9">
      <c r="A9" s="4" t="inlineStr">
        <is>
          <t>Amortized Cost</t>
        </is>
      </c>
      <c r="B9" s="5" t="n">
        <v>78680</v>
      </c>
      <c r="C9" s="5" t="n">
        <v>89722</v>
      </c>
    </row>
    <row r="10">
      <c r="A10" s="4" t="inlineStr">
        <is>
          <t>Gross Unrealized Gains</t>
        </is>
      </c>
      <c r="B10" s="5" t="n">
        <v>0</v>
      </c>
      <c r="C10" s="5" t="n">
        <v>319</v>
      </c>
    </row>
    <row r="11">
      <c r="A11" s="4" t="inlineStr">
        <is>
          <t>Gross Unrealized Loss</t>
        </is>
      </c>
      <c r="B11" s="5" t="n">
        <v>-569</v>
      </c>
      <c r="C11" s="5" t="n">
        <v>0</v>
      </c>
    </row>
    <row r="12">
      <c r="A12" s="4" t="inlineStr">
        <is>
          <t>Fair Value</t>
        </is>
      </c>
      <c r="B12" s="5" t="n">
        <v>78111</v>
      </c>
      <c r="C12" s="5" t="n">
        <v>90041</v>
      </c>
    </row>
    <row r="13">
      <c r="A13" s="4" t="inlineStr">
        <is>
          <t>GNMA - Residential</t>
        </is>
      </c>
    </row>
    <row r="14">
      <c r="A14" s="3" t="inlineStr">
        <is>
          <t>Schedule of Held-to-maturity Securities [Line Items]</t>
        </is>
      </c>
    </row>
    <row r="15">
      <c r="A15" s="4" t="inlineStr">
        <is>
          <t>Amortized Cost</t>
        </is>
      </c>
      <c r="B15" s="5" t="n">
        <v>2950920</v>
      </c>
      <c r="C15" s="5" t="n">
        <v>2862595</v>
      </c>
    </row>
    <row r="16">
      <c r="A16" s="4" t="inlineStr">
        <is>
          <t>Gross Unrealized Gains</t>
        </is>
      </c>
      <c r="B16" s="5" t="n">
        <v>1957</v>
      </c>
      <c r="C16" s="5" t="n">
        <v>13412</v>
      </c>
    </row>
    <row r="17">
      <c r="A17" s="4" t="inlineStr">
        <is>
          <t>Gross Unrealized Loss</t>
        </is>
      </c>
      <c r="B17" s="5" t="n">
        <v>-188372</v>
      </c>
      <c r="C17" s="5" t="n">
        <v>-45102</v>
      </c>
    </row>
    <row r="18">
      <c r="A18" s="4" t="inlineStr">
        <is>
          <t>Fair Value</t>
        </is>
      </c>
      <c r="B18" s="5" t="n">
        <v>2764505</v>
      </c>
      <c r="C18" s="5" t="n">
        <v>2830905</v>
      </c>
    </row>
    <row r="19">
      <c r="A19" s="4" t="inlineStr">
        <is>
          <t>GNMA - Commercial</t>
        </is>
      </c>
    </row>
    <row r="20">
      <c r="A20" s="3" t="inlineStr">
        <is>
          <t>Schedule of Held-to-maturity Securities [Line Items]</t>
        </is>
      </c>
    </row>
    <row r="21">
      <c r="A21" s="4" t="inlineStr">
        <is>
          <t>Amortized Cost</t>
        </is>
      </c>
      <c r="B21" s="5" t="n">
        <v>4969849</v>
      </c>
      <c r="C21" s="5" t="n">
        <v>3750154</v>
      </c>
    </row>
    <row r="22">
      <c r="A22" s="4" t="inlineStr">
        <is>
          <t>Gross Unrealized Gains</t>
        </is>
      </c>
      <c r="B22" s="5" t="n">
        <v>955</v>
      </c>
      <c r="C22" s="5" t="n">
        <v>25524</v>
      </c>
    </row>
    <row r="23">
      <c r="A23" s="4" t="inlineStr">
        <is>
          <t>Gross Unrealized Loss</t>
        </is>
      </c>
      <c r="B23" s="5" t="n">
        <v>-233989</v>
      </c>
      <c r="C23" s="5" t="n">
        <v>-67418</v>
      </c>
    </row>
    <row r="24">
      <c r="A24" s="4" t="inlineStr">
        <is>
          <t>Fair Value</t>
        </is>
      </c>
      <c r="B24" s="5" t="n">
        <v>4736815</v>
      </c>
      <c r="C24" s="5" t="n">
        <v>3708260</v>
      </c>
    </row>
    <row r="25">
      <c r="A25" s="4" t="inlineStr">
        <is>
          <t>FHLMC and FNMA - Residential</t>
        </is>
      </c>
    </row>
    <row r="26">
      <c r="A26" s="3" t="inlineStr">
        <is>
          <t>Schedule of Held-to-maturity Securities [Line Items]</t>
        </is>
      </c>
    </row>
    <row r="27">
      <c r="A27" s="4" t="inlineStr">
        <is>
          <t>Amortized Cost</t>
        </is>
      </c>
      <c r="B27" s="5" t="n">
        <v>1388643</v>
      </c>
      <c r="C27" s="5" t="n">
        <v>0</v>
      </c>
    </row>
    <row r="28">
      <c r="A28" s="4" t="inlineStr">
        <is>
          <t>Gross Unrealized Gains</t>
        </is>
      </c>
      <c r="B28" s="5" t="n">
        <v>0</v>
      </c>
      <c r="C28" s="5" t="n">
        <v>0</v>
      </c>
    </row>
    <row r="29">
      <c r="A29" s="4" t="inlineStr">
        <is>
          <t>Gross Unrealized Loss</t>
        </is>
      </c>
      <c r="B29" s="5" t="n">
        <v>0</v>
      </c>
      <c r="C29" s="5" t="n">
        <v>0</v>
      </c>
    </row>
    <row r="30">
      <c r="A30" s="4" t="inlineStr">
        <is>
          <t>Fair Value</t>
        </is>
      </c>
      <c r="B30" s="6" t="n">
        <v>1388643</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INVESTMENT SECURITIES - Securities Pledged as Collateral (Details) - USD ($)</t>
        </is>
      </c>
      <c r="B1" s="2" t="inlineStr">
        <is>
          <t>3 Months Ended</t>
        </is>
      </c>
    </row>
    <row r="2">
      <c r="B2" s="2" t="inlineStr">
        <is>
          <t>Mar. 31, 2022</t>
        </is>
      </c>
      <c r="C2" s="2" t="inlineStr">
        <is>
          <t>Mar. 31, 2021</t>
        </is>
      </c>
      <c r="D2" s="2" t="inlineStr">
        <is>
          <t>Dec. 31, 2021</t>
        </is>
      </c>
    </row>
    <row r="3">
      <c r="A3" s="3" t="inlineStr">
        <is>
          <t>Financial Instruments Owned and Pledged as Collateral [Line Items]</t>
        </is>
      </c>
    </row>
    <row r="4">
      <c r="A4" s="4" t="inlineStr">
        <is>
          <t>Securities pledged as collateral, fair value</t>
        </is>
      </c>
      <c r="B4" s="6" t="n">
        <v>4700000000</v>
      </c>
      <c r="D4" s="6" t="n">
        <v>5300000000</v>
      </c>
    </row>
    <row r="5">
      <c r="A5" s="4" t="inlineStr">
        <is>
          <t>Accrued interest on investment securities</t>
        </is>
      </c>
      <c r="B5" s="5" t="n">
        <v>29200000</v>
      </c>
      <c r="D5" s="5" t="n">
        <v>26900000</v>
      </c>
    </row>
    <row r="6">
      <c r="A6" s="4" t="inlineStr">
        <is>
          <t>Debt securities, available-for-sale, accrued interest writeoff</t>
        </is>
      </c>
      <c r="B6" s="5" t="n">
        <v>0</v>
      </c>
      <c r="C6" s="6" t="n">
        <v>0</v>
      </c>
    </row>
    <row r="7">
      <c r="A7" s="4" t="inlineStr">
        <is>
          <t>Debt securities, held-to-maturity, accrued interest, writeoff</t>
        </is>
      </c>
      <c r="B7" s="5" t="n">
        <v>0</v>
      </c>
      <c r="C7" s="5" t="n">
        <v>0</v>
      </c>
    </row>
    <row r="8">
      <c r="A8" s="4" t="inlineStr">
        <is>
          <t>AFS investment securities transferred to HTM investment securities</t>
        </is>
      </c>
      <c r="B8" s="5" t="n">
        <v>2982205000</v>
      </c>
      <c r="C8" s="6" t="n">
        <v>0</v>
      </c>
    </row>
    <row r="9">
      <c r="A9" s="4" t="inlineStr">
        <is>
          <t>Collateral with Federal Reserve Bank</t>
        </is>
      </c>
    </row>
    <row r="10">
      <c r="A10" s="3" t="inlineStr">
        <is>
          <t>Financial Instruments Owned and Pledged as Collateral [Line Items]</t>
        </is>
      </c>
    </row>
    <row r="11">
      <c r="A11" s="4" t="inlineStr">
        <is>
          <t>Securities pledged as collateral, fair value</t>
        </is>
      </c>
      <c r="B11" s="5" t="n">
        <v>1800000000</v>
      </c>
      <c r="D11" s="5" t="n">
        <v>1600000000</v>
      </c>
    </row>
    <row r="12">
      <c r="A12" s="4" t="inlineStr">
        <is>
          <t>Public fund deposits</t>
        </is>
      </c>
    </row>
    <row r="13">
      <c r="A13" s="3" t="inlineStr">
        <is>
          <t>Financial Instruments Owned and Pledged as Collateral [Line Items]</t>
        </is>
      </c>
    </row>
    <row r="14">
      <c r="A14" s="4" t="inlineStr">
        <is>
          <t>Securities pledged as collateral, fair value</t>
        </is>
      </c>
      <c r="B14" s="5" t="n">
        <v>2500000000</v>
      </c>
      <c r="D14" s="5" t="n">
        <v>3200000000</v>
      </c>
    </row>
    <row r="15">
      <c r="A15" s="4" t="inlineStr">
        <is>
          <t>Repurchase agreements, hedging activities and recourse on loan sales</t>
        </is>
      </c>
    </row>
    <row r="16">
      <c r="A16" s="3" t="inlineStr">
        <is>
          <t>Financial Instruments Owned and Pledged as Collateral [Line Items]</t>
        </is>
      </c>
    </row>
    <row r="17">
      <c r="A17" s="4" t="inlineStr">
        <is>
          <t>Securities pledged as collateral, fair value</t>
        </is>
      </c>
      <c r="B17" s="5" t="n">
        <v>82500000</v>
      </c>
      <c r="D17" s="5" t="n">
        <v>72600000</v>
      </c>
    </row>
    <row r="18">
      <c r="A18" s="4" t="inlineStr">
        <is>
          <t>Overnight customer deposits</t>
        </is>
      </c>
    </row>
    <row r="19">
      <c r="A19" s="3" t="inlineStr">
        <is>
          <t>Financial Instruments Owned and Pledged as Collateral [Line Items]</t>
        </is>
      </c>
    </row>
    <row r="20">
      <c r="A20" s="4" t="inlineStr">
        <is>
          <t>Securities pledged as collateral, fair value</t>
        </is>
      </c>
      <c r="B20" s="6" t="n">
        <v>355800000</v>
      </c>
      <c r="D20" s="6" t="n">
        <v>403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AFS Debt Securities (Details) - USD ($) $ in Thousands</t>
        </is>
      </c>
      <c r="B1" s="2" t="inlineStr">
        <is>
          <t>Mar. 31, 2022</t>
        </is>
      </c>
      <c r="C1" s="2" t="inlineStr">
        <is>
          <t>Dec. 31, 2021</t>
        </is>
      </c>
    </row>
    <row r="2">
      <c r="A2" s="3" t="inlineStr">
        <is>
          <t>Amortized Cost</t>
        </is>
      </c>
    </row>
    <row r="3">
      <c r="A3" s="4" t="inlineStr">
        <is>
          <t>Due within one year</t>
        </is>
      </c>
      <c r="B3" s="6" t="n">
        <v>439686</v>
      </c>
    </row>
    <row r="4">
      <c r="A4" s="4" t="inlineStr">
        <is>
          <t>Due after 1 year but within 5 years</t>
        </is>
      </c>
      <c r="B4" s="5" t="n">
        <v>168223</v>
      </c>
    </row>
    <row r="5">
      <c r="A5" s="4" t="inlineStr">
        <is>
          <t>Due after 5 years but within 10 years</t>
        </is>
      </c>
      <c r="B5" s="5" t="n">
        <v>315201</v>
      </c>
    </row>
    <row r="6">
      <c r="A6" s="4" t="inlineStr">
        <is>
          <t>Due after 10 years</t>
        </is>
      </c>
      <c r="B6" s="5" t="n">
        <v>7871639</v>
      </c>
    </row>
    <row r="7">
      <c r="A7" s="4" t="inlineStr">
        <is>
          <t>Amortized cost</t>
        </is>
      </c>
      <c r="B7" s="5" t="n">
        <v>8794749</v>
      </c>
      <c r="C7" s="6" t="n">
        <v>11409953</v>
      </c>
    </row>
    <row r="8">
      <c r="A8" s="3" t="inlineStr">
        <is>
          <t>Fair Value</t>
        </is>
      </c>
    </row>
    <row r="9">
      <c r="A9" s="4" t="inlineStr">
        <is>
          <t>Due within one year</t>
        </is>
      </c>
      <c r="B9" s="5" t="n">
        <v>438463</v>
      </c>
    </row>
    <row r="10">
      <c r="A10" s="4" t="inlineStr">
        <is>
          <t>Due after 1 year but within 5 years</t>
        </is>
      </c>
      <c r="B10" s="5" t="n">
        <v>168218</v>
      </c>
    </row>
    <row r="11">
      <c r="A11" s="4" t="inlineStr">
        <is>
          <t>Due after 5 years but within 10 years</t>
        </is>
      </c>
      <c r="B11" s="5" t="n">
        <v>312067</v>
      </c>
    </row>
    <row r="12">
      <c r="A12" s="4" t="inlineStr">
        <is>
          <t>Due after 10 years</t>
        </is>
      </c>
      <c r="B12" s="5" t="n">
        <v>7525008</v>
      </c>
    </row>
    <row r="13">
      <c r="A13" s="4" t="inlineStr">
        <is>
          <t>Total</t>
        </is>
      </c>
      <c r="B13" s="6" t="n">
        <v>8443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TM Debt Securities (Details) - USD ($) $ in Thousands</t>
        </is>
      </c>
      <c r="B1" s="2" t="inlineStr">
        <is>
          <t>Mar. 31, 2022</t>
        </is>
      </c>
      <c r="C1" s="2" t="inlineStr">
        <is>
          <t>Dec. 31, 2021</t>
        </is>
      </c>
    </row>
    <row r="2">
      <c r="A2" s="3" t="inlineStr">
        <is>
          <t>Amortized Cost</t>
        </is>
      </c>
    </row>
    <row r="3">
      <c r="A3" s="4" t="inlineStr">
        <is>
          <t>Due within one year</t>
        </is>
      </c>
      <c r="B3" s="6" t="n">
        <v>0</v>
      </c>
    </row>
    <row r="4">
      <c r="A4" s="4" t="inlineStr">
        <is>
          <t>Due after 1 year but within 5 years</t>
        </is>
      </c>
      <c r="B4" s="5" t="n">
        <v>39438</v>
      </c>
    </row>
    <row r="5">
      <c r="A5" s="4" t="inlineStr">
        <is>
          <t>Due after 5 years but within 10 years</t>
        </is>
      </c>
      <c r="B5" s="5" t="n">
        <v>46365</v>
      </c>
    </row>
    <row r="6">
      <c r="A6" s="4" t="inlineStr">
        <is>
          <t>Due after 10 years</t>
        </is>
      </c>
      <c r="B6" s="5" t="n">
        <v>9302289</v>
      </c>
    </row>
    <row r="7">
      <c r="A7" s="4" t="inlineStr">
        <is>
          <t>Total</t>
        </is>
      </c>
      <c r="B7" s="5" t="n">
        <v>9388092</v>
      </c>
    </row>
    <row r="8">
      <c r="A8" s="3" t="inlineStr">
        <is>
          <t>Fair Value</t>
        </is>
      </c>
    </row>
    <row r="9">
      <c r="A9" s="4" t="inlineStr">
        <is>
          <t>Due within one year</t>
        </is>
      </c>
      <c r="B9" s="5" t="n">
        <v>0</v>
      </c>
    </row>
    <row r="10">
      <c r="A10" s="4" t="inlineStr">
        <is>
          <t>Due after 1 year but within 5 years</t>
        </is>
      </c>
      <c r="B10" s="5" t="n">
        <v>38781</v>
      </c>
    </row>
    <row r="11">
      <c r="A11" s="4" t="inlineStr">
        <is>
          <t>Due after 5 years but within 10 years</t>
        </is>
      </c>
      <c r="B11" s="5" t="n">
        <v>46460</v>
      </c>
    </row>
    <row r="12">
      <c r="A12" s="4" t="inlineStr">
        <is>
          <t>Due after 10 years</t>
        </is>
      </c>
      <c r="B12" s="5" t="n">
        <v>8882833</v>
      </c>
    </row>
    <row r="13">
      <c r="A13" s="4" t="inlineStr">
        <is>
          <t>Total</t>
        </is>
      </c>
      <c r="B13" s="6" t="n">
        <v>8968074</v>
      </c>
      <c r="C13" s="6" t="n">
        <v>6629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LOSS)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 INCLUDING NCI</t>
        </is>
      </c>
      <c r="C4" s="6" t="n">
        <v>616095</v>
      </c>
      <c r="D4" s="6" t="n">
        <v>892503</v>
      </c>
    </row>
    <row r="5">
      <c r="A5" s="3" t="inlineStr">
        <is>
          <t>OCI, NET OF TAX</t>
        </is>
      </c>
    </row>
    <row r="6">
      <c r="A6" s="4" t="inlineStr">
        <is>
          <t>Net unrealized changes in cash flow hedge derivative financial instruments, net of tax</t>
        </is>
      </c>
      <c r="B6" s="4" t="inlineStr">
        <is>
          <t>[1]</t>
        </is>
      </c>
      <c r="C6" s="5" t="n">
        <v>-246416</v>
      </c>
      <c r="D6" s="5" t="n">
        <v>-62676</v>
      </c>
    </row>
    <row r="7">
      <c r="A7" s="4" t="inlineStr">
        <is>
          <t>Net unrealized (losses) / gains on AFS investment securities, net of tax</t>
        </is>
      </c>
      <c r="B7" s="4" t="inlineStr">
        <is>
          <t>[1]</t>
        </is>
      </c>
      <c r="C7" s="5" t="n">
        <v>-355325</v>
      </c>
      <c r="D7" s="5" t="n">
        <v>-122156</v>
      </c>
    </row>
    <row r="8">
      <c r="A8" s="4" t="inlineStr">
        <is>
          <t>Pension and post-retirement actuarial gains, net of tax</t>
        </is>
      </c>
      <c r="C8" s="5" t="n">
        <v>560</v>
      </c>
      <c r="D8" s="5" t="n">
        <v>938</v>
      </c>
    </row>
    <row r="9">
      <c r="A9" s="4" t="inlineStr">
        <is>
          <t>TOTAL OCI, NET OF TAX</t>
        </is>
      </c>
      <c r="C9" s="5" t="n">
        <v>-601181</v>
      </c>
      <c r="D9" s="5" t="n">
        <v>-183894</v>
      </c>
    </row>
    <row r="10">
      <c r="A10" s="4" t="inlineStr">
        <is>
          <t>COMPREHENSIVE INCOME</t>
        </is>
      </c>
      <c r="C10" s="5" t="n">
        <v>14914</v>
      </c>
      <c r="D10" s="5" t="n">
        <v>708609</v>
      </c>
    </row>
    <row r="11">
      <c r="A11" s="4" t="inlineStr">
        <is>
          <t>NET INCOME INCLUDING NCI</t>
        </is>
      </c>
      <c r="C11" s="5" t="n">
        <v>0</v>
      </c>
      <c r="D11" s="5" t="n">
        <v>145456</v>
      </c>
    </row>
    <row r="12">
      <c r="A12" s="4" t="inlineStr">
        <is>
          <t>COMPREHENSIVE INCOME ATTRIBUTABLE TO SHUSA</t>
        </is>
      </c>
      <c r="C12" s="6" t="n">
        <v>14914</v>
      </c>
      <c r="D12" s="6" t="n">
        <v>563153</v>
      </c>
    </row>
    <row r="13"/>
    <row r="14">
      <c r="A14" s="4" t="inlineStr">
        <is>
          <t>[1]</t>
        </is>
      </c>
      <c r="B14" s="4" t="inlineStr">
        <is>
          <t>Excludes zero, and $1.8 million, of OCI/(loss) attributable to NCI for the quarters ended March 31, 2022, and 2021 , respectively.</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AFS Debt Securities (Details) - USD ($) $ in Thousands</t>
        </is>
      </c>
      <c r="B1" s="2" t="inlineStr">
        <is>
          <t>Mar. 31, 2022</t>
        </is>
      </c>
      <c r="C1" s="2" t="inlineStr">
        <is>
          <t>Dec. 31, 2021</t>
        </is>
      </c>
    </row>
    <row r="2">
      <c r="A2" s="3" t="inlineStr">
        <is>
          <t>Fair Value</t>
        </is>
      </c>
    </row>
    <row r="3">
      <c r="A3" s="4" t="inlineStr">
        <is>
          <t>Less than 12 months</t>
        </is>
      </c>
      <c r="B3" s="6" t="n">
        <v>6766376</v>
      </c>
      <c r="C3" s="6" t="n">
        <v>8003179</v>
      </c>
    </row>
    <row r="4">
      <c r="A4" s="4" t="inlineStr">
        <is>
          <t>12 months or longer</t>
        </is>
      </c>
      <c r="B4" s="5" t="n">
        <v>1075771</v>
      </c>
      <c r="C4" s="5" t="n">
        <v>312013</v>
      </c>
    </row>
    <row r="5">
      <c r="A5" s="3" t="inlineStr">
        <is>
          <t>Unrealized Losses</t>
        </is>
      </c>
    </row>
    <row r="6">
      <c r="A6" s="4" t="inlineStr">
        <is>
          <t>Less than 12 months</t>
        </is>
      </c>
      <c r="B6" s="5" t="n">
        <v>-265880</v>
      </c>
      <c r="C6" s="5" t="n">
        <v>-132439</v>
      </c>
    </row>
    <row r="7">
      <c r="A7" s="4" t="inlineStr">
        <is>
          <t>12 months or longer</t>
        </is>
      </c>
      <c r="B7" s="5" t="n">
        <v>-90781</v>
      </c>
      <c r="C7" s="5" t="n">
        <v>-6264</v>
      </c>
    </row>
    <row r="8">
      <c r="A8" s="4" t="inlineStr">
        <is>
          <t>U.S. Treasury securities</t>
        </is>
      </c>
    </row>
    <row r="9">
      <c r="A9" s="3" t="inlineStr">
        <is>
          <t>Fair Value</t>
        </is>
      </c>
    </row>
    <row r="10">
      <c r="A10" s="4" t="inlineStr">
        <is>
          <t>Less than 12 months</t>
        </is>
      </c>
      <c r="B10" s="5" t="n">
        <v>197589</v>
      </c>
      <c r="C10" s="5" t="n">
        <v>0</v>
      </c>
    </row>
    <row r="11">
      <c r="A11" s="4" t="inlineStr">
        <is>
          <t>12 months or longer</t>
        </is>
      </c>
      <c r="B11" s="5" t="n">
        <v>0</v>
      </c>
      <c r="C11" s="5" t="n">
        <v>0</v>
      </c>
    </row>
    <row r="12">
      <c r="A12" s="3" t="inlineStr">
        <is>
          <t>Unrealized Losses</t>
        </is>
      </c>
    </row>
    <row r="13">
      <c r="A13" s="4" t="inlineStr">
        <is>
          <t>Less than 12 months</t>
        </is>
      </c>
      <c r="B13" s="5" t="n">
        <v>-1276</v>
      </c>
      <c r="C13" s="5" t="n">
        <v>0</v>
      </c>
    </row>
    <row r="14">
      <c r="A14" s="4" t="inlineStr">
        <is>
          <t>12 months or longer</t>
        </is>
      </c>
      <c r="B14" s="5" t="n">
        <v>0</v>
      </c>
      <c r="C14" s="5" t="n">
        <v>0</v>
      </c>
    </row>
    <row r="15">
      <c r="A15" s="4" t="inlineStr">
        <is>
          <t>Corporate debt securities</t>
        </is>
      </c>
    </row>
    <row r="16">
      <c r="A16" s="3" t="inlineStr">
        <is>
          <t>Fair Value</t>
        </is>
      </c>
    </row>
    <row r="17">
      <c r="A17" s="4" t="inlineStr">
        <is>
          <t>Less than 12 months</t>
        </is>
      </c>
      <c r="B17" s="5" t="n">
        <v>279766</v>
      </c>
      <c r="C17" s="5" t="n">
        <v>173255</v>
      </c>
    </row>
    <row r="18">
      <c r="A18" s="4" t="inlineStr">
        <is>
          <t>12 months or longer</t>
        </is>
      </c>
      <c r="B18" s="5" t="n">
        <v>0</v>
      </c>
      <c r="C18" s="5" t="n">
        <v>0</v>
      </c>
    </row>
    <row r="19">
      <c r="A19" s="3" t="inlineStr">
        <is>
          <t>Unrealized Losses</t>
        </is>
      </c>
    </row>
    <row r="20">
      <c r="A20" s="4" t="inlineStr">
        <is>
          <t>Less than 12 months</t>
        </is>
      </c>
      <c r="B20" s="5" t="n">
        <v>-161</v>
      </c>
      <c r="C20" s="5" t="n">
        <v>-96</v>
      </c>
    </row>
    <row r="21">
      <c r="A21" s="4" t="inlineStr">
        <is>
          <t>12 months or longer</t>
        </is>
      </c>
      <c r="B21" s="5" t="n">
        <v>0</v>
      </c>
      <c r="C21" s="5" t="n">
        <v>0</v>
      </c>
    </row>
    <row r="22">
      <c r="A22" s="4" t="inlineStr">
        <is>
          <t>ABS</t>
        </is>
      </c>
    </row>
    <row r="23">
      <c r="A23" s="3" t="inlineStr">
        <is>
          <t>Fair Value</t>
        </is>
      </c>
    </row>
    <row r="24">
      <c r="A24" s="4" t="inlineStr">
        <is>
          <t>Less than 12 months</t>
        </is>
      </c>
      <c r="B24" s="5" t="n">
        <v>492493</v>
      </c>
      <c r="C24" s="5" t="n">
        <v>389743</v>
      </c>
    </row>
    <row r="25">
      <c r="A25" s="4" t="inlineStr">
        <is>
          <t>12 months or longer</t>
        </is>
      </c>
      <c r="B25" s="5" t="n">
        <v>15346</v>
      </c>
      <c r="C25" s="5" t="n">
        <v>16265</v>
      </c>
    </row>
    <row r="26">
      <c r="A26" s="3" t="inlineStr">
        <is>
          <t>Unrealized Losses</t>
        </is>
      </c>
    </row>
    <row r="27">
      <c r="A27" s="4" t="inlineStr">
        <is>
          <t>Less than 12 months</t>
        </is>
      </c>
      <c r="B27" s="5" t="n">
        <v>-3573</v>
      </c>
      <c r="C27" s="5" t="n">
        <v>-205</v>
      </c>
    </row>
    <row r="28">
      <c r="A28" s="4" t="inlineStr">
        <is>
          <t>12 months or longer</t>
        </is>
      </c>
      <c r="B28" s="5" t="n">
        <v>-207</v>
      </c>
      <c r="C28" s="5" t="n">
        <v>-261</v>
      </c>
    </row>
    <row r="29">
      <c r="A29" s="4" t="inlineStr">
        <is>
          <t>GNMA - Residential</t>
        </is>
      </c>
    </row>
    <row r="30">
      <c r="A30" s="3" t="inlineStr">
        <is>
          <t>Fair Value</t>
        </is>
      </c>
    </row>
    <row r="31">
      <c r="A31" s="4" t="inlineStr">
        <is>
          <t>Less than 12 months</t>
        </is>
      </c>
      <c r="B31" s="5" t="n">
        <v>3325910</v>
      </c>
      <c r="C31" s="5" t="n">
        <v>2283469</v>
      </c>
    </row>
    <row r="32">
      <c r="A32" s="4" t="inlineStr">
        <is>
          <t>12 months or longer</t>
        </is>
      </c>
      <c r="B32" s="5" t="n">
        <v>445481</v>
      </c>
      <c r="C32" s="5" t="n">
        <v>96339</v>
      </c>
    </row>
    <row r="33">
      <c r="A33" s="3" t="inlineStr">
        <is>
          <t>Unrealized Losses</t>
        </is>
      </c>
    </row>
    <row r="34">
      <c r="A34" s="4" t="inlineStr">
        <is>
          <t>Less than 12 months</t>
        </is>
      </c>
      <c r="B34" s="5" t="n">
        <v>-109867</v>
      </c>
      <c r="C34" s="5" t="n">
        <v>-19068</v>
      </c>
    </row>
    <row r="35">
      <c r="A35" s="4" t="inlineStr">
        <is>
          <t>12 months or longer</t>
        </is>
      </c>
      <c r="B35" s="5" t="n">
        <v>-20202</v>
      </c>
      <c r="C35" s="5" t="n">
        <v>-624</v>
      </c>
    </row>
    <row r="36">
      <c r="A36" s="4" t="inlineStr">
        <is>
          <t>GNMA - Commercial</t>
        </is>
      </c>
    </row>
    <row r="37">
      <c r="A37" s="3" t="inlineStr">
        <is>
          <t>Fair Value</t>
        </is>
      </c>
    </row>
    <row r="38">
      <c r="A38" s="4" t="inlineStr">
        <is>
          <t>Less than 12 months</t>
        </is>
      </c>
      <c r="B38" s="5" t="n">
        <v>424423</v>
      </c>
      <c r="C38" s="5" t="n">
        <v>1795619</v>
      </c>
    </row>
    <row r="39">
      <c r="A39" s="4" t="inlineStr">
        <is>
          <t>12 months or longer</t>
        </is>
      </c>
      <c r="B39" s="5" t="n">
        <v>208186</v>
      </c>
      <c r="C39" s="5" t="n">
        <v>89640</v>
      </c>
    </row>
    <row r="40">
      <c r="A40" s="3" t="inlineStr">
        <is>
          <t>Unrealized Losses</t>
        </is>
      </c>
    </row>
    <row r="41">
      <c r="A41" s="4" t="inlineStr">
        <is>
          <t>Less than 12 months</t>
        </is>
      </c>
      <c r="B41" s="5" t="n">
        <v>-29331</v>
      </c>
      <c r="C41" s="5" t="n">
        <v>-51908</v>
      </c>
    </row>
    <row r="42">
      <c r="A42" s="4" t="inlineStr">
        <is>
          <t>12 months or longer</t>
        </is>
      </c>
      <c r="B42" s="5" t="n">
        <v>-19309</v>
      </c>
      <c r="C42" s="5" t="n">
        <v>-3750</v>
      </c>
    </row>
    <row r="43">
      <c r="A43" s="4" t="inlineStr">
        <is>
          <t>FHLMC and FNMA - Residential</t>
        </is>
      </c>
    </row>
    <row r="44">
      <c r="A44" s="3" t="inlineStr">
        <is>
          <t>Fair Value</t>
        </is>
      </c>
    </row>
    <row r="45">
      <c r="A45" s="4" t="inlineStr">
        <is>
          <t>Less than 12 months</t>
        </is>
      </c>
      <c r="B45" s="5" t="n">
        <v>1981806</v>
      </c>
      <c r="C45" s="5" t="n">
        <v>3315452</v>
      </c>
    </row>
    <row r="46">
      <c r="A46" s="4" t="inlineStr">
        <is>
          <t>12 months or longer</t>
        </is>
      </c>
      <c r="B46" s="5" t="n">
        <v>406758</v>
      </c>
      <c r="C46" s="5" t="n">
        <v>109769</v>
      </c>
    </row>
    <row r="47">
      <c r="A47" s="3" t="inlineStr">
        <is>
          <t>Unrealized Losses</t>
        </is>
      </c>
    </row>
    <row r="48">
      <c r="A48" s="4" t="inlineStr">
        <is>
          <t>Less than 12 months</t>
        </is>
      </c>
      <c r="B48" s="5" t="n">
        <v>-121255</v>
      </c>
      <c r="C48" s="5" t="n">
        <v>-61103</v>
      </c>
    </row>
    <row r="49">
      <c r="A49" s="4" t="inlineStr">
        <is>
          <t>12 months or longer</t>
        </is>
      </c>
      <c r="B49" s="5" t="n">
        <v>-51063</v>
      </c>
      <c r="C49" s="5" t="n">
        <v>-1629</v>
      </c>
    </row>
    <row r="50">
      <c r="A50" s="4" t="inlineStr">
        <is>
          <t>FHLMC and FNMA - Commercial</t>
        </is>
      </c>
    </row>
    <row r="51">
      <c r="A51" s="3" t="inlineStr">
        <is>
          <t>Fair Value</t>
        </is>
      </c>
    </row>
    <row r="52">
      <c r="A52" s="4" t="inlineStr">
        <is>
          <t>Less than 12 months</t>
        </is>
      </c>
      <c r="B52" s="5" t="n">
        <v>64389</v>
      </c>
      <c r="C52" s="5" t="n">
        <v>45641</v>
      </c>
    </row>
    <row r="53">
      <c r="A53" s="4" t="inlineStr">
        <is>
          <t>12 months or longer</t>
        </is>
      </c>
      <c r="B53" s="5" t="n">
        <v>0</v>
      </c>
      <c r="C53" s="5" t="n">
        <v>0</v>
      </c>
    </row>
    <row r="54">
      <c r="A54" s="3" t="inlineStr">
        <is>
          <t>Unrealized Losses</t>
        </is>
      </c>
    </row>
    <row r="55">
      <c r="A55" s="4" t="inlineStr">
        <is>
          <t>Less than 12 months</t>
        </is>
      </c>
      <c r="B55" s="5" t="n">
        <v>-417</v>
      </c>
      <c r="C55" s="5" t="n">
        <v>-59</v>
      </c>
    </row>
    <row r="56">
      <c r="A56" s="4" t="inlineStr">
        <is>
          <t>12 months or longer</t>
        </is>
      </c>
      <c r="B56" s="6" t="n">
        <v>0</v>
      </c>
      <c r="C5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and Fair Value of HTM Debt Securities (Details) (Details) - USD ($) $ in Thousands</t>
        </is>
      </c>
      <c r="B1" s="2" t="inlineStr">
        <is>
          <t>Mar. 31, 2022</t>
        </is>
      </c>
      <c r="C1" s="2" t="inlineStr">
        <is>
          <t>Dec. 31, 2021</t>
        </is>
      </c>
    </row>
    <row r="2">
      <c r="A2" s="3" t="inlineStr">
        <is>
          <t>Fair Value</t>
        </is>
      </c>
    </row>
    <row r="3">
      <c r="A3" s="4" t="inlineStr">
        <is>
          <t>Less than 12 months</t>
        </is>
      </c>
      <c r="B3" s="6" t="n">
        <v>4507032</v>
      </c>
      <c r="C3" s="6" t="n">
        <v>4567454</v>
      </c>
    </row>
    <row r="4">
      <c r="A4" s="4" t="inlineStr">
        <is>
          <t>12 months or longer</t>
        </is>
      </c>
      <c r="B4" s="5" t="n">
        <v>1586573</v>
      </c>
      <c r="C4" s="5" t="n">
        <v>205689</v>
      </c>
    </row>
    <row r="5">
      <c r="A5" s="3" t="inlineStr">
        <is>
          <t>Unrealized Losses</t>
        </is>
      </c>
    </row>
    <row r="6">
      <c r="A6" s="4" t="inlineStr">
        <is>
          <t>Less than 12 months</t>
        </is>
      </c>
      <c r="B6" s="5" t="n">
        <v>-277295</v>
      </c>
      <c r="C6" s="5" t="n">
        <v>-103661</v>
      </c>
    </row>
    <row r="7">
      <c r="A7" s="4" t="inlineStr">
        <is>
          <t>12 months or longer</t>
        </is>
      </c>
      <c r="B7" s="5" t="n">
        <v>-145635</v>
      </c>
      <c r="C7" s="5" t="n">
        <v>-8859</v>
      </c>
    </row>
    <row r="8">
      <c r="A8" s="4" t="inlineStr">
        <is>
          <t>ABS</t>
        </is>
      </c>
    </row>
    <row r="9">
      <c r="A9" s="3" t="inlineStr">
        <is>
          <t>Fair Value</t>
        </is>
      </c>
    </row>
    <row r="10">
      <c r="A10" s="4" t="inlineStr">
        <is>
          <t>Less than 12 months</t>
        </is>
      </c>
      <c r="B10" s="5" t="n">
        <v>78111</v>
      </c>
      <c r="C10" s="5" t="n">
        <v>0</v>
      </c>
    </row>
    <row r="11">
      <c r="A11" s="4" t="inlineStr">
        <is>
          <t>12 months or longer</t>
        </is>
      </c>
      <c r="B11" s="5" t="n">
        <v>0</v>
      </c>
      <c r="C11" s="5" t="n">
        <v>0</v>
      </c>
    </row>
    <row r="12">
      <c r="A12" s="3" t="inlineStr">
        <is>
          <t>Unrealized Losses</t>
        </is>
      </c>
    </row>
    <row r="13">
      <c r="A13" s="4" t="inlineStr">
        <is>
          <t>Less than 12 months</t>
        </is>
      </c>
      <c r="B13" s="5" t="n">
        <v>-569</v>
      </c>
      <c r="C13" s="5" t="n">
        <v>0</v>
      </c>
    </row>
    <row r="14">
      <c r="A14" s="4" t="inlineStr">
        <is>
          <t>12 months or longer</t>
        </is>
      </c>
      <c r="B14" s="5" t="n">
        <v>0</v>
      </c>
      <c r="C14" s="5" t="n">
        <v>0</v>
      </c>
    </row>
    <row r="15">
      <c r="A15" s="4" t="inlineStr">
        <is>
          <t>GNMA - Residential</t>
        </is>
      </c>
    </row>
    <row r="16">
      <c r="A16" s="3" t="inlineStr">
        <is>
          <t>Fair Value</t>
        </is>
      </c>
    </row>
    <row r="17">
      <c r="A17" s="4" t="inlineStr">
        <is>
          <t>Less than 12 months</t>
        </is>
      </c>
      <c r="B17" s="5" t="n">
        <v>1854447</v>
      </c>
      <c r="C17" s="5" t="n">
        <v>2051851</v>
      </c>
    </row>
    <row r="18">
      <c r="A18" s="4" t="inlineStr">
        <is>
          <t>12 months or longer</t>
        </is>
      </c>
      <c r="B18" s="5" t="n">
        <v>674604</v>
      </c>
      <c r="C18" s="5" t="n">
        <v>81034</v>
      </c>
    </row>
    <row r="19">
      <c r="A19" s="3" t="inlineStr">
        <is>
          <t>Unrealized Losses</t>
        </is>
      </c>
    </row>
    <row r="20">
      <c r="A20" s="4" t="inlineStr">
        <is>
          <t>Less than 12 months</t>
        </is>
      </c>
      <c r="B20" s="5" t="n">
        <v>-126703</v>
      </c>
      <c r="C20" s="5" t="n">
        <v>-42284</v>
      </c>
    </row>
    <row r="21">
      <c r="A21" s="4" t="inlineStr">
        <is>
          <t>12 months or longer</t>
        </is>
      </c>
      <c r="B21" s="5" t="n">
        <v>-61669</v>
      </c>
      <c r="C21" s="5" t="n">
        <v>-2818</v>
      </c>
    </row>
    <row r="22">
      <c r="A22" s="4" t="inlineStr">
        <is>
          <t>GNMA - Commercial</t>
        </is>
      </c>
    </row>
    <row r="23">
      <c r="A23" s="3" t="inlineStr">
        <is>
          <t>Fair Value</t>
        </is>
      </c>
    </row>
    <row r="24">
      <c r="A24" s="4" t="inlineStr">
        <is>
          <t>Less than 12 months</t>
        </is>
      </c>
      <c r="B24" s="5" t="n">
        <v>2574474</v>
      </c>
      <c r="C24" s="5" t="n">
        <v>2515603</v>
      </c>
    </row>
    <row r="25">
      <c r="A25" s="4" t="inlineStr">
        <is>
          <t>12 months or longer</t>
        </is>
      </c>
      <c r="B25" s="5" t="n">
        <v>911969</v>
      </c>
      <c r="C25" s="5" t="n">
        <v>124655</v>
      </c>
    </row>
    <row r="26">
      <c r="A26" s="3" t="inlineStr">
        <is>
          <t>Unrealized Losses</t>
        </is>
      </c>
    </row>
    <row r="27">
      <c r="A27" s="4" t="inlineStr">
        <is>
          <t>Less than 12 months</t>
        </is>
      </c>
      <c r="B27" s="5" t="n">
        <v>-150023</v>
      </c>
      <c r="C27" s="5" t="n">
        <v>-61377</v>
      </c>
    </row>
    <row r="28">
      <c r="A28" s="4" t="inlineStr">
        <is>
          <t>12 months or longer</t>
        </is>
      </c>
      <c r="B28" s="6" t="n">
        <v>-83966</v>
      </c>
      <c r="C28" s="6" t="n">
        <v>-60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t>
        </is>
      </c>
      <c r="B1" s="2" t="inlineStr">
        <is>
          <t>Mar. 31, 2022</t>
        </is>
      </c>
      <c r="C1" s="2" t="inlineStr">
        <is>
          <t>Dec. 31, 2021</t>
        </is>
      </c>
    </row>
    <row r="2">
      <c r="A2" s="3" t="inlineStr">
        <is>
          <t>Investments, Debt and Equity Securities [Abstract]</t>
        </is>
      </c>
    </row>
    <row r="3">
      <c r="A3" s="4" t="inlineStr">
        <is>
          <t>Debt securities, available-for-sale, amortized cost, allowance for credit loss, excluding accrued interest</t>
        </is>
      </c>
      <c r="B3" s="6" t="n">
        <v>0</v>
      </c>
      <c r="C3" s="6" t="n">
        <v>0</v>
      </c>
    </row>
    <row r="4">
      <c r="A4" s="4" t="inlineStr">
        <is>
          <t>Debt securities, held-to-maturity, allowance for credit loss, excluding accrued interest</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Losses) and Proceeds on Sale of Investment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 from the sales of AFS securities</t>
        </is>
      </c>
      <c r="B4" s="6" t="n">
        <v>0</v>
      </c>
      <c r="C4" s="6" t="n">
        <v>507090</v>
      </c>
    </row>
    <row r="5">
      <c r="A5" s="4" t="inlineStr">
        <is>
          <t>Gross realized gains</t>
        </is>
      </c>
      <c r="B5" s="5" t="n">
        <v>0</v>
      </c>
      <c r="C5" s="5" t="n">
        <v>10072</v>
      </c>
    </row>
    <row r="6">
      <c r="A6" s="4" t="inlineStr">
        <is>
          <t>Gross realized losses</t>
        </is>
      </c>
      <c r="B6" s="5" t="n">
        <v>0</v>
      </c>
      <c r="C6" s="5" t="n">
        <v>0</v>
      </c>
    </row>
    <row r="7">
      <c r="A7" s="4" t="inlineStr">
        <is>
          <t>Net realized gains/(losses) on AFS and other securities</t>
        </is>
      </c>
      <c r="B7" s="5" t="n">
        <v>0</v>
      </c>
      <c r="C7" s="5" t="n">
        <v>10072</v>
      </c>
    </row>
    <row r="8">
      <c r="A8" s="4" t="inlineStr">
        <is>
          <t>Total trading securities gains/(losses)</t>
        </is>
      </c>
      <c r="B8" s="5" t="n">
        <v>1475</v>
      </c>
      <c r="C8" s="5" t="n">
        <v>-198</v>
      </c>
    </row>
    <row r="9">
      <c r="A9" s="4" t="inlineStr">
        <is>
          <t>Total equity securities gains/(losses)</t>
        </is>
      </c>
      <c r="B9" s="5" t="n">
        <v>12480</v>
      </c>
      <c r="C9" s="5" t="n">
        <v>0</v>
      </c>
    </row>
    <row r="10">
      <c r="A10" s="4" t="inlineStr">
        <is>
          <t>Total realized gains/(losses) in income from investments</t>
        </is>
      </c>
      <c r="B10" s="6" t="n">
        <v>13955</v>
      </c>
      <c r="C10" s="6" t="n">
        <v>98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Investments (Details) - USD ($) $ in Thousands</t>
        </is>
      </c>
      <c r="B1" s="2" t="inlineStr">
        <is>
          <t>Mar. 31, 2022</t>
        </is>
      </c>
      <c r="C1" s="2" t="inlineStr">
        <is>
          <t>Dec. 31, 2021</t>
        </is>
      </c>
    </row>
    <row r="2">
      <c r="A2" s="3" t="inlineStr">
        <is>
          <t>Qualitative and Quantitative Information, Transferor's Continuing Involvement [Line Items]</t>
        </is>
      </c>
    </row>
    <row r="3">
      <c r="A3" s="4" t="inlineStr">
        <is>
          <t>FHLB of Pittsburgh and FRB stock</t>
        </is>
      </c>
      <c r="B3" s="6" t="n">
        <v>398406</v>
      </c>
      <c r="C3" s="6" t="n">
        <v>394668</v>
      </c>
    </row>
    <row r="4">
      <c r="A4" s="4" t="inlineStr">
        <is>
          <t>LIHTC investments</t>
        </is>
      </c>
      <c r="B4" s="5" t="n">
        <v>373054</v>
      </c>
      <c r="C4" s="5" t="n">
        <v>370493</v>
      </c>
    </row>
    <row r="5">
      <c r="A5" s="4" t="inlineStr">
        <is>
          <t>Equity securities not held for trading</t>
        </is>
      </c>
      <c r="B5" s="5" t="n">
        <v>107084</v>
      </c>
      <c r="C5" s="5" t="n">
        <v>45186</v>
      </c>
    </row>
    <row r="6">
      <c r="A6" s="4" t="inlineStr">
        <is>
          <t>Interest-bearing deposits with an affiliate bank</t>
        </is>
      </c>
      <c r="B6" s="5" t="n">
        <v>400000</v>
      </c>
      <c r="C6" s="5" t="n">
        <v>250000</v>
      </c>
    </row>
    <row r="7">
      <c r="A7" s="4" t="inlineStr">
        <is>
          <t>Trading securities</t>
        </is>
      </c>
      <c r="B7" s="5" t="n">
        <v>33319</v>
      </c>
      <c r="C7" s="5" t="n">
        <v>35791</v>
      </c>
    </row>
    <row r="8">
      <c r="A8" s="4" t="inlineStr">
        <is>
          <t>Total</t>
        </is>
      </c>
      <c r="B8" s="5" t="n">
        <v>1311863</v>
      </c>
      <c r="C8" s="5" t="n">
        <v>1096138</v>
      </c>
    </row>
    <row r="9">
      <c r="A9" s="4" t="inlineStr">
        <is>
          <t>Off-balance Securitization Trusts</t>
        </is>
      </c>
    </row>
    <row r="10">
      <c r="A10" s="3" t="inlineStr">
        <is>
          <t>Qualitative and Quantitative Information, Transferor's Continuing Involvement [Line Items]</t>
        </is>
      </c>
    </row>
    <row r="11">
      <c r="A11" s="4" t="inlineStr">
        <is>
          <t>Equity securities not held for trading</t>
        </is>
      </c>
      <c r="B11" s="6" t="n">
        <v>2800</v>
      </c>
      <c r="C11" s="6" t="n">
        <v>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1" customWidth="1" min="2" max="2"/>
  </cols>
  <sheetData>
    <row r="1">
      <c r="A1" s="1" t="inlineStr">
        <is>
          <t>INVESTMENT SECURITIES - Other Investments (Details)</t>
        </is>
      </c>
      <c r="B1" s="2" t="inlineStr">
        <is>
          <t>3 Months Ended</t>
        </is>
      </c>
    </row>
    <row r="2">
      <c r="B2" s="2" t="inlineStr">
        <is>
          <t>Mar. 31, 2022USD ($)$ / shares</t>
        </is>
      </c>
    </row>
    <row r="3">
      <c r="A3" s="3" t="inlineStr">
        <is>
          <t>Investments, Debt and Equity Securities [Abstract]</t>
        </is>
      </c>
    </row>
    <row r="4">
      <c r="A4" s="4" t="inlineStr">
        <is>
          <t>FHLB Stock, par value (in usd per share) | $ / shares</t>
        </is>
      </c>
      <c r="B4" s="6" t="n">
        <v>100</v>
      </c>
    </row>
    <row r="5">
      <c r="A5" s="4" t="inlineStr">
        <is>
          <t>Purchases of FHLB stock</t>
        </is>
      </c>
      <c r="B5" s="6" t="n">
        <v>100000</v>
      </c>
    </row>
    <row r="6">
      <c r="A6" s="4" t="inlineStr">
        <is>
          <t>FHLB stock redeemed</t>
        </is>
      </c>
      <c r="B6" s="5" t="n">
        <v>200000</v>
      </c>
    </row>
    <row r="7">
      <c r="A7" s="4" t="inlineStr">
        <is>
          <t>Purchase of FRB stock</t>
        </is>
      </c>
      <c r="B7" s="5" t="n">
        <v>6300000</v>
      </c>
    </row>
    <row r="8">
      <c r="A8" s="4" t="inlineStr">
        <is>
          <t>Proceeds from FRB stock</t>
        </is>
      </c>
      <c r="B8" s="5" t="n">
        <v>2500000</v>
      </c>
    </row>
    <row r="9">
      <c r="A9" s="4" t="inlineStr">
        <is>
          <t>Gain (loss) on redemption of FHLB stock</t>
        </is>
      </c>
      <c r="B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LLOWANCE FOR CREDIT LOSSES - Narrative (Details) - USD ($) $ in Thousands</t>
        </is>
      </c>
      <c r="C1" s="2" t="inlineStr">
        <is>
          <t>3 Months Ended</t>
        </is>
      </c>
    </row>
    <row r="2">
      <c r="C2" s="2" t="inlineStr">
        <is>
          <t>Mar. 31, 2022</t>
        </is>
      </c>
      <c r="D2" s="2" t="inlineStr">
        <is>
          <t>Dec. 31, 2021</t>
        </is>
      </c>
    </row>
    <row r="3">
      <c r="A3" s="3" t="inlineStr">
        <is>
          <t>Loans Receivable [Line Items]</t>
        </is>
      </c>
    </row>
    <row r="4">
      <c r="A4" s="4" t="inlineStr">
        <is>
          <t>Loans pledged as collateral</t>
        </is>
      </c>
      <c r="C4" s="6" t="n">
        <v>42500000</v>
      </c>
      <c r="D4" s="6" t="n">
        <v>43200000</v>
      </c>
    </row>
    <row r="5">
      <c r="A5" s="4" t="inlineStr">
        <is>
          <t>LHFS</t>
        </is>
      </c>
      <c r="B5" s="4" t="inlineStr">
        <is>
          <t>[1],[2]</t>
        </is>
      </c>
      <c r="C5" s="5" t="n">
        <v>328164</v>
      </c>
      <c r="D5" s="5" t="n">
        <v>255023</v>
      </c>
    </row>
    <row r="6">
      <c r="A6" s="4" t="inlineStr">
        <is>
          <t>Accrued interest receivable</t>
        </is>
      </c>
      <c r="C6" s="5" t="n">
        <v>469611</v>
      </c>
      <c r="D6" s="5" t="n">
        <v>482469</v>
      </c>
    </row>
    <row r="7">
      <c r="A7" s="4" t="inlineStr">
        <is>
          <t>Financing receivable, allowance for credit loss, period increase (decrease)</t>
        </is>
      </c>
      <c r="C7" s="6" t="n">
        <v>-56200</v>
      </c>
    </row>
    <row r="8">
      <c r="A8" s="4" t="inlineStr">
        <is>
          <t>Percentage of payment needed on past due loans for qualification</t>
        </is>
      </c>
      <c r="C8" s="4" t="inlineStr">
        <is>
          <t>90.00%</t>
        </is>
      </c>
    </row>
    <row r="9">
      <c r="A9" s="4" t="inlineStr">
        <is>
          <t>TDRs, number of days past due after modification considered to have subsequently defaulted</t>
        </is>
      </c>
      <c r="C9" s="4" t="inlineStr">
        <is>
          <t>90 days</t>
        </is>
      </c>
    </row>
    <row r="10">
      <c r="A10" s="4" t="inlineStr">
        <is>
          <t>Mortgages</t>
        </is>
      </c>
    </row>
    <row r="11">
      <c r="A11" s="3" t="inlineStr">
        <is>
          <t>Loans Receivable [Line Items]</t>
        </is>
      </c>
    </row>
    <row r="12">
      <c r="A12" s="4" t="inlineStr">
        <is>
          <t>LHFS</t>
        </is>
      </c>
      <c r="C12" s="6" t="n">
        <v>81100</v>
      </c>
    </row>
    <row r="13">
      <c r="A13" s="4" t="inlineStr">
        <is>
          <t>Retail installment contracts</t>
        </is>
      </c>
    </row>
    <row r="14">
      <c r="A14" s="3" t="inlineStr">
        <is>
          <t>Loans Receivable [Line Items]</t>
        </is>
      </c>
    </row>
    <row r="15">
      <c r="A15" s="4" t="inlineStr">
        <is>
          <t>TDRs, number of days past due after modification considered to have subsequently defaulted</t>
        </is>
      </c>
      <c r="C15" s="4" t="inlineStr">
        <is>
          <t>120 days</t>
        </is>
      </c>
    </row>
    <row r="16">
      <c r="A16" s="4" t="inlineStr">
        <is>
          <t>Consumer | Personal unsecured loans</t>
        </is>
      </c>
    </row>
    <row r="17">
      <c r="A17" s="3" t="inlineStr">
        <is>
          <t>Loans Receivable [Line Items]</t>
        </is>
      </c>
    </row>
    <row r="18">
      <c r="A18" s="4" t="inlineStr">
        <is>
          <t>Payments to acquire loans receivable</t>
        </is>
      </c>
      <c r="C18" s="6" t="n">
        <v>268200</v>
      </c>
    </row>
    <row r="19">
      <c r="A19" s="4" t="inlineStr">
        <is>
          <t>Loans receivable</t>
        </is>
      </c>
    </row>
    <row r="20">
      <c r="A20" s="3" t="inlineStr">
        <is>
          <t>Loans Receivable [Line Items]</t>
        </is>
      </c>
    </row>
    <row r="21">
      <c r="A21" s="4" t="inlineStr">
        <is>
          <t>Accrued interest receivable</t>
        </is>
      </c>
      <c r="C21" s="6" t="n">
        <v>438400</v>
      </c>
      <c r="D21" s="6" t="n">
        <v>453000</v>
      </c>
    </row>
    <row r="22"/>
    <row r="23">
      <c r="A23" s="4" t="inlineStr">
        <is>
          <t>[1]</t>
        </is>
      </c>
      <c r="B23" s="4" t="inlineStr">
        <is>
          <t>Includes $81.1 million and $166.8 million of loans recorded at the FVO at March 31, 2022 and December 31, 2021, respectively.</t>
        </is>
      </c>
    </row>
    <row r="24">
      <c r="A24" s="4" t="inlineStr">
        <is>
          <t>[2]</t>
        </is>
      </c>
      <c r="B24"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2"/>
    <mergeCell ref="A22:C22"/>
    <mergeCell ref="B23:C23"/>
    <mergeCell ref="B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Loan and Lease Portfolio Composition (Details) - USD ($) $ in Thousands</t>
        </is>
      </c>
      <c r="C1" s="2" t="inlineStr">
        <is>
          <t>Mar. 31, 2022</t>
        </is>
      </c>
      <c r="D1" s="2" t="inlineStr">
        <is>
          <t>Dec. 31, 2021</t>
        </is>
      </c>
    </row>
    <row r="2">
      <c r="A2" s="3" t="inlineStr">
        <is>
          <t>Loans Receivable [Line Items]</t>
        </is>
      </c>
    </row>
    <row r="3">
      <c r="A3" s="4" t="inlineStr">
        <is>
          <t>Total</t>
        </is>
      </c>
      <c r="B3" s="4" t="inlineStr">
        <is>
          <t>[1],[2]</t>
        </is>
      </c>
      <c r="C3" s="6" t="n">
        <v>91775567</v>
      </c>
      <c r="D3" s="6" t="n">
        <v>92075812</v>
      </c>
    </row>
    <row r="4">
      <c r="A4" s="4" t="inlineStr">
        <is>
          <t>Loans held for investment with fixed rate of interest</t>
        </is>
      </c>
      <c r="C4" s="5" t="n">
        <v>64993477</v>
      </c>
      <c r="D4" s="5" t="n">
        <v>64774941</v>
      </c>
    </row>
    <row r="5">
      <c r="A5" s="4" t="inlineStr">
        <is>
          <t>Loans held for investment with variable rate of interest</t>
        </is>
      </c>
      <c r="C5" s="6" t="n">
        <v>26782090</v>
      </c>
      <c r="D5" s="6" t="n">
        <v>27300871</v>
      </c>
    </row>
    <row r="6">
      <c r="A6" s="4" t="inlineStr">
        <is>
          <t>Loans held for investment, percent of total loans</t>
        </is>
      </c>
      <c r="C6" s="4" t="inlineStr">
        <is>
          <t>100.00%</t>
        </is>
      </c>
      <c r="D6" s="4" t="inlineStr">
        <is>
          <t>100.00%</t>
        </is>
      </c>
    </row>
    <row r="7">
      <c r="A7" s="4" t="inlineStr">
        <is>
          <t>Loans held for investment with fixed rate of interest, percent of total loans</t>
        </is>
      </c>
      <c r="C7" s="4" t="inlineStr">
        <is>
          <t>70.80%</t>
        </is>
      </c>
      <c r="D7" s="4" t="inlineStr">
        <is>
          <t>70.30%</t>
        </is>
      </c>
    </row>
    <row r="8">
      <c r="A8" s="4" t="inlineStr">
        <is>
          <t>Loans held for investment with variable rate of interest, percent of total loans</t>
        </is>
      </c>
      <c r="C8" s="4" t="inlineStr">
        <is>
          <t>29.20%</t>
        </is>
      </c>
      <c r="D8" s="4" t="inlineStr">
        <is>
          <t>29.70%</t>
        </is>
      </c>
    </row>
    <row r="9">
      <c r="A9" s="4" t="inlineStr">
        <is>
          <t>Net increase in loan balances</t>
        </is>
      </c>
      <c r="C9" s="6" t="n">
        <v>2900000</v>
      </c>
      <c r="D9" s="6" t="n">
        <v>2900000</v>
      </c>
    </row>
    <row r="10">
      <c r="A10" s="4" t="inlineStr">
        <is>
          <t>Commercial</t>
        </is>
      </c>
    </row>
    <row r="11">
      <c r="A11" s="3" t="inlineStr">
        <is>
          <t>Loans Receivable [Line Items]</t>
        </is>
      </c>
    </row>
    <row r="12">
      <c r="A12" s="4" t="inlineStr">
        <is>
          <t>Total</t>
        </is>
      </c>
      <c r="C12" s="6" t="n">
        <v>37168322</v>
      </c>
      <c r="D12" s="6" t="n">
        <v>37655280</v>
      </c>
    </row>
    <row r="13">
      <c r="A13" s="4" t="inlineStr">
        <is>
          <t>Loans held for investment, percent of total loans</t>
        </is>
      </c>
      <c r="C13" s="4" t="inlineStr">
        <is>
          <t>40.50%</t>
        </is>
      </c>
      <c r="D13" s="4" t="inlineStr">
        <is>
          <t>40.90%</t>
        </is>
      </c>
    </row>
    <row r="14">
      <c r="A14" s="4" t="inlineStr">
        <is>
          <t>Commercial | CRE loans</t>
        </is>
      </c>
    </row>
    <row r="15">
      <c r="A15" s="3" t="inlineStr">
        <is>
          <t>Loans Receivable [Line Items]</t>
        </is>
      </c>
    </row>
    <row r="16">
      <c r="A16" s="4" t="inlineStr">
        <is>
          <t>Total</t>
        </is>
      </c>
      <c r="C16" s="6" t="n">
        <v>7350812</v>
      </c>
      <c r="D16" s="6" t="n">
        <v>7227003</v>
      </c>
    </row>
    <row r="17">
      <c r="A17" s="4" t="inlineStr">
        <is>
          <t>Loans held for investment, percent of total loans</t>
        </is>
      </c>
      <c r="C17" s="4" t="inlineStr">
        <is>
          <t>8.00%</t>
        </is>
      </c>
      <c r="D17" s="4" t="inlineStr">
        <is>
          <t>7.80%</t>
        </is>
      </c>
    </row>
    <row r="18">
      <c r="A18" s="4" t="inlineStr">
        <is>
          <t>Commercial | C&amp;I loans</t>
        </is>
      </c>
    </row>
    <row r="19">
      <c r="A19" s="3" t="inlineStr">
        <is>
          <t>Loans Receivable [Line Items]</t>
        </is>
      </c>
    </row>
    <row r="20">
      <c r="A20" s="4" t="inlineStr">
        <is>
          <t>Total</t>
        </is>
      </c>
      <c r="C20" s="6" t="n">
        <v>13868625</v>
      </c>
      <c r="D20" s="6" t="n">
        <v>14710864</v>
      </c>
    </row>
    <row r="21">
      <c r="A21" s="4" t="inlineStr">
        <is>
          <t>Loans held for investment, percent of total loans</t>
        </is>
      </c>
      <c r="C21" s="4" t="inlineStr">
        <is>
          <t>15.10%</t>
        </is>
      </c>
      <c r="D21" s="4" t="inlineStr">
        <is>
          <t>16.00%</t>
        </is>
      </c>
    </row>
    <row r="22">
      <c r="A22" s="4" t="inlineStr">
        <is>
          <t>Commercial | Multifamily loans</t>
        </is>
      </c>
    </row>
    <row r="23">
      <c r="A23" s="3" t="inlineStr">
        <is>
          <t>Loans Receivable [Line Items]</t>
        </is>
      </c>
    </row>
    <row r="24">
      <c r="A24" s="4" t="inlineStr">
        <is>
          <t>Total</t>
        </is>
      </c>
      <c r="C24" s="6" t="n">
        <v>7709447</v>
      </c>
      <c r="D24" s="6" t="n">
        <v>7547382</v>
      </c>
    </row>
    <row r="25">
      <c r="A25" s="4" t="inlineStr">
        <is>
          <t>Loans held for investment, percent of total loans</t>
        </is>
      </c>
      <c r="C25" s="4" t="inlineStr">
        <is>
          <t>8.40%</t>
        </is>
      </c>
      <c r="D25" s="4" t="inlineStr">
        <is>
          <t>8.20%</t>
        </is>
      </c>
    </row>
    <row r="26">
      <c r="A26" s="4" t="inlineStr">
        <is>
          <t>Commercial | Other commercial</t>
        </is>
      </c>
    </row>
    <row r="27">
      <c r="A27" s="3" t="inlineStr">
        <is>
          <t>Loans Receivable [Line Items]</t>
        </is>
      </c>
    </row>
    <row r="28">
      <c r="A28" s="4" t="inlineStr">
        <is>
          <t>Total</t>
        </is>
      </c>
      <c r="C28" s="6" t="n">
        <v>8239438</v>
      </c>
      <c r="D28" s="6" t="n">
        <v>8170031</v>
      </c>
    </row>
    <row r="29">
      <c r="A29" s="4" t="inlineStr">
        <is>
          <t>Loans held for investment, percent of total loans</t>
        </is>
      </c>
      <c r="C29" s="4" t="inlineStr">
        <is>
          <t>9.00%</t>
        </is>
      </c>
      <c r="D29" s="4" t="inlineStr">
        <is>
          <t>8.90%</t>
        </is>
      </c>
    </row>
    <row r="30">
      <c r="A30" s="4" t="inlineStr">
        <is>
          <t>Hedged asset, fair value hedge</t>
        </is>
      </c>
      <c r="C30" s="6" t="n">
        <v>204800</v>
      </c>
    </row>
    <row r="31">
      <c r="A31" s="4" t="inlineStr">
        <is>
          <t>Hedged asset, fair value hedge, cumulative increase (decrease)</t>
        </is>
      </c>
      <c r="C31" s="5" t="n">
        <v>26300</v>
      </c>
    </row>
    <row r="32">
      <c r="A32" s="4" t="inlineStr">
        <is>
          <t>Consumer</t>
        </is>
      </c>
    </row>
    <row r="33">
      <c r="A33" s="3" t="inlineStr">
        <is>
          <t>Loans Receivable [Line Items]</t>
        </is>
      </c>
    </row>
    <row r="34">
      <c r="A34" s="4" t="inlineStr">
        <is>
          <t>Total</t>
        </is>
      </c>
      <c r="C34" s="6" t="n">
        <v>54607245</v>
      </c>
      <c r="D34" s="6" t="n">
        <v>54420532</v>
      </c>
    </row>
    <row r="35">
      <c r="A35" s="4" t="inlineStr">
        <is>
          <t>Loans held for investment, percent of total loans</t>
        </is>
      </c>
      <c r="C35" s="4" t="inlineStr">
        <is>
          <t>59.50%</t>
        </is>
      </c>
      <c r="D35" s="4" t="inlineStr">
        <is>
          <t>59.10%</t>
        </is>
      </c>
    </row>
    <row r="36">
      <c r="A36" s="4" t="inlineStr">
        <is>
          <t>Consumer | Residential mortgages</t>
        </is>
      </c>
    </row>
    <row r="37">
      <c r="A37" s="3" t="inlineStr">
        <is>
          <t>Loans Receivable [Line Items]</t>
        </is>
      </c>
    </row>
    <row r="38">
      <c r="A38" s="4" t="inlineStr">
        <is>
          <t>Total</t>
        </is>
      </c>
      <c r="C38" s="6" t="n">
        <v>5472175</v>
      </c>
      <c r="D38" s="6" t="n">
        <v>5598560</v>
      </c>
    </row>
    <row r="39">
      <c r="A39" s="4" t="inlineStr">
        <is>
          <t>Consumer | Home equity loans and lines of credit</t>
        </is>
      </c>
    </row>
    <row r="40">
      <c r="A40" s="3" t="inlineStr">
        <is>
          <t>Loans Receivable [Line Items]</t>
        </is>
      </c>
    </row>
    <row r="41">
      <c r="A41" s="4" t="inlineStr">
        <is>
          <t>Total</t>
        </is>
      </c>
      <c r="C41" s="5" t="n">
        <v>3359342</v>
      </c>
      <c r="D41" s="5" t="n">
        <v>3487234</v>
      </c>
    </row>
    <row r="42">
      <c r="A42" s="4" t="inlineStr">
        <is>
          <t>Consumer | RICs and auto loans</t>
        </is>
      </c>
    </row>
    <row r="43">
      <c r="A43" s="3" t="inlineStr">
        <is>
          <t>Loans Receivable [Line Items]</t>
        </is>
      </c>
    </row>
    <row r="44">
      <c r="A44" s="4" t="inlineStr">
        <is>
          <t>Total</t>
        </is>
      </c>
      <c r="C44" s="5" t="n">
        <v>43086645</v>
      </c>
      <c r="D44" s="5" t="n">
        <v>43183098</v>
      </c>
    </row>
    <row r="45">
      <c r="A45" s="4" t="inlineStr">
        <is>
          <t>Consumer loans secured by real estate</t>
        </is>
      </c>
    </row>
    <row r="46">
      <c r="A46" s="3" t="inlineStr">
        <is>
          <t>Loans Receivable [Line Items]</t>
        </is>
      </c>
    </row>
    <row r="47">
      <c r="A47" s="4" t="inlineStr">
        <is>
          <t>Total</t>
        </is>
      </c>
      <c r="C47" s="6" t="n">
        <v>8831517</v>
      </c>
      <c r="D47" s="6" t="n">
        <v>9085794</v>
      </c>
    </row>
    <row r="48">
      <c r="A48" s="4" t="inlineStr">
        <is>
          <t>Loans held for investment, percent of total loans</t>
        </is>
      </c>
      <c r="C48" s="4" t="inlineStr">
        <is>
          <t>9.70%</t>
        </is>
      </c>
      <c r="D48" s="4" t="inlineStr">
        <is>
          <t>9.90%</t>
        </is>
      </c>
    </row>
    <row r="49">
      <c r="A49" s="4" t="inlineStr">
        <is>
          <t>Consumer loans secured by real estate | Residential mortgages</t>
        </is>
      </c>
    </row>
    <row r="50">
      <c r="A50" s="3" t="inlineStr">
        <is>
          <t>Loans Receivable [Line Items]</t>
        </is>
      </c>
    </row>
    <row r="51">
      <c r="A51" s="4" t="inlineStr">
        <is>
          <t>Total</t>
        </is>
      </c>
      <c r="C51" s="6" t="n">
        <v>5472175</v>
      </c>
      <c r="D51" s="6" t="n">
        <v>5598560</v>
      </c>
    </row>
    <row r="52">
      <c r="A52" s="4" t="inlineStr">
        <is>
          <t>Loans held for investment, percent of total loans</t>
        </is>
      </c>
      <c r="C52" s="4" t="inlineStr">
        <is>
          <t>6.00%</t>
        </is>
      </c>
      <c r="D52" s="4" t="inlineStr">
        <is>
          <t>6.10%</t>
        </is>
      </c>
    </row>
    <row r="53">
      <c r="A53" s="4" t="inlineStr">
        <is>
          <t>Consumer loans secured by real estate | Home equity loans and lines of credit</t>
        </is>
      </c>
    </row>
    <row r="54">
      <c r="A54" s="3" t="inlineStr">
        <is>
          <t>Loans Receivable [Line Items]</t>
        </is>
      </c>
    </row>
    <row r="55">
      <c r="A55" s="4" t="inlineStr">
        <is>
          <t>Total</t>
        </is>
      </c>
      <c r="C55" s="6" t="n">
        <v>3359342</v>
      </c>
      <c r="D55" s="6" t="n">
        <v>3487234</v>
      </c>
    </row>
    <row r="56">
      <c r="A56" s="4" t="inlineStr">
        <is>
          <t>Loans held for investment, percent of total loans</t>
        </is>
      </c>
      <c r="C56" s="4" t="inlineStr">
        <is>
          <t>3.70%</t>
        </is>
      </c>
      <c r="D56" s="4" t="inlineStr">
        <is>
          <t>3.80%</t>
        </is>
      </c>
    </row>
    <row r="57">
      <c r="A57" s="4" t="inlineStr">
        <is>
          <t>Consumer loans not secured by real estate | RICs and auto loans</t>
        </is>
      </c>
    </row>
    <row r="58">
      <c r="A58" s="3" t="inlineStr">
        <is>
          <t>Loans Receivable [Line Items]</t>
        </is>
      </c>
    </row>
    <row r="59">
      <c r="A59" s="4" t="inlineStr">
        <is>
          <t>Total</t>
        </is>
      </c>
      <c r="C59" s="6" t="n">
        <v>43086645</v>
      </c>
      <c r="D59" s="6" t="n">
        <v>43183098</v>
      </c>
    </row>
    <row r="60">
      <c r="A60" s="4" t="inlineStr">
        <is>
          <t>Loans held for investment, percent of total loans</t>
        </is>
      </c>
      <c r="C60" s="4" t="inlineStr">
        <is>
          <t>46.90%</t>
        </is>
      </c>
      <c r="D60" s="4" t="inlineStr">
        <is>
          <t>46.90%</t>
        </is>
      </c>
    </row>
    <row r="61">
      <c r="A61" s="4" t="inlineStr">
        <is>
          <t>Consumer loans not secured by real estate | Personal unsecured loans</t>
        </is>
      </c>
    </row>
    <row r="62">
      <c r="A62" s="3" t="inlineStr">
        <is>
          <t>Loans Receivable [Line Items]</t>
        </is>
      </c>
    </row>
    <row r="63">
      <c r="A63" s="4" t="inlineStr">
        <is>
          <t>Total</t>
        </is>
      </c>
      <c r="C63" s="6" t="n">
        <v>2562022</v>
      </c>
      <c r="D63" s="6" t="n">
        <v>2009654</v>
      </c>
    </row>
    <row r="64">
      <c r="A64" s="4" t="inlineStr">
        <is>
          <t>Loans held for investment, percent of total loans</t>
        </is>
      </c>
      <c r="C64" s="4" t="inlineStr">
        <is>
          <t>2.80%</t>
        </is>
      </c>
      <c r="D64" s="4" t="inlineStr">
        <is>
          <t>2.20%</t>
        </is>
      </c>
    </row>
    <row r="65">
      <c r="A65" s="4" t="inlineStr">
        <is>
          <t>Consumer loans not secured by real estate | Other consumer</t>
        </is>
      </c>
    </row>
    <row r="66">
      <c r="A66" s="3" t="inlineStr">
        <is>
          <t>Loans Receivable [Line Items]</t>
        </is>
      </c>
    </row>
    <row r="67">
      <c r="A67" s="4" t="inlineStr">
        <is>
          <t>Total</t>
        </is>
      </c>
      <c r="C67" s="6" t="n">
        <v>127061</v>
      </c>
      <c r="D67" s="6" t="n">
        <v>141986</v>
      </c>
    </row>
    <row r="68">
      <c r="A68" s="4" t="inlineStr">
        <is>
          <t>Loans held for investment, percent of total loans</t>
        </is>
      </c>
      <c r="C68" s="4" t="inlineStr">
        <is>
          <t>0.10%</t>
        </is>
      </c>
      <c r="D68" s="4" t="inlineStr">
        <is>
          <t>0.10%</t>
        </is>
      </c>
    </row>
    <row r="69"/>
    <row r="70">
      <c r="A70" s="4" t="inlineStr">
        <is>
          <t>[1]</t>
        </is>
      </c>
      <c r="B70" s="4" t="inlineStr">
        <is>
          <t>LHFI includes $29.5 million and $33.5 million of loans recorded at fair value at March 31, 2022 and December 31, 2021, respectively.</t>
        </is>
      </c>
    </row>
    <row r="71">
      <c r="A71" s="4" t="inlineStr">
        <is>
          <t>[2]</t>
        </is>
      </c>
      <c r="B71"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69:C69"/>
    <mergeCell ref="B70:C70"/>
    <mergeCell ref="B71:C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ALLOWANCE FOR CREDIT LOSSES - Rollforward of Allowance for Credit Losses (Details) - USD ($) $ in Thousands</t>
        </is>
      </c>
      <c r="B1" s="2" t="inlineStr">
        <is>
          <t>3 Months Ended</t>
        </is>
      </c>
    </row>
    <row r="2">
      <c r="B2" s="2" t="inlineStr">
        <is>
          <t>Mar. 31, 2022</t>
        </is>
      </c>
      <c r="D2" s="2" t="inlineStr">
        <is>
          <t>Mar. 31, 2021</t>
        </is>
      </c>
    </row>
    <row r="3">
      <c r="A3" s="3" t="inlineStr">
        <is>
          <t>Allowance for Loan Losses [Roll Forward]</t>
        </is>
      </c>
    </row>
    <row r="4">
      <c r="A4" s="4" t="inlineStr">
        <is>
          <t>ALLL, beginning of period</t>
        </is>
      </c>
      <c r="B4" s="6" t="n">
        <v>6461410</v>
      </c>
      <c r="C4" s="4" t="inlineStr">
        <is>
          <t>[1]</t>
        </is>
      </c>
      <c r="D4" s="6" t="n">
        <v>7338493</v>
      </c>
    </row>
    <row r="5">
      <c r="A5" s="4" t="inlineStr">
        <is>
          <t>Credit loss expense / (benefit)</t>
        </is>
      </c>
      <c r="B5" s="5" t="n">
        <v>229474</v>
      </c>
      <c r="D5" s="5" t="n">
        <v>98133</v>
      </c>
    </row>
    <row r="6">
      <c r="A6" s="4" t="inlineStr">
        <is>
          <t>Charge-offs</t>
        </is>
      </c>
      <c r="B6" s="5" t="n">
        <v>-897205</v>
      </c>
      <c r="D6" s="5" t="n">
        <v>-867018</v>
      </c>
    </row>
    <row r="7">
      <c r="A7" s="4" t="inlineStr">
        <is>
          <t>Recoveries</t>
        </is>
      </c>
      <c r="B7" s="5" t="n">
        <v>611552</v>
      </c>
      <c r="D7" s="5" t="n">
        <v>590547</v>
      </c>
    </row>
    <row r="8">
      <c r="A8" s="4" t="inlineStr">
        <is>
          <t>Charge-offs, net of recoveries</t>
        </is>
      </c>
      <c r="B8" s="5" t="n">
        <v>-285653</v>
      </c>
      <c r="D8" s="5" t="n">
        <v>-276471</v>
      </c>
    </row>
    <row r="9">
      <c r="A9" s="4" t="inlineStr">
        <is>
          <t>ALLL, end of period</t>
        </is>
      </c>
      <c r="B9" s="5" t="n">
        <v>6405231</v>
      </c>
      <c r="C9" s="4" t="inlineStr">
        <is>
          <t>[1]</t>
        </is>
      </c>
      <c r="D9" s="5" t="n">
        <v>7160155</v>
      </c>
    </row>
    <row r="10">
      <c r="A10" s="3" t="inlineStr">
        <is>
          <t>Reserve for Unfunded Lending Commitments Roll Forward [Roll Forward]</t>
        </is>
      </c>
    </row>
    <row r="11">
      <c r="A11" s="4" t="inlineStr">
        <is>
          <t>Reserve for unfunded lending commitments, beginning of period</t>
        </is>
      </c>
      <c r="B11" s="5" t="n">
        <v>104094</v>
      </c>
      <c r="D11" s="5" t="n">
        <v>146455</v>
      </c>
    </row>
    <row r="12">
      <c r="A12" s="4" t="inlineStr">
        <is>
          <t>Credit loss expense / (benefit) on unfunded lending commitments</t>
        </is>
      </c>
      <c r="B12" s="5" t="n">
        <v>-12665</v>
      </c>
      <c r="D12" s="5" t="n">
        <v>-22066</v>
      </c>
    </row>
    <row r="13">
      <c r="A13" s="4" t="inlineStr">
        <is>
          <t>Loss on unfunded lending commitments</t>
        </is>
      </c>
      <c r="B13" s="5" t="n">
        <v>0</v>
      </c>
    </row>
    <row r="14">
      <c r="A14" s="4" t="inlineStr">
        <is>
          <t>Reserve for unfunded lending commitments, end of period</t>
        </is>
      </c>
      <c r="B14" s="5" t="n">
        <v>91429</v>
      </c>
      <c r="D14" s="5" t="n">
        <v>124389</v>
      </c>
    </row>
    <row r="15">
      <c r="A15" s="4" t="inlineStr">
        <is>
          <t>Total ACL, end of period</t>
        </is>
      </c>
      <c r="B15" s="5" t="n">
        <v>6496660</v>
      </c>
      <c r="D15" s="5" t="n">
        <v>7284544</v>
      </c>
    </row>
    <row r="16">
      <c r="A16" s="4" t="inlineStr">
        <is>
          <t>Commercial</t>
        </is>
      </c>
    </row>
    <row r="17">
      <c r="A17" s="3" t="inlineStr">
        <is>
          <t>Allowance for Loan Losses [Roll Forward]</t>
        </is>
      </c>
    </row>
    <row r="18">
      <c r="A18" s="4" t="inlineStr">
        <is>
          <t>ALLL, beginning of period</t>
        </is>
      </c>
      <c r="B18" s="5" t="n">
        <v>567309</v>
      </c>
      <c r="D18" s="5" t="n">
        <v>752196</v>
      </c>
    </row>
    <row r="19">
      <c r="A19" s="4" t="inlineStr">
        <is>
          <t>Credit loss expense / (benefit)</t>
        </is>
      </c>
      <c r="B19" s="5" t="n">
        <v>-11397</v>
      </c>
      <c r="D19" s="5" t="n">
        <v>-21846</v>
      </c>
    </row>
    <row r="20">
      <c r="A20" s="4" t="inlineStr">
        <is>
          <t>Charge-offs</t>
        </is>
      </c>
      <c r="B20" s="5" t="n">
        <v>-16169</v>
      </c>
      <c r="D20" s="5" t="n">
        <v>-39632</v>
      </c>
    </row>
    <row r="21">
      <c r="A21" s="4" t="inlineStr">
        <is>
          <t>Recoveries</t>
        </is>
      </c>
      <c r="B21" s="5" t="n">
        <v>17588</v>
      </c>
      <c r="D21" s="5" t="n">
        <v>25629</v>
      </c>
    </row>
    <row r="22">
      <c r="A22" s="4" t="inlineStr">
        <is>
          <t>Charge-offs, net of recoveries</t>
        </is>
      </c>
      <c r="B22" s="5" t="n">
        <v>1419</v>
      </c>
      <c r="D22" s="5" t="n">
        <v>-14003</v>
      </c>
    </row>
    <row r="23">
      <c r="A23" s="4" t="inlineStr">
        <is>
          <t>ALLL, end of period</t>
        </is>
      </c>
      <c r="B23" s="5" t="n">
        <v>557331</v>
      </c>
      <c r="D23" s="5" t="n">
        <v>716347</v>
      </c>
    </row>
    <row r="24">
      <c r="A24" s="3" t="inlineStr">
        <is>
          <t>Reserve for Unfunded Lending Commitments Roll Forward [Roll Forward]</t>
        </is>
      </c>
    </row>
    <row r="25">
      <c r="A25" s="4" t="inlineStr">
        <is>
          <t>Reserve for unfunded lending commitments, beginning of period</t>
        </is>
      </c>
      <c r="B25" s="5" t="n">
        <v>91191</v>
      </c>
      <c r="D25" s="5" t="n">
        <v>119129</v>
      </c>
    </row>
    <row r="26">
      <c r="A26" s="4" t="inlineStr">
        <is>
          <t>Credit loss expense / (benefit) on unfunded lending commitments</t>
        </is>
      </c>
      <c r="B26" s="5" t="n">
        <v>-10882</v>
      </c>
      <c r="D26" s="5" t="n">
        <v>-18812</v>
      </c>
    </row>
    <row r="27">
      <c r="A27" s="4" t="inlineStr">
        <is>
          <t>Loss on unfunded lending commitments</t>
        </is>
      </c>
      <c r="B27" s="5" t="n">
        <v>0</v>
      </c>
    </row>
    <row r="28">
      <c r="A28" s="4" t="inlineStr">
        <is>
          <t>Reserve for unfunded lending commitments, end of period</t>
        </is>
      </c>
      <c r="B28" s="5" t="n">
        <v>80309</v>
      </c>
      <c r="D28" s="5" t="n">
        <v>100317</v>
      </c>
    </row>
    <row r="29">
      <c r="A29" s="4" t="inlineStr">
        <is>
          <t>Total ACL, end of period</t>
        </is>
      </c>
      <c r="B29" s="5" t="n">
        <v>637640</v>
      </c>
      <c r="D29" s="5" t="n">
        <v>816664</v>
      </c>
    </row>
    <row r="30">
      <c r="A30" s="4" t="inlineStr">
        <is>
          <t>Consumer</t>
        </is>
      </c>
    </row>
    <row r="31">
      <c r="A31" s="3" t="inlineStr">
        <is>
          <t>Allowance for Loan Losses [Roll Forward]</t>
        </is>
      </c>
    </row>
    <row r="32">
      <c r="A32" s="4" t="inlineStr">
        <is>
          <t>ALLL, beginning of period</t>
        </is>
      </c>
      <c r="B32" s="5" t="n">
        <v>5894101</v>
      </c>
      <c r="D32" s="5" t="n">
        <v>6586297</v>
      </c>
    </row>
    <row r="33">
      <c r="A33" s="4" t="inlineStr">
        <is>
          <t>Credit loss expense / (benefit)</t>
        </is>
      </c>
      <c r="B33" s="5" t="n">
        <v>240871</v>
      </c>
      <c r="D33" s="5" t="n">
        <v>119979</v>
      </c>
    </row>
    <row r="34">
      <c r="A34" s="4" t="inlineStr">
        <is>
          <t>Charge-offs</t>
        </is>
      </c>
      <c r="B34" s="5" t="n">
        <v>-881036</v>
      </c>
      <c r="D34" s="5" t="n">
        <v>-827386</v>
      </c>
    </row>
    <row r="35">
      <c r="A35" s="4" t="inlineStr">
        <is>
          <t>Recoveries</t>
        </is>
      </c>
      <c r="B35" s="5" t="n">
        <v>593964</v>
      </c>
      <c r="D35" s="5" t="n">
        <v>564918</v>
      </c>
    </row>
    <row r="36">
      <c r="A36" s="4" t="inlineStr">
        <is>
          <t>Charge-offs, net of recoveries</t>
        </is>
      </c>
      <c r="B36" s="5" t="n">
        <v>-287072</v>
      </c>
      <c r="D36" s="5" t="n">
        <v>-262468</v>
      </c>
    </row>
    <row r="37">
      <c r="A37" s="4" t="inlineStr">
        <is>
          <t>ALLL, end of period</t>
        </is>
      </c>
      <c r="B37" s="5" t="n">
        <v>5847900</v>
      </c>
      <c r="D37" s="5" t="n">
        <v>6443808</v>
      </c>
    </row>
    <row r="38">
      <c r="A38" s="3" t="inlineStr">
        <is>
          <t>Reserve for Unfunded Lending Commitments Roll Forward [Roll Forward]</t>
        </is>
      </c>
    </row>
    <row r="39">
      <c r="A39" s="4" t="inlineStr">
        <is>
          <t>Reserve for unfunded lending commitments, beginning of period</t>
        </is>
      </c>
      <c r="B39" s="5" t="n">
        <v>12903</v>
      </c>
      <c r="D39" s="5" t="n">
        <v>27326</v>
      </c>
    </row>
    <row r="40">
      <c r="A40" s="4" t="inlineStr">
        <is>
          <t>Credit loss expense / (benefit) on unfunded lending commitments</t>
        </is>
      </c>
      <c r="B40" s="5" t="n">
        <v>-1783</v>
      </c>
      <c r="D40" s="5" t="n">
        <v>-3254</v>
      </c>
    </row>
    <row r="41">
      <c r="A41" s="4" t="inlineStr">
        <is>
          <t>Loss on unfunded lending commitments</t>
        </is>
      </c>
      <c r="B41" s="5" t="n">
        <v>0</v>
      </c>
    </row>
    <row r="42">
      <c r="A42" s="4" t="inlineStr">
        <is>
          <t>Reserve for unfunded lending commitments, end of period</t>
        </is>
      </c>
      <c r="B42" s="5" t="n">
        <v>11120</v>
      </c>
      <c r="D42" s="5" t="n">
        <v>24072</v>
      </c>
    </row>
    <row r="43">
      <c r="A43" s="4" t="inlineStr">
        <is>
          <t>Total ACL, end of period</t>
        </is>
      </c>
      <c r="B43" s="6" t="n">
        <v>5859020</v>
      </c>
      <c r="D43" s="6" t="n">
        <v>6467880</v>
      </c>
    </row>
    <row r="44"/>
    <row r="45">
      <c r="A45" s="4" t="inlineStr">
        <is>
          <t>[1]</t>
        </is>
      </c>
      <c r="B45"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5">
    <mergeCell ref="A1:A2"/>
    <mergeCell ref="B1:D1"/>
    <mergeCell ref="B2:C2"/>
    <mergeCell ref="A44:D44"/>
    <mergeCell ref="B45:D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on-accrual Loans (Details) - USD ($) $ in Thousands</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Non-accrual loans</t>
        </is>
      </c>
      <c r="B4" s="6" t="n">
        <v>1622318</v>
      </c>
      <c r="D4" s="6" t="n">
        <v>1897566</v>
      </c>
    </row>
    <row r="5">
      <c r="A5" s="4" t="inlineStr">
        <is>
          <t>Non-accrual loans with no allowance</t>
        </is>
      </c>
      <c r="B5" s="5" t="n">
        <v>448731</v>
      </c>
      <c r="D5" s="5" t="n">
        <v>482052</v>
      </c>
    </row>
    <row r="6">
      <c r="A6" s="4" t="inlineStr">
        <is>
          <t>Foreclosed and other repossessed assets</t>
        </is>
      </c>
      <c r="B6" s="5" t="n">
        <v>250194</v>
      </c>
      <c r="D6" s="5" t="n">
        <v>248051</v>
      </c>
    </row>
    <row r="7">
      <c r="A7" s="4" t="inlineStr">
        <is>
          <t>Interest income recognized on nonaccrual loans</t>
        </is>
      </c>
      <c r="B7" s="5" t="n">
        <v>37700</v>
      </c>
      <c r="C7" s="6" t="n">
        <v>26200</v>
      </c>
    </row>
    <row r="8">
      <c r="A8" s="4" t="inlineStr">
        <is>
          <t>Nonperforming</t>
        </is>
      </c>
    </row>
    <row r="9">
      <c r="A9" s="3" t="inlineStr">
        <is>
          <t>Financing Receivable, Past Due [Line Items]</t>
        </is>
      </c>
    </row>
    <row r="10">
      <c r="A10" s="4" t="inlineStr">
        <is>
          <t>OREO</t>
        </is>
      </c>
      <c r="B10" s="5" t="n">
        <v>4322</v>
      </c>
      <c r="D10" s="5" t="n">
        <v>3724</v>
      </c>
    </row>
    <row r="11">
      <c r="A11" s="4" t="inlineStr">
        <is>
          <t>Repossessed vehicles</t>
        </is>
      </c>
      <c r="B11" s="5" t="n">
        <v>249656</v>
      </c>
      <c r="D11" s="5" t="n">
        <v>247757</v>
      </c>
    </row>
    <row r="12">
      <c r="A12" s="4" t="inlineStr">
        <is>
          <t>Foreclosed and other repossessed assets</t>
        </is>
      </c>
      <c r="B12" s="5" t="n">
        <v>538</v>
      </c>
      <c r="D12" s="5" t="n">
        <v>294</v>
      </c>
    </row>
    <row r="13">
      <c r="A13" s="4" t="inlineStr">
        <is>
          <t>Total OREO and other repossessed assets</t>
        </is>
      </c>
      <c r="B13" s="5" t="n">
        <v>254516</v>
      </c>
      <c r="D13" s="5" t="n">
        <v>251775</v>
      </c>
    </row>
    <row r="14">
      <c r="A14" s="4" t="inlineStr">
        <is>
          <t>Total non-performing assets</t>
        </is>
      </c>
      <c r="B14" s="5" t="n">
        <v>1876834</v>
      </c>
      <c r="D14" s="5" t="n">
        <v>2149341</v>
      </c>
    </row>
    <row r="15">
      <c r="A15" s="4" t="inlineStr">
        <is>
          <t>Commercial</t>
        </is>
      </c>
    </row>
    <row r="16">
      <c r="A16" s="3" t="inlineStr">
        <is>
          <t>Financing Receivable, Past Due [Line Items]</t>
        </is>
      </c>
    </row>
    <row r="17">
      <c r="A17" s="4" t="inlineStr">
        <is>
          <t>Non-accrual loans</t>
        </is>
      </c>
      <c r="B17" s="5" t="n">
        <v>223893</v>
      </c>
      <c r="D17" s="5" t="n">
        <v>213841</v>
      </c>
    </row>
    <row r="18">
      <c r="A18" s="4" t="inlineStr">
        <is>
          <t>Non-accrual loans with no allowance</t>
        </is>
      </c>
      <c r="B18" s="5" t="n">
        <v>153006</v>
      </c>
      <c r="D18" s="5" t="n">
        <v>168687</v>
      </c>
    </row>
    <row r="19">
      <c r="A19" s="4" t="inlineStr">
        <is>
          <t>Commercial | CRE</t>
        </is>
      </c>
    </row>
    <row r="20">
      <c r="A20" s="3" t="inlineStr">
        <is>
          <t>Financing Receivable, Past Due [Line Items]</t>
        </is>
      </c>
    </row>
    <row r="21">
      <c r="A21" s="4" t="inlineStr">
        <is>
          <t>Non-accrual loans</t>
        </is>
      </c>
      <c r="B21" s="5" t="n">
        <v>29891</v>
      </c>
      <c r="D21" s="5" t="n">
        <v>31752</v>
      </c>
    </row>
    <row r="22">
      <c r="A22" s="4" t="inlineStr">
        <is>
          <t>Non-accrual loans with no allowance</t>
        </is>
      </c>
      <c r="B22" s="5" t="n">
        <v>24327</v>
      </c>
      <c r="D22" s="5" t="n">
        <v>24112</v>
      </c>
    </row>
    <row r="23">
      <c r="A23" s="4" t="inlineStr">
        <is>
          <t>Commercial | C&amp;I</t>
        </is>
      </c>
    </row>
    <row r="24">
      <c r="A24" s="3" t="inlineStr">
        <is>
          <t>Financing Receivable, Past Due [Line Items]</t>
        </is>
      </c>
    </row>
    <row r="25">
      <c r="A25" s="4" t="inlineStr">
        <is>
          <t>Non-accrual loans</t>
        </is>
      </c>
      <c r="B25" s="5" t="n">
        <v>86326</v>
      </c>
      <c r="D25" s="5" t="n">
        <v>69754</v>
      </c>
    </row>
    <row r="26">
      <c r="A26" s="4" t="inlineStr">
        <is>
          <t>Non-accrual loans with no allowance</t>
        </is>
      </c>
      <c r="B26" s="5" t="n">
        <v>24947</v>
      </c>
      <c r="D26" s="5" t="n">
        <v>35965</v>
      </c>
    </row>
    <row r="27">
      <c r="A27" s="4" t="inlineStr">
        <is>
          <t>Commercial | Multifamily</t>
        </is>
      </c>
    </row>
    <row r="28">
      <c r="A28" s="3" t="inlineStr">
        <is>
          <t>Financing Receivable, Past Due [Line Items]</t>
        </is>
      </c>
    </row>
    <row r="29">
      <c r="A29" s="4" t="inlineStr">
        <is>
          <t>Non-accrual loans</t>
        </is>
      </c>
      <c r="B29" s="5" t="n">
        <v>100022</v>
      </c>
      <c r="D29" s="5" t="n">
        <v>103299</v>
      </c>
    </row>
    <row r="30">
      <c r="A30" s="4" t="inlineStr">
        <is>
          <t>Non-accrual loans with no allowance</t>
        </is>
      </c>
      <c r="B30" s="5" t="n">
        <v>99748</v>
      </c>
      <c r="D30" s="5" t="n">
        <v>103138</v>
      </c>
    </row>
    <row r="31">
      <c r="A31" s="4" t="inlineStr">
        <is>
          <t>Commercial | Other commercial</t>
        </is>
      </c>
    </row>
    <row r="32">
      <c r="A32" s="3" t="inlineStr">
        <is>
          <t>Financing Receivable, Past Due [Line Items]</t>
        </is>
      </c>
    </row>
    <row r="33">
      <c r="A33" s="4" t="inlineStr">
        <is>
          <t>Non-accrual loans</t>
        </is>
      </c>
      <c r="B33" s="5" t="n">
        <v>7654</v>
      </c>
      <c r="D33" s="5" t="n">
        <v>9036</v>
      </c>
    </row>
    <row r="34">
      <c r="A34" s="4" t="inlineStr">
        <is>
          <t>Non-accrual loans with no allowance</t>
        </is>
      </c>
      <c r="B34" s="5" t="n">
        <v>3984</v>
      </c>
      <c r="D34" s="5" t="n">
        <v>5472</v>
      </c>
    </row>
    <row r="35">
      <c r="A35" s="4" t="inlineStr">
        <is>
          <t>Consumer</t>
        </is>
      </c>
    </row>
    <row r="36">
      <c r="A36" s="3" t="inlineStr">
        <is>
          <t>Financing Receivable, Past Due [Line Items]</t>
        </is>
      </c>
    </row>
    <row r="37">
      <c r="A37" s="4" t="inlineStr">
        <is>
          <t>Non-accrual loans</t>
        </is>
      </c>
      <c r="B37" s="5" t="n">
        <v>1398425</v>
      </c>
      <c r="D37" s="5" t="n">
        <v>1683725</v>
      </c>
    </row>
    <row r="38">
      <c r="A38" s="4" t="inlineStr">
        <is>
          <t>Non-accrual loans with no allowance</t>
        </is>
      </c>
      <c r="B38" s="5" t="n">
        <v>295725</v>
      </c>
      <c r="D38" s="5" t="n">
        <v>313365</v>
      </c>
    </row>
    <row r="39">
      <c r="A39" s="4" t="inlineStr">
        <is>
          <t>Consumer | Residential mortgages</t>
        </is>
      </c>
    </row>
    <row r="40">
      <c r="A40" s="3" t="inlineStr">
        <is>
          <t>Financing Receivable, Past Due [Line Items]</t>
        </is>
      </c>
    </row>
    <row r="41">
      <c r="A41" s="4" t="inlineStr">
        <is>
          <t>Non-accrual loans</t>
        </is>
      </c>
      <c r="B41" s="5" t="n">
        <v>112990</v>
      </c>
      <c r="D41" s="5" t="n">
        <v>123548</v>
      </c>
    </row>
    <row r="42">
      <c r="A42" s="4" t="inlineStr">
        <is>
          <t>Non-accrual loans with no allowance</t>
        </is>
      </c>
      <c r="B42" s="5" t="n">
        <v>60979</v>
      </c>
      <c r="D42" s="5" t="n">
        <v>71463</v>
      </c>
    </row>
    <row r="43">
      <c r="A43" s="4" t="inlineStr">
        <is>
          <t>Consumer | Home equity loans and lines of credit</t>
        </is>
      </c>
    </row>
    <row r="44">
      <c r="A44" s="3" t="inlineStr">
        <is>
          <t>Financing Receivable, Past Due [Line Items]</t>
        </is>
      </c>
    </row>
    <row r="45">
      <c r="A45" s="4" t="inlineStr">
        <is>
          <t>Non-accrual loans</t>
        </is>
      </c>
      <c r="B45" s="5" t="n">
        <v>84339</v>
      </c>
      <c r="D45" s="5" t="n">
        <v>88310</v>
      </c>
    </row>
    <row r="46">
      <c r="A46" s="4" t="inlineStr">
        <is>
          <t>Non-accrual loans with no allowance</t>
        </is>
      </c>
      <c r="B46" s="5" t="n">
        <v>37933</v>
      </c>
      <c r="D46" s="5" t="n">
        <v>39693</v>
      </c>
    </row>
    <row r="47">
      <c r="A47" s="4" t="inlineStr">
        <is>
          <t>Consumer | RICs and auto loans</t>
        </is>
      </c>
    </row>
    <row r="48">
      <c r="A48" s="3" t="inlineStr">
        <is>
          <t>Financing Receivable, Past Due [Line Items]</t>
        </is>
      </c>
    </row>
    <row r="49">
      <c r="A49" s="4" t="inlineStr">
        <is>
          <t>Non-accrual loans</t>
        </is>
      </c>
      <c r="B49" s="5" t="n">
        <v>1196948</v>
      </c>
      <c r="D49" s="5" t="n">
        <v>1467928</v>
      </c>
    </row>
    <row r="50">
      <c r="A50" s="4" t="inlineStr">
        <is>
          <t>Non-accrual loans with no allowance</t>
        </is>
      </c>
      <c r="B50" s="5" t="n">
        <v>196776</v>
      </c>
      <c r="D50" s="5" t="n">
        <v>202193</v>
      </c>
    </row>
    <row r="51">
      <c r="A51" s="4" t="inlineStr">
        <is>
          <t>Consumer | Personal unsecured loans</t>
        </is>
      </c>
    </row>
    <row r="52">
      <c r="A52" s="3" t="inlineStr">
        <is>
          <t>Financing Receivable, Past Due [Line Items]</t>
        </is>
      </c>
    </row>
    <row r="53">
      <c r="A53" s="4" t="inlineStr">
        <is>
          <t>Non-accrual loans</t>
        </is>
      </c>
      <c r="B53" s="5" t="n">
        <v>3740</v>
      </c>
      <c r="D53" s="5" t="n">
        <v>2892</v>
      </c>
    </row>
    <row r="54">
      <c r="A54" s="4" t="inlineStr">
        <is>
          <t>Non-accrual loans with no allowance</t>
        </is>
      </c>
      <c r="B54" s="5" t="n">
        <v>0</v>
      </c>
      <c r="D54" s="5" t="n">
        <v>0</v>
      </c>
    </row>
    <row r="55">
      <c r="A55" s="4" t="inlineStr">
        <is>
          <t>Consumer | Other consumer</t>
        </is>
      </c>
    </row>
    <row r="56">
      <c r="A56" s="3" t="inlineStr">
        <is>
          <t>Financing Receivable, Past Due [Line Items]</t>
        </is>
      </c>
    </row>
    <row r="57">
      <c r="A57" s="4" t="inlineStr">
        <is>
          <t>Non-accrual loans</t>
        </is>
      </c>
      <c r="B57" s="5" t="n">
        <v>408</v>
      </c>
      <c r="D57" s="5" t="n">
        <v>1047</v>
      </c>
    </row>
    <row r="58">
      <c r="A58" s="4" t="inlineStr">
        <is>
          <t>Non-accrual loans with no allowance</t>
        </is>
      </c>
      <c r="B58" s="6" t="n">
        <v>37</v>
      </c>
      <c r="D58"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Parenthetical) - USD ($)</t>
        </is>
      </c>
      <c r="B1" s="2" t="inlineStr">
        <is>
          <t>3 Months Ended</t>
        </is>
      </c>
    </row>
    <row r="2">
      <c r="B2" s="2" t="inlineStr">
        <is>
          <t>Mar. 31, 2022</t>
        </is>
      </c>
      <c r="C2" s="2" t="inlineStr">
        <is>
          <t>Mar. 31, 2021</t>
        </is>
      </c>
    </row>
    <row r="3">
      <c r="A3" s="3" t="inlineStr">
        <is>
          <t>Statement of Comprehensive Income [Abstract]</t>
        </is>
      </c>
    </row>
    <row r="4">
      <c r="A4" s="4" t="inlineStr">
        <is>
          <t>OCI attributable to noncontrolling interest</t>
        </is>
      </c>
      <c r="B4" s="6" t="n">
        <v>0</v>
      </c>
      <c r="C4" s="6" t="n">
        <v>18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Details) - USD ($) $ in Thousands</t>
        </is>
      </c>
      <c r="B1" s="2" t="inlineStr">
        <is>
          <t>Mar. 31, 2022</t>
        </is>
      </c>
      <c r="C1" s="2" t="inlineStr">
        <is>
          <t>Dec. 31, 2021</t>
        </is>
      </c>
    </row>
    <row r="2">
      <c r="A2" s="3" t="inlineStr">
        <is>
          <t>Financing Receivable, Past Due [Line Items]</t>
        </is>
      </c>
    </row>
    <row r="3">
      <c r="A3" s="4" t="inlineStr">
        <is>
          <t>Total Financing Receivables</t>
        </is>
      </c>
      <c r="B3" s="6" t="n">
        <v>92103731</v>
      </c>
      <c r="C3" s="6" t="n">
        <v>92330835</v>
      </c>
    </row>
    <row r="4">
      <c r="A4" s="4" t="inlineStr">
        <is>
          <t>Recorded Investment Greater than 90 Days and Accruing</t>
        </is>
      </c>
      <c r="B4" s="5" t="n">
        <v>2605</v>
      </c>
      <c r="C4" s="5" t="n">
        <v>2314</v>
      </c>
    </row>
    <row r="5">
      <c r="A5" s="4" t="inlineStr">
        <is>
          <t>LHFS</t>
        </is>
      </c>
      <c r="B5" s="5" t="n">
        <v>81100</v>
      </c>
      <c r="C5" s="5" t="n">
        <v>166800</v>
      </c>
    </row>
    <row r="6">
      <c r="A6" s="4" t="inlineStr">
        <is>
          <t>Financial Asset, Past Due</t>
        </is>
      </c>
    </row>
    <row r="7">
      <c r="A7" s="3" t="inlineStr">
        <is>
          <t>Financing Receivable, Past Due [Line Items]</t>
        </is>
      </c>
    </row>
    <row r="8">
      <c r="A8" s="4" t="inlineStr">
        <is>
          <t>Total Financing Receivables</t>
        </is>
      </c>
      <c r="B8" s="5" t="n">
        <v>3835866</v>
      </c>
      <c r="C8" s="5" t="n">
        <v>4286207</v>
      </c>
    </row>
    <row r="9">
      <c r="A9" s="4" t="inlineStr">
        <is>
          <t>30-89 Days Past Due</t>
        </is>
      </c>
    </row>
    <row r="10">
      <c r="A10" s="3" t="inlineStr">
        <is>
          <t>Financing Receivable, Past Due [Line Items]</t>
        </is>
      </c>
    </row>
    <row r="11">
      <c r="A11" s="4" t="inlineStr">
        <is>
          <t>Total Financing Receivables</t>
        </is>
      </c>
      <c r="B11" s="5" t="n">
        <v>3463963</v>
      </c>
      <c r="C11" s="5" t="n">
        <v>3769693</v>
      </c>
    </row>
    <row r="12">
      <c r="A12" s="4" t="inlineStr">
        <is>
          <t>90 Days or Greater</t>
        </is>
      </c>
    </row>
    <row r="13">
      <c r="A13" s="3" t="inlineStr">
        <is>
          <t>Financing Receivable, Past Due [Line Items]</t>
        </is>
      </c>
    </row>
    <row r="14">
      <c r="A14" s="4" t="inlineStr">
        <is>
          <t>Total Financing Receivables</t>
        </is>
      </c>
      <c r="B14" s="5" t="n">
        <v>371903</v>
      </c>
      <c r="C14" s="5" t="n">
        <v>516514</v>
      </c>
    </row>
    <row r="15">
      <c r="A15" s="4" t="inlineStr">
        <is>
          <t>Financial Asset, Not Past Due</t>
        </is>
      </c>
    </row>
    <row r="16">
      <c r="A16" s="3" t="inlineStr">
        <is>
          <t>Financing Receivable, Past Due [Line Items]</t>
        </is>
      </c>
    </row>
    <row r="17">
      <c r="A17" s="4" t="inlineStr">
        <is>
          <t>Total Financing Receivables</t>
        </is>
      </c>
      <c r="B17" s="5" t="n">
        <v>88267865</v>
      </c>
      <c r="C17" s="5" t="n">
        <v>88044628</v>
      </c>
    </row>
    <row r="18">
      <c r="A18" s="4" t="inlineStr">
        <is>
          <t>Commercial</t>
        </is>
      </c>
    </row>
    <row r="19">
      <c r="A19" s="3" t="inlineStr">
        <is>
          <t>Financing Receivable, Past Due [Line Items]</t>
        </is>
      </c>
    </row>
    <row r="20">
      <c r="A20" s="4" t="inlineStr">
        <is>
          <t>Total Financing Receivables</t>
        </is>
      </c>
      <c r="B20" s="5" t="n">
        <v>37415366</v>
      </c>
      <c r="C20" s="5" t="n">
        <v>37743492</v>
      </c>
    </row>
    <row r="21">
      <c r="A21" s="4" t="inlineStr">
        <is>
          <t>LHFS</t>
        </is>
      </c>
      <c r="B21" s="5" t="n">
        <v>247000</v>
      </c>
      <c r="C21" s="5" t="n">
        <v>88200</v>
      </c>
    </row>
    <row r="22">
      <c r="A22" s="4" t="inlineStr">
        <is>
          <t>Commercial | CRE</t>
        </is>
      </c>
    </row>
    <row r="23">
      <c r="A23" s="3" t="inlineStr">
        <is>
          <t>Financing Receivable, Past Due [Line Items]</t>
        </is>
      </c>
    </row>
    <row r="24">
      <c r="A24" s="4" t="inlineStr">
        <is>
          <t>Total Financing Receivables</t>
        </is>
      </c>
      <c r="B24" s="5" t="n">
        <v>7350812</v>
      </c>
      <c r="C24" s="5" t="n">
        <v>7227003</v>
      </c>
    </row>
    <row r="25">
      <c r="A25" s="4" t="inlineStr">
        <is>
          <t>Recorded Investment Greater than 90 Days and Accruing</t>
        </is>
      </c>
      <c r="B25" s="5" t="n">
        <v>0</v>
      </c>
      <c r="C25" s="5" t="n">
        <v>0</v>
      </c>
    </row>
    <row r="26">
      <c r="A26" s="4" t="inlineStr">
        <is>
          <t>Commercial | CRE | Financial Asset, Past Due</t>
        </is>
      </c>
    </row>
    <row r="27">
      <c r="A27" s="3" t="inlineStr">
        <is>
          <t>Financing Receivable, Past Due [Line Items]</t>
        </is>
      </c>
    </row>
    <row r="28">
      <c r="A28" s="4" t="inlineStr">
        <is>
          <t>Total Financing Receivables</t>
        </is>
      </c>
      <c r="B28" s="5" t="n">
        <v>14423</v>
      </c>
      <c r="C28" s="5" t="n">
        <v>13062</v>
      </c>
    </row>
    <row r="29">
      <c r="A29" s="4" t="inlineStr">
        <is>
          <t>Commercial | CRE | 30-89 Days Past Due</t>
        </is>
      </c>
    </row>
    <row r="30">
      <c r="A30" s="3" t="inlineStr">
        <is>
          <t>Financing Receivable, Past Due [Line Items]</t>
        </is>
      </c>
    </row>
    <row r="31">
      <c r="A31" s="4" t="inlineStr">
        <is>
          <t>Total Financing Receivables</t>
        </is>
      </c>
      <c r="B31" s="5" t="n">
        <v>7646</v>
      </c>
      <c r="C31" s="5" t="n">
        <v>4287</v>
      </c>
    </row>
    <row r="32">
      <c r="A32" s="4" t="inlineStr">
        <is>
          <t>Commercial | CRE | 90 Days or Greater</t>
        </is>
      </c>
    </row>
    <row r="33">
      <c r="A33" s="3" t="inlineStr">
        <is>
          <t>Financing Receivable, Past Due [Line Items]</t>
        </is>
      </c>
    </row>
    <row r="34">
      <c r="A34" s="4" t="inlineStr">
        <is>
          <t>Total Financing Receivables</t>
        </is>
      </c>
      <c r="B34" s="5" t="n">
        <v>6777</v>
      </c>
      <c r="C34" s="5" t="n">
        <v>8775</v>
      </c>
    </row>
    <row r="35">
      <c r="A35" s="4" t="inlineStr">
        <is>
          <t>Commercial | CRE | Financial Asset, Not Past Due</t>
        </is>
      </c>
    </row>
    <row r="36">
      <c r="A36" s="3" t="inlineStr">
        <is>
          <t>Financing Receivable, Past Due [Line Items]</t>
        </is>
      </c>
    </row>
    <row r="37">
      <c r="A37" s="4" t="inlineStr">
        <is>
          <t>Total Financing Receivables</t>
        </is>
      </c>
      <c r="B37" s="5" t="n">
        <v>7336389</v>
      </c>
      <c r="C37" s="5" t="n">
        <v>7213941</v>
      </c>
    </row>
    <row r="38">
      <c r="A38" s="4" t="inlineStr">
        <is>
          <t>Commercial | C&amp;I</t>
        </is>
      </c>
    </row>
    <row r="39">
      <c r="A39" s="3" t="inlineStr">
        <is>
          <t>Financing Receivable, Past Due [Line Items]</t>
        </is>
      </c>
    </row>
    <row r="40">
      <c r="A40" s="4" t="inlineStr">
        <is>
          <t>Total Financing Receivables</t>
        </is>
      </c>
      <c r="B40" s="5" t="n">
        <v>14115669</v>
      </c>
      <c r="C40" s="5" t="n">
        <v>14799076</v>
      </c>
    </row>
    <row r="41">
      <c r="A41" s="4" t="inlineStr">
        <is>
          <t>Recorded Investment Greater than 90 Days and Accruing</t>
        </is>
      </c>
      <c r="B41" s="5" t="n">
        <v>0</v>
      </c>
      <c r="C41" s="5" t="n">
        <v>0</v>
      </c>
    </row>
    <row r="42">
      <c r="A42" s="4" t="inlineStr">
        <is>
          <t>LHFS</t>
        </is>
      </c>
      <c r="B42" s="5" t="n">
        <v>247000</v>
      </c>
      <c r="C42" s="5" t="n">
        <v>88200</v>
      </c>
    </row>
    <row r="43">
      <c r="A43" s="4" t="inlineStr">
        <is>
          <t>Commercial | C&amp;I | Financial Asset, Past Due</t>
        </is>
      </c>
    </row>
    <row r="44">
      <c r="A44" s="3" t="inlineStr">
        <is>
          <t>Financing Receivable, Past Due [Line Items]</t>
        </is>
      </c>
    </row>
    <row r="45">
      <c r="A45" s="4" t="inlineStr">
        <is>
          <t>Total Financing Receivables</t>
        </is>
      </c>
      <c r="B45" s="5" t="n">
        <v>43929</v>
      </c>
      <c r="C45" s="5" t="n">
        <v>51337</v>
      </c>
    </row>
    <row r="46">
      <c r="A46" s="4" t="inlineStr">
        <is>
          <t>Commercial | C&amp;I | 30-89 Days Past Due</t>
        </is>
      </c>
    </row>
    <row r="47">
      <c r="A47" s="3" t="inlineStr">
        <is>
          <t>Financing Receivable, Past Due [Line Items]</t>
        </is>
      </c>
    </row>
    <row r="48">
      <c r="A48" s="4" t="inlineStr">
        <is>
          <t>Total Financing Receivables</t>
        </is>
      </c>
      <c r="B48" s="5" t="n">
        <v>33255</v>
      </c>
      <c r="C48" s="5" t="n">
        <v>31475</v>
      </c>
    </row>
    <row r="49">
      <c r="A49" s="4" t="inlineStr">
        <is>
          <t>Commercial | C&amp;I | 90 Days or Greater</t>
        </is>
      </c>
    </row>
    <row r="50">
      <c r="A50" s="3" t="inlineStr">
        <is>
          <t>Financing Receivable, Past Due [Line Items]</t>
        </is>
      </c>
    </row>
    <row r="51">
      <c r="A51" s="4" t="inlineStr">
        <is>
          <t>Total Financing Receivables</t>
        </is>
      </c>
      <c r="B51" s="5" t="n">
        <v>10674</v>
      </c>
      <c r="C51" s="5" t="n">
        <v>19862</v>
      </c>
    </row>
    <row r="52">
      <c r="A52" s="4" t="inlineStr">
        <is>
          <t>Commercial | C&amp;I | Financial Asset, Not Past Due</t>
        </is>
      </c>
    </row>
    <row r="53">
      <c r="A53" s="3" t="inlineStr">
        <is>
          <t>Financing Receivable, Past Due [Line Items]</t>
        </is>
      </c>
    </row>
    <row r="54">
      <c r="A54" s="4" t="inlineStr">
        <is>
          <t>Total Financing Receivables</t>
        </is>
      </c>
      <c r="B54" s="5" t="n">
        <v>14071740</v>
      </c>
      <c r="C54" s="5" t="n">
        <v>14747739</v>
      </c>
    </row>
    <row r="55">
      <c r="A55" s="4" t="inlineStr">
        <is>
          <t>Commercial | Multifamily</t>
        </is>
      </c>
    </row>
    <row r="56">
      <c r="A56" s="3" t="inlineStr">
        <is>
          <t>Financing Receivable, Past Due [Line Items]</t>
        </is>
      </c>
    </row>
    <row r="57">
      <c r="A57" s="4" t="inlineStr">
        <is>
          <t>Total Financing Receivables</t>
        </is>
      </c>
      <c r="B57" s="5" t="n">
        <v>7709447</v>
      </c>
      <c r="C57" s="5" t="n">
        <v>7547382</v>
      </c>
    </row>
    <row r="58">
      <c r="A58" s="4" t="inlineStr">
        <is>
          <t>Recorded Investment Greater than 90 Days and Accruing</t>
        </is>
      </c>
      <c r="B58" s="5" t="n">
        <v>0</v>
      </c>
      <c r="C58" s="5" t="n">
        <v>0</v>
      </c>
    </row>
    <row r="59">
      <c r="A59" s="4" t="inlineStr">
        <is>
          <t>Commercial | Multifamily | Financial Asset, Past Due</t>
        </is>
      </c>
    </row>
    <row r="60">
      <c r="A60" s="3" t="inlineStr">
        <is>
          <t>Financing Receivable, Past Due [Line Items]</t>
        </is>
      </c>
    </row>
    <row r="61">
      <c r="A61" s="4" t="inlineStr">
        <is>
          <t>Total Financing Receivables</t>
        </is>
      </c>
      <c r="B61" s="5" t="n">
        <v>0</v>
      </c>
      <c r="C61" s="5" t="n">
        <v>2910</v>
      </c>
    </row>
    <row r="62">
      <c r="A62" s="4" t="inlineStr">
        <is>
          <t>Commercial | Multifamily | 30-89 Days Past Due</t>
        </is>
      </c>
    </row>
    <row r="63">
      <c r="A63" s="3" t="inlineStr">
        <is>
          <t>Financing Receivable, Past Due [Line Items]</t>
        </is>
      </c>
    </row>
    <row r="64">
      <c r="A64" s="4" t="inlineStr">
        <is>
          <t>Total Financing Receivables</t>
        </is>
      </c>
      <c r="B64" s="5" t="n">
        <v>0</v>
      </c>
      <c r="C64" s="5" t="n">
        <v>336</v>
      </c>
    </row>
    <row r="65">
      <c r="A65" s="4" t="inlineStr">
        <is>
          <t>Commercial | Multifamily | 90 Days or Greater</t>
        </is>
      </c>
    </row>
    <row r="66">
      <c r="A66" s="3" t="inlineStr">
        <is>
          <t>Financing Receivable, Past Due [Line Items]</t>
        </is>
      </c>
    </row>
    <row r="67">
      <c r="A67" s="4" t="inlineStr">
        <is>
          <t>Total Financing Receivables</t>
        </is>
      </c>
      <c r="B67" s="5" t="n">
        <v>0</v>
      </c>
      <c r="C67" s="5" t="n">
        <v>2574</v>
      </c>
    </row>
    <row r="68">
      <c r="A68" s="4" t="inlineStr">
        <is>
          <t>Commercial | Multifamily | Financial Asset, Not Past Due</t>
        </is>
      </c>
    </row>
    <row r="69">
      <c r="A69" s="3" t="inlineStr">
        <is>
          <t>Financing Receivable, Past Due [Line Items]</t>
        </is>
      </c>
    </row>
    <row r="70">
      <c r="A70" s="4" t="inlineStr">
        <is>
          <t>Total Financing Receivables</t>
        </is>
      </c>
      <c r="B70" s="5" t="n">
        <v>7709447</v>
      </c>
      <c r="C70" s="5" t="n">
        <v>7544472</v>
      </c>
    </row>
    <row r="71">
      <c r="A71" s="4" t="inlineStr">
        <is>
          <t>Commercial | Other commercial</t>
        </is>
      </c>
    </row>
    <row r="72">
      <c r="A72" s="3" t="inlineStr">
        <is>
          <t>Financing Receivable, Past Due [Line Items]</t>
        </is>
      </c>
    </row>
    <row r="73">
      <c r="A73" s="4" t="inlineStr">
        <is>
          <t>Total Financing Receivables</t>
        </is>
      </c>
      <c r="B73" s="5" t="n">
        <v>8239438</v>
      </c>
      <c r="C73" s="5" t="n">
        <v>8170031</v>
      </c>
    </row>
    <row r="74">
      <c r="A74" s="4" t="inlineStr">
        <is>
          <t>Recorded Investment Greater than 90 Days and Accruing</t>
        </is>
      </c>
      <c r="B74" s="5" t="n">
        <v>0</v>
      </c>
      <c r="C74" s="5" t="n">
        <v>0</v>
      </c>
    </row>
    <row r="75">
      <c r="A75" s="4" t="inlineStr">
        <is>
          <t>Commercial | Other commercial | Financial Asset, Past Due</t>
        </is>
      </c>
    </row>
    <row r="76">
      <c r="A76" s="3" t="inlineStr">
        <is>
          <t>Financing Receivable, Past Due [Line Items]</t>
        </is>
      </c>
    </row>
    <row r="77">
      <c r="A77" s="4" t="inlineStr">
        <is>
          <t>Total Financing Receivables</t>
        </is>
      </c>
      <c r="B77" s="5" t="n">
        <v>85137</v>
      </c>
      <c r="C77" s="5" t="n">
        <v>80516</v>
      </c>
    </row>
    <row r="78">
      <c r="A78" s="4" t="inlineStr">
        <is>
          <t>Commercial | Other commercial | 30-89 Days Past Due</t>
        </is>
      </c>
    </row>
    <row r="79">
      <c r="A79" s="3" t="inlineStr">
        <is>
          <t>Financing Receivable, Past Due [Line Items]</t>
        </is>
      </c>
    </row>
    <row r="80">
      <c r="A80" s="4" t="inlineStr">
        <is>
          <t>Total Financing Receivables</t>
        </is>
      </c>
      <c r="B80" s="5" t="n">
        <v>83039</v>
      </c>
      <c r="C80" s="5" t="n">
        <v>77842</v>
      </c>
    </row>
    <row r="81">
      <c r="A81" s="4" t="inlineStr">
        <is>
          <t>Commercial | Other commercial | 90 Days or Greater</t>
        </is>
      </c>
    </row>
    <row r="82">
      <c r="A82" s="3" t="inlineStr">
        <is>
          <t>Financing Receivable, Past Due [Line Items]</t>
        </is>
      </c>
    </row>
    <row r="83">
      <c r="A83" s="4" t="inlineStr">
        <is>
          <t>Total Financing Receivables</t>
        </is>
      </c>
      <c r="B83" s="5" t="n">
        <v>2098</v>
      </c>
      <c r="C83" s="5" t="n">
        <v>2674</v>
      </c>
    </row>
    <row r="84">
      <c r="A84" s="4" t="inlineStr">
        <is>
          <t>Commercial | Other commercial | Financial Asset, Not Past Due</t>
        </is>
      </c>
    </row>
    <row r="85">
      <c r="A85" s="3" t="inlineStr">
        <is>
          <t>Financing Receivable, Past Due [Line Items]</t>
        </is>
      </c>
    </row>
    <row r="86">
      <c r="A86" s="4" t="inlineStr">
        <is>
          <t>Total Financing Receivables</t>
        </is>
      </c>
      <c r="B86" s="5" t="n">
        <v>8154301</v>
      </c>
      <c r="C86" s="5" t="n">
        <v>8089515</v>
      </c>
    </row>
    <row r="87">
      <c r="A87" s="4" t="inlineStr">
        <is>
          <t>Consumer | Residential mortgages</t>
        </is>
      </c>
    </row>
    <row r="88">
      <c r="A88" s="3" t="inlineStr">
        <is>
          <t>Financing Receivable, Past Due [Line Items]</t>
        </is>
      </c>
    </row>
    <row r="89">
      <c r="A89" s="4" t="inlineStr">
        <is>
          <t>Total Financing Receivables</t>
        </is>
      </c>
      <c r="B89" s="5" t="n">
        <v>5553295</v>
      </c>
      <c r="C89" s="5" t="n">
        <v>5765371</v>
      </c>
    </row>
    <row r="90">
      <c r="A90" s="4" t="inlineStr">
        <is>
          <t>Recorded Investment Greater than 90 Days and Accruing</t>
        </is>
      </c>
      <c r="B90" s="5" t="n">
        <v>0</v>
      </c>
      <c r="C90" s="5" t="n">
        <v>0</v>
      </c>
    </row>
    <row r="91">
      <c r="A91" s="4" t="inlineStr">
        <is>
          <t>LHFS</t>
        </is>
      </c>
      <c r="B91" s="5" t="n">
        <v>81100</v>
      </c>
      <c r="C91" s="5" t="n">
        <v>166800</v>
      </c>
    </row>
    <row r="92">
      <c r="A92" s="4" t="inlineStr">
        <is>
          <t>Consumer | Residential mortgages | Financial Asset, Past Due</t>
        </is>
      </c>
    </row>
    <row r="93">
      <c r="A93" s="3" t="inlineStr">
        <is>
          <t>Financing Receivable, Past Due [Line Items]</t>
        </is>
      </c>
    </row>
    <row r="94">
      <c r="A94" s="4" t="inlineStr">
        <is>
          <t>Total Financing Receivables</t>
        </is>
      </c>
      <c r="B94" s="5" t="n">
        <v>158382</v>
      </c>
      <c r="C94" s="5" t="n">
        <v>173029</v>
      </c>
    </row>
    <row r="95">
      <c r="A95" s="4" t="inlineStr">
        <is>
          <t>Consumer | Residential mortgages | 30-89 Days Past Due</t>
        </is>
      </c>
    </row>
    <row r="96">
      <c r="A96" s="3" t="inlineStr">
        <is>
          <t>Financing Receivable, Past Due [Line Items]</t>
        </is>
      </c>
    </row>
    <row r="97">
      <c r="A97" s="4" t="inlineStr">
        <is>
          <t>Total Financing Receivables</t>
        </is>
      </c>
      <c r="B97" s="5" t="n">
        <v>62590</v>
      </c>
      <c r="C97" s="5" t="n">
        <v>83626</v>
      </c>
    </row>
    <row r="98">
      <c r="A98" s="4" t="inlineStr">
        <is>
          <t>Consumer | Residential mortgages | 90 Days or Greater</t>
        </is>
      </c>
    </row>
    <row r="99">
      <c r="A99" s="3" t="inlineStr">
        <is>
          <t>Financing Receivable, Past Due [Line Items]</t>
        </is>
      </c>
    </row>
    <row r="100">
      <c r="A100" s="4" t="inlineStr">
        <is>
          <t>Total Financing Receivables</t>
        </is>
      </c>
      <c r="B100" s="5" t="n">
        <v>95792</v>
      </c>
      <c r="C100" s="5" t="n">
        <v>89403</v>
      </c>
    </row>
    <row r="101">
      <c r="A101" s="4" t="inlineStr">
        <is>
          <t>Consumer | Residential mortgages | Financial Asset, Not Past Due</t>
        </is>
      </c>
    </row>
    <row r="102">
      <c r="A102" s="3" t="inlineStr">
        <is>
          <t>Financing Receivable, Past Due [Line Items]</t>
        </is>
      </c>
    </row>
    <row r="103">
      <c r="A103" s="4" t="inlineStr">
        <is>
          <t>Total Financing Receivables</t>
        </is>
      </c>
      <c r="B103" s="5" t="n">
        <v>5394913</v>
      </c>
      <c r="C103" s="5" t="n">
        <v>5592342</v>
      </c>
    </row>
    <row r="104">
      <c r="A104" s="4" t="inlineStr">
        <is>
          <t>Consumer | Home equity loans and lines of credit</t>
        </is>
      </c>
    </row>
    <row r="105">
      <c r="A105" s="3" t="inlineStr">
        <is>
          <t>Financing Receivable, Past Due [Line Items]</t>
        </is>
      </c>
    </row>
    <row r="106">
      <c r="A106" s="4" t="inlineStr">
        <is>
          <t>Total Financing Receivables</t>
        </is>
      </c>
      <c r="B106" s="5" t="n">
        <v>3359342</v>
      </c>
      <c r="C106" s="5" t="n">
        <v>3487234</v>
      </c>
    </row>
    <row r="107">
      <c r="A107" s="4" t="inlineStr">
        <is>
          <t>Recorded Investment Greater than 90 Days and Accruing</t>
        </is>
      </c>
      <c r="B107" s="5" t="n">
        <v>0</v>
      </c>
      <c r="C107" s="5" t="n">
        <v>0</v>
      </c>
    </row>
    <row r="108">
      <c r="A108" s="4" t="inlineStr">
        <is>
          <t>Consumer | Home equity loans and lines of credit | Financial Asset, Past Due</t>
        </is>
      </c>
    </row>
    <row r="109">
      <c r="A109" s="3" t="inlineStr">
        <is>
          <t>Financing Receivable, Past Due [Line Items]</t>
        </is>
      </c>
    </row>
    <row r="110">
      <c r="A110" s="4" t="inlineStr">
        <is>
          <t>Total Financing Receivables</t>
        </is>
      </c>
      <c r="B110" s="5" t="n">
        <v>85753</v>
      </c>
      <c r="C110" s="5" t="n">
        <v>86177</v>
      </c>
    </row>
    <row r="111">
      <c r="A111" s="4" t="inlineStr">
        <is>
          <t>Consumer | Home equity loans and lines of credit | 30-89 Days Past Due</t>
        </is>
      </c>
    </row>
    <row r="112">
      <c r="A112" s="3" t="inlineStr">
        <is>
          <t>Financing Receivable, Past Due [Line Items]</t>
        </is>
      </c>
    </row>
    <row r="113">
      <c r="A113" s="4" t="inlineStr">
        <is>
          <t>Total Financing Receivables</t>
        </is>
      </c>
      <c r="B113" s="5" t="n">
        <v>22836</v>
      </c>
      <c r="C113" s="5" t="n">
        <v>22871</v>
      </c>
    </row>
    <row r="114">
      <c r="A114" s="4" t="inlineStr">
        <is>
          <t>Consumer | Home equity loans and lines of credit | 90 Days or Greater</t>
        </is>
      </c>
    </row>
    <row r="115">
      <c r="A115" s="3" t="inlineStr">
        <is>
          <t>Financing Receivable, Past Due [Line Items]</t>
        </is>
      </c>
    </row>
    <row r="116">
      <c r="A116" s="4" t="inlineStr">
        <is>
          <t>Total Financing Receivables</t>
        </is>
      </c>
      <c r="B116" s="5" t="n">
        <v>62917</v>
      </c>
      <c r="C116" s="5" t="n">
        <v>63306</v>
      </c>
    </row>
    <row r="117">
      <c r="A117" s="4" t="inlineStr">
        <is>
          <t>Consumer | Home equity loans and lines of credit | Financial Asset, Not Past Due</t>
        </is>
      </c>
    </row>
    <row r="118">
      <c r="A118" s="3" t="inlineStr">
        <is>
          <t>Financing Receivable, Past Due [Line Items]</t>
        </is>
      </c>
    </row>
    <row r="119">
      <c r="A119" s="4" t="inlineStr">
        <is>
          <t>Total Financing Receivables</t>
        </is>
      </c>
      <c r="B119" s="5" t="n">
        <v>3273589</v>
      </c>
      <c r="C119" s="5" t="n">
        <v>3401057</v>
      </c>
    </row>
    <row r="120">
      <c r="A120" s="4" t="inlineStr">
        <is>
          <t>Consumer | RICs and auto loans</t>
        </is>
      </c>
    </row>
    <row r="121">
      <c r="A121" s="3" t="inlineStr">
        <is>
          <t>Financing Receivable, Past Due [Line Items]</t>
        </is>
      </c>
    </row>
    <row r="122">
      <c r="A122" s="4" t="inlineStr">
        <is>
          <t>Total Financing Receivables</t>
        </is>
      </c>
      <c r="B122" s="5" t="n">
        <v>43086645</v>
      </c>
      <c r="C122" s="5" t="n">
        <v>43183098</v>
      </c>
    </row>
    <row r="123">
      <c r="A123" s="4" t="inlineStr">
        <is>
          <t>Recorded Investment Greater than 90 Days and Accruing</t>
        </is>
      </c>
      <c r="B123" s="5" t="n">
        <v>0</v>
      </c>
      <c r="C123" s="5" t="n">
        <v>0</v>
      </c>
    </row>
    <row r="124">
      <c r="A124" s="4" t="inlineStr">
        <is>
          <t>Consumer | RICs and auto loans | Financial Asset, Past Due</t>
        </is>
      </c>
    </row>
    <row r="125">
      <c r="A125" s="3" t="inlineStr">
        <is>
          <t>Financing Receivable, Past Due [Line Items]</t>
        </is>
      </c>
    </row>
    <row r="126">
      <c r="A126" s="4" t="inlineStr">
        <is>
          <t>Total Financing Receivables</t>
        </is>
      </c>
      <c r="B126" s="5" t="n">
        <v>3423908</v>
      </c>
      <c r="C126" s="5" t="n">
        <v>3859552</v>
      </c>
    </row>
    <row r="127">
      <c r="A127" s="4" t="inlineStr">
        <is>
          <t>Consumer | RICs and auto loans | 30-89 Days Past Due</t>
        </is>
      </c>
    </row>
    <row r="128">
      <c r="A128" s="3" t="inlineStr">
        <is>
          <t>Financing Receivable, Past Due [Line Items]</t>
        </is>
      </c>
    </row>
    <row r="129">
      <c r="A129" s="4" t="inlineStr">
        <is>
          <t>Total Financing Receivables</t>
        </is>
      </c>
      <c r="B129" s="5" t="n">
        <v>3237357</v>
      </c>
      <c r="C129" s="5" t="n">
        <v>3535402</v>
      </c>
    </row>
    <row r="130">
      <c r="A130" s="4" t="inlineStr">
        <is>
          <t>Consumer | RICs and auto loans | 90 Days or Greater</t>
        </is>
      </c>
    </row>
    <row r="131">
      <c r="A131" s="3" t="inlineStr">
        <is>
          <t>Financing Receivable, Past Due [Line Items]</t>
        </is>
      </c>
    </row>
    <row r="132">
      <c r="A132" s="4" t="inlineStr">
        <is>
          <t>Total Financing Receivables</t>
        </is>
      </c>
      <c r="B132" s="5" t="n">
        <v>186551</v>
      </c>
      <c r="C132" s="5" t="n">
        <v>324150</v>
      </c>
    </row>
    <row r="133">
      <c r="A133" s="4" t="inlineStr">
        <is>
          <t>Consumer | RICs and auto loans | Financial Asset, Not Past Due</t>
        </is>
      </c>
    </row>
    <row r="134">
      <c r="A134" s="3" t="inlineStr">
        <is>
          <t>Financing Receivable, Past Due [Line Items]</t>
        </is>
      </c>
    </row>
    <row r="135">
      <c r="A135" s="4" t="inlineStr">
        <is>
          <t>Total Financing Receivables</t>
        </is>
      </c>
      <c r="B135" s="5" t="n">
        <v>39662737</v>
      </c>
      <c r="C135" s="5" t="n">
        <v>39323546</v>
      </c>
    </row>
    <row r="136">
      <c r="A136" s="4" t="inlineStr">
        <is>
          <t>Consumer | Personal unsecured loans</t>
        </is>
      </c>
    </row>
    <row r="137">
      <c r="A137" s="3" t="inlineStr">
        <is>
          <t>Financing Receivable, Past Due [Line Items]</t>
        </is>
      </c>
    </row>
    <row r="138">
      <c r="A138" s="4" t="inlineStr">
        <is>
          <t>Total Financing Receivables</t>
        </is>
      </c>
      <c r="B138" s="5" t="n">
        <v>2562022</v>
      </c>
      <c r="C138" s="5" t="n">
        <v>2009654</v>
      </c>
    </row>
    <row r="139">
      <c r="A139" s="4" t="inlineStr">
        <is>
          <t>Recorded Investment Greater than 90 Days and Accruing</t>
        </is>
      </c>
      <c r="B139" s="5" t="n">
        <v>2605</v>
      </c>
      <c r="C139" s="5" t="n">
        <v>2314</v>
      </c>
    </row>
    <row r="140">
      <c r="A140" s="4" t="inlineStr">
        <is>
          <t>Consumer | Personal unsecured loans | Financial Asset, Past Due</t>
        </is>
      </c>
    </row>
    <row r="141">
      <c r="A141" s="3" t="inlineStr">
        <is>
          <t>Financing Receivable, Past Due [Line Items]</t>
        </is>
      </c>
    </row>
    <row r="142">
      <c r="A142" s="4" t="inlineStr">
        <is>
          <t>Total Financing Receivables</t>
        </is>
      </c>
      <c r="B142" s="5" t="n">
        <v>20271</v>
      </c>
      <c r="C142" s="5" t="n">
        <v>15567</v>
      </c>
    </row>
    <row r="143">
      <c r="A143" s="4" t="inlineStr">
        <is>
          <t>Consumer | Personal unsecured loans | 30-89 Days Past Due</t>
        </is>
      </c>
    </row>
    <row r="144">
      <c r="A144" s="3" t="inlineStr">
        <is>
          <t>Financing Receivable, Past Due [Line Items]</t>
        </is>
      </c>
    </row>
    <row r="145">
      <c r="A145" s="4" t="inlineStr">
        <is>
          <t>Total Financing Receivables</t>
        </is>
      </c>
      <c r="B145" s="5" t="n">
        <v>13498</v>
      </c>
      <c r="C145" s="5" t="n">
        <v>10361</v>
      </c>
    </row>
    <row r="146">
      <c r="A146" s="4" t="inlineStr">
        <is>
          <t>Consumer | Personal unsecured loans | 90 Days or Greater</t>
        </is>
      </c>
    </row>
    <row r="147">
      <c r="A147" s="3" t="inlineStr">
        <is>
          <t>Financing Receivable, Past Due [Line Items]</t>
        </is>
      </c>
    </row>
    <row r="148">
      <c r="A148" s="4" t="inlineStr">
        <is>
          <t>Total Financing Receivables</t>
        </is>
      </c>
      <c r="B148" s="5" t="n">
        <v>6773</v>
      </c>
      <c r="C148" s="5" t="n">
        <v>5206</v>
      </c>
    </row>
    <row r="149">
      <c r="A149" s="4" t="inlineStr">
        <is>
          <t>Consumer | Personal unsecured loans | Financial Asset, Not Past Due</t>
        </is>
      </c>
    </row>
    <row r="150">
      <c r="A150" s="3" t="inlineStr">
        <is>
          <t>Financing Receivable, Past Due [Line Items]</t>
        </is>
      </c>
    </row>
    <row r="151">
      <c r="A151" s="4" t="inlineStr">
        <is>
          <t>Total Financing Receivables</t>
        </is>
      </c>
      <c r="B151" s="5" t="n">
        <v>2541751</v>
      </c>
      <c r="C151" s="5" t="n">
        <v>1994087</v>
      </c>
    </row>
    <row r="152">
      <c r="A152" s="4" t="inlineStr">
        <is>
          <t>Consumer | Other consumer</t>
        </is>
      </c>
    </row>
    <row r="153">
      <c r="A153" s="3" t="inlineStr">
        <is>
          <t>Financing Receivable, Past Due [Line Items]</t>
        </is>
      </c>
    </row>
    <row r="154">
      <c r="A154" s="4" t="inlineStr">
        <is>
          <t>Total Financing Receivables</t>
        </is>
      </c>
      <c r="B154" s="5" t="n">
        <v>127061</v>
      </c>
      <c r="C154" s="5" t="n">
        <v>141986</v>
      </c>
    </row>
    <row r="155">
      <c r="A155" s="4" t="inlineStr">
        <is>
          <t>Recorded Investment Greater than 90 Days and Accruing</t>
        </is>
      </c>
      <c r="B155" s="5" t="n">
        <v>0</v>
      </c>
      <c r="C155" s="5" t="n">
        <v>0</v>
      </c>
    </row>
    <row r="156">
      <c r="A156" s="4" t="inlineStr">
        <is>
          <t>Consumer | Other consumer | Financial Asset, Past Due</t>
        </is>
      </c>
    </row>
    <row r="157">
      <c r="A157" s="3" t="inlineStr">
        <is>
          <t>Financing Receivable, Past Due [Line Items]</t>
        </is>
      </c>
    </row>
    <row r="158">
      <c r="A158" s="4" t="inlineStr">
        <is>
          <t>Total Financing Receivables</t>
        </is>
      </c>
      <c r="B158" s="5" t="n">
        <v>4063</v>
      </c>
      <c r="C158" s="5" t="n">
        <v>4057</v>
      </c>
    </row>
    <row r="159">
      <c r="A159" s="4" t="inlineStr">
        <is>
          <t>Consumer | Other consumer | 30-89 Days Past Due</t>
        </is>
      </c>
    </row>
    <row r="160">
      <c r="A160" s="3" t="inlineStr">
        <is>
          <t>Financing Receivable, Past Due [Line Items]</t>
        </is>
      </c>
    </row>
    <row r="161">
      <c r="A161" s="4" t="inlineStr">
        <is>
          <t>Total Financing Receivables</t>
        </is>
      </c>
      <c r="B161" s="5" t="n">
        <v>3742</v>
      </c>
      <c r="C161" s="5" t="n">
        <v>3493</v>
      </c>
    </row>
    <row r="162">
      <c r="A162" s="4" t="inlineStr">
        <is>
          <t>Consumer | Other consumer | 90 Days or Greater</t>
        </is>
      </c>
    </row>
    <row r="163">
      <c r="A163" s="3" t="inlineStr">
        <is>
          <t>Financing Receivable, Past Due [Line Items]</t>
        </is>
      </c>
    </row>
    <row r="164">
      <c r="A164" s="4" t="inlineStr">
        <is>
          <t>Total Financing Receivables</t>
        </is>
      </c>
      <c r="B164" s="5" t="n">
        <v>321</v>
      </c>
      <c r="C164" s="5" t="n">
        <v>564</v>
      </c>
    </row>
    <row r="165">
      <c r="A165" s="4" t="inlineStr">
        <is>
          <t>Consumer | Other consumer | Financial Asset, Not Past Due</t>
        </is>
      </c>
    </row>
    <row r="166">
      <c r="A166" s="3" t="inlineStr">
        <is>
          <t>Financing Receivable, Past Due [Line Items]</t>
        </is>
      </c>
    </row>
    <row r="167">
      <c r="A167" s="4" t="inlineStr">
        <is>
          <t>Total Financing Receivables</t>
        </is>
      </c>
      <c r="B167" s="6" t="n">
        <v>122998</v>
      </c>
      <c r="C167" s="6" t="n">
        <v>137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ending Asset Quality Indicators (Details) - USD ($) $ in Thousands</t>
        </is>
      </c>
      <c r="B1" s="2" t="inlineStr">
        <is>
          <t>Mar. 31, 2022</t>
        </is>
      </c>
      <c r="C1" s="2" t="inlineStr">
        <is>
          <t>Dec. 31, 2021</t>
        </is>
      </c>
    </row>
    <row r="2">
      <c r="A2" s="3" t="inlineStr">
        <is>
          <t>Financing Receivable, Credit Quality Indicator [Line Items]</t>
        </is>
      </c>
    </row>
    <row r="3">
      <c r="A3" s="4" t="inlineStr">
        <is>
          <t>Total</t>
        </is>
      </c>
      <c r="B3" s="6" t="n">
        <v>92103731</v>
      </c>
      <c r="C3" s="6" t="n">
        <v>92330835</v>
      </c>
    </row>
    <row r="4">
      <c r="A4" s="4" t="inlineStr">
        <is>
          <t>LHFS</t>
        </is>
      </c>
      <c r="B4" s="5" t="n">
        <v>81100</v>
      </c>
      <c r="C4" s="5" t="n">
        <v>166800</v>
      </c>
    </row>
    <row r="5">
      <c r="A5" s="4" t="inlineStr">
        <is>
          <t>Commercial</t>
        </is>
      </c>
    </row>
    <row r="6">
      <c r="A6" s="3" t="inlineStr">
        <is>
          <t>Financing Receivable, Credit Quality Indicator [Line Items]</t>
        </is>
      </c>
    </row>
    <row r="7">
      <c r="A7" s="4" t="inlineStr">
        <is>
          <t>Current fiscal year</t>
        </is>
      </c>
      <c r="B7" s="5" t="n">
        <v>2841526</v>
      </c>
      <c r="C7" s="5" t="n">
        <v>10761472</v>
      </c>
    </row>
    <row r="8">
      <c r="A8" s="4" t="inlineStr">
        <is>
          <t>Year two</t>
        </is>
      </c>
      <c r="B8" s="5" t="n">
        <v>9429808</v>
      </c>
      <c r="C8" s="5" t="n">
        <v>7561028</v>
      </c>
    </row>
    <row r="9">
      <c r="A9" s="4" t="inlineStr">
        <is>
          <t>Year three</t>
        </is>
      </c>
      <c r="B9" s="5" t="n">
        <v>7298552</v>
      </c>
      <c r="C9" s="5" t="n">
        <v>6809027</v>
      </c>
    </row>
    <row r="10">
      <c r="A10" s="4" t="inlineStr">
        <is>
          <t>Year four</t>
        </is>
      </c>
      <c r="B10" s="5" t="n">
        <v>6357916</v>
      </c>
      <c r="C10" s="5" t="n">
        <v>4167072</v>
      </c>
    </row>
    <row r="11">
      <c r="A11" s="4" t="inlineStr">
        <is>
          <t>Year five</t>
        </is>
      </c>
      <c r="B11" s="5" t="n">
        <v>3748494</v>
      </c>
      <c r="C11" s="5" t="n">
        <v>2402126</v>
      </c>
    </row>
    <row r="12">
      <c r="A12" s="4" t="inlineStr">
        <is>
          <t>Prior</t>
        </is>
      </c>
      <c r="B12" s="5" t="n">
        <v>7739070</v>
      </c>
      <c r="C12" s="5" t="n">
        <v>6042767</v>
      </c>
    </row>
    <row r="13">
      <c r="A13" s="4" t="inlineStr">
        <is>
          <t>Total</t>
        </is>
      </c>
      <c r="B13" s="5" t="n">
        <v>37415366</v>
      </c>
      <c r="C13" s="5" t="n">
        <v>37743492</v>
      </c>
    </row>
    <row r="14">
      <c r="A14" s="4" t="inlineStr">
        <is>
          <t>LHFS</t>
        </is>
      </c>
      <c r="B14" s="5" t="n">
        <v>247000</v>
      </c>
      <c r="C14" s="5" t="n">
        <v>88200</v>
      </c>
    </row>
    <row r="15">
      <c r="A15" s="4" t="inlineStr">
        <is>
          <t>Revolving loans converted to term loans</t>
        </is>
      </c>
      <c r="B15" s="5" t="n">
        <v>343200</v>
      </c>
      <c r="C15" s="5" t="n">
        <v>362700</v>
      </c>
    </row>
    <row r="16">
      <c r="A16" s="4" t="inlineStr">
        <is>
          <t>Commercial | Pass</t>
        </is>
      </c>
    </row>
    <row r="17">
      <c r="A17" s="3" t="inlineStr">
        <is>
          <t>Financing Receivable, Credit Quality Indicator [Line Items]</t>
        </is>
      </c>
    </row>
    <row r="18">
      <c r="A18" s="4" t="inlineStr">
        <is>
          <t>Current fiscal year</t>
        </is>
      </c>
      <c r="B18" s="5" t="n">
        <v>2674411</v>
      </c>
      <c r="C18" s="5" t="n">
        <v>10143750</v>
      </c>
    </row>
    <row r="19">
      <c r="A19" s="4" t="inlineStr">
        <is>
          <t>Year two</t>
        </is>
      </c>
      <c r="B19" s="5" t="n">
        <v>8778956</v>
      </c>
      <c r="C19" s="5" t="n">
        <v>7102191</v>
      </c>
    </row>
    <row r="20">
      <c r="A20" s="4" t="inlineStr">
        <is>
          <t>Year three</t>
        </is>
      </c>
      <c r="B20" s="5" t="n">
        <v>6872202</v>
      </c>
      <c r="C20" s="5" t="n">
        <v>5963122</v>
      </c>
    </row>
    <row r="21">
      <c r="A21" s="4" t="inlineStr">
        <is>
          <t>Year four</t>
        </is>
      </c>
      <c r="B21" s="5" t="n">
        <v>5581580</v>
      </c>
      <c r="C21" s="5" t="n">
        <v>3365041</v>
      </c>
    </row>
    <row r="22">
      <c r="A22" s="4" t="inlineStr">
        <is>
          <t>Year five</t>
        </is>
      </c>
      <c r="B22" s="5" t="n">
        <v>3035661</v>
      </c>
      <c r="C22" s="5" t="n">
        <v>2010478</v>
      </c>
    </row>
    <row r="23">
      <c r="A23" s="4" t="inlineStr">
        <is>
          <t>Prior</t>
        </is>
      </c>
      <c r="B23" s="5" t="n">
        <v>6729430</v>
      </c>
      <c r="C23" s="5" t="n">
        <v>5318883</v>
      </c>
    </row>
    <row r="24">
      <c r="A24" s="4" t="inlineStr">
        <is>
          <t>Total</t>
        </is>
      </c>
      <c r="B24" s="5" t="n">
        <v>33672240</v>
      </c>
      <c r="C24" s="5" t="n">
        <v>33903465</v>
      </c>
    </row>
    <row r="25">
      <c r="A25" s="4" t="inlineStr">
        <is>
          <t>Commercial | Special mention</t>
        </is>
      </c>
    </row>
    <row r="26">
      <c r="A26" s="3" t="inlineStr">
        <is>
          <t>Financing Receivable, Credit Quality Indicator [Line Items]</t>
        </is>
      </c>
    </row>
    <row r="27">
      <c r="A27" s="4" t="inlineStr">
        <is>
          <t>Current fiscal year</t>
        </is>
      </c>
      <c r="B27" s="5" t="n">
        <v>0</v>
      </c>
      <c r="C27" s="5" t="n">
        <v>18812</v>
      </c>
    </row>
    <row r="28">
      <c r="A28" s="4" t="inlineStr">
        <is>
          <t>Year two</t>
        </is>
      </c>
      <c r="B28" s="5" t="n">
        <v>23954</v>
      </c>
      <c r="C28" s="5" t="n">
        <v>41758</v>
      </c>
    </row>
    <row r="29">
      <c r="A29" s="4" t="inlineStr">
        <is>
          <t>Year three</t>
        </is>
      </c>
      <c r="B29" s="5" t="n">
        <v>45843</v>
      </c>
      <c r="C29" s="5" t="n">
        <v>286094</v>
      </c>
    </row>
    <row r="30">
      <c r="A30" s="4" t="inlineStr">
        <is>
          <t>Year four</t>
        </is>
      </c>
      <c r="B30" s="5" t="n">
        <v>222710</v>
      </c>
      <c r="C30" s="5" t="n">
        <v>225329</v>
      </c>
    </row>
    <row r="31">
      <c r="A31" s="4" t="inlineStr">
        <is>
          <t>Year five</t>
        </is>
      </c>
      <c r="B31" s="5" t="n">
        <v>201597</v>
      </c>
      <c r="C31" s="5" t="n">
        <v>158629</v>
      </c>
    </row>
    <row r="32">
      <c r="A32" s="4" t="inlineStr">
        <is>
          <t>Prior</t>
        </is>
      </c>
      <c r="B32" s="5" t="n">
        <v>241112</v>
      </c>
      <c r="C32" s="5" t="n">
        <v>171289</v>
      </c>
    </row>
    <row r="33">
      <c r="A33" s="4" t="inlineStr">
        <is>
          <t>Total</t>
        </is>
      </c>
      <c r="B33" s="5" t="n">
        <v>735216</v>
      </c>
      <c r="C33" s="5" t="n">
        <v>901911</v>
      </c>
    </row>
    <row r="34">
      <c r="A34" s="4" t="inlineStr">
        <is>
          <t>Commercial | Substandard</t>
        </is>
      </c>
    </row>
    <row r="35">
      <c r="A35" s="3" t="inlineStr">
        <is>
          <t>Financing Receivable, Credit Quality Indicator [Line Items]</t>
        </is>
      </c>
    </row>
    <row r="36">
      <c r="A36" s="4" t="inlineStr">
        <is>
          <t>Current fiscal year</t>
        </is>
      </c>
      <c r="B36" s="5" t="n">
        <v>10320</v>
      </c>
      <c r="C36" s="5" t="n">
        <v>87301</v>
      </c>
    </row>
    <row r="37">
      <c r="A37" s="4" t="inlineStr">
        <is>
          <t>Year two</t>
        </is>
      </c>
      <c r="B37" s="5" t="n">
        <v>167598</v>
      </c>
      <c r="C37" s="5" t="n">
        <v>158764</v>
      </c>
    </row>
    <row r="38">
      <c r="A38" s="4" t="inlineStr">
        <is>
          <t>Year three</t>
        </is>
      </c>
      <c r="B38" s="5" t="n">
        <v>129589</v>
      </c>
      <c r="C38" s="5" t="n">
        <v>383269</v>
      </c>
    </row>
    <row r="39">
      <c r="A39" s="4" t="inlineStr">
        <is>
          <t>Year four</t>
        </is>
      </c>
      <c r="B39" s="5" t="n">
        <v>402609</v>
      </c>
      <c r="C39" s="5" t="n">
        <v>536760</v>
      </c>
    </row>
    <row r="40">
      <c r="A40" s="4" t="inlineStr">
        <is>
          <t>Year five</t>
        </is>
      </c>
      <c r="B40" s="5" t="n">
        <v>477781</v>
      </c>
      <c r="C40" s="5" t="n">
        <v>227060</v>
      </c>
    </row>
    <row r="41">
      <c r="A41" s="4" t="inlineStr">
        <is>
          <t>Prior</t>
        </is>
      </c>
      <c r="B41" s="5" t="n">
        <v>761379</v>
      </c>
      <c r="C41" s="5" t="n">
        <v>547439</v>
      </c>
    </row>
    <row r="42">
      <c r="A42" s="4" t="inlineStr">
        <is>
          <t>Total</t>
        </is>
      </c>
      <c r="B42" s="5" t="n">
        <v>1949276</v>
      </c>
      <c r="C42" s="5" t="n">
        <v>1940593</v>
      </c>
    </row>
    <row r="43">
      <c r="A43" s="4" t="inlineStr">
        <is>
          <t>Commercial | Doubtful</t>
        </is>
      </c>
    </row>
    <row r="44">
      <c r="A44" s="3" t="inlineStr">
        <is>
          <t>Financing Receivable, Credit Quality Indicator [Line Items]</t>
        </is>
      </c>
    </row>
    <row r="45">
      <c r="A45" s="4" t="inlineStr">
        <is>
          <t>Current fiscal year</t>
        </is>
      </c>
      <c r="B45" s="5" t="n">
        <v>0</v>
      </c>
      <c r="C45" s="5" t="n">
        <v>0</v>
      </c>
    </row>
    <row r="46">
      <c r="A46" s="4" t="inlineStr">
        <is>
          <t>Year two</t>
        </is>
      </c>
      <c r="B46" s="5" t="n">
        <v>0</v>
      </c>
      <c r="C46" s="5" t="n">
        <v>0</v>
      </c>
    </row>
    <row r="47">
      <c r="A47" s="4" t="inlineStr">
        <is>
          <t>Year three</t>
        </is>
      </c>
      <c r="B47" s="5" t="n">
        <v>26229</v>
      </c>
      <c r="C47" s="5" t="n">
        <v>0</v>
      </c>
    </row>
    <row r="48">
      <c r="A48" s="4" t="inlineStr">
        <is>
          <t>Year four</t>
        </is>
      </c>
      <c r="B48" s="5" t="n">
        <v>0</v>
      </c>
      <c r="C48" s="5" t="n">
        <v>0</v>
      </c>
    </row>
    <row r="49">
      <c r="A49" s="4" t="inlineStr">
        <is>
          <t>Year five</t>
        </is>
      </c>
      <c r="B49" s="5" t="n">
        <v>0</v>
      </c>
      <c r="C49" s="5" t="n">
        <v>0</v>
      </c>
    </row>
    <row r="50">
      <c r="A50" s="4" t="inlineStr">
        <is>
          <t>Prior</t>
        </is>
      </c>
      <c r="B50" s="5" t="n">
        <v>0</v>
      </c>
      <c r="C50" s="5" t="n">
        <v>0</v>
      </c>
    </row>
    <row r="51">
      <c r="A51" s="4" t="inlineStr">
        <is>
          <t>Total</t>
        </is>
      </c>
      <c r="B51" s="5" t="n">
        <v>26229</v>
      </c>
      <c r="C51" s="5" t="n">
        <v>0</v>
      </c>
    </row>
    <row r="52">
      <c r="A52" s="4" t="inlineStr">
        <is>
          <t>Commercial | N/A</t>
        </is>
      </c>
    </row>
    <row r="53">
      <c r="A53" s="3" t="inlineStr">
        <is>
          <t>Financing Receivable, Credit Quality Indicator [Line Items]</t>
        </is>
      </c>
    </row>
    <row r="54">
      <c r="A54" s="4" t="inlineStr">
        <is>
          <t>Current fiscal year</t>
        </is>
      </c>
      <c r="B54" s="5" t="n">
        <v>156795</v>
      </c>
      <c r="C54" s="5" t="n">
        <v>511609</v>
      </c>
    </row>
    <row r="55">
      <c r="A55" s="4" t="inlineStr">
        <is>
          <t>Year two</t>
        </is>
      </c>
      <c r="B55" s="5" t="n">
        <v>459300</v>
      </c>
      <c r="C55" s="5" t="n">
        <v>258315</v>
      </c>
    </row>
    <row r="56">
      <c r="A56" s="4" t="inlineStr">
        <is>
          <t>Year three</t>
        </is>
      </c>
      <c r="B56" s="5" t="n">
        <v>224689</v>
      </c>
      <c r="C56" s="5" t="n">
        <v>176542</v>
      </c>
    </row>
    <row r="57">
      <c r="A57" s="4" t="inlineStr">
        <is>
          <t>Year four</t>
        </is>
      </c>
      <c r="B57" s="5" t="n">
        <v>151017</v>
      </c>
      <c r="C57" s="5" t="n">
        <v>39942</v>
      </c>
    </row>
    <row r="58">
      <c r="A58" s="4" t="inlineStr">
        <is>
          <t>Year five</t>
        </is>
      </c>
      <c r="B58" s="5" t="n">
        <v>33455</v>
      </c>
      <c r="C58" s="5" t="n">
        <v>5959</v>
      </c>
    </row>
    <row r="59">
      <c r="A59" s="4" t="inlineStr">
        <is>
          <t>Prior</t>
        </is>
      </c>
      <c r="B59" s="5" t="n">
        <v>7149</v>
      </c>
      <c r="C59" s="5" t="n">
        <v>5156</v>
      </c>
    </row>
    <row r="60">
      <c r="A60" s="4" t="inlineStr">
        <is>
          <t>Total</t>
        </is>
      </c>
      <c r="B60" s="5" t="n">
        <v>1032405</v>
      </c>
      <c r="C60" s="5" t="n">
        <v>997523</v>
      </c>
    </row>
    <row r="61">
      <c r="A61" s="4" t="inlineStr">
        <is>
          <t>Commercial | CRE</t>
        </is>
      </c>
    </row>
    <row r="62">
      <c r="A62" s="3" t="inlineStr">
        <is>
          <t>Financing Receivable, Credit Quality Indicator [Line Items]</t>
        </is>
      </c>
    </row>
    <row r="63">
      <c r="A63" s="4" t="inlineStr">
        <is>
          <t>Current fiscal year</t>
        </is>
      </c>
      <c r="B63" s="5" t="n">
        <v>334119</v>
      </c>
      <c r="C63" s="5" t="n">
        <v>1006516</v>
      </c>
    </row>
    <row r="64">
      <c r="A64" s="4" t="inlineStr">
        <is>
          <t>Year two</t>
        </is>
      </c>
      <c r="B64" s="5" t="n">
        <v>1151737</v>
      </c>
      <c r="C64" s="5" t="n">
        <v>1305170</v>
      </c>
    </row>
    <row r="65">
      <c r="A65" s="4" t="inlineStr">
        <is>
          <t>Year three</t>
        </is>
      </c>
      <c r="B65" s="5" t="n">
        <v>1479160</v>
      </c>
      <c r="C65" s="5" t="n">
        <v>1466790</v>
      </c>
    </row>
    <row r="66">
      <c r="A66" s="4" t="inlineStr">
        <is>
          <t>Year four</t>
        </is>
      </c>
      <c r="B66" s="5" t="n">
        <v>1472280</v>
      </c>
      <c r="C66" s="5" t="n">
        <v>1174852</v>
      </c>
    </row>
    <row r="67">
      <c r="A67" s="4" t="inlineStr">
        <is>
          <t>Year five</t>
        </is>
      </c>
      <c r="B67" s="5" t="n">
        <v>1056227</v>
      </c>
      <c r="C67" s="5" t="n">
        <v>607383</v>
      </c>
    </row>
    <row r="68">
      <c r="A68" s="4" t="inlineStr">
        <is>
          <t>Prior</t>
        </is>
      </c>
      <c r="B68" s="5" t="n">
        <v>1857289</v>
      </c>
      <c r="C68" s="5" t="n">
        <v>1666292</v>
      </c>
    </row>
    <row r="69">
      <c r="A69" s="4" t="inlineStr">
        <is>
          <t>Total</t>
        </is>
      </c>
      <c r="B69" s="5" t="n">
        <v>7350812</v>
      </c>
      <c r="C69" s="5" t="n">
        <v>7227003</v>
      </c>
    </row>
    <row r="70">
      <c r="A70" s="4" t="inlineStr">
        <is>
          <t>Commercial | CRE | Pass</t>
        </is>
      </c>
    </row>
    <row r="71">
      <c r="A71" s="3" t="inlineStr">
        <is>
          <t>Financing Receivable, Credit Quality Indicator [Line Items]</t>
        </is>
      </c>
    </row>
    <row r="72">
      <c r="A72" s="4" t="inlineStr">
        <is>
          <t>Current fiscal year</t>
        </is>
      </c>
      <c r="B72" s="5" t="n">
        <v>334119</v>
      </c>
      <c r="C72" s="5" t="n">
        <v>986225</v>
      </c>
    </row>
    <row r="73">
      <c r="A73" s="4" t="inlineStr">
        <is>
          <t>Year two</t>
        </is>
      </c>
      <c r="B73" s="5" t="n">
        <v>1124835</v>
      </c>
      <c r="C73" s="5" t="n">
        <v>1283784</v>
      </c>
    </row>
    <row r="74">
      <c r="A74" s="4" t="inlineStr">
        <is>
          <t>Year three</t>
        </is>
      </c>
      <c r="B74" s="5" t="n">
        <v>1446329</v>
      </c>
      <c r="C74" s="5" t="n">
        <v>1308729</v>
      </c>
    </row>
    <row r="75">
      <c r="A75" s="4" t="inlineStr">
        <is>
          <t>Year four</t>
        </is>
      </c>
      <c r="B75" s="5" t="n">
        <v>1304042</v>
      </c>
      <c r="C75" s="5" t="n">
        <v>918097</v>
      </c>
    </row>
    <row r="76">
      <c r="A76" s="4" t="inlineStr">
        <is>
          <t>Year five</t>
        </is>
      </c>
      <c r="B76" s="5" t="n">
        <v>837269</v>
      </c>
      <c r="C76" s="5" t="n">
        <v>446715</v>
      </c>
    </row>
    <row r="77">
      <c r="A77" s="4" t="inlineStr">
        <is>
          <t>Prior</t>
        </is>
      </c>
      <c r="B77" s="5" t="n">
        <v>1590331</v>
      </c>
      <c r="C77" s="5" t="n">
        <v>1512165</v>
      </c>
    </row>
    <row r="78">
      <c r="A78" s="4" t="inlineStr">
        <is>
          <t>Total</t>
        </is>
      </c>
      <c r="B78" s="5" t="n">
        <v>6636925</v>
      </c>
      <c r="C78" s="5" t="n">
        <v>6455715</v>
      </c>
    </row>
    <row r="79">
      <c r="A79" s="4" t="inlineStr">
        <is>
          <t>Commercial | CRE | Special mention</t>
        </is>
      </c>
    </row>
    <row r="80">
      <c r="A80" s="3" t="inlineStr">
        <is>
          <t>Financing Receivable, Credit Quality Indicator [Line Items]</t>
        </is>
      </c>
    </row>
    <row r="81">
      <c r="A81" s="4" t="inlineStr">
        <is>
          <t>Current fiscal year</t>
        </is>
      </c>
      <c r="B81" s="5" t="n">
        <v>0</v>
      </c>
      <c r="C81" s="5" t="n">
        <v>0</v>
      </c>
    </row>
    <row r="82">
      <c r="A82" s="4" t="inlineStr">
        <is>
          <t>Year two</t>
        </is>
      </c>
      <c r="B82" s="5" t="n">
        <v>0</v>
      </c>
      <c r="C82" s="5" t="n">
        <v>9490</v>
      </c>
    </row>
    <row r="83">
      <c r="A83" s="4" t="inlineStr">
        <is>
          <t>Year three</t>
        </is>
      </c>
      <c r="B83" s="5" t="n">
        <v>14914</v>
      </c>
      <c r="C83" s="5" t="n">
        <v>26892</v>
      </c>
    </row>
    <row r="84">
      <c r="A84" s="4" t="inlineStr">
        <is>
          <t>Year four</t>
        </is>
      </c>
      <c r="B84" s="5" t="n">
        <v>32955</v>
      </c>
      <c r="C84" s="5" t="n">
        <v>118103</v>
      </c>
    </row>
    <row r="85">
      <c r="A85" s="4" t="inlineStr">
        <is>
          <t>Year five</t>
        </is>
      </c>
      <c r="B85" s="5" t="n">
        <v>116606</v>
      </c>
      <c r="C85" s="5" t="n">
        <v>117703</v>
      </c>
    </row>
    <row r="86">
      <c r="A86" s="4" t="inlineStr">
        <is>
          <t>Prior</t>
        </is>
      </c>
      <c r="B86" s="5" t="n">
        <v>128380</v>
      </c>
      <c r="C86" s="5" t="n">
        <v>35135</v>
      </c>
    </row>
    <row r="87">
      <c r="A87" s="4" t="inlineStr">
        <is>
          <t>Total</t>
        </is>
      </c>
      <c r="B87" s="5" t="n">
        <v>292855</v>
      </c>
      <c r="C87" s="5" t="n">
        <v>307323</v>
      </c>
    </row>
    <row r="88">
      <c r="A88" s="4" t="inlineStr">
        <is>
          <t>Commercial | CRE | Substandard</t>
        </is>
      </c>
    </row>
    <row r="89">
      <c r="A89" s="3" t="inlineStr">
        <is>
          <t>Financing Receivable, Credit Quality Indicator [Line Items]</t>
        </is>
      </c>
    </row>
    <row r="90">
      <c r="A90" s="4" t="inlineStr">
        <is>
          <t>Current fiscal year</t>
        </is>
      </c>
      <c r="B90" s="5" t="n">
        <v>0</v>
      </c>
      <c r="C90" s="5" t="n">
        <v>20291</v>
      </c>
    </row>
    <row r="91">
      <c r="A91" s="4" t="inlineStr">
        <is>
          <t>Year two</t>
        </is>
      </c>
      <c r="B91" s="5" t="n">
        <v>26902</v>
      </c>
      <c r="C91" s="5" t="n">
        <v>11896</v>
      </c>
    </row>
    <row r="92">
      <c r="A92" s="4" t="inlineStr">
        <is>
          <t>Year three</t>
        </is>
      </c>
      <c r="B92" s="5" t="n">
        <v>17917</v>
      </c>
      <c r="C92" s="5" t="n">
        <v>131169</v>
      </c>
    </row>
    <row r="93">
      <c r="A93" s="4" t="inlineStr">
        <is>
          <t>Year four</t>
        </is>
      </c>
      <c r="B93" s="5" t="n">
        <v>135283</v>
      </c>
      <c r="C93" s="5" t="n">
        <v>138652</v>
      </c>
    </row>
    <row r="94">
      <c r="A94" s="4" t="inlineStr">
        <is>
          <t>Year five</t>
        </is>
      </c>
      <c r="B94" s="5" t="n">
        <v>102352</v>
      </c>
      <c r="C94" s="5" t="n">
        <v>42965</v>
      </c>
    </row>
    <row r="95">
      <c r="A95" s="4" t="inlineStr">
        <is>
          <t>Prior</t>
        </is>
      </c>
      <c r="B95" s="5" t="n">
        <v>138578</v>
      </c>
      <c r="C95" s="5" t="n">
        <v>118992</v>
      </c>
    </row>
    <row r="96">
      <c r="A96" s="4" t="inlineStr">
        <is>
          <t>Total</t>
        </is>
      </c>
      <c r="B96" s="5" t="n">
        <v>421032</v>
      </c>
      <c r="C96" s="5" t="n">
        <v>463965</v>
      </c>
    </row>
    <row r="97">
      <c r="A97" s="4" t="inlineStr">
        <is>
          <t>Commercial | CRE | Doubtful</t>
        </is>
      </c>
    </row>
    <row r="98">
      <c r="A98" s="3" t="inlineStr">
        <is>
          <t>Financing Receivable, Credit Quality Indicator [Line Items]</t>
        </is>
      </c>
    </row>
    <row r="99">
      <c r="A99" s="4" t="inlineStr">
        <is>
          <t>Current fiscal year</t>
        </is>
      </c>
      <c r="B99" s="5" t="n">
        <v>0</v>
      </c>
      <c r="C99" s="5" t="n">
        <v>0</v>
      </c>
    </row>
    <row r="100">
      <c r="A100" s="4" t="inlineStr">
        <is>
          <t>Year two</t>
        </is>
      </c>
      <c r="B100" s="5" t="n">
        <v>0</v>
      </c>
      <c r="C100" s="5" t="n">
        <v>0</v>
      </c>
    </row>
    <row r="101">
      <c r="A101" s="4" t="inlineStr">
        <is>
          <t>Year three</t>
        </is>
      </c>
      <c r="B101" s="5" t="n">
        <v>0</v>
      </c>
      <c r="C101" s="5" t="n">
        <v>0</v>
      </c>
    </row>
    <row r="102">
      <c r="A102" s="4" t="inlineStr">
        <is>
          <t>Year four</t>
        </is>
      </c>
      <c r="B102" s="5" t="n">
        <v>0</v>
      </c>
      <c r="C102" s="5" t="n">
        <v>0</v>
      </c>
    </row>
    <row r="103">
      <c r="A103" s="4" t="inlineStr">
        <is>
          <t>Year five</t>
        </is>
      </c>
      <c r="B103" s="5" t="n">
        <v>0</v>
      </c>
      <c r="C103" s="5" t="n">
        <v>0</v>
      </c>
    </row>
    <row r="104">
      <c r="A104" s="4" t="inlineStr">
        <is>
          <t>Prior</t>
        </is>
      </c>
      <c r="B104" s="5" t="n">
        <v>0</v>
      </c>
      <c r="C104" s="5" t="n">
        <v>0</v>
      </c>
    </row>
    <row r="105">
      <c r="A105" s="4" t="inlineStr">
        <is>
          <t>Total</t>
        </is>
      </c>
      <c r="B105" s="5" t="n">
        <v>0</v>
      </c>
      <c r="C105" s="5" t="n">
        <v>0</v>
      </c>
    </row>
    <row r="106">
      <c r="A106" s="4" t="inlineStr">
        <is>
          <t>Commercial | CRE | N/A</t>
        </is>
      </c>
    </row>
    <row r="107">
      <c r="A107" s="3" t="inlineStr">
        <is>
          <t>Financing Receivable, Credit Quality Indicator [Line Items]</t>
        </is>
      </c>
    </row>
    <row r="108">
      <c r="A108" s="4" t="inlineStr">
        <is>
          <t>Current fiscal year</t>
        </is>
      </c>
      <c r="B108" s="5" t="n">
        <v>0</v>
      </c>
      <c r="C108" s="5" t="n">
        <v>0</v>
      </c>
    </row>
    <row r="109">
      <c r="A109" s="4" t="inlineStr">
        <is>
          <t>Year two</t>
        </is>
      </c>
      <c r="B109" s="5" t="n">
        <v>0</v>
      </c>
      <c r="C109" s="5" t="n">
        <v>0</v>
      </c>
    </row>
    <row r="110">
      <c r="A110" s="4" t="inlineStr">
        <is>
          <t>Year three</t>
        </is>
      </c>
      <c r="B110" s="5" t="n">
        <v>0</v>
      </c>
      <c r="C110" s="5" t="n">
        <v>0</v>
      </c>
    </row>
    <row r="111">
      <c r="A111" s="4" t="inlineStr">
        <is>
          <t>Year four</t>
        </is>
      </c>
      <c r="B111" s="5" t="n">
        <v>0</v>
      </c>
      <c r="C111" s="5" t="n">
        <v>0</v>
      </c>
    </row>
    <row r="112">
      <c r="A112" s="4" t="inlineStr">
        <is>
          <t>Year five</t>
        </is>
      </c>
      <c r="B112" s="5" t="n">
        <v>0</v>
      </c>
      <c r="C112" s="5" t="n">
        <v>0</v>
      </c>
    </row>
    <row r="113">
      <c r="A113" s="4" t="inlineStr">
        <is>
          <t>Prior</t>
        </is>
      </c>
      <c r="B113" s="5" t="n">
        <v>0</v>
      </c>
      <c r="C113" s="5" t="n">
        <v>0</v>
      </c>
    </row>
    <row r="114">
      <c r="A114" s="4" t="inlineStr">
        <is>
          <t>Total</t>
        </is>
      </c>
      <c r="B114" s="5" t="n">
        <v>0</v>
      </c>
      <c r="C114" s="5" t="n">
        <v>0</v>
      </c>
    </row>
    <row r="115">
      <c r="A115" s="4" t="inlineStr">
        <is>
          <t>Commercial | C&amp;I</t>
        </is>
      </c>
    </row>
    <row r="116">
      <c r="A116" s="3" t="inlineStr">
        <is>
          <t>Financing Receivable, Credit Quality Indicator [Line Items]</t>
        </is>
      </c>
    </row>
    <row r="117">
      <c r="A117" s="4" t="inlineStr">
        <is>
          <t>Current fiscal year</t>
        </is>
      </c>
      <c r="B117" s="5" t="n">
        <v>653434</v>
      </c>
      <c r="C117" s="5" t="n">
        <v>4414090</v>
      </c>
    </row>
    <row r="118">
      <c r="A118" s="4" t="inlineStr">
        <is>
          <t>Year two</t>
        </is>
      </c>
      <c r="B118" s="5" t="n">
        <v>3871844</v>
      </c>
      <c r="C118" s="5" t="n">
        <v>3566102</v>
      </c>
    </row>
    <row r="119">
      <c r="A119" s="4" t="inlineStr">
        <is>
          <t>Year three</t>
        </is>
      </c>
      <c r="B119" s="5" t="n">
        <v>3315289</v>
      </c>
      <c r="C119" s="5" t="n">
        <v>2522819</v>
      </c>
    </row>
    <row r="120">
      <c r="A120" s="4" t="inlineStr">
        <is>
          <t>Year four</t>
        </is>
      </c>
      <c r="B120" s="5" t="n">
        <v>2303256</v>
      </c>
      <c r="C120" s="5" t="n">
        <v>1300417</v>
      </c>
    </row>
    <row r="121">
      <c r="A121" s="4" t="inlineStr">
        <is>
          <t>Year five</t>
        </is>
      </c>
      <c r="B121" s="5" t="n">
        <v>1108523</v>
      </c>
      <c r="C121" s="5" t="n">
        <v>652296</v>
      </c>
    </row>
    <row r="122">
      <c r="A122" s="4" t="inlineStr">
        <is>
          <t>Prior</t>
        </is>
      </c>
      <c r="B122" s="5" t="n">
        <v>2863323</v>
      </c>
      <c r="C122" s="5" t="n">
        <v>2343352</v>
      </c>
    </row>
    <row r="123">
      <c r="A123" s="4" t="inlineStr">
        <is>
          <t>Total</t>
        </is>
      </c>
      <c r="B123" s="5" t="n">
        <v>14115669</v>
      </c>
      <c r="C123" s="5" t="n">
        <v>14799076</v>
      </c>
    </row>
    <row r="124">
      <c r="A124" s="4" t="inlineStr">
        <is>
          <t>LHFS</t>
        </is>
      </c>
      <c r="B124" s="5" t="n">
        <v>247000</v>
      </c>
      <c r="C124" s="5" t="n">
        <v>88200</v>
      </c>
    </row>
    <row r="125">
      <c r="A125" s="4" t="inlineStr">
        <is>
          <t>Commercial | C&amp;I | Pass</t>
        </is>
      </c>
    </row>
    <row r="126">
      <c r="A126" s="3" t="inlineStr">
        <is>
          <t>Financing Receivable, Credit Quality Indicator [Line Items]</t>
        </is>
      </c>
    </row>
    <row r="127">
      <c r="A127" s="4" t="inlineStr">
        <is>
          <t>Current fiscal year</t>
        </is>
      </c>
      <c r="B127" s="5" t="n">
        <v>486319</v>
      </c>
      <c r="C127" s="5" t="n">
        <v>3828736</v>
      </c>
    </row>
    <row r="128">
      <c r="A128" s="4" t="inlineStr">
        <is>
          <t>Year two</t>
        </is>
      </c>
      <c r="B128" s="5" t="n">
        <v>3277037</v>
      </c>
      <c r="C128" s="5" t="n">
        <v>3213214</v>
      </c>
    </row>
    <row r="129">
      <c r="A129" s="4" t="inlineStr">
        <is>
          <t>Year three</t>
        </is>
      </c>
      <c r="B129" s="5" t="n">
        <v>3011041</v>
      </c>
      <c r="C129" s="5" t="n">
        <v>2179598</v>
      </c>
    </row>
    <row r="130">
      <c r="A130" s="4" t="inlineStr">
        <is>
          <t>Year four</t>
        </is>
      </c>
      <c r="B130" s="5" t="n">
        <v>1966504</v>
      </c>
      <c r="C130" s="5" t="n">
        <v>1179065</v>
      </c>
    </row>
    <row r="131">
      <c r="A131" s="4" t="inlineStr">
        <is>
          <t>Year five</t>
        </is>
      </c>
      <c r="B131" s="5" t="n">
        <v>986036</v>
      </c>
      <c r="C131" s="5" t="n">
        <v>574141</v>
      </c>
    </row>
    <row r="132">
      <c r="A132" s="4" t="inlineStr">
        <is>
          <t>Prior</t>
        </is>
      </c>
      <c r="B132" s="5" t="n">
        <v>2544382</v>
      </c>
      <c r="C132" s="5" t="n">
        <v>2042111</v>
      </c>
    </row>
    <row r="133">
      <c r="A133" s="4" t="inlineStr">
        <is>
          <t>Total</t>
        </is>
      </c>
      <c r="B133" s="5" t="n">
        <v>12271319</v>
      </c>
      <c r="C133" s="5" t="n">
        <v>13016865</v>
      </c>
    </row>
    <row r="134">
      <c r="A134" s="4" t="inlineStr">
        <is>
          <t>Commercial | C&amp;I | Special mention</t>
        </is>
      </c>
    </row>
    <row r="135">
      <c r="A135" s="3" t="inlineStr">
        <is>
          <t>Financing Receivable, Credit Quality Indicator [Line Items]</t>
        </is>
      </c>
    </row>
    <row r="136">
      <c r="A136" s="4" t="inlineStr">
        <is>
          <t>Current fiscal year</t>
        </is>
      </c>
      <c r="B136" s="5" t="n">
        <v>0</v>
      </c>
      <c r="C136" s="5" t="n">
        <v>11003</v>
      </c>
    </row>
    <row r="137">
      <c r="A137" s="4" t="inlineStr">
        <is>
          <t>Year two</t>
        </is>
      </c>
      <c r="B137" s="5" t="n">
        <v>2000</v>
      </c>
      <c r="C137" s="5" t="n">
        <v>32268</v>
      </c>
    </row>
    <row r="138">
      <c r="A138" s="4" t="inlineStr">
        <is>
          <t>Year three</t>
        </is>
      </c>
      <c r="B138" s="5" t="n">
        <v>25884</v>
      </c>
      <c r="C138" s="5" t="n">
        <v>154820</v>
      </c>
    </row>
    <row r="139">
      <c r="A139" s="4" t="inlineStr">
        <is>
          <t>Year four</t>
        </is>
      </c>
      <c r="B139" s="5" t="n">
        <v>155936</v>
      </c>
      <c r="C139" s="5" t="n">
        <v>31026</v>
      </c>
    </row>
    <row r="140">
      <c r="A140" s="4" t="inlineStr">
        <is>
          <t>Year five</t>
        </is>
      </c>
      <c r="B140" s="5" t="n">
        <v>15673</v>
      </c>
      <c r="C140" s="5" t="n">
        <v>25176</v>
      </c>
    </row>
    <row r="141">
      <c r="A141" s="4" t="inlineStr">
        <is>
          <t>Prior</t>
        </is>
      </c>
      <c r="B141" s="5" t="n">
        <v>62324</v>
      </c>
      <c r="C141" s="5" t="n">
        <v>98964</v>
      </c>
    </row>
    <row r="142">
      <c r="A142" s="4" t="inlineStr">
        <is>
          <t>Total</t>
        </is>
      </c>
      <c r="B142" s="5" t="n">
        <v>261817</v>
      </c>
      <c r="C142" s="5" t="n">
        <v>353257</v>
      </c>
    </row>
    <row r="143">
      <c r="A143" s="4" t="inlineStr">
        <is>
          <t>Commercial | C&amp;I | Substandard</t>
        </is>
      </c>
    </row>
    <row r="144">
      <c r="A144" s="3" t="inlineStr">
        <is>
          <t>Financing Receivable, Credit Quality Indicator [Line Items]</t>
        </is>
      </c>
    </row>
    <row r="145">
      <c r="A145" s="4" t="inlineStr">
        <is>
          <t>Current fiscal year</t>
        </is>
      </c>
      <c r="B145" s="5" t="n">
        <v>10320</v>
      </c>
      <c r="C145" s="5" t="n">
        <v>62742</v>
      </c>
    </row>
    <row r="146">
      <c r="A146" s="4" t="inlineStr">
        <is>
          <t>Year two</t>
        </is>
      </c>
      <c r="B146" s="5" t="n">
        <v>133507</v>
      </c>
      <c r="C146" s="5" t="n">
        <v>62305</v>
      </c>
    </row>
    <row r="147">
      <c r="A147" s="4" t="inlineStr">
        <is>
          <t>Year three</t>
        </is>
      </c>
      <c r="B147" s="5" t="n">
        <v>27446</v>
      </c>
      <c r="C147" s="5" t="n">
        <v>11859</v>
      </c>
    </row>
    <row r="148">
      <c r="A148" s="4" t="inlineStr">
        <is>
          <t>Year four</t>
        </is>
      </c>
      <c r="B148" s="5" t="n">
        <v>29799</v>
      </c>
      <c r="C148" s="5" t="n">
        <v>50384</v>
      </c>
    </row>
    <row r="149">
      <c r="A149" s="4" t="inlineStr">
        <is>
          <t>Year five</t>
        </is>
      </c>
      <c r="B149" s="5" t="n">
        <v>73359</v>
      </c>
      <c r="C149" s="5" t="n">
        <v>47020</v>
      </c>
    </row>
    <row r="150">
      <c r="A150" s="4" t="inlineStr">
        <is>
          <t>Prior</t>
        </is>
      </c>
      <c r="B150" s="5" t="n">
        <v>249468</v>
      </c>
      <c r="C150" s="5" t="n">
        <v>197121</v>
      </c>
    </row>
    <row r="151">
      <c r="A151" s="4" t="inlineStr">
        <is>
          <t>Total</t>
        </is>
      </c>
      <c r="B151" s="5" t="n">
        <v>523899</v>
      </c>
      <c r="C151" s="5" t="n">
        <v>431431</v>
      </c>
    </row>
    <row r="152">
      <c r="A152" s="4" t="inlineStr">
        <is>
          <t>Commercial | C&amp;I | Doubtful</t>
        </is>
      </c>
    </row>
    <row r="153">
      <c r="A153" s="3" t="inlineStr">
        <is>
          <t>Financing Receivable, Credit Quality Indicator [Line Items]</t>
        </is>
      </c>
    </row>
    <row r="154">
      <c r="A154" s="4" t="inlineStr">
        <is>
          <t>Current fiscal year</t>
        </is>
      </c>
      <c r="B154" s="5" t="n">
        <v>0</v>
      </c>
      <c r="C154" s="5" t="n">
        <v>0</v>
      </c>
    </row>
    <row r="155">
      <c r="A155" s="4" t="inlineStr">
        <is>
          <t>Year two</t>
        </is>
      </c>
      <c r="B155" s="5" t="n">
        <v>0</v>
      </c>
      <c r="C155" s="5" t="n">
        <v>0</v>
      </c>
    </row>
    <row r="156">
      <c r="A156" s="4" t="inlineStr">
        <is>
          <t>Year three</t>
        </is>
      </c>
      <c r="B156" s="5" t="n">
        <v>26229</v>
      </c>
      <c r="C156" s="5" t="n">
        <v>0</v>
      </c>
    </row>
    <row r="157">
      <c r="A157" s="4" t="inlineStr">
        <is>
          <t>Year four</t>
        </is>
      </c>
      <c r="B157" s="5" t="n">
        <v>0</v>
      </c>
      <c r="C157" s="5" t="n">
        <v>0</v>
      </c>
    </row>
    <row r="158">
      <c r="A158" s="4" t="inlineStr">
        <is>
          <t>Year five</t>
        </is>
      </c>
      <c r="B158" s="5" t="n">
        <v>0</v>
      </c>
      <c r="C158" s="5" t="n">
        <v>0</v>
      </c>
    </row>
    <row r="159">
      <c r="A159" s="4" t="inlineStr">
        <is>
          <t>Prior</t>
        </is>
      </c>
      <c r="B159" s="5" t="n">
        <v>0</v>
      </c>
      <c r="C159" s="5" t="n">
        <v>0</v>
      </c>
    </row>
    <row r="160">
      <c r="A160" s="4" t="inlineStr">
        <is>
          <t>Total</t>
        </is>
      </c>
      <c r="B160" s="5" t="n">
        <v>26229</v>
      </c>
      <c r="C160" s="5" t="n">
        <v>0</v>
      </c>
    </row>
    <row r="161">
      <c r="A161" s="4" t="inlineStr">
        <is>
          <t>Commercial | C&amp;I | N/A</t>
        </is>
      </c>
    </row>
    <row r="162">
      <c r="A162" s="3" t="inlineStr">
        <is>
          <t>Financing Receivable, Credit Quality Indicator [Line Items]</t>
        </is>
      </c>
    </row>
    <row r="163">
      <c r="A163" s="4" t="inlineStr">
        <is>
          <t>Current fiscal year</t>
        </is>
      </c>
      <c r="B163" s="5" t="n">
        <v>156795</v>
      </c>
      <c r="C163" s="5" t="n">
        <v>511609</v>
      </c>
    </row>
    <row r="164">
      <c r="A164" s="4" t="inlineStr">
        <is>
          <t>Year two</t>
        </is>
      </c>
      <c r="B164" s="5" t="n">
        <v>459300</v>
      </c>
      <c r="C164" s="5" t="n">
        <v>258315</v>
      </c>
    </row>
    <row r="165">
      <c r="A165" s="4" t="inlineStr">
        <is>
          <t>Year three</t>
        </is>
      </c>
      <c r="B165" s="5" t="n">
        <v>224689</v>
      </c>
      <c r="C165" s="5" t="n">
        <v>176542</v>
      </c>
    </row>
    <row r="166">
      <c r="A166" s="4" t="inlineStr">
        <is>
          <t>Year four</t>
        </is>
      </c>
      <c r="B166" s="5" t="n">
        <v>151017</v>
      </c>
      <c r="C166" s="5" t="n">
        <v>39942</v>
      </c>
    </row>
    <row r="167">
      <c r="A167" s="4" t="inlineStr">
        <is>
          <t>Year five</t>
        </is>
      </c>
      <c r="B167" s="5" t="n">
        <v>33455</v>
      </c>
      <c r="C167" s="5" t="n">
        <v>5959</v>
      </c>
    </row>
    <row r="168">
      <c r="A168" s="4" t="inlineStr">
        <is>
          <t>Prior</t>
        </is>
      </c>
      <c r="B168" s="5" t="n">
        <v>7149</v>
      </c>
      <c r="C168" s="5" t="n">
        <v>5156</v>
      </c>
    </row>
    <row r="169">
      <c r="A169" s="4" t="inlineStr">
        <is>
          <t>Total</t>
        </is>
      </c>
      <c r="B169" s="5" t="n">
        <v>1032405</v>
      </c>
      <c r="C169" s="5" t="n">
        <v>997523</v>
      </c>
    </row>
    <row r="170">
      <c r="A170" s="4" t="inlineStr">
        <is>
          <t>Commercial | Multifamily</t>
        </is>
      </c>
    </row>
    <row r="171">
      <c r="A171" s="3" t="inlineStr">
        <is>
          <t>Financing Receivable, Credit Quality Indicator [Line Items]</t>
        </is>
      </c>
    </row>
    <row r="172">
      <c r="A172" s="4" t="inlineStr">
        <is>
          <t>Current fiscal year</t>
        </is>
      </c>
      <c r="B172" s="5" t="n">
        <v>543310</v>
      </c>
      <c r="C172" s="5" t="n">
        <v>1584118</v>
      </c>
    </row>
    <row r="173">
      <c r="A173" s="4" t="inlineStr">
        <is>
          <t>Year two</t>
        </is>
      </c>
      <c r="B173" s="5" t="n">
        <v>1582169</v>
      </c>
      <c r="C173" s="5" t="n">
        <v>824678</v>
      </c>
    </row>
    <row r="174">
      <c r="A174" s="4" t="inlineStr">
        <is>
          <t>Year three</t>
        </is>
      </c>
      <c r="B174" s="5" t="n">
        <v>817979</v>
      </c>
      <c r="C174" s="5" t="n">
        <v>1856787</v>
      </c>
    </row>
    <row r="175">
      <c r="A175" s="4" t="inlineStr">
        <is>
          <t>Year four</t>
        </is>
      </c>
      <c r="B175" s="5" t="n">
        <v>1721280</v>
      </c>
      <c r="C175" s="5" t="n">
        <v>1237441</v>
      </c>
    </row>
    <row r="176">
      <c r="A176" s="4" t="inlineStr">
        <is>
          <t>Year five</t>
        </is>
      </c>
      <c r="B176" s="5" t="n">
        <v>1184819</v>
      </c>
      <c r="C176" s="5" t="n">
        <v>879924</v>
      </c>
    </row>
    <row r="177">
      <c r="A177" s="4" t="inlineStr">
        <is>
          <t>Prior</t>
        </is>
      </c>
      <c r="B177" s="5" t="n">
        <v>1859890</v>
      </c>
      <c r="C177" s="5" t="n">
        <v>1164434</v>
      </c>
    </row>
    <row r="178">
      <c r="A178" s="4" t="inlineStr">
        <is>
          <t>Total</t>
        </is>
      </c>
      <c r="B178" s="5" t="n">
        <v>7709447</v>
      </c>
      <c r="C178" s="5" t="n">
        <v>7547382</v>
      </c>
    </row>
    <row r="179">
      <c r="A179" s="4" t="inlineStr">
        <is>
          <t>Commercial | Multifamily | Pass</t>
        </is>
      </c>
    </row>
    <row r="180">
      <c r="A180" s="3" t="inlineStr">
        <is>
          <t>Financing Receivable, Credit Quality Indicator [Line Items]</t>
        </is>
      </c>
    </row>
    <row r="181">
      <c r="A181" s="4" t="inlineStr">
        <is>
          <t>Current fiscal year</t>
        </is>
      </c>
      <c r="B181" s="5" t="n">
        <v>543310</v>
      </c>
      <c r="C181" s="5" t="n">
        <v>1575287</v>
      </c>
    </row>
    <row r="182">
      <c r="A182" s="4" t="inlineStr">
        <is>
          <t>Year two</t>
        </is>
      </c>
      <c r="B182" s="5" t="n">
        <v>1556328</v>
      </c>
      <c r="C182" s="5" t="n">
        <v>740684</v>
      </c>
    </row>
    <row r="183">
      <c r="A183" s="4" t="inlineStr">
        <is>
          <t>Year three</t>
        </is>
      </c>
      <c r="B183" s="5" t="n">
        <v>729397</v>
      </c>
      <c r="C183" s="5" t="n">
        <v>1522367</v>
      </c>
    </row>
    <row r="184">
      <c r="A184" s="4" t="inlineStr">
        <is>
          <t>Year four</t>
        </is>
      </c>
      <c r="B184" s="5" t="n">
        <v>1456419</v>
      </c>
      <c r="C184" s="5" t="n">
        <v>820900</v>
      </c>
    </row>
    <row r="185">
      <c r="A185" s="4" t="inlineStr">
        <is>
          <t>Year five</t>
        </is>
      </c>
      <c r="B185" s="5" t="n">
        <v>819771</v>
      </c>
      <c r="C185" s="5" t="n">
        <v>729510</v>
      </c>
    </row>
    <row r="186">
      <c r="A186" s="4" t="inlineStr">
        <is>
          <t>Prior</t>
        </is>
      </c>
      <c r="B186" s="5" t="n">
        <v>1443589</v>
      </c>
      <c r="C186" s="5" t="n">
        <v>905967</v>
      </c>
    </row>
    <row r="187">
      <c r="A187" s="4" t="inlineStr">
        <is>
          <t>Total</t>
        </is>
      </c>
      <c r="B187" s="5" t="n">
        <v>6548814</v>
      </c>
      <c r="C187" s="5" t="n">
        <v>6294715</v>
      </c>
    </row>
    <row r="188">
      <c r="A188" s="4" t="inlineStr">
        <is>
          <t>Commercial | Multifamily | Special mention</t>
        </is>
      </c>
    </row>
    <row r="189">
      <c r="A189" s="3" t="inlineStr">
        <is>
          <t>Financing Receivable, Credit Quality Indicator [Line Items]</t>
        </is>
      </c>
    </row>
    <row r="190">
      <c r="A190" s="4" t="inlineStr">
        <is>
          <t>Current fiscal year</t>
        </is>
      </c>
      <c r="B190" s="5" t="n">
        <v>0</v>
      </c>
      <c r="C190" s="5" t="n">
        <v>4850</v>
      </c>
    </row>
    <row r="191">
      <c r="A191" s="4" t="inlineStr">
        <is>
          <t>Year two</t>
        </is>
      </c>
      <c r="B191" s="5" t="n">
        <v>21954</v>
      </c>
      <c r="C191" s="5" t="n">
        <v>0</v>
      </c>
    </row>
    <row r="192">
      <c r="A192" s="4" t="inlineStr">
        <is>
          <t>Year three</t>
        </is>
      </c>
      <c r="B192" s="5" t="n">
        <v>5045</v>
      </c>
      <c r="C192" s="5" t="n">
        <v>101375</v>
      </c>
    </row>
    <row r="193">
      <c r="A193" s="4" t="inlineStr">
        <is>
          <t>Year four</t>
        </is>
      </c>
      <c r="B193" s="5" t="n">
        <v>33819</v>
      </c>
      <c r="C193" s="5" t="n">
        <v>71031</v>
      </c>
    </row>
    <row r="194">
      <c r="A194" s="4" t="inlineStr">
        <is>
          <t>Year five</t>
        </is>
      </c>
      <c r="B194" s="5" t="n">
        <v>65004</v>
      </c>
      <c r="C194" s="5" t="n">
        <v>15125</v>
      </c>
    </row>
    <row r="195">
      <c r="A195" s="4" t="inlineStr">
        <is>
          <t>Prior</t>
        </is>
      </c>
      <c r="B195" s="5" t="n">
        <v>50056</v>
      </c>
      <c r="C195" s="5" t="n">
        <v>35449</v>
      </c>
    </row>
    <row r="196">
      <c r="A196" s="4" t="inlineStr">
        <is>
          <t>Total</t>
        </is>
      </c>
      <c r="B196" s="5" t="n">
        <v>175878</v>
      </c>
      <c r="C196" s="5" t="n">
        <v>227830</v>
      </c>
    </row>
    <row r="197">
      <c r="A197" s="4" t="inlineStr">
        <is>
          <t>Commercial | Multifamily | Substandard</t>
        </is>
      </c>
    </row>
    <row r="198">
      <c r="A198" s="3" t="inlineStr">
        <is>
          <t>Financing Receivable, Credit Quality Indicator [Line Items]</t>
        </is>
      </c>
    </row>
    <row r="199">
      <c r="A199" s="4" t="inlineStr">
        <is>
          <t>Current fiscal year</t>
        </is>
      </c>
      <c r="B199" s="5" t="n">
        <v>0</v>
      </c>
      <c r="C199" s="5" t="n">
        <v>3981</v>
      </c>
    </row>
    <row r="200">
      <c r="A200" s="4" t="inlineStr">
        <is>
          <t>Year two</t>
        </is>
      </c>
      <c r="B200" s="5" t="n">
        <v>3887</v>
      </c>
      <c r="C200" s="5" t="n">
        <v>83994</v>
      </c>
    </row>
    <row r="201">
      <c r="A201" s="4" t="inlineStr">
        <is>
          <t>Year three</t>
        </is>
      </c>
      <c r="B201" s="5" t="n">
        <v>83537</v>
      </c>
      <c r="C201" s="5" t="n">
        <v>233045</v>
      </c>
    </row>
    <row r="202">
      <c r="A202" s="4" t="inlineStr">
        <is>
          <t>Year four</t>
        </is>
      </c>
      <c r="B202" s="5" t="n">
        <v>231042</v>
      </c>
      <c r="C202" s="5" t="n">
        <v>345510</v>
      </c>
    </row>
    <row r="203">
      <c r="A203" s="4" t="inlineStr">
        <is>
          <t>Year five</t>
        </is>
      </c>
      <c r="B203" s="5" t="n">
        <v>300044</v>
      </c>
      <c r="C203" s="5" t="n">
        <v>135289</v>
      </c>
    </row>
    <row r="204">
      <c r="A204" s="4" t="inlineStr">
        <is>
          <t>Prior</t>
        </is>
      </c>
      <c r="B204" s="5" t="n">
        <v>366245</v>
      </c>
      <c r="C204" s="5" t="n">
        <v>223018</v>
      </c>
    </row>
    <row r="205">
      <c r="A205" s="4" t="inlineStr">
        <is>
          <t>Total</t>
        </is>
      </c>
      <c r="B205" s="5" t="n">
        <v>984755</v>
      </c>
      <c r="C205" s="5" t="n">
        <v>1024837</v>
      </c>
    </row>
    <row r="206">
      <c r="A206" s="4" t="inlineStr">
        <is>
          <t>Commercial | Multifamily | Doubtful</t>
        </is>
      </c>
    </row>
    <row r="207">
      <c r="A207" s="3" t="inlineStr">
        <is>
          <t>Financing Receivable, Credit Quality Indicator [Line Items]</t>
        </is>
      </c>
    </row>
    <row r="208">
      <c r="A208" s="4" t="inlineStr">
        <is>
          <t>Current fiscal year</t>
        </is>
      </c>
      <c r="B208" s="5" t="n">
        <v>0</v>
      </c>
      <c r="C208" s="5" t="n">
        <v>0</v>
      </c>
    </row>
    <row r="209">
      <c r="A209" s="4" t="inlineStr">
        <is>
          <t>Year two</t>
        </is>
      </c>
      <c r="B209" s="5" t="n">
        <v>0</v>
      </c>
      <c r="C209" s="5" t="n">
        <v>0</v>
      </c>
    </row>
    <row r="210">
      <c r="A210" s="4" t="inlineStr">
        <is>
          <t>Year three</t>
        </is>
      </c>
      <c r="B210" s="5" t="n">
        <v>0</v>
      </c>
      <c r="C210" s="5" t="n">
        <v>0</v>
      </c>
    </row>
    <row r="211">
      <c r="A211" s="4" t="inlineStr">
        <is>
          <t>Year four</t>
        </is>
      </c>
      <c r="B211" s="5" t="n">
        <v>0</v>
      </c>
      <c r="C211" s="5" t="n">
        <v>0</v>
      </c>
    </row>
    <row r="212">
      <c r="A212" s="4" t="inlineStr">
        <is>
          <t>Year five</t>
        </is>
      </c>
      <c r="B212" s="5" t="n">
        <v>0</v>
      </c>
      <c r="C212" s="5" t="n">
        <v>0</v>
      </c>
    </row>
    <row r="213">
      <c r="A213" s="4" t="inlineStr">
        <is>
          <t>Prior</t>
        </is>
      </c>
      <c r="B213" s="5" t="n">
        <v>0</v>
      </c>
      <c r="C213" s="5" t="n">
        <v>0</v>
      </c>
    </row>
    <row r="214">
      <c r="A214" s="4" t="inlineStr">
        <is>
          <t>Total</t>
        </is>
      </c>
      <c r="B214" s="5" t="n">
        <v>0</v>
      </c>
      <c r="C214" s="5" t="n">
        <v>0</v>
      </c>
    </row>
    <row r="215">
      <c r="A215" s="4" t="inlineStr">
        <is>
          <t>Commercial | Multifamily | N/A</t>
        </is>
      </c>
    </row>
    <row r="216">
      <c r="A216" s="3" t="inlineStr">
        <is>
          <t>Financing Receivable, Credit Quality Indicator [Line Items]</t>
        </is>
      </c>
    </row>
    <row r="217">
      <c r="A217" s="4" t="inlineStr">
        <is>
          <t>Current fiscal year</t>
        </is>
      </c>
      <c r="B217" s="5" t="n">
        <v>0</v>
      </c>
      <c r="C217" s="5" t="n">
        <v>0</v>
      </c>
    </row>
    <row r="218">
      <c r="A218" s="4" t="inlineStr">
        <is>
          <t>Year two</t>
        </is>
      </c>
      <c r="B218" s="5" t="n">
        <v>0</v>
      </c>
      <c r="C218" s="5" t="n">
        <v>0</v>
      </c>
    </row>
    <row r="219">
      <c r="A219" s="4" t="inlineStr">
        <is>
          <t>Year three</t>
        </is>
      </c>
      <c r="B219" s="5" t="n">
        <v>0</v>
      </c>
      <c r="C219" s="5" t="n">
        <v>0</v>
      </c>
    </row>
    <row r="220">
      <c r="A220" s="4" t="inlineStr">
        <is>
          <t>Year four</t>
        </is>
      </c>
      <c r="B220" s="5" t="n">
        <v>0</v>
      </c>
      <c r="C220" s="5" t="n">
        <v>0</v>
      </c>
    </row>
    <row r="221">
      <c r="A221" s="4" t="inlineStr">
        <is>
          <t>Year five</t>
        </is>
      </c>
      <c r="B221" s="5" t="n">
        <v>0</v>
      </c>
      <c r="C221" s="5" t="n">
        <v>0</v>
      </c>
    </row>
    <row r="222">
      <c r="A222" s="4" t="inlineStr">
        <is>
          <t>Prior</t>
        </is>
      </c>
      <c r="B222" s="5" t="n">
        <v>0</v>
      </c>
      <c r="C222" s="5" t="n">
        <v>0</v>
      </c>
    </row>
    <row r="223">
      <c r="A223" s="4" t="inlineStr">
        <is>
          <t>Total</t>
        </is>
      </c>
      <c r="B223" s="5" t="n">
        <v>0</v>
      </c>
      <c r="C223" s="5" t="n">
        <v>0</v>
      </c>
    </row>
    <row r="224">
      <c r="A224" s="4" t="inlineStr">
        <is>
          <t>Commercial | Remaining commercial</t>
        </is>
      </c>
    </row>
    <row r="225">
      <c r="A225" s="3" t="inlineStr">
        <is>
          <t>Financing Receivable, Credit Quality Indicator [Line Items]</t>
        </is>
      </c>
    </row>
    <row r="226">
      <c r="A226" s="4" t="inlineStr">
        <is>
          <t>Current fiscal year</t>
        </is>
      </c>
      <c r="B226" s="5" t="n">
        <v>1310663</v>
      </c>
      <c r="C226" s="5" t="n">
        <v>3756748</v>
      </c>
    </row>
    <row r="227">
      <c r="A227" s="4" t="inlineStr">
        <is>
          <t>Year two</t>
        </is>
      </c>
      <c r="B227" s="5" t="n">
        <v>2824058</v>
      </c>
      <c r="C227" s="5" t="n">
        <v>1865078</v>
      </c>
    </row>
    <row r="228">
      <c r="A228" s="4" t="inlineStr">
        <is>
          <t>Year three</t>
        </is>
      </c>
      <c r="B228" s="5" t="n">
        <v>1686124</v>
      </c>
      <c r="C228" s="5" t="n">
        <v>962631</v>
      </c>
    </row>
    <row r="229">
      <c r="A229" s="4" t="inlineStr">
        <is>
          <t>Year four</t>
        </is>
      </c>
      <c r="B229" s="5" t="n">
        <v>861100</v>
      </c>
      <c r="C229" s="5" t="n">
        <v>454362</v>
      </c>
    </row>
    <row r="230">
      <c r="A230" s="4" t="inlineStr">
        <is>
          <t>Year five</t>
        </is>
      </c>
      <c r="B230" s="5" t="n">
        <v>398925</v>
      </c>
      <c r="C230" s="5" t="n">
        <v>262523</v>
      </c>
    </row>
    <row r="231">
      <c r="A231" s="4" t="inlineStr">
        <is>
          <t>Prior</t>
        </is>
      </c>
      <c r="B231" s="5" t="n">
        <v>1158568</v>
      </c>
      <c r="C231" s="5" t="n">
        <v>868689</v>
      </c>
    </row>
    <row r="232">
      <c r="A232" s="4" t="inlineStr">
        <is>
          <t>Total</t>
        </is>
      </c>
      <c r="B232" s="5" t="n">
        <v>8239438</v>
      </c>
      <c r="C232" s="5" t="n">
        <v>8170031</v>
      </c>
    </row>
    <row r="233">
      <c r="A233" s="4" t="inlineStr">
        <is>
          <t>Commercial | Remaining commercial | Pass</t>
        </is>
      </c>
    </row>
    <row r="234">
      <c r="A234" s="3" t="inlineStr">
        <is>
          <t>Financing Receivable, Credit Quality Indicator [Line Items]</t>
        </is>
      </c>
    </row>
    <row r="235">
      <c r="A235" s="4" t="inlineStr">
        <is>
          <t>Current fiscal year</t>
        </is>
      </c>
      <c r="B235" s="5" t="n">
        <v>1310663</v>
      </c>
      <c r="C235" s="5" t="n">
        <v>3753502</v>
      </c>
    </row>
    <row r="236">
      <c r="A236" s="4" t="inlineStr">
        <is>
          <t>Year two</t>
        </is>
      </c>
      <c r="B236" s="5" t="n">
        <v>2820756</v>
      </c>
      <c r="C236" s="5" t="n">
        <v>1864509</v>
      </c>
    </row>
    <row r="237">
      <c r="A237" s="4" t="inlineStr">
        <is>
          <t>Year three</t>
        </is>
      </c>
      <c r="B237" s="5" t="n">
        <v>1685435</v>
      </c>
      <c r="C237" s="5" t="n">
        <v>952428</v>
      </c>
    </row>
    <row r="238">
      <c r="A238" s="4" t="inlineStr">
        <is>
          <t>Year four</t>
        </is>
      </c>
      <c r="B238" s="5" t="n">
        <v>854615</v>
      </c>
      <c r="C238" s="5" t="n">
        <v>446979</v>
      </c>
    </row>
    <row r="239">
      <c r="A239" s="4" t="inlineStr">
        <is>
          <t>Year five</t>
        </is>
      </c>
      <c r="B239" s="5" t="n">
        <v>392585</v>
      </c>
      <c r="C239" s="5" t="n">
        <v>260112</v>
      </c>
    </row>
    <row r="240">
      <c r="A240" s="4" t="inlineStr">
        <is>
          <t>Prior</t>
        </is>
      </c>
      <c r="B240" s="5" t="n">
        <v>1151128</v>
      </c>
      <c r="C240" s="5" t="n">
        <v>858640</v>
      </c>
    </row>
    <row r="241">
      <c r="A241" s="4" t="inlineStr">
        <is>
          <t>Total</t>
        </is>
      </c>
      <c r="B241" s="5" t="n">
        <v>8215182</v>
      </c>
      <c r="C241" s="5" t="n">
        <v>8136170</v>
      </c>
    </row>
    <row r="242">
      <c r="A242" s="4" t="inlineStr">
        <is>
          <t>Commercial | Remaining commercial | Special mention</t>
        </is>
      </c>
    </row>
    <row r="243">
      <c r="A243" s="3" t="inlineStr">
        <is>
          <t>Financing Receivable, Credit Quality Indicator [Line Items]</t>
        </is>
      </c>
    </row>
    <row r="244">
      <c r="A244" s="4" t="inlineStr">
        <is>
          <t>Current fiscal year</t>
        </is>
      </c>
      <c r="B244" s="5" t="n">
        <v>0</v>
      </c>
      <c r="C244" s="5" t="n">
        <v>2959</v>
      </c>
    </row>
    <row r="245">
      <c r="A245" s="4" t="inlineStr">
        <is>
          <t>Year two</t>
        </is>
      </c>
      <c r="B245" s="5" t="n">
        <v>0</v>
      </c>
      <c r="C245" s="5" t="n">
        <v>0</v>
      </c>
    </row>
    <row r="246">
      <c r="A246" s="4" t="inlineStr">
        <is>
          <t>Year three</t>
        </is>
      </c>
      <c r="B246" s="5" t="n">
        <v>0</v>
      </c>
      <c r="C246" s="5" t="n">
        <v>3007</v>
      </c>
    </row>
    <row r="247">
      <c r="A247" s="4" t="inlineStr">
        <is>
          <t>Year four</t>
        </is>
      </c>
      <c r="B247" s="5" t="n">
        <v>0</v>
      </c>
      <c r="C247" s="5" t="n">
        <v>5169</v>
      </c>
    </row>
    <row r="248">
      <c r="A248" s="4" t="inlineStr">
        <is>
          <t>Year five</t>
        </is>
      </c>
      <c r="B248" s="5" t="n">
        <v>4314</v>
      </c>
      <c r="C248" s="5" t="n">
        <v>625</v>
      </c>
    </row>
    <row r="249">
      <c r="A249" s="4" t="inlineStr">
        <is>
          <t>Prior</t>
        </is>
      </c>
      <c r="B249" s="5" t="n">
        <v>352</v>
      </c>
      <c r="C249" s="5" t="n">
        <v>1741</v>
      </c>
    </row>
    <row r="250">
      <c r="A250" s="4" t="inlineStr">
        <is>
          <t>Total</t>
        </is>
      </c>
      <c r="B250" s="5" t="n">
        <v>4666</v>
      </c>
      <c r="C250" s="5" t="n">
        <v>13501</v>
      </c>
    </row>
    <row r="251">
      <c r="A251" s="4" t="inlineStr">
        <is>
          <t>Commercial | Remaining commercial | Substandard</t>
        </is>
      </c>
    </row>
    <row r="252">
      <c r="A252" s="3" t="inlineStr">
        <is>
          <t>Financing Receivable, Credit Quality Indicator [Line Items]</t>
        </is>
      </c>
    </row>
    <row r="253">
      <c r="A253" s="4" t="inlineStr">
        <is>
          <t>Current fiscal year</t>
        </is>
      </c>
      <c r="B253" s="5" t="n">
        <v>0</v>
      </c>
      <c r="C253" s="5" t="n">
        <v>287</v>
      </c>
    </row>
    <row r="254">
      <c r="A254" s="4" t="inlineStr">
        <is>
          <t>Year two</t>
        </is>
      </c>
      <c r="B254" s="5" t="n">
        <v>3302</v>
      </c>
      <c r="C254" s="5" t="n">
        <v>569</v>
      </c>
    </row>
    <row r="255">
      <c r="A255" s="4" t="inlineStr">
        <is>
          <t>Year three</t>
        </is>
      </c>
      <c r="B255" s="5" t="n">
        <v>689</v>
      </c>
      <c r="C255" s="5" t="n">
        <v>7196</v>
      </c>
    </row>
    <row r="256">
      <c r="A256" s="4" t="inlineStr">
        <is>
          <t>Year four</t>
        </is>
      </c>
      <c r="B256" s="5" t="n">
        <v>6485</v>
      </c>
      <c r="C256" s="5" t="n">
        <v>2214</v>
      </c>
    </row>
    <row r="257">
      <c r="A257" s="4" t="inlineStr">
        <is>
          <t>Year five</t>
        </is>
      </c>
      <c r="B257" s="5" t="n">
        <v>2026</v>
      </c>
      <c r="C257" s="5" t="n">
        <v>1786</v>
      </c>
    </row>
    <row r="258">
      <c r="A258" s="4" t="inlineStr">
        <is>
          <t>Prior</t>
        </is>
      </c>
      <c r="B258" s="5" t="n">
        <v>7088</v>
      </c>
      <c r="C258" s="5" t="n">
        <v>8308</v>
      </c>
    </row>
    <row r="259">
      <c r="A259" s="4" t="inlineStr">
        <is>
          <t>Total</t>
        </is>
      </c>
      <c r="B259" s="5" t="n">
        <v>19590</v>
      </c>
      <c r="C259" s="5" t="n">
        <v>20360</v>
      </c>
    </row>
    <row r="260">
      <c r="A260" s="4" t="inlineStr">
        <is>
          <t>Commercial | Remaining commercial | Doubtful</t>
        </is>
      </c>
    </row>
    <row r="261">
      <c r="A261" s="3" t="inlineStr">
        <is>
          <t>Financing Receivable, Credit Quality Indicator [Line Items]</t>
        </is>
      </c>
    </row>
    <row r="262">
      <c r="A262" s="4" t="inlineStr">
        <is>
          <t>Current fiscal year</t>
        </is>
      </c>
      <c r="B262" s="5" t="n">
        <v>0</v>
      </c>
      <c r="C262" s="5" t="n">
        <v>0</v>
      </c>
    </row>
    <row r="263">
      <c r="A263" s="4" t="inlineStr">
        <is>
          <t>Year two</t>
        </is>
      </c>
      <c r="B263" s="5" t="n">
        <v>0</v>
      </c>
      <c r="C263" s="5" t="n">
        <v>0</v>
      </c>
    </row>
    <row r="264">
      <c r="A264" s="4" t="inlineStr">
        <is>
          <t>Year three</t>
        </is>
      </c>
      <c r="B264" s="5" t="n">
        <v>0</v>
      </c>
      <c r="C264" s="5" t="n">
        <v>0</v>
      </c>
    </row>
    <row r="265">
      <c r="A265" s="4" t="inlineStr">
        <is>
          <t>Year four</t>
        </is>
      </c>
      <c r="B265" s="5" t="n">
        <v>0</v>
      </c>
      <c r="C265" s="5" t="n">
        <v>0</v>
      </c>
    </row>
    <row r="266">
      <c r="A266" s="4" t="inlineStr">
        <is>
          <t>Year five</t>
        </is>
      </c>
      <c r="B266" s="5" t="n">
        <v>0</v>
      </c>
      <c r="C266" s="5" t="n">
        <v>0</v>
      </c>
    </row>
    <row r="267">
      <c r="A267" s="4" t="inlineStr">
        <is>
          <t>Prior</t>
        </is>
      </c>
      <c r="B267" s="5" t="n">
        <v>0</v>
      </c>
      <c r="C267" s="5" t="n">
        <v>0</v>
      </c>
    </row>
    <row r="268">
      <c r="A268" s="4" t="inlineStr">
        <is>
          <t>Total</t>
        </is>
      </c>
      <c r="B268" s="5" t="n">
        <v>0</v>
      </c>
      <c r="C268" s="5" t="n">
        <v>0</v>
      </c>
    </row>
    <row r="269">
      <c r="A269" s="4" t="inlineStr">
        <is>
          <t>Commercial | Remaining commercial | N/A</t>
        </is>
      </c>
    </row>
    <row r="270">
      <c r="A270" s="3" t="inlineStr">
        <is>
          <t>Financing Receivable, Credit Quality Indicator [Line Items]</t>
        </is>
      </c>
    </row>
    <row r="271">
      <c r="A271" s="4" t="inlineStr">
        <is>
          <t>Current fiscal year</t>
        </is>
      </c>
      <c r="B271" s="5" t="n">
        <v>0</v>
      </c>
      <c r="C271" s="5" t="n">
        <v>0</v>
      </c>
    </row>
    <row r="272">
      <c r="A272" s="4" t="inlineStr">
        <is>
          <t>Year two</t>
        </is>
      </c>
      <c r="B272" s="5" t="n">
        <v>0</v>
      </c>
      <c r="C272" s="5" t="n">
        <v>0</v>
      </c>
    </row>
    <row r="273">
      <c r="A273" s="4" t="inlineStr">
        <is>
          <t>Year three</t>
        </is>
      </c>
      <c r="B273" s="5" t="n">
        <v>0</v>
      </c>
      <c r="C273" s="5" t="n">
        <v>0</v>
      </c>
    </row>
    <row r="274">
      <c r="A274" s="4" t="inlineStr">
        <is>
          <t>Year four</t>
        </is>
      </c>
      <c r="B274" s="5" t="n">
        <v>0</v>
      </c>
      <c r="C274" s="5" t="n">
        <v>0</v>
      </c>
    </row>
    <row r="275">
      <c r="A275" s="4" t="inlineStr">
        <is>
          <t>Year five</t>
        </is>
      </c>
      <c r="B275" s="5" t="n">
        <v>0</v>
      </c>
      <c r="C275" s="5" t="n">
        <v>0</v>
      </c>
    </row>
    <row r="276">
      <c r="A276" s="4" t="inlineStr">
        <is>
          <t>Prior</t>
        </is>
      </c>
      <c r="B276" s="5" t="n">
        <v>0</v>
      </c>
      <c r="C276" s="5" t="n">
        <v>0</v>
      </c>
    </row>
    <row r="277">
      <c r="A277" s="4" t="inlineStr">
        <is>
          <t>Total</t>
        </is>
      </c>
      <c r="B277" s="6" t="n">
        <v>0</v>
      </c>
      <c r="C27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Consumer Lending Asset Quality Indicators - Credit Score (Details) - USD ($) $ in Thousands</t>
        </is>
      </c>
      <c r="C1" s="2" t="inlineStr">
        <is>
          <t>Mar. 31, 2022</t>
        </is>
      </c>
      <c r="D1" s="2" t="inlineStr">
        <is>
          <t>Dec. 31, 2021</t>
        </is>
      </c>
    </row>
    <row r="2">
      <c r="A2" s="3" t="inlineStr">
        <is>
          <t>Loans Receivable [Line Items]</t>
        </is>
      </c>
    </row>
    <row r="3">
      <c r="A3" s="4" t="inlineStr">
        <is>
          <t>Total</t>
        </is>
      </c>
      <c r="B3" s="4" t="inlineStr">
        <is>
          <t>[1],[2]</t>
        </is>
      </c>
      <c r="C3" s="6" t="n">
        <v>91775567</v>
      </c>
      <c r="D3" s="6" t="n">
        <v>92075812</v>
      </c>
    </row>
    <row r="4">
      <c r="A4" s="4" t="inlineStr">
        <is>
          <t>Consumer</t>
        </is>
      </c>
    </row>
    <row r="5">
      <c r="A5" s="3" t="inlineStr">
        <is>
          <t>Loans Receivable [Line Items]</t>
        </is>
      </c>
    </row>
    <row r="6">
      <c r="A6" s="4" t="inlineStr">
        <is>
          <t>Total</t>
        </is>
      </c>
      <c r="C6" s="5" t="n">
        <v>54607245</v>
      </c>
      <c r="D6" s="5" t="n">
        <v>54420532</v>
      </c>
    </row>
    <row r="7">
      <c r="A7" s="4" t="inlineStr">
        <is>
          <t>RICs and auto loans | Consumer</t>
        </is>
      </c>
    </row>
    <row r="8">
      <c r="A8" s="3" t="inlineStr">
        <is>
          <t>Loans Receivable [Line Items]</t>
        </is>
      </c>
    </row>
    <row r="9">
      <c r="A9" s="4" t="inlineStr">
        <is>
          <t>Current fiscal year</t>
        </is>
      </c>
      <c r="C9" s="5" t="n">
        <v>5432120</v>
      </c>
      <c r="D9" s="5" t="n">
        <v>21206427</v>
      </c>
    </row>
    <row r="10">
      <c r="A10" s="4" t="inlineStr">
        <is>
          <t>Year two</t>
        </is>
      </c>
      <c r="C10" s="5" t="n">
        <v>18906185</v>
      </c>
      <c r="D10" s="5" t="n">
        <v>10257057</v>
      </c>
    </row>
    <row r="11">
      <c r="A11" s="4" t="inlineStr">
        <is>
          <t>Year three</t>
        </is>
      </c>
      <c r="C11" s="5" t="n">
        <v>8898991</v>
      </c>
      <c r="D11" s="5" t="n">
        <v>6761592</v>
      </c>
    </row>
    <row r="12">
      <c r="A12" s="4" t="inlineStr">
        <is>
          <t>Year four</t>
        </is>
      </c>
      <c r="C12" s="5" t="n">
        <v>5806436</v>
      </c>
      <c r="D12" s="5" t="n">
        <v>2988734</v>
      </c>
    </row>
    <row r="13">
      <c r="A13" s="4" t="inlineStr">
        <is>
          <t>Year five</t>
        </is>
      </c>
      <c r="C13" s="5" t="n">
        <v>2527967</v>
      </c>
      <c r="D13" s="5" t="n">
        <v>1069897</v>
      </c>
    </row>
    <row r="14">
      <c r="A14" s="4" t="inlineStr">
        <is>
          <t>Prior</t>
        </is>
      </c>
      <c r="C14" s="5" t="n">
        <v>1514946</v>
      </c>
      <c r="D14" s="5" t="n">
        <v>899391</v>
      </c>
    </row>
    <row r="15">
      <c r="A15" s="4" t="inlineStr">
        <is>
          <t>Total</t>
        </is>
      </c>
      <c r="C15" s="6" t="n">
        <v>43086645</v>
      </c>
      <c r="D15" s="6" t="n">
        <v>43183098</v>
      </c>
    </row>
    <row r="16">
      <c r="A16" s="4" t="inlineStr">
        <is>
          <t>Total, percent</t>
        </is>
      </c>
      <c r="C16" s="4" t="inlineStr">
        <is>
          <t>100.00%</t>
        </is>
      </c>
      <c r="D16" s="4" t="inlineStr">
        <is>
          <t>100.00%</t>
        </is>
      </c>
    </row>
    <row r="17">
      <c r="A17" s="4" t="inlineStr">
        <is>
          <t>RICs and auto loans | Consumer | No FICO</t>
        </is>
      </c>
    </row>
    <row r="18">
      <c r="A18" s="3" t="inlineStr">
        <is>
          <t>Loans Receivable [Line Items]</t>
        </is>
      </c>
    </row>
    <row r="19">
      <c r="A19" s="4" t="inlineStr">
        <is>
          <t>Current fiscal year</t>
        </is>
      </c>
      <c r="C19" s="6" t="n">
        <v>399461</v>
      </c>
      <c r="D19" s="6" t="n">
        <v>1427962</v>
      </c>
    </row>
    <row r="20">
      <c r="A20" s="4" t="inlineStr">
        <is>
          <t>Year two</t>
        </is>
      </c>
      <c r="C20" s="5" t="n">
        <v>1248679</v>
      </c>
      <c r="D20" s="5" t="n">
        <v>733752</v>
      </c>
    </row>
    <row r="21">
      <c r="A21" s="4" t="inlineStr">
        <is>
          <t>Year three</t>
        </is>
      </c>
      <c r="C21" s="5" t="n">
        <v>621683</v>
      </c>
      <c r="D21" s="5" t="n">
        <v>449965</v>
      </c>
    </row>
    <row r="22">
      <c r="A22" s="4" t="inlineStr">
        <is>
          <t>Year four</t>
        </is>
      </c>
      <c r="C22" s="5" t="n">
        <v>382162</v>
      </c>
      <c r="D22" s="5" t="n">
        <v>244829</v>
      </c>
    </row>
    <row r="23">
      <c r="A23" s="4" t="inlineStr">
        <is>
          <t>Year five</t>
        </is>
      </c>
      <c r="C23" s="5" t="n">
        <v>206419</v>
      </c>
      <c r="D23" s="5" t="n">
        <v>201129</v>
      </c>
    </row>
    <row r="24">
      <c r="A24" s="4" t="inlineStr">
        <is>
          <t>Prior</t>
        </is>
      </c>
      <c r="C24" s="5" t="n">
        <v>228914</v>
      </c>
      <c r="D24" s="5" t="n">
        <v>108766</v>
      </c>
    </row>
    <row r="25">
      <c r="A25" s="4" t="inlineStr">
        <is>
          <t>Total</t>
        </is>
      </c>
      <c r="C25" s="6" t="n">
        <v>3087318</v>
      </c>
      <c r="D25" s="6" t="n">
        <v>3166403</v>
      </c>
    </row>
    <row r="26">
      <c r="A26" s="4" t="inlineStr">
        <is>
          <t>Total, percent</t>
        </is>
      </c>
      <c r="C26" s="4" t="inlineStr">
        <is>
          <t>7.20%</t>
        </is>
      </c>
      <c r="D26" s="4" t="inlineStr">
        <is>
          <t>7.40%</t>
        </is>
      </c>
    </row>
    <row r="27">
      <c r="A27" s="4" t="inlineStr">
        <is>
          <t>RICs and auto loans | Consumer | FICO score less than 600</t>
        </is>
      </c>
    </row>
    <row r="28">
      <c r="A28" s="3" t="inlineStr">
        <is>
          <t>Loans Receivable [Line Items]</t>
        </is>
      </c>
    </row>
    <row r="29">
      <c r="A29" s="4" t="inlineStr">
        <is>
          <t>Current fiscal year</t>
        </is>
      </c>
      <c r="C29" s="6" t="n">
        <v>1953403</v>
      </c>
      <c r="D29" s="6" t="n">
        <v>7410017</v>
      </c>
    </row>
    <row r="30">
      <c r="A30" s="4" t="inlineStr">
        <is>
          <t>Year two</t>
        </is>
      </c>
      <c r="C30" s="5" t="n">
        <v>6623338</v>
      </c>
      <c r="D30" s="5" t="n">
        <v>3768302</v>
      </c>
    </row>
    <row r="31">
      <c r="A31" s="4" t="inlineStr">
        <is>
          <t>Year three</t>
        </is>
      </c>
      <c r="C31" s="5" t="n">
        <v>3257170</v>
      </c>
      <c r="D31" s="5" t="n">
        <v>2574070</v>
      </c>
    </row>
    <row r="32">
      <c r="A32" s="4" t="inlineStr">
        <is>
          <t>Year four</t>
        </is>
      </c>
      <c r="C32" s="5" t="n">
        <v>2218774</v>
      </c>
      <c r="D32" s="5" t="n">
        <v>1488371</v>
      </c>
    </row>
    <row r="33">
      <c r="A33" s="4" t="inlineStr">
        <is>
          <t>Year five</t>
        </is>
      </c>
      <c r="C33" s="5" t="n">
        <v>1266879</v>
      </c>
      <c r="D33" s="5" t="n">
        <v>580881</v>
      </c>
    </row>
    <row r="34">
      <c r="A34" s="4" t="inlineStr">
        <is>
          <t>Prior</t>
        </is>
      </c>
      <c r="C34" s="5" t="n">
        <v>865358</v>
      </c>
      <c r="D34" s="5" t="n">
        <v>515318</v>
      </c>
    </row>
    <row r="35">
      <c r="A35" s="4" t="inlineStr">
        <is>
          <t>Total</t>
        </is>
      </c>
      <c r="C35" s="6" t="n">
        <v>16184922</v>
      </c>
      <c r="D35" s="6" t="n">
        <v>16336959</v>
      </c>
    </row>
    <row r="36">
      <c r="A36" s="4" t="inlineStr">
        <is>
          <t>Total, percent</t>
        </is>
      </c>
      <c r="C36" s="4" t="inlineStr">
        <is>
          <t>37.60%</t>
        </is>
      </c>
      <c r="D36" s="4" t="inlineStr">
        <is>
          <t>37.80%</t>
        </is>
      </c>
    </row>
    <row r="37">
      <c r="A37" s="4" t="inlineStr">
        <is>
          <t>RICs and auto loans | Consumer | FICO score of 600 to 639</t>
        </is>
      </c>
    </row>
    <row r="38">
      <c r="A38" s="3" t="inlineStr">
        <is>
          <t>Loans Receivable [Line Items]</t>
        </is>
      </c>
    </row>
    <row r="39">
      <c r="A39" s="4" t="inlineStr">
        <is>
          <t>Current fiscal year</t>
        </is>
      </c>
      <c r="C39" s="6" t="n">
        <v>1035366</v>
      </c>
      <c r="D39" s="6" t="n">
        <v>3574644</v>
      </c>
    </row>
    <row r="40">
      <c r="A40" s="4" t="inlineStr">
        <is>
          <t>Year two</t>
        </is>
      </c>
      <c r="C40" s="5" t="n">
        <v>3172534</v>
      </c>
      <c r="D40" s="5" t="n">
        <v>1585530</v>
      </c>
    </row>
    <row r="41">
      <c r="A41" s="4" t="inlineStr">
        <is>
          <t>Year three</t>
        </is>
      </c>
      <c r="C41" s="5" t="n">
        <v>1360273</v>
      </c>
      <c r="D41" s="5" t="n">
        <v>1056397</v>
      </c>
    </row>
    <row r="42">
      <c r="A42" s="4" t="inlineStr">
        <is>
          <t>Year four</t>
        </is>
      </c>
      <c r="C42" s="5" t="n">
        <v>904380</v>
      </c>
      <c r="D42" s="5" t="n">
        <v>537222</v>
      </c>
    </row>
    <row r="43">
      <c r="A43" s="4" t="inlineStr">
        <is>
          <t>Year five</t>
        </is>
      </c>
      <c r="C43" s="5" t="n">
        <v>452618</v>
      </c>
      <c r="D43" s="5" t="n">
        <v>165318</v>
      </c>
    </row>
    <row r="44">
      <c r="A44" s="4" t="inlineStr">
        <is>
          <t>Prior</t>
        </is>
      </c>
      <c r="C44" s="5" t="n">
        <v>237626</v>
      </c>
      <c r="D44" s="5" t="n">
        <v>141316</v>
      </c>
    </row>
    <row r="45">
      <c r="A45" s="4" t="inlineStr">
        <is>
          <t>Total</t>
        </is>
      </c>
      <c r="C45" s="6" t="n">
        <v>7162797</v>
      </c>
      <c r="D45" s="6" t="n">
        <v>7060427</v>
      </c>
    </row>
    <row r="46">
      <c r="A46" s="4" t="inlineStr">
        <is>
          <t>Total, percent</t>
        </is>
      </c>
      <c r="C46" s="4" t="inlineStr">
        <is>
          <t>16.60%</t>
        </is>
      </c>
      <c r="D46" s="4" t="inlineStr">
        <is>
          <t>16.30%</t>
        </is>
      </c>
    </row>
    <row r="47">
      <c r="A47" s="4" t="inlineStr">
        <is>
          <t>RICs and auto loans | Consumer | FICO score equal to or greater than 640</t>
        </is>
      </c>
    </row>
    <row r="48">
      <c r="A48" s="3" t="inlineStr">
        <is>
          <t>Loans Receivable [Line Items]</t>
        </is>
      </c>
    </row>
    <row r="49">
      <c r="A49" s="4" t="inlineStr">
        <is>
          <t>Current fiscal year</t>
        </is>
      </c>
      <c r="C49" s="6" t="n">
        <v>2043890</v>
      </c>
      <c r="D49" s="6" t="n">
        <v>8793804</v>
      </c>
    </row>
    <row r="50">
      <c r="A50" s="4" t="inlineStr">
        <is>
          <t>Year two</t>
        </is>
      </c>
      <c r="C50" s="5" t="n">
        <v>7861634</v>
      </c>
      <c r="D50" s="5" t="n">
        <v>4169473</v>
      </c>
    </row>
    <row r="51">
      <c r="A51" s="4" t="inlineStr">
        <is>
          <t>Year three</t>
        </is>
      </c>
      <c r="C51" s="5" t="n">
        <v>3659865</v>
      </c>
      <c r="D51" s="5" t="n">
        <v>2681160</v>
      </c>
    </row>
    <row r="52">
      <c r="A52" s="4" t="inlineStr">
        <is>
          <t>Year four</t>
        </is>
      </c>
      <c r="C52" s="5" t="n">
        <v>2301120</v>
      </c>
      <c r="D52" s="5" t="n">
        <v>718312</v>
      </c>
    </row>
    <row r="53">
      <c r="A53" s="4" t="inlineStr">
        <is>
          <t>Year five</t>
        </is>
      </c>
      <c r="C53" s="5" t="n">
        <v>602051</v>
      </c>
      <c r="D53" s="5" t="n">
        <v>122569</v>
      </c>
    </row>
    <row r="54">
      <c r="A54" s="4" t="inlineStr">
        <is>
          <t>Prior</t>
        </is>
      </c>
      <c r="C54" s="5" t="n">
        <v>183048</v>
      </c>
      <c r="D54" s="5" t="n">
        <v>133991</v>
      </c>
    </row>
    <row r="55">
      <c r="A55" s="4" t="inlineStr">
        <is>
          <t>Total</t>
        </is>
      </c>
      <c r="C55" s="6" t="n">
        <v>16651608</v>
      </c>
      <c r="D55" s="6" t="n">
        <v>16619309</v>
      </c>
    </row>
    <row r="56">
      <c r="A56" s="4" t="inlineStr">
        <is>
          <t>Total, percent</t>
        </is>
      </c>
      <c r="C56" s="4" t="inlineStr">
        <is>
          <t>38.60%</t>
        </is>
      </c>
      <c r="D56" s="4" t="inlineStr">
        <is>
          <t>38.50%</t>
        </is>
      </c>
    </row>
    <row r="57"/>
    <row r="58">
      <c r="A58" s="4" t="inlineStr">
        <is>
          <t>[1]</t>
        </is>
      </c>
      <c r="B58" s="4" t="inlineStr">
        <is>
          <t>LHFI includes $29.5 million and $33.5 million of loans recorded at fair value at March 31, 2022 and December 31, 2021, respectively.</t>
        </is>
      </c>
    </row>
    <row r="59">
      <c r="A59" s="4" t="inlineStr">
        <is>
          <t>[2]</t>
        </is>
      </c>
      <c r="B59"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57:C57"/>
    <mergeCell ref="B58:C58"/>
    <mergeCell ref="B59:C5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Consumer Lending Asset Quality Indicators - FICO and CLTV Range (Details) - USD ($) $ in Thousands</t>
        </is>
      </c>
      <c r="C1" s="2" t="inlineStr">
        <is>
          <t>Mar. 31, 2022</t>
        </is>
      </c>
      <c r="D1" s="2" t="inlineStr">
        <is>
          <t>Dec. 31, 2021</t>
        </is>
      </c>
    </row>
    <row r="2">
      <c r="A2" s="3" t="inlineStr">
        <is>
          <t>Loans Receivable [Line Items]</t>
        </is>
      </c>
    </row>
    <row r="3">
      <c r="A3" s="4" t="inlineStr">
        <is>
          <t>Total</t>
        </is>
      </c>
      <c r="B3" s="4" t="inlineStr">
        <is>
          <t>[1],[2]</t>
        </is>
      </c>
      <c r="C3" s="6" t="n">
        <v>91775567</v>
      </c>
      <c r="D3" s="6" t="n">
        <v>92075812</v>
      </c>
    </row>
    <row r="4">
      <c r="A4" s="4" t="inlineStr">
        <is>
          <t>Consumer</t>
        </is>
      </c>
    </row>
    <row r="5">
      <c r="A5" s="3" t="inlineStr">
        <is>
          <t>Loans Receivable [Line Items]</t>
        </is>
      </c>
    </row>
    <row r="6">
      <c r="A6" s="4" t="inlineStr">
        <is>
          <t>Total</t>
        </is>
      </c>
      <c r="C6" s="5" t="n">
        <v>54607245</v>
      </c>
      <c r="D6" s="5" t="n">
        <v>54420532</v>
      </c>
    </row>
    <row r="7">
      <c r="A7" s="4" t="inlineStr">
        <is>
          <t>Consumer | Residential Mortgages</t>
        </is>
      </c>
    </row>
    <row r="8">
      <c r="A8" s="3" t="inlineStr">
        <is>
          <t>Loans Receivable [Line Items]</t>
        </is>
      </c>
    </row>
    <row r="9">
      <c r="A9" s="4" t="inlineStr">
        <is>
          <t>Current fiscal year</t>
        </is>
      </c>
      <c r="C9" s="5" t="n">
        <v>151067</v>
      </c>
      <c r="D9" s="5" t="n">
        <v>1151800</v>
      </c>
    </row>
    <row r="10">
      <c r="A10" s="4" t="inlineStr">
        <is>
          <t>Year two</t>
        </is>
      </c>
      <c r="C10" s="5" t="n">
        <v>1157331</v>
      </c>
      <c r="D10" s="5" t="n">
        <v>1021134</v>
      </c>
    </row>
    <row r="11">
      <c r="A11" s="4" t="inlineStr">
        <is>
          <t>Year three</t>
        </is>
      </c>
      <c r="C11" s="5" t="n">
        <v>990698</v>
      </c>
      <c r="D11" s="5" t="n">
        <v>722710</v>
      </c>
    </row>
    <row r="12">
      <c r="A12" s="4" t="inlineStr">
        <is>
          <t>Year four</t>
        </is>
      </c>
      <c r="C12" s="5" t="n">
        <v>678677</v>
      </c>
      <c r="D12" s="5" t="n">
        <v>363014</v>
      </c>
    </row>
    <row r="13">
      <c r="A13" s="4" t="inlineStr">
        <is>
          <t>Year five</t>
        </is>
      </c>
      <c r="C13" s="5" t="n">
        <v>330310</v>
      </c>
      <c r="D13" s="5" t="n">
        <v>505475</v>
      </c>
    </row>
    <row r="14">
      <c r="A14" s="4" t="inlineStr">
        <is>
          <t>Prior</t>
        </is>
      </c>
      <c r="C14" s="5" t="n">
        <v>2164092</v>
      </c>
      <c r="D14" s="5" t="n">
        <v>1834427</v>
      </c>
    </row>
    <row r="15">
      <c r="A15" s="4" t="inlineStr">
        <is>
          <t>Total</t>
        </is>
      </c>
      <c r="C15" s="5" t="n">
        <v>5472175</v>
      </c>
      <c r="D15" s="5" t="n">
        <v>5598560</v>
      </c>
    </row>
    <row r="16">
      <c r="A16" s="4" t="inlineStr">
        <is>
          <t>Revolving Loans</t>
        </is>
      </c>
      <c r="C16" s="5" t="n">
        <v>0</v>
      </c>
      <c r="D16" s="5" t="n">
        <v>0</v>
      </c>
    </row>
    <row r="17">
      <c r="A17" s="4" t="inlineStr">
        <is>
          <t>Consumer | Residential Mortgages | FICO score not applicable</t>
        </is>
      </c>
    </row>
    <row r="18">
      <c r="A18" s="3" t="inlineStr">
        <is>
          <t>Loans Receivable [Line Items]</t>
        </is>
      </c>
    </row>
    <row r="19">
      <c r="A19" s="4" t="inlineStr">
        <is>
          <t>Current fiscal year</t>
        </is>
      </c>
      <c r="C19" s="5" t="n">
        <v>7466</v>
      </c>
      <c r="D19" s="5" t="n">
        <v>11604</v>
      </c>
    </row>
    <row r="20">
      <c r="A20" s="4" t="inlineStr">
        <is>
          <t>Year two</t>
        </is>
      </c>
      <c r="C20" s="5" t="n">
        <v>939</v>
      </c>
      <c r="D20" s="5" t="n">
        <v>1621</v>
      </c>
    </row>
    <row r="21">
      <c r="A21" s="4" t="inlineStr">
        <is>
          <t>Year three</t>
        </is>
      </c>
      <c r="C21" s="5" t="n">
        <v>804</v>
      </c>
      <c r="D21" s="5" t="n">
        <v>677</v>
      </c>
    </row>
    <row r="22">
      <c r="A22" s="4" t="inlineStr">
        <is>
          <t>Year four</t>
        </is>
      </c>
      <c r="C22" s="5" t="n">
        <v>551</v>
      </c>
      <c r="D22" s="5" t="n">
        <v>337</v>
      </c>
    </row>
    <row r="23">
      <c r="A23" s="4" t="inlineStr">
        <is>
          <t>Year five</t>
        </is>
      </c>
      <c r="C23" s="5" t="n">
        <v>268</v>
      </c>
      <c r="D23" s="5" t="n">
        <v>954</v>
      </c>
    </row>
    <row r="24">
      <c r="A24" s="4" t="inlineStr">
        <is>
          <t>Prior</t>
        </is>
      </c>
      <c r="C24" s="5" t="n">
        <v>5613</v>
      </c>
      <c r="D24" s="5" t="n">
        <v>5103</v>
      </c>
    </row>
    <row r="25">
      <c r="A25" s="4" t="inlineStr">
        <is>
          <t>Total</t>
        </is>
      </c>
      <c r="C25" s="5" t="n">
        <v>15641</v>
      </c>
      <c r="D25" s="5" t="n">
        <v>20296</v>
      </c>
    </row>
    <row r="26">
      <c r="A26" s="4" t="inlineStr">
        <is>
          <t>Revolving Loans</t>
        </is>
      </c>
      <c r="C26" s="5" t="n">
        <v>0</v>
      </c>
      <c r="D26" s="5" t="n">
        <v>0</v>
      </c>
    </row>
    <row r="27">
      <c r="A27" s="4" t="inlineStr">
        <is>
          <t>Consumer | Residential Mortgages | FICO score less than 600</t>
        </is>
      </c>
    </row>
    <row r="28">
      <c r="A28" s="3" t="inlineStr">
        <is>
          <t>Loans Receivable [Line Items]</t>
        </is>
      </c>
    </row>
    <row r="29">
      <c r="A29" s="4" t="inlineStr">
        <is>
          <t>Current fiscal year</t>
        </is>
      </c>
      <c r="C29" s="5" t="n">
        <v>0</v>
      </c>
      <c r="D29" s="5" t="n">
        <v>2356</v>
      </c>
    </row>
    <row r="30">
      <c r="A30" s="4" t="inlineStr">
        <is>
          <t>Year two</t>
        </is>
      </c>
      <c r="C30" s="5" t="n">
        <v>4764</v>
      </c>
      <c r="D30" s="5" t="n">
        <v>4719</v>
      </c>
    </row>
    <row r="31">
      <c r="A31" s="4" t="inlineStr">
        <is>
          <t>Year three</t>
        </is>
      </c>
      <c r="C31" s="5" t="n">
        <v>6881</v>
      </c>
      <c r="D31" s="5" t="n">
        <v>15894</v>
      </c>
    </row>
    <row r="32">
      <c r="A32" s="4" t="inlineStr">
        <is>
          <t>Year four</t>
        </is>
      </c>
      <c r="C32" s="5" t="n">
        <v>19649</v>
      </c>
      <c r="D32" s="5" t="n">
        <v>16995</v>
      </c>
    </row>
    <row r="33">
      <c r="A33" s="4" t="inlineStr">
        <is>
          <t>Year five</t>
        </is>
      </c>
      <c r="C33" s="5" t="n">
        <v>16602</v>
      </c>
      <c r="D33" s="5" t="n">
        <v>17879</v>
      </c>
    </row>
    <row r="34">
      <c r="A34" s="4" t="inlineStr">
        <is>
          <t>Prior</t>
        </is>
      </c>
      <c r="C34" s="5" t="n">
        <v>110402</v>
      </c>
      <c r="D34" s="5" t="n">
        <v>83310</v>
      </c>
    </row>
    <row r="35">
      <c r="A35" s="4" t="inlineStr">
        <is>
          <t>Total</t>
        </is>
      </c>
      <c r="C35" s="5" t="n">
        <v>158298</v>
      </c>
      <c r="D35" s="5" t="n">
        <v>141153</v>
      </c>
    </row>
    <row r="36">
      <c r="A36" s="4" t="inlineStr">
        <is>
          <t>Revolving Loans</t>
        </is>
      </c>
      <c r="C36" s="5" t="n">
        <v>0</v>
      </c>
      <c r="D36" s="5" t="n">
        <v>0</v>
      </c>
    </row>
    <row r="37">
      <c r="A37" s="4" t="inlineStr">
        <is>
          <t>Consumer | Residential Mortgages | FICO score of 600 to 679</t>
        </is>
      </c>
    </row>
    <row r="38">
      <c r="A38" s="3" t="inlineStr">
        <is>
          <t>Loans Receivable [Line Items]</t>
        </is>
      </c>
    </row>
    <row r="39">
      <c r="A39" s="4" t="inlineStr">
        <is>
          <t>Current fiscal year</t>
        </is>
      </c>
      <c r="C39" s="5" t="n">
        <v>4941</v>
      </c>
      <c r="D39" s="5" t="n">
        <v>30763</v>
      </c>
    </row>
    <row r="40">
      <c r="A40" s="4" t="inlineStr">
        <is>
          <t>Year two</t>
        </is>
      </c>
      <c r="C40" s="5" t="n">
        <v>41367</v>
      </c>
      <c r="D40" s="5" t="n">
        <v>39681</v>
      </c>
    </row>
    <row r="41">
      <c r="A41" s="4" t="inlineStr">
        <is>
          <t>Year three</t>
        </is>
      </c>
      <c r="C41" s="5" t="n">
        <v>38944</v>
      </c>
      <c r="D41" s="5" t="n">
        <v>61969</v>
      </c>
    </row>
    <row r="42">
      <c r="A42" s="4" t="inlineStr">
        <is>
          <t>Year four</t>
        </is>
      </c>
      <c r="C42" s="5" t="n">
        <v>58516</v>
      </c>
      <c r="D42" s="5" t="n">
        <v>37104</v>
      </c>
    </row>
    <row r="43">
      <c r="A43" s="4" t="inlineStr">
        <is>
          <t>Year five</t>
        </is>
      </c>
      <c r="C43" s="5" t="n">
        <v>38818</v>
      </c>
      <c r="D43" s="5" t="n">
        <v>39283</v>
      </c>
    </row>
    <row r="44">
      <c r="A44" s="4" t="inlineStr">
        <is>
          <t>Prior</t>
        </is>
      </c>
      <c r="C44" s="5" t="n">
        <v>218454</v>
      </c>
      <c r="D44" s="5" t="n">
        <v>192786</v>
      </c>
    </row>
    <row r="45">
      <c r="A45" s="4" t="inlineStr">
        <is>
          <t>Total</t>
        </is>
      </c>
      <c r="C45" s="5" t="n">
        <v>401040</v>
      </c>
      <c r="D45" s="5" t="n">
        <v>401586</v>
      </c>
    </row>
    <row r="46">
      <c r="A46" s="4" t="inlineStr">
        <is>
          <t>Revolving Loans</t>
        </is>
      </c>
      <c r="C46" s="5" t="n">
        <v>0</v>
      </c>
      <c r="D46" s="5" t="n">
        <v>0</v>
      </c>
    </row>
    <row r="47">
      <c r="A47" s="4" t="inlineStr">
        <is>
          <t>Consumer | Residential Mortgages | FICO score of 680 to 759</t>
        </is>
      </c>
    </row>
    <row r="48">
      <c r="A48" s="3" t="inlineStr">
        <is>
          <t>Loans Receivable [Line Items]</t>
        </is>
      </c>
    </row>
    <row r="49">
      <c r="A49" s="4" t="inlineStr">
        <is>
          <t>Current fiscal year</t>
        </is>
      </c>
      <c r="C49" s="5" t="n">
        <v>53075</v>
      </c>
      <c r="D49" s="5" t="n">
        <v>372215</v>
      </c>
    </row>
    <row r="50">
      <c r="A50" s="4" t="inlineStr">
        <is>
          <t>Year two</t>
        </is>
      </c>
      <c r="C50" s="5" t="n">
        <v>337969</v>
      </c>
      <c r="D50" s="5" t="n">
        <v>257513</v>
      </c>
    </row>
    <row r="51">
      <c r="A51" s="4" t="inlineStr">
        <is>
          <t>Year three</t>
        </is>
      </c>
      <c r="C51" s="5" t="n">
        <v>244489</v>
      </c>
      <c r="D51" s="5" t="n">
        <v>235167</v>
      </c>
    </row>
    <row r="52">
      <c r="A52" s="4" t="inlineStr">
        <is>
          <t>Year four</t>
        </is>
      </c>
      <c r="C52" s="5" t="n">
        <v>217916</v>
      </c>
      <c r="D52" s="5" t="n">
        <v>126926</v>
      </c>
    </row>
    <row r="53">
      <c r="A53" s="4" t="inlineStr">
        <is>
          <t>Year five</t>
        </is>
      </c>
      <c r="C53" s="5" t="n">
        <v>111116</v>
      </c>
      <c r="D53" s="5" t="n">
        <v>147159</v>
      </c>
    </row>
    <row r="54">
      <c r="A54" s="4" t="inlineStr">
        <is>
          <t>Prior</t>
        </is>
      </c>
      <c r="C54" s="5" t="n">
        <v>579903</v>
      </c>
      <c r="D54" s="5" t="n">
        <v>513020</v>
      </c>
    </row>
    <row r="55">
      <c r="A55" s="4" t="inlineStr">
        <is>
          <t>Total</t>
        </is>
      </c>
      <c r="C55" s="5" t="n">
        <v>1544468</v>
      </c>
      <c r="D55" s="5" t="n">
        <v>1652000</v>
      </c>
    </row>
    <row r="56">
      <c r="A56" s="4" t="inlineStr">
        <is>
          <t>Revolving Loans</t>
        </is>
      </c>
      <c r="C56" s="5" t="n">
        <v>0</v>
      </c>
      <c r="D56" s="5" t="n">
        <v>0</v>
      </c>
    </row>
    <row r="57">
      <c r="A57" s="4" t="inlineStr">
        <is>
          <t>Consumer | Residential Mortgages | FICO score equal to or greater than 760</t>
        </is>
      </c>
    </row>
    <row r="58">
      <c r="A58" s="3" t="inlineStr">
        <is>
          <t>Loans Receivable [Line Items]</t>
        </is>
      </c>
    </row>
    <row r="59">
      <c r="A59" s="4" t="inlineStr">
        <is>
          <t>Current fiscal year</t>
        </is>
      </c>
      <c r="C59" s="5" t="n">
        <v>85585</v>
      </c>
      <c r="D59" s="5" t="n">
        <v>734862</v>
      </c>
    </row>
    <row r="60">
      <c r="A60" s="4" t="inlineStr">
        <is>
          <t>Year two</t>
        </is>
      </c>
      <c r="C60" s="5" t="n">
        <v>772292</v>
      </c>
      <c r="D60" s="5" t="n">
        <v>717600</v>
      </c>
    </row>
    <row r="61">
      <c r="A61" s="4" t="inlineStr">
        <is>
          <t>Year three</t>
        </is>
      </c>
      <c r="C61" s="5" t="n">
        <v>699580</v>
      </c>
      <c r="D61" s="5" t="n">
        <v>409003</v>
      </c>
    </row>
    <row r="62">
      <c r="A62" s="4" t="inlineStr">
        <is>
          <t>Year four</t>
        </is>
      </c>
      <c r="C62" s="5" t="n">
        <v>382045</v>
      </c>
      <c r="D62" s="5" t="n">
        <v>181652</v>
      </c>
    </row>
    <row r="63">
      <c r="A63" s="4" t="inlineStr">
        <is>
          <t>Year five</t>
        </is>
      </c>
      <c r="C63" s="5" t="n">
        <v>163506</v>
      </c>
      <c r="D63" s="5" t="n">
        <v>300200</v>
      </c>
    </row>
    <row r="64">
      <c r="A64" s="4" t="inlineStr">
        <is>
          <t>Prior</t>
        </is>
      </c>
      <c r="C64" s="5" t="n">
        <v>1249720</v>
      </c>
      <c r="D64" s="5" t="n">
        <v>1040208</v>
      </c>
    </row>
    <row r="65">
      <c r="A65" s="4" t="inlineStr">
        <is>
          <t>Total</t>
        </is>
      </c>
      <c r="C65" s="5" t="n">
        <v>3352728</v>
      </c>
      <c r="D65" s="5" t="n">
        <v>3383525</v>
      </c>
    </row>
    <row r="66">
      <c r="A66" s="4" t="inlineStr">
        <is>
          <t>Revolving Loans</t>
        </is>
      </c>
      <c r="C66" s="5" t="n">
        <v>0</v>
      </c>
      <c r="D66" s="5" t="n">
        <v>0</v>
      </c>
    </row>
    <row r="67">
      <c r="A67" s="4" t="inlineStr">
        <is>
          <t>Consumer | Residential Mortgages | No LTV available</t>
        </is>
      </c>
    </row>
    <row r="68">
      <c r="A68" s="3" t="inlineStr">
        <is>
          <t>Loans Receivable [Line Items]</t>
        </is>
      </c>
    </row>
    <row r="69">
      <c r="A69" s="4" t="inlineStr">
        <is>
          <t>Current fiscal year</t>
        </is>
      </c>
      <c r="C69" s="5" t="n">
        <v>7465</v>
      </c>
      <c r="D69" s="5" t="n">
        <v>11605</v>
      </c>
    </row>
    <row r="70">
      <c r="A70" s="4" t="inlineStr">
        <is>
          <t>Year two</t>
        </is>
      </c>
      <c r="C70" s="5" t="n">
        <v>939</v>
      </c>
      <c r="D70" s="5" t="n">
        <v>907</v>
      </c>
    </row>
    <row r="71">
      <c r="A71" s="4" t="inlineStr">
        <is>
          <t>Year three</t>
        </is>
      </c>
      <c r="C71" s="5" t="n">
        <v>803</v>
      </c>
      <c r="D71" s="5" t="n">
        <v>676</v>
      </c>
    </row>
    <row r="72">
      <c r="A72" s="4" t="inlineStr">
        <is>
          <t>Year four</t>
        </is>
      </c>
      <c r="C72" s="5" t="n">
        <v>552</v>
      </c>
      <c r="D72" s="5" t="n">
        <v>338</v>
      </c>
    </row>
    <row r="73">
      <c r="A73" s="4" t="inlineStr">
        <is>
          <t>Year five</t>
        </is>
      </c>
      <c r="C73" s="5" t="n">
        <v>268</v>
      </c>
      <c r="D73" s="5" t="n">
        <v>469</v>
      </c>
    </row>
    <row r="74">
      <c r="A74" s="4" t="inlineStr">
        <is>
          <t>Prior</t>
        </is>
      </c>
      <c r="C74" s="5" t="n">
        <v>3160</v>
      </c>
      <c r="D74" s="5" t="n">
        <v>3076</v>
      </c>
    </row>
    <row r="75">
      <c r="A75" s="4" t="inlineStr">
        <is>
          <t>Total</t>
        </is>
      </c>
      <c r="C75" s="5" t="n">
        <v>13187</v>
      </c>
      <c r="D75" s="5" t="n">
        <v>17071</v>
      </c>
    </row>
    <row r="76">
      <c r="A76" s="4" t="inlineStr">
        <is>
          <t>Revolving Loans</t>
        </is>
      </c>
      <c r="C76" s="5" t="n">
        <v>0</v>
      </c>
      <c r="D76" s="5" t="n">
        <v>0</v>
      </c>
    </row>
    <row r="77">
      <c r="A77" s="4" t="inlineStr">
        <is>
          <t>Consumer | Residential Mortgages | LTV less than or equal to 70%</t>
        </is>
      </c>
    </row>
    <row r="78">
      <c r="A78" s="3" t="inlineStr">
        <is>
          <t>Loans Receivable [Line Items]</t>
        </is>
      </c>
    </row>
    <row r="79">
      <c r="A79" s="4" t="inlineStr">
        <is>
          <t>Current fiscal year</t>
        </is>
      </c>
      <c r="C79" s="5" t="n">
        <v>79401</v>
      </c>
      <c r="D79" s="5" t="n">
        <v>747090</v>
      </c>
    </row>
    <row r="80">
      <c r="A80" s="4" t="inlineStr">
        <is>
          <t>Year two</t>
        </is>
      </c>
      <c r="C80" s="5" t="n">
        <v>816999</v>
      </c>
      <c r="D80" s="5" t="n">
        <v>831112</v>
      </c>
    </row>
    <row r="81">
      <c r="A81" s="4" t="inlineStr">
        <is>
          <t>Year three</t>
        </is>
      </c>
      <c r="C81" s="5" t="n">
        <v>832391</v>
      </c>
      <c r="D81" s="5" t="n">
        <v>517103</v>
      </c>
    </row>
    <row r="82">
      <c r="A82" s="4" t="inlineStr">
        <is>
          <t>Year four</t>
        </is>
      </c>
      <c r="C82" s="5" t="n">
        <v>519194</v>
      </c>
      <c r="D82" s="5" t="n">
        <v>293784</v>
      </c>
    </row>
    <row r="83">
      <c r="A83" s="4" t="inlineStr">
        <is>
          <t>Year five</t>
        </is>
      </c>
      <c r="C83" s="5" t="n">
        <v>301580</v>
      </c>
      <c r="D83" s="5" t="n">
        <v>497556</v>
      </c>
    </row>
    <row r="84">
      <c r="A84" s="4" t="inlineStr">
        <is>
          <t>Prior</t>
        </is>
      </c>
      <c r="C84" s="5" t="n">
        <v>2140446</v>
      </c>
      <c r="D84" s="5" t="n">
        <v>1812989</v>
      </c>
    </row>
    <row r="85">
      <c r="A85" s="4" t="inlineStr">
        <is>
          <t>Total</t>
        </is>
      </c>
      <c r="C85" s="5" t="n">
        <v>4690011</v>
      </c>
      <c r="D85" s="5" t="n">
        <v>4699634</v>
      </c>
    </row>
    <row r="86">
      <c r="A86" s="4" t="inlineStr">
        <is>
          <t>Revolving Loans</t>
        </is>
      </c>
      <c r="C86" s="5" t="n">
        <v>0</v>
      </c>
      <c r="D86" s="5" t="n">
        <v>0</v>
      </c>
    </row>
    <row r="87">
      <c r="A87" s="4" t="inlineStr">
        <is>
          <t>Consumer | Residential Mortgages | LTV of 70.01% - 110%</t>
        </is>
      </c>
    </row>
    <row r="88">
      <c r="A88" s="3" t="inlineStr">
        <is>
          <t>Loans Receivable [Line Items]</t>
        </is>
      </c>
    </row>
    <row r="89">
      <c r="A89" s="4" t="inlineStr">
        <is>
          <t>Current fiscal year</t>
        </is>
      </c>
      <c r="C89" s="5" t="n">
        <v>64201</v>
      </c>
      <c r="D89" s="5" t="n">
        <v>393105</v>
      </c>
    </row>
    <row r="90">
      <c r="A90" s="4" t="inlineStr">
        <is>
          <t>Year two</t>
        </is>
      </c>
      <c r="C90" s="5" t="n">
        <v>339393</v>
      </c>
      <c r="D90" s="5" t="n">
        <v>189115</v>
      </c>
    </row>
    <row r="91">
      <c r="A91" s="4" t="inlineStr">
        <is>
          <t>Year three</t>
        </is>
      </c>
      <c r="C91" s="5" t="n">
        <v>157504</v>
      </c>
      <c r="D91" s="5" t="n">
        <v>204931</v>
      </c>
    </row>
    <row r="92">
      <c r="A92" s="4" t="inlineStr">
        <is>
          <t>Year four</t>
        </is>
      </c>
      <c r="C92" s="5" t="n">
        <v>158931</v>
      </c>
      <c r="D92" s="5" t="n">
        <v>68892</v>
      </c>
    </row>
    <row r="93">
      <c r="A93" s="4" t="inlineStr">
        <is>
          <t>Year five</t>
        </is>
      </c>
      <c r="C93" s="5" t="n">
        <v>28462</v>
      </c>
      <c r="D93" s="5" t="n">
        <v>7450</v>
      </c>
    </row>
    <row r="94">
      <c r="A94" s="4" t="inlineStr">
        <is>
          <t>Prior</t>
        </is>
      </c>
      <c r="C94" s="5" t="n">
        <v>18003</v>
      </c>
      <c r="D94" s="5" t="n">
        <v>15705</v>
      </c>
    </row>
    <row r="95">
      <c r="A95" s="4" t="inlineStr">
        <is>
          <t>Total</t>
        </is>
      </c>
      <c r="C95" s="5" t="n">
        <v>766494</v>
      </c>
      <c r="D95" s="5" t="n">
        <v>879198</v>
      </c>
    </row>
    <row r="96">
      <c r="A96" s="4" t="inlineStr">
        <is>
          <t>Revolving Loans</t>
        </is>
      </c>
      <c r="C96" s="5" t="n">
        <v>0</v>
      </c>
      <c r="D96" s="5" t="n">
        <v>0</v>
      </c>
    </row>
    <row r="97">
      <c r="A97" s="4" t="inlineStr">
        <is>
          <t>Consumer | Residential Mortgages | LTV greater than 110%</t>
        </is>
      </c>
    </row>
    <row r="98">
      <c r="A98" s="3" t="inlineStr">
        <is>
          <t>Loans Receivable [Line Items]</t>
        </is>
      </c>
    </row>
    <row r="99">
      <c r="A99" s="4" t="inlineStr">
        <is>
          <t>Current fiscal year</t>
        </is>
      </c>
      <c r="C99" s="5" t="n">
        <v>0</v>
      </c>
      <c r="D99" s="5" t="n">
        <v>0</v>
      </c>
    </row>
    <row r="100">
      <c r="A100" s="4" t="inlineStr">
        <is>
          <t>Year two</t>
        </is>
      </c>
      <c r="C100" s="5" t="n">
        <v>0</v>
      </c>
      <c r="D100" s="5" t="n">
        <v>0</v>
      </c>
    </row>
    <row r="101">
      <c r="A101" s="4" t="inlineStr">
        <is>
          <t>Year three</t>
        </is>
      </c>
      <c r="C101" s="5" t="n">
        <v>0</v>
      </c>
      <c r="D101" s="5" t="n">
        <v>0</v>
      </c>
    </row>
    <row r="102">
      <c r="A102" s="4" t="inlineStr">
        <is>
          <t>Year four</t>
        </is>
      </c>
      <c r="C102" s="5" t="n">
        <v>0</v>
      </c>
      <c r="D102" s="5" t="n">
        <v>0</v>
      </c>
    </row>
    <row r="103">
      <c r="A103" s="4" t="inlineStr">
        <is>
          <t>Year five</t>
        </is>
      </c>
      <c r="C103" s="5" t="n">
        <v>0</v>
      </c>
      <c r="D103" s="5" t="n">
        <v>0</v>
      </c>
    </row>
    <row r="104">
      <c r="A104" s="4" t="inlineStr">
        <is>
          <t>Prior</t>
        </is>
      </c>
      <c r="C104" s="5" t="n">
        <v>2483</v>
      </c>
      <c r="D104" s="5" t="n">
        <v>2657</v>
      </c>
    </row>
    <row r="105">
      <c r="A105" s="4" t="inlineStr">
        <is>
          <t>Total</t>
        </is>
      </c>
      <c r="C105" s="5" t="n">
        <v>2483</v>
      </c>
      <c r="D105" s="5" t="n">
        <v>2657</v>
      </c>
    </row>
    <row r="106">
      <c r="A106" s="4" t="inlineStr">
        <is>
          <t>Revolving Loans</t>
        </is>
      </c>
      <c r="C106" s="5" t="n">
        <v>0</v>
      </c>
      <c r="D106" s="5" t="n">
        <v>0</v>
      </c>
    </row>
    <row r="107">
      <c r="A107" s="4" t="inlineStr">
        <is>
          <t>Consumer | Home equity loans and lines of credit</t>
        </is>
      </c>
    </row>
    <row r="108">
      <c r="A108" s="3" t="inlineStr">
        <is>
          <t>Loans Receivable [Line Items]</t>
        </is>
      </c>
    </row>
    <row r="109">
      <c r="A109" s="4" t="inlineStr">
        <is>
          <t>Current fiscal year</t>
        </is>
      </c>
      <c r="C109" s="5" t="n">
        <v>41513</v>
      </c>
      <c r="D109" s="5" t="n">
        <v>173003</v>
      </c>
    </row>
    <row r="110">
      <c r="A110" s="4" t="inlineStr">
        <is>
          <t>Year two</t>
        </is>
      </c>
      <c r="C110" s="5" t="n">
        <v>187628</v>
      </c>
      <c r="D110" s="5" t="n">
        <v>242782</v>
      </c>
    </row>
    <row r="111">
      <c r="A111" s="4" t="inlineStr">
        <is>
          <t>Year three</t>
        </is>
      </c>
      <c r="C111" s="5" t="n">
        <v>234618</v>
      </c>
      <c r="D111" s="5" t="n">
        <v>312311</v>
      </c>
    </row>
    <row r="112">
      <c r="A112" s="4" t="inlineStr">
        <is>
          <t>Year four</t>
        </is>
      </c>
      <c r="C112" s="5" t="n">
        <v>295940</v>
      </c>
      <c r="D112" s="5" t="n">
        <v>390091</v>
      </c>
    </row>
    <row r="113">
      <c r="A113" s="4" t="inlineStr">
        <is>
          <t>Year five</t>
        </is>
      </c>
      <c r="C113" s="5" t="n">
        <v>374090</v>
      </c>
      <c r="D113" s="5" t="n">
        <v>365537</v>
      </c>
    </row>
    <row r="114">
      <c r="A114" s="4" t="inlineStr">
        <is>
          <t>Prior</t>
        </is>
      </c>
      <c r="C114" s="5" t="n">
        <v>2225553</v>
      </c>
      <c r="D114" s="5" t="n">
        <v>2003510</v>
      </c>
    </row>
    <row r="115">
      <c r="A115" s="4" t="inlineStr">
        <is>
          <t>Total</t>
        </is>
      </c>
      <c r="C115" s="5" t="n">
        <v>3359342</v>
      </c>
      <c r="D115" s="5" t="n">
        <v>3487234</v>
      </c>
    </row>
    <row r="116">
      <c r="A116" s="4" t="inlineStr">
        <is>
          <t>Revolving Loans</t>
        </is>
      </c>
      <c r="C116" s="5" t="n">
        <v>3232358</v>
      </c>
      <c r="D116" s="5" t="n">
        <v>3351179</v>
      </c>
    </row>
    <row r="117">
      <c r="A117" s="4" t="inlineStr">
        <is>
          <t>Consumer | Home equity loans and lines of credit | FICO score not applicable</t>
        </is>
      </c>
    </row>
    <row r="118">
      <c r="A118" s="3" t="inlineStr">
        <is>
          <t>Loans Receivable [Line Items]</t>
        </is>
      </c>
    </row>
    <row r="119">
      <c r="A119" s="4" t="inlineStr">
        <is>
          <t>Current fiscal year</t>
        </is>
      </c>
      <c r="C119" s="5" t="n">
        <v>560</v>
      </c>
      <c r="D119" s="5" t="n">
        <v>1908</v>
      </c>
    </row>
    <row r="120">
      <c r="A120" s="4" t="inlineStr">
        <is>
          <t>Year two</t>
        </is>
      </c>
      <c r="C120" s="5" t="n">
        <v>2631</v>
      </c>
      <c r="D120" s="5" t="n">
        <v>3121</v>
      </c>
    </row>
    <row r="121">
      <c r="A121" s="4" t="inlineStr">
        <is>
          <t>Year three</t>
        </is>
      </c>
      <c r="C121" s="5" t="n">
        <v>3164</v>
      </c>
      <c r="D121" s="5" t="n">
        <v>4133</v>
      </c>
    </row>
    <row r="122">
      <c r="A122" s="4" t="inlineStr">
        <is>
          <t>Year four</t>
        </is>
      </c>
      <c r="C122" s="5" t="n">
        <v>4100</v>
      </c>
      <c r="D122" s="5" t="n">
        <v>4935</v>
      </c>
    </row>
    <row r="123">
      <c r="A123" s="4" t="inlineStr">
        <is>
          <t>Year five</t>
        </is>
      </c>
      <c r="C123" s="5" t="n">
        <v>5367</v>
      </c>
      <c r="D123" s="5" t="n">
        <v>4879</v>
      </c>
    </row>
    <row r="124">
      <c r="A124" s="4" t="inlineStr">
        <is>
          <t>Prior</t>
        </is>
      </c>
      <c r="C124" s="5" t="n">
        <v>68241</v>
      </c>
      <c r="D124" s="5" t="n">
        <v>68603</v>
      </c>
    </row>
    <row r="125">
      <c r="A125" s="4" t="inlineStr">
        <is>
          <t>Total</t>
        </is>
      </c>
      <c r="C125" s="5" t="n">
        <v>84063</v>
      </c>
      <c r="D125" s="5" t="n">
        <v>87579</v>
      </c>
    </row>
    <row r="126">
      <c r="A126" s="4" t="inlineStr">
        <is>
          <t>Revolving Loans</t>
        </is>
      </c>
      <c r="C126" s="5" t="n">
        <v>50275</v>
      </c>
      <c r="D126" s="5" t="n">
        <v>50671</v>
      </c>
    </row>
    <row r="127">
      <c r="A127" s="4" t="inlineStr">
        <is>
          <t>Consumer | Home equity loans and lines of credit | FICO score less than 600</t>
        </is>
      </c>
    </row>
    <row r="128">
      <c r="A128" s="3" t="inlineStr">
        <is>
          <t>Loans Receivable [Line Items]</t>
        </is>
      </c>
    </row>
    <row r="129">
      <c r="A129" s="4" t="inlineStr">
        <is>
          <t>Current fiscal year</t>
        </is>
      </c>
      <c r="C129" s="5" t="n">
        <v>0</v>
      </c>
      <c r="D129" s="5" t="n">
        <v>146</v>
      </c>
    </row>
    <row r="130">
      <c r="A130" s="4" t="inlineStr">
        <is>
          <t>Year two</t>
        </is>
      </c>
      <c r="C130" s="5" t="n">
        <v>649</v>
      </c>
      <c r="D130" s="5" t="n">
        <v>782</v>
      </c>
    </row>
    <row r="131">
      <c r="A131" s="4" t="inlineStr">
        <is>
          <t>Year three</t>
        </is>
      </c>
      <c r="C131" s="5" t="n">
        <v>963</v>
      </c>
      <c r="D131" s="5" t="n">
        <v>3795</v>
      </c>
    </row>
    <row r="132">
      <c r="A132" s="4" t="inlineStr">
        <is>
          <t>Year four</t>
        </is>
      </c>
      <c r="C132" s="5" t="n">
        <v>4843</v>
      </c>
      <c r="D132" s="5" t="n">
        <v>10135</v>
      </c>
    </row>
    <row r="133">
      <c r="A133" s="4" t="inlineStr">
        <is>
          <t>Year five</t>
        </is>
      </c>
      <c r="C133" s="5" t="n">
        <v>11165</v>
      </c>
      <c r="D133" s="5" t="n">
        <v>12063</v>
      </c>
    </row>
    <row r="134">
      <c r="A134" s="4" t="inlineStr">
        <is>
          <t>Prior</t>
        </is>
      </c>
      <c r="C134" s="5" t="n">
        <v>130132</v>
      </c>
      <c r="D134" s="5" t="n">
        <v>111661</v>
      </c>
    </row>
    <row r="135">
      <c r="A135" s="4" t="inlineStr">
        <is>
          <t>Total</t>
        </is>
      </c>
      <c r="C135" s="5" t="n">
        <v>147752</v>
      </c>
      <c r="D135" s="5" t="n">
        <v>138582</v>
      </c>
    </row>
    <row r="136">
      <c r="A136" s="4" t="inlineStr">
        <is>
          <t>Revolving Loans</t>
        </is>
      </c>
      <c r="C136" s="5" t="n">
        <v>129458</v>
      </c>
      <c r="D136" s="5" t="n">
        <v>121597</v>
      </c>
    </row>
    <row r="137">
      <c r="A137" s="4" t="inlineStr">
        <is>
          <t>Consumer | Home equity loans and lines of credit | FICO score of 600 to 679</t>
        </is>
      </c>
    </row>
    <row r="138">
      <c r="A138" s="3" t="inlineStr">
        <is>
          <t>Loans Receivable [Line Items]</t>
        </is>
      </c>
    </row>
    <row r="139">
      <c r="A139" s="4" t="inlineStr">
        <is>
          <t>Current fiscal year</t>
        </is>
      </c>
      <c r="C139" s="5" t="n">
        <v>1005</v>
      </c>
      <c r="D139" s="5" t="n">
        <v>3330</v>
      </c>
    </row>
    <row r="140">
      <c r="A140" s="4" t="inlineStr">
        <is>
          <t>Year two</t>
        </is>
      </c>
      <c r="C140" s="5" t="n">
        <v>6222</v>
      </c>
      <c r="D140" s="5" t="n">
        <v>8417</v>
      </c>
    </row>
    <row r="141">
      <c r="A141" s="4" t="inlineStr">
        <is>
          <t>Year three</t>
        </is>
      </c>
      <c r="C141" s="5" t="n">
        <v>11817</v>
      </c>
      <c r="D141" s="5" t="n">
        <v>22910</v>
      </c>
    </row>
    <row r="142">
      <c r="A142" s="4" t="inlineStr">
        <is>
          <t>Year four</t>
        </is>
      </c>
      <c r="C142" s="5" t="n">
        <v>22975</v>
      </c>
      <c r="D142" s="5" t="n">
        <v>35437</v>
      </c>
    </row>
    <row r="143">
      <c r="A143" s="4" t="inlineStr">
        <is>
          <t>Year five</t>
        </is>
      </c>
      <c r="C143" s="5" t="n">
        <v>36109</v>
      </c>
      <c r="D143" s="5" t="n">
        <v>32485</v>
      </c>
    </row>
    <row r="144">
      <c r="A144" s="4" t="inlineStr">
        <is>
          <t>Prior</t>
        </is>
      </c>
      <c r="C144" s="5" t="n">
        <v>281467</v>
      </c>
      <c r="D144" s="5" t="n">
        <v>257159</v>
      </c>
    </row>
    <row r="145">
      <c r="A145" s="4" t="inlineStr">
        <is>
          <t>Total</t>
        </is>
      </c>
      <c r="C145" s="5" t="n">
        <v>359595</v>
      </c>
      <c r="D145" s="5" t="n">
        <v>359738</v>
      </c>
    </row>
    <row r="146">
      <c r="A146" s="4" t="inlineStr">
        <is>
          <t>Revolving Loans</t>
        </is>
      </c>
      <c r="C146" s="5" t="n">
        <v>339683</v>
      </c>
      <c r="D146" s="5" t="n">
        <v>338378</v>
      </c>
    </row>
    <row r="147">
      <c r="A147" s="4" t="inlineStr">
        <is>
          <t>Consumer | Home equity loans and lines of credit | FICO score of 680 to 759</t>
        </is>
      </c>
    </row>
    <row r="148">
      <c r="A148" s="3" t="inlineStr">
        <is>
          <t>Loans Receivable [Line Items]</t>
        </is>
      </c>
    </row>
    <row r="149">
      <c r="A149" s="4" t="inlineStr">
        <is>
          <t>Current fiscal year</t>
        </is>
      </c>
      <c r="C149" s="5" t="n">
        <v>15191</v>
      </c>
      <c r="D149" s="5" t="n">
        <v>64036</v>
      </c>
    </row>
    <row r="150">
      <c r="A150" s="4" t="inlineStr">
        <is>
          <t>Year two</t>
        </is>
      </c>
      <c r="C150" s="5" t="n">
        <v>66168</v>
      </c>
      <c r="D150" s="5" t="n">
        <v>80209</v>
      </c>
    </row>
    <row r="151">
      <c r="A151" s="4" t="inlineStr">
        <is>
          <t>Year three</t>
        </is>
      </c>
      <c r="C151" s="5" t="n">
        <v>78274</v>
      </c>
      <c r="D151" s="5" t="n">
        <v>103691</v>
      </c>
    </row>
    <row r="152">
      <c r="A152" s="4" t="inlineStr">
        <is>
          <t>Year four</t>
        </is>
      </c>
      <c r="C152" s="5" t="n">
        <v>95554</v>
      </c>
      <c r="D152" s="5" t="n">
        <v>129182</v>
      </c>
    </row>
    <row r="153">
      <c r="A153" s="4" t="inlineStr">
        <is>
          <t>Year five</t>
        </is>
      </c>
      <c r="C153" s="5" t="n">
        <v>123254</v>
      </c>
      <c r="D153" s="5" t="n">
        <v>132671</v>
      </c>
    </row>
    <row r="154">
      <c r="A154" s="4" t="inlineStr">
        <is>
          <t>Prior</t>
        </is>
      </c>
      <c r="C154" s="5" t="n">
        <v>699683</v>
      </c>
      <c r="D154" s="5" t="n">
        <v>626942</v>
      </c>
    </row>
    <row r="155">
      <c r="A155" s="4" t="inlineStr">
        <is>
          <t>Total</t>
        </is>
      </c>
      <c r="C155" s="5" t="n">
        <v>1078124</v>
      </c>
      <c r="D155" s="5" t="n">
        <v>1136731</v>
      </c>
    </row>
    <row r="156">
      <c r="A156" s="4" t="inlineStr">
        <is>
          <t>Revolving Loans</t>
        </is>
      </c>
      <c r="C156" s="5" t="n">
        <v>1055692</v>
      </c>
      <c r="D156" s="5" t="n">
        <v>1111686</v>
      </c>
    </row>
    <row r="157">
      <c r="A157" s="4" t="inlineStr">
        <is>
          <t>Consumer | Home equity loans and lines of credit | FICO score equal to or greater than 760</t>
        </is>
      </c>
    </row>
    <row r="158">
      <c r="A158" s="3" t="inlineStr">
        <is>
          <t>Loans Receivable [Line Items]</t>
        </is>
      </c>
    </row>
    <row r="159">
      <c r="A159" s="4" t="inlineStr">
        <is>
          <t>Current fiscal year</t>
        </is>
      </c>
      <c r="C159" s="5" t="n">
        <v>24757</v>
      </c>
      <c r="D159" s="5" t="n">
        <v>103583</v>
      </c>
    </row>
    <row r="160">
      <c r="A160" s="4" t="inlineStr">
        <is>
          <t>Year two</t>
        </is>
      </c>
      <c r="C160" s="5" t="n">
        <v>111958</v>
      </c>
      <c r="D160" s="5" t="n">
        <v>150253</v>
      </c>
    </row>
    <row r="161">
      <c r="A161" s="4" t="inlineStr">
        <is>
          <t>Year three</t>
        </is>
      </c>
      <c r="C161" s="5" t="n">
        <v>140400</v>
      </c>
      <c r="D161" s="5" t="n">
        <v>177782</v>
      </c>
    </row>
    <row r="162">
      <c r="A162" s="4" t="inlineStr">
        <is>
          <t>Year four</t>
        </is>
      </c>
      <c r="C162" s="5" t="n">
        <v>168468</v>
      </c>
      <c r="D162" s="5" t="n">
        <v>210402</v>
      </c>
    </row>
    <row r="163">
      <c r="A163" s="4" t="inlineStr">
        <is>
          <t>Year five</t>
        </is>
      </c>
      <c r="C163" s="5" t="n">
        <v>198195</v>
      </c>
      <c r="D163" s="5" t="n">
        <v>183439</v>
      </c>
    </row>
    <row r="164">
      <c r="A164" s="4" t="inlineStr">
        <is>
          <t>Prior</t>
        </is>
      </c>
      <c r="C164" s="5" t="n">
        <v>1046030</v>
      </c>
      <c r="D164" s="5" t="n">
        <v>939145</v>
      </c>
    </row>
    <row r="165">
      <c r="A165" s="4" t="inlineStr">
        <is>
          <t>Total</t>
        </is>
      </c>
      <c r="C165" s="5" t="n">
        <v>1689808</v>
      </c>
      <c r="D165" s="5" t="n">
        <v>1764604</v>
      </c>
    </row>
    <row r="166">
      <c r="A166" s="4" t="inlineStr">
        <is>
          <t>Revolving Loans</t>
        </is>
      </c>
      <c r="C166" s="5" t="n">
        <v>1657250</v>
      </c>
      <c r="D166" s="5" t="n">
        <v>1728847</v>
      </c>
    </row>
    <row r="167">
      <c r="A167" s="4" t="inlineStr">
        <is>
          <t>Consumer | Home equity loans and lines of credit | No LTV available</t>
        </is>
      </c>
    </row>
    <row r="168">
      <c r="A168" s="3" t="inlineStr">
        <is>
          <t>Loans Receivable [Line Items]</t>
        </is>
      </c>
    </row>
    <row r="169">
      <c r="A169" s="4" t="inlineStr">
        <is>
          <t>Current fiscal year</t>
        </is>
      </c>
      <c r="C169" s="5" t="n">
        <v>972</v>
      </c>
      <c r="D169" s="5" t="n">
        <v>1850</v>
      </c>
    </row>
    <row r="170">
      <c r="A170" s="4" t="inlineStr">
        <is>
          <t>Year two</t>
        </is>
      </c>
      <c r="C170" s="5" t="n">
        <v>2956</v>
      </c>
      <c r="D170" s="5" t="n">
        <v>3003</v>
      </c>
    </row>
    <row r="171">
      <c r="A171" s="4" t="inlineStr">
        <is>
          <t>Year three</t>
        </is>
      </c>
      <c r="C171" s="5" t="n">
        <v>3424</v>
      </c>
      <c r="D171" s="5" t="n">
        <v>3923</v>
      </c>
    </row>
    <row r="172">
      <c r="A172" s="4" t="inlineStr">
        <is>
          <t>Year four</t>
        </is>
      </c>
      <c r="C172" s="5" t="n">
        <v>4068</v>
      </c>
      <c r="D172" s="5" t="n">
        <v>4911</v>
      </c>
    </row>
    <row r="173">
      <c r="A173" s="4" t="inlineStr">
        <is>
          <t>Year five</t>
        </is>
      </c>
      <c r="C173" s="5" t="n">
        <v>5669</v>
      </c>
      <c r="D173" s="5" t="n">
        <v>4808</v>
      </c>
    </row>
    <row r="174">
      <c r="A174" s="4" t="inlineStr">
        <is>
          <t>Prior</t>
        </is>
      </c>
      <c r="C174" s="5" t="n">
        <v>69718</v>
      </c>
      <c r="D174" s="5" t="n">
        <v>69090</v>
      </c>
    </row>
    <row r="175">
      <c r="A175" s="4" t="inlineStr">
        <is>
          <t>Total</t>
        </is>
      </c>
      <c r="C175" s="5" t="n">
        <v>86807</v>
      </c>
      <c r="D175" s="5" t="n">
        <v>87585</v>
      </c>
    </row>
    <row r="176">
      <c r="A176" s="4" t="inlineStr">
        <is>
          <t>Revolving Loans</t>
        </is>
      </c>
      <c r="C176" s="5" t="n">
        <v>53012</v>
      </c>
      <c r="D176" s="5" t="n">
        <v>50651</v>
      </c>
    </row>
    <row r="177">
      <c r="A177" s="4" t="inlineStr">
        <is>
          <t>Consumer | Home equity loans and lines of credit | LTV less than or equal to 70%</t>
        </is>
      </c>
    </row>
    <row r="178">
      <c r="A178" s="3" t="inlineStr">
        <is>
          <t>Loans Receivable [Line Items]</t>
        </is>
      </c>
    </row>
    <row r="179">
      <c r="A179" s="4" t="inlineStr">
        <is>
          <t>Current fiscal year</t>
        </is>
      </c>
      <c r="C179" s="5" t="n">
        <v>25728</v>
      </c>
      <c r="D179" s="5" t="n">
        <v>127313</v>
      </c>
    </row>
    <row r="180">
      <c r="A180" s="4" t="inlineStr">
        <is>
          <t>Year two</t>
        </is>
      </c>
      <c r="C180" s="5" t="n">
        <v>137968</v>
      </c>
      <c r="D180" s="5" t="n">
        <v>231024</v>
      </c>
    </row>
    <row r="181">
      <c r="A181" s="4" t="inlineStr">
        <is>
          <t>Year three</t>
        </is>
      </c>
      <c r="C181" s="5" t="n">
        <v>224699</v>
      </c>
      <c r="D181" s="5" t="n">
        <v>297239</v>
      </c>
    </row>
    <row r="182">
      <c r="A182" s="4" t="inlineStr">
        <is>
          <t>Year four</t>
        </is>
      </c>
      <c r="C182" s="5" t="n">
        <v>283788</v>
      </c>
      <c r="D182" s="5" t="n">
        <v>378399</v>
      </c>
    </row>
    <row r="183">
      <c r="A183" s="4" t="inlineStr">
        <is>
          <t>Year five</t>
        </is>
      </c>
      <c r="C183" s="5" t="n">
        <v>367378</v>
      </c>
      <c r="D183" s="5" t="n">
        <v>359912</v>
      </c>
    </row>
    <row r="184">
      <c r="A184" s="4" t="inlineStr">
        <is>
          <t>Prior</t>
        </is>
      </c>
      <c r="C184" s="5" t="n">
        <v>2082456</v>
      </c>
      <c r="D184" s="5" t="n">
        <v>1844786</v>
      </c>
    </row>
    <row r="185">
      <c r="A185" s="4" t="inlineStr">
        <is>
          <t>Total</t>
        </is>
      </c>
      <c r="C185" s="5" t="n">
        <v>3122017</v>
      </c>
      <c r="D185" s="5" t="n">
        <v>3238673</v>
      </c>
    </row>
    <row r="186">
      <c r="A186" s="4" t="inlineStr">
        <is>
          <t>Revolving Loans</t>
        </is>
      </c>
      <c r="C186" s="5" t="n">
        <v>3033412</v>
      </c>
      <c r="D186" s="5" t="n">
        <v>3146199</v>
      </c>
    </row>
    <row r="187">
      <c r="A187" s="4" t="inlineStr">
        <is>
          <t>Consumer | Home equity loans and lines of credit | LTV of 70.01% - 110%</t>
        </is>
      </c>
    </row>
    <row r="188">
      <c r="A188" s="3" t="inlineStr">
        <is>
          <t>Loans Receivable [Line Items]</t>
        </is>
      </c>
    </row>
    <row r="189">
      <c r="A189" s="4" t="inlineStr">
        <is>
          <t>Current fiscal year</t>
        </is>
      </c>
      <c r="C189" s="5" t="n">
        <v>13845</v>
      </c>
      <c r="D189" s="5" t="n">
        <v>40483</v>
      </c>
    </row>
    <row r="190">
      <c r="A190" s="4" t="inlineStr">
        <is>
          <t>Year two</t>
        </is>
      </c>
      <c r="C190" s="5" t="n">
        <v>43844</v>
      </c>
      <c r="D190" s="5" t="n">
        <v>8133</v>
      </c>
    </row>
    <row r="191">
      <c r="A191" s="4" t="inlineStr">
        <is>
          <t>Year three</t>
        </is>
      </c>
      <c r="C191" s="5" t="n">
        <v>6452</v>
      </c>
      <c r="D191" s="5" t="n">
        <v>11149</v>
      </c>
    </row>
    <row r="192">
      <c r="A192" s="4" t="inlineStr">
        <is>
          <t>Year four</t>
        </is>
      </c>
      <c r="C192" s="5" t="n">
        <v>8084</v>
      </c>
      <c r="D192" s="5" t="n">
        <v>6781</v>
      </c>
    </row>
    <row r="193">
      <c r="A193" s="4" t="inlineStr">
        <is>
          <t>Year five</t>
        </is>
      </c>
      <c r="C193" s="5" t="n">
        <v>1043</v>
      </c>
      <c r="D193" s="5" t="n">
        <v>817</v>
      </c>
    </row>
    <row r="194">
      <c r="A194" s="4" t="inlineStr">
        <is>
          <t>Prior</t>
        </is>
      </c>
      <c r="C194" s="5" t="n">
        <v>66146</v>
      </c>
      <c r="D194" s="5" t="n">
        <v>80152</v>
      </c>
    </row>
    <row r="195">
      <c r="A195" s="4" t="inlineStr">
        <is>
          <t>Total</t>
        </is>
      </c>
      <c r="C195" s="5" t="n">
        <v>139414</v>
      </c>
      <c r="D195" s="5" t="n">
        <v>147515</v>
      </c>
    </row>
    <row r="196">
      <c r="A196" s="4" t="inlineStr">
        <is>
          <t>Revolving Loans</t>
        </is>
      </c>
      <c r="C196" s="5" t="n">
        <v>134904</v>
      </c>
      <c r="D196" s="5" t="n">
        <v>140959</v>
      </c>
    </row>
    <row r="197">
      <c r="A197" s="4" t="inlineStr">
        <is>
          <t>Consumer | Home equity loans and lines of credit | LTV greater than 110%</t>
        </is>
      </c>
    </row>
    <row r="198">
      <c r="A198" s="3" t="inlineStr">
        <is>
          <t>Loans Receivable [Line Items]</t>
        </is>
      </c>
    </row>
    <row r="199">
      <c r="A199" s="4" t="inlineStr">
        <is>
          <t>Current fiscal year</t>
        </is>
      </c>
      <c r="C199" s="5" t="n">
        <v>968</v>
      </c>
      <c r="D199" s="5" t="n">
        <v>3357</v>
      </c>
    </row>
    <row r="200">
      <c r="A200" s="4" t="inlineStr">
        <is>
          <t>Year two</t>
        </is>
      </c>
      <c r="C200" s="5" t="n">
        <v>2860</v>
      </c>
      <c r="D200" s="5" t="n">
        <v>622</v>
      </c>
    </row>
    <row r="201">
      <c r="A201" s="4" t="inlineStr">
        <is>
          <t>Year three</t>
        </is>
      </c>
      <c r="C201" s="5" t="n">
        <v>43</v>
      </c>
      <c r="D201" s="5" t="n">
        <v>0</v>
      </c>
    </row>
    <row r="202">
      <c r="A202" s="4" t="inlineStr">
        <is>
          <t>Year four</t>
        </is>
      </c>
      <c r="C202" s="5" t="n">
        <v>0</v>
      </c>
      <c r="D202" s="5" t="n">
        <v>0</v>
      </c>
    </row>
    <row r="203">
      <c r="A203" s="4" t="inlineStr">
        <is>
          <t>Year five</t>
        </is>
      </c>
      <c r="C203" s="5" t="n">
        <v>0</v>
      </c>
      <c r="D203" s="5" t="n">
        <v>0</v>
      </c>
    </row>
    <row r="204">
      <c r="A204" s="4" t="inlineStr">
        <is>
          <t>Prior</t>
        </is>
      </c>
      <c r="C204" s="5" t="n">
        <v>7233</v>
      </c>
      <c r="D204" s="5" t="n">
        <v>9482</v>
      </c>
    </row>
    <row r="205">
      <c r="A205" s="4" t="inlineStr">
        <is>
          <t>Total</t>
        </is>
      </c>
      <c r="C205" s="5" t="n">
        <v>11104</v>
      </c>
      <c r="D205" s="5" t="n">
        <v>13461</v>
      </c>
    </row>
    <row r="206">
      <c r="A206" s="4" t="inlineStr">
        <is>
          <t>Revolving Loans</t>
        </is>
      </c>
      <c r="C206" s="6" t="n">
        <v>11030</v>
      </c>
      <c r="D206" s="6" t="n">
        <v>13370</v>
      </c>
    </row>
    <row r="207"/>
    <row r="208">
      <c r="A208" s="4" t="inlineStr">
        <is>
          <t>[1]</t>
        </is>
      </c>
      <c r="B208" s="4" t="inlineStr">
        <is>
          <t>LHFI includes $29.5 million and $33.5 million of loans recorded at fair value at March 31, 2022 and December 31, 2021, respectively.</t>
        </is>
      </c>
    </row>
    <row r="209">
      <c r="A209" s="4" t="inlineStr">
        <is>
          <t>[2]</t>
        </is>
      </c>
      <c r="B209"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207:C207"/>
    <mergeCell ref="B208:C208"/>
    <mergeCell ref="B209:C20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AND ALLOWANCE FOR CREDIT LOSSES - Troubled Debt Restructuring Activity (Details) $ in Thousands</t>
        </is>
      </c>
      <c r="B1" s="2" t="inlineStr">
        <is>
          <t>3 Months Ended</t>
        </is>
      </c>
    </row>
    <row r="2">
      <c r="B2" s="2" t="inlineStr">
        <is>
          <t>Mar. 31, 2022USD ($)contract</t>
        </is>
      </c>
      <c r="C2" s="2" t="inlineStr">
        <is>
          <t>Mar. 31, 2021USD ($)contract</t>
        </is>
      </c>
      <c r="D2" s="2" t="inlineStr">
        <is>
          <t>Dec. 31, 2021USD ($)</t>
        </is>
      </c>
    </row>
    <row r="3">
      <c r="A3" s="3" t="inlineStr">
        <is>
          <t>Financing Receivable, Troubled Debt Restructuring [Line Items]</t>
        </is>
      </c>
    </row>
    <row r="4">
      <c r="A4" s="4" t="inlineStr">
        <is>
          <t>Troubled debt restructurings</t>
        </is>
      </c>
      <c r="B4" s="6" t="n">
        <v>3858565</v>
      </c>
      <c r="D4" s="6" t="n">
        <v>4249417</v>
      </c>
    </row>
    <row r="5">
      <c r="A5" s="4" t="inlineStr">
        <is>
          <t>Number of Contracts | contract</t>
        </is>
      </c>
      <c r="B5" s="5" t="n">
        <v>9107</v>
      </c>
      <c r="C5" s="5" t="n">
        <v>46313</v>
      </c>
    </row>
    <row r="6">
      <c r="A6" s="4" t="inlineStr">
        <is>
          <t>Pre-TDR Recorded Investment</t>
        </is>
      </c>
      <c r="B6" s="6" t="n">
        <v>175603</v>
      </c>
      <c r="C6" s="6" t="n">
        <v>1016225</v>
      </c>
    </row>
    <row r="7">
      <c r="A7" s="4" t="inlineStr">
        <is>
          <t>Post-TDR Recorded Investment</t>
        </is>
      </c>
      <c r="B7" s="6" t="n">
        <v>175486</v>
      </c>
      <c r="C7" s="6" t="n">
        <v>1021854</v>
      </c>
    </row>
    <row r="8">
      <c r="A8" s="3" t="inlineStr">
        <is>
          <t>TDRs which Subsequently Defaulted</t>
        </is>
      </c>
    </row>
    <row r="9">
      <c r="A9" s="4" t="inlineStr">
        <is>
          <t>Number of Contracts | contract</t>
        </is>
      </c>
      <c r="B9" s="5" t="n">
        <v>1923</v>
      </c>
      <c r="C9" s="5" t="n">
        <v>5688</v>
      </c>
    </row>
    <row r="10">
      <c r="A10" s="4" t="inlineStr">
        <is>
          <t>Recorded Investment</t>
        </is>
      </c>
      <c r="B10" s="6" t="n">
        <v>64160</v>
      </c>
      <c r="C10" s="6" t="n">
        <v>112582</v>
      </c>
    </row>
    <row r="11">
      <c r="A11" s="4" t="inlineStr">
        <is>
          <t>Commercial | CRE</t>
        </is>
      </c>
    </row>
    <row r="12">
      <c r="A12" s="3" t="inlineStr">
        <is>
          <t>Financing Receivable, Troubled Debt Restructuring [Line Items]</t>
        </is>
      </c>
    </row>
    <row r="13">
      <c r="A13" s="4" t="inlineStr">
        <is>
          <t>Number of Contracts | contract</t>
        </is>
      </c>
      <c r="B13" s="5" t="n">
        <v>45</v>
      </c>
      <c r="C13" s="5" t="n">
        <v>3</v>
      </c>
    </row>
    <row r="14">
      <c r="A14" s="4" t="inlineStr">
        <is>
          <t>Pre-TDR Recorded Investment</t>
        </is>
      </c>
      <c r="B14" s="6" t="n">
        <v>7465</v>
      </c>
      <c r="C14" s="6" t="n">
        <v>7952</v>
      </c>
    </row>
    <row r="15">
      <c r="A15" s="4" t="inlineStr">
        <is>
          <t>Post-TDR Recorded Investment</t>
        </is>
      </c>
      <c r="B15" s="6" t="n">
        <v>7465</v>
      </c>
      <c r="C15" s="6" t="n">
        <v>7952</v>
      </c>
    </row>
    <row r="16">
      <c r="A16" s="3" t="inlineStr">
        <is>
          <t>TDRs which Subsequently Defaulted</t>
        </is>
      </c>
    </row>
    <row r="17">
      <c r="A17" s="4" t="inlineStr">
        <is>
          <t>Number of Contracts | contract</t>
        </is>
      </c>
      <c r="B17" s="5" t="n">
        <v>0</v>
      </c>
      <c r="C17" s="5" t="n">
        <v>0</v>
      </c>
    </row>
    <row r="18">
      <c r="A18" s="4" t="inlineStr">
        <is>
          <t>Recorded Investment</t>
        </is>
      </c>
      <c r="B18" s="6" t="n">
        <v>0</v>
      </c>
      <c r="C18" s="6" t="n">
        <v>0</v>
      </c>
    </row>
    <row r="19">
      <c r="A19" s="4" t="inlineStr">
        <is>
          <t>Commercial | C&amp;I</t>
        </is>
      </c>
    </row>
    <row r="20">
      <c r="A20" s="3" t="inlineStr">
        <is>
          <t>Financing Receivable, Troubled Debt Restructuring [Line Items]</t>
        </is>
      </c>
    </row>
    <row r="21">
      <c r="A21" s="4" t="inlineStr">
        <is>
          <t>Number of Contracts | contract</t>
        </is>
      </c>
      <c r="B21" s="5" t="n">
        <v>204</v>
      </c>
      <c r="C21" s="5" t="n">
        <v>311</v>
      </c>
    </row>
    <row r="22">
      <c r="A22" s="4" t="inlineStr">
        <is>
          <t>Pre-TDR Recorded Investment</t>
        </is>
      </c>
      <c r="B22" s="6" t="n">
        <v>5704</v>
      </c>
      <c r="C22" s="6" t="n">
        <v>15512</v>
      </c>
    </row>
    <row r="23">
      <c r="A23" s="4" t="inlineStr">
        <is>
          <t>Post-TDR Recorded Investment</t>
        </is>
      </c>
      <c r="B23" s="6" t="n">
        <v>5706</v>
      </c>
      <c r="C23" s="6" t="n">
        <v>15568</v>
      </c>
    </row>
    <row r="24">
      <c r="A24" s="3" t="inlineStr">
        <is>
          <t>TDRs which Subsequently Defaulted</t>
        </is>
      </c>
    </row>
    <row r="25">
      <c r="A25" s="4" t="inlineStr">
        <is>
          <t>Number of Contracts | contract</t>
        </is>
      </c>
      <c r="B25" s="5" t="n">
        <v>0</v>
      </c>
      <c r="C25" s="5" t="n">
        <v>30</v>
      </c>
    </row>
    <row r="26">
      <c r="A26" s="4" t="inlineStr">
        <is>
          <t>Recorded Investment</t>
        </is>
      </c>
      <c r="B26" s="6" t="n">
        <v>0</v>
      </c>
      <c r="C26" s="6" t="n">
        <v>1172</v>
      </c>
    </row>
    <row r="27">
      <c r="A27" s="4" t="inlineStr">
        <is>
          <t>Commercial | Multifamily</t>
        </is>
      </c>
    </row>
    <row r="28">
      <c r="A28" s="3" t="inlineStr">
        <is>
          <t>Financing Receivable, Troubled Debt Restructuring [Line Items]</t>
        </is>
      </c>
    </row>
    <row r="29">
      <c r="A29" s="4" t="inlineStr">
        <is>
          <t>Number of Contracts | contract</t>
        </is>
      </c>
      <c r="B29" s="5" t="n">
        <v>8</v>
      </c>
      <c r="C29" s="5" t="n">
        <v>0</v>
      </c>
    </row>
    <row r="30">
      <c r="A30" s="4" t="inlineStr">
        <is>
          <t>Pre-TDR Recorded Investment</t>
        </is>
      </c>
      <c r="B30" s="6" t="n">
        <v>0</v>
      </c>
      <c r="C30" s="6" t="n">
        <v>0</v>
      </c>
    </row>
    <row r="31">
      <c r="A31" s="4" t="inlineStr">
        <is>
          <t>Post-TDR Recorded Investment</t>
        </is>
      </c>
      <c r="B31" s="6" t="n">
        <v>0</v>
      </c>
      <c r="C31" s="6" t="n">
        <v>0</v>
      </c>
    </row>
    <row r="32">
      <c r="A32" s="3" t="inlineStr">
        <is>
          <t>TDRs which Subsequently Defaulted</t>
        </is>
      </c>
    </row>
    <row r="33">
      <c r="A33" s="4" t="inlineStr">
        <is>
          <t>Number of Contracts | contract</t>
        </is>
      </c>
      <c r="B33" s="5" t="n">
        <v>0</v>
      </c>
      <c r="C33" s="5" t="n">
        <v>0</v>
      </c>
    </row>
    <row r="34">
      <c r="A34" s="4" t="inlineStr">
        <is>
          <t>Recorded Investment</t>
        </is>
      </c>
      <c r="B34" s="6" t="n">
        <v>0</v>
      </c>
      <c r="C34" s="6" t="n">
        <v>0</v>
      </c>
    </row>
    <row r="35">
      <c r="A35" s="4" t="inlineStr">
        <is>
          <t>Commercial | Other commercial</t>
        </is>
      </c>
    </row>
    <row r="36">
      <c r="A36" s="3" t="inlineStr">
        <is>
          <t>Financing Receivable, Troubled Debt Restructuring [Line Items]</t>
        </is>
      </c>
    </row>
    <row r="37">
      <c r="A37" s="4" t="inlineStr">
        <is>
          <t>Number of Contracts | contract</t>
        </is>
      </c>
      <c r="B37" s="5" t="n">
        <v>10</v>
      </c>
      <c r="C37" s="5" t="n">
        <v>164</v>
      </c>
    </row>
    <row r="38">
      <c r="A38" s="4" t="inlineStr">
        <is>
          <t>Pre-TDR Recorded Investment</t>
        </is>
      </c>
      <c r="B38" s="6" t="n">
        <v>219</v>
      </c>
      <c r="C38" s="6" t="n">
        <v>13635</v>
      </c>
    </row>
    <row r="39">
      <c r="A39" s="4" t="inlineStr">
        <is>
          <t>Post-TDR Recorded Investment</t>
        </is>
      </c>
      <c r="B39" s="6" t="n">
        <v>219</v>
      </c>
      <c r="C39" s="6" t="n">
        <v>13635</v>
      </c>
    </row>
    <row r="40">
      <c r="A40" s="3" t="inlineStr">
        <is>
          <t>TDRs which Subsequently Defaulted</t>
        </is>
      </c>
    </row>
    <row r="41">
      <c r="A41" s="4" t="inlineStr">
        <is>
          <t>Number of Contracts | contract</t>
        </is>
      </c>
      <c r="B41" s="5" t="n">
        <v>0</v>
      </c>
      <c r="C41" s="5" t="n">
        <v>1</v>
      </c>
    </row>
    <row r="42">
      <c r="A42" s="4" t="inlineStr">
        <is>
          <t>Recorded Investment</t>
        </is>
      </c>
      <c r="B42" s="6" t="n">
        <v>0</v>
      </c>
      <c r="C42" s="6" t="n">
        <v>17</v>
      </c>
    </row>
    <row r="43">
      <c r="A43" s="4" t="inlineStr">
        <is>
          <t>Consumer | Residential mortgages</t>
        </is>
      </c>
    </row>
    <row r="44">
      <c r="A44" s="3" t="inlineStr">
        <is>
          <t>Financing Receivable, Troubled Debt Restructuring [Line Items]</t>
        </is>
      </c>
    </row>
    <row r="45">
      <c r="A45" s="4" t="inlineStr">
        <is>
          <t>Number of Contracts | contract</t>
        </is>
      </c>
      <c r="B45" s="5" t="n">
        <v>16</v>
      </c>
      <c r="C45" s="5" t="n">
        <v>93</v>
      </c>
    </row>
    <row r="46">
      <c r="A46" s="4" t="inlineStr">
        <is>
          <t>Pre-TDR Recorded Investment</t>
        </is>
      </c>
      <c r="B46" s="6" t="n">
        <v>4482</v>
      </c>
      <c r="C46" s="6" t="n">
        <v>20109</v>
      </c>
    </row>
    <row r="47">
      <c r="A47" s="4" t="inlineStr">
        <is>
          <t>Post-TDR Recorded Investment</t>
        </is>
      </c>
      <c r="B47" s="6" t="n">
        <v>4477</v>
      </c>
      <c r="C47" s="6" t="n">
        <v>19990</v>
      </c>
    </row>
    <row r="48">
      <c r="A48" s="3" t="inlineStr">
        <is>
          <t>TDRs which Subsequently Defaulted</t>
        </is>
      </c>
    </row>
    <row r="49">
      <c r="A49" s="4" t="inlineStr">
        <is>
          <t>Number of Contracts | contract</t>
        </is>
      </c>
      <c r="B49" s="5" t="n">
        <v>74</v>
      </c>
      <c r="C49" s="5" t="n">
        <v>0</v>
      </c>
    </row>
    <row r="50">
      <c r="A50" s="4" t="inlineStr">
        <is>
          <t>Recorded Investment</t>
        </is>
      </c>
      <c r="B50" s="6" t="n">
        <v>26561</v>
      </c>
      <c r="C50" s="6" t="n">
        <v>0</v>
      </c>
    </row>
    <row r="51">
      <c r="A51" s="4" t="inlineStr">
        <is>
          <t>Consumer | Home equity loans and lines of credit</t>
        </is>
      </c>
    </row>
    <row r="52">
      <c r="A52" s="3" t="inlineStr">
        <is>
          <t>Financing Receivable, Troubled Debt Restructuring [Line Items]</t>
        </is>
      </c>
    </row>
    <row r="53">
      <c r="A53" s="4" t="inlineStr">
        <is>
          <t>Number of Contracts | contract</t>
        </is>
      </c>
      <c r="B53" s="5" t="n">
        <v>40</v>
      </c>
      <c r="C53" s="5" t="n">
        <v>43</v>
      </c>
    </row>
    <row r="54">
      <c r="A54" s="4" t="inlineStr">
        <is>
          <t>Pre-TDR Recorded Investment</t>
        </is>
      </c>
      <c r="B54" s="6" t="n">
        <v>4867</v>
      </c>
      <c r="C54" s="6" t="n">
        <v>4542</v>
      </c>
    </row>
    <row r="55">
      <c r="A55" s="4" t="inlineStr">
        <is>
          <t>Post-TDR Recorded Investment</t>
        </is>
      </c>
      <c r="B55" s="6" t="n">
        <v>4913</v>
      </c>
      <c r="C55" s="6" t="n">
        <v>4748</v>
      </c>
    </row>
    <row r="56">
      <c r="A56" s="3" t="inlineStr">
        <is>
          <t>TDRs which Subsequently Defaulted</t>
        </is>
      </c>
    </row>
    <row r="57">
      <c r="A57" s="4" t="inlineStr">
        <is>
          <t>Number of Contracts | contract</t>
        </is>
      </c>
      <c r="B57" s="5" t="n">
        <v>29</v>
      </c>
      <c r="C57" s="5" t="n">
        <v>1</v>
      </c>
    </row>
    <row r="58">
      <c r="A58" s="4" t="inlineStr">
        <is>
          <t>Recorded Investment</t>
        </is>
      </c>
      <c r="B58" s="6" t="n">
        <v>4401</v>
      </c>
      <c r="C58" s="6" t="n">
        <v>613</v>
      </c>
    </row>
    <row r="59">
      <c r="A59" s="4" t="inlineStr">
        <is>
          <t>Consumer | RICs and auto loans</t>
        </is>
      </c>
    </row>
    <row r="60">
      <c r="A60" s="3" t="inlineStr">
        <is>
          <t>Financing Receivable, Troubled Debt Restructuring [Line Items]</t>
        </is>
      </c>
    </row>
    <row r="61">
      <c r="A61" s="4" t="inlineStr">
        <is>
          <t>Number of Contracts | contract</t>
        </is>
      </c>
      <c r="B61" s="5" t="n">
        <v>8782</v>
      </c>
      <c r="C61" s="5" t="n">
        <v>45665</v>
      </c>
    </row>
    <row r="62">
      <c r="A62" s="4" t="inlineStr">
        <is>
          <t>Pre-TDR Recorded Investment</t>
        </is>
      </c>
      <c r="B62" s="6" t="n">
        <v>151593</v>
      </c>
      <c r="C62" s="6" t="n">
        <v>953819</v>
      </c>
    </row>
    <row r="63">
      <c r="A63" s="4" t="inlineStr">
        <is>
          <t>Post-TDR Recorded Investment</t>
        </is>
      </c>
      <c r="B63" s="6" t="n">
        <v>151433</v>
      </c>
      <c r="C63" s="6" t="n">
        <v>959309</v>
      </c>
    </row>
    <row r="64">
      <c r="A64" s="3" t="inlineStr">
        <is>
          <t>TDRs which Subsequently Defaulted</t>
        </is>
      </c>
    </row>
    <row r="65">
      <c r="A65" s="4" t="inlineStr">
        <is>
          <t>Number of Contracts | contract</t>
        </is>
      </c>
      <c r="B65" s="5" t="n">
        <v>1809</v>
      </c>
      <c r="C65" s="5" t="n">
        <v>5656</v>
      </c>
    </row>
    <row r="66">
      <c r="A66" s="4" t="inlineStr">
        <is>
          <t>Recorded Investment</t>
        </is>
      </c>
      <c r="B66" s="6" t="n">
        <v>33049</v>
      </c>
      <c r="C66" s="6" t="n">
        <v>110780</v>
      </c>
    </row>
    <row r="67">
      <c r="A67" s="4" t="inlineStr">
        <is>
          <t>Consumer | Personal unsecured loans</t>
        </is>
      </c>
    </row>
    <row r="68">
      <c r="A68" s="3" t="inlineStr">
        <is>
          <t>Financing Receivable, Troubled Debt Restructuring [Line Items]</t>
        </is>
      </c>
    </row>
    <row r="69">
      <c r="A69" s="4" t="inlineStr">
        <is>
          <t>Number of Contracts | contract</t>
        </is>
      </c>
      <c r="B69" s="5" t="n">
        <v>1</v>
      </c>
      <c r="C69" s="5" t="n">
        <v>25</v>
      </c>
    </row>
    <row r="70">
      <c r="A70" s="4" t="inlineStr">
        <is>
          <t>Pre-TDR Recorded Investment</t>
        </is>
      </c>
      <c r="B70" s="6" t="n">
        <v>23</v>
      </c>
      <c r="C70" s="6" t="n">
        <v>248</v>
      </c>
    </row>
    <row r="71">
      <c r="A71" s="4" t="inlineStr">
        <is>
          <t>Post-TDR Recorded Investment</t>
        </is>
      </c>
      <c r="B71" s="6" t="n">
        <v>23</v>
      </c>
      <c r="C71" s="6" t="n">
        <v>244</v>
      </c>
    </row>
    <row r="72">
      <c r="A72" s="3" t="inlineStr">
        <is>
          <t>TDRs which Subsequently Defaulted</t>
        </is>
      </c>
    </row>
    <row r="73">
      <c r="A73" s="4" t="inlineStr">
        <is>
          <t>Number of Contracts | contract</t>
        </is>
      </c>
      <c r="B73" s="5" t="n">
        <v>9</v>
      </c>
      <c r="C73" s="5" t="n">
        <v>0</v>
      </c>
    </row>
    <row r="74">
      <c r="A74" s="4" t="inlineStr">
        <is>
          <t>Recorded Investment</t>
        </is>
      </c>
      <c r="B74" s="6" t="n">
        <v>92</v>
      </c>
      <c r="C74" s="6" t="n">
        <v>0</v>
      </c>
    </row>
    <row r="75">
      <c r="A75" s="4" t="inlineStr">
        <is>
          <t>Consumer | Other consumer</t>
        </is>
      </c>
    </row>
    <row r="76">
      <c r="A76" s="3" t="inlineStr">
        <is>
          <t>Financing Receivable, Troubled Debt Restructuring [Line Items]</t>
        </is>
      </c>
    </row>
    <row r="77">
      <c r="A77" s="4" t="inlineStr">
        <is>
          <t>Number of Contracts | contract</t>
        </is>
      </c>
      <c r="B77" s="5" t="n">
        <v>1</v>
      </c>
      <c r="C77" s="5" t="n">
        <v>9</v>
      </c>
    </row>
    <row r="78">
      <c r="A78" s="4" t="inlineStr">
        <is>
          <t>Pre-TDR Recorded Investment</t>
        </is>
      </c>
      <c r="B78" s="6" t="n">
        <v>1250</v>
      </c>
      <c r="C78" s="6" t="n">
        <v>408</v>
      </c>
    </row>
    <row r="79">
      <c r="A79" s="4" t="inlineStr">
        <is>
          <t>Post-TDR Recorded Investment</t>
        </is>
      </c>
      <c r="B79" s="6" t="n">
        <v>1250</v>
      </c>
      <c r="C79" s="6" t="n">
        <v>408</v>
      </c>
    </row>
    <row r="80">
      <c r="A80" s="3" t="inlineStr">
        <is>
          <t>TDRs which Subsequently Defaulted</t>
        </is>
      </c>
    </row>
    <row r="81">
      <c r="A81" s="4" t="inlineStr">
        <is>
          <t>Number of Contracts | contract</t>
        </is>
      </c>
      <c r="B81" s="5" t="n">
        <v>2</v>
      </c>
      <c r="C81" s="5" t="n">
        <v>0</v>
      </c>
    </row>
    <row r="82">
      <c r="A82" s="4" t="inlineStr">
        <is>
          <t>Recorded Investment</t>
        </is>
      </c>
      <c r="B82" s="6" t="n">
        <v>57</v>
      </c>
      <c r="C82" s="6" t="n">
        <v>0</v>
      </c>
    </row>
    <row r="83">
      <c r="A83" s="4" t="inlineStr">
        <is>
          <t>Performing</t>
        </is>
      </c>
    </row>
    <row r="84">
      <c r="A84" s="3" t="inlineStr">
        <is>
          <t>Financing Receivable, Troubled Debt Restructuring [Line Items]</t>
        </is>
      </c>
    </row>
    <row r="85">
      <c r="A85" s="4" t="inlineStr">
        <is>
          <t>Troubled debt restructurings</t>
        </is>
      </c>
      <c r="B85" s="5" t="n">
        <v>3297361</v>
      </c>
      <c r="D85" s="5" t="n">
        <v>3641593</v>
      </c>
    </row>
    <row r="86">
      <c r="A86" s="4" t="inlineStr">
        <is>
          <t>Non-performing</t>
        </is>
      </c>
    </row>
    <row r="87">
      <c r="A87" s="3" t="inlineStr">
        <is>
          <t>Financing Receivable, Troubled Debt Restructuring [Line Items]</t>
        </is>
      </c>
    </row>
    <row r="88">
      <c r="A88" s="4" t="inlineStr">
        <is>
          <t>Troubled debt restructurings</t>
        </is>
      </c>
      <c r="B88" s="6" t="n">
        <v>561204</v>
      </c>
      <c r="D88" s="6" t="n">
        <v>6078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ASSETS, NET - Components of Leased Vehicles, Net (Details) - USD ($) $ in Thousands</t>
        </is>
      </c>
      <c r="C1" s="2" t="inlineStr">
        <is>
          <t>Mar. 31, 2022</t>
        </is>
      </c>
      <c r="D1" s="2" t="inlineStr">
        <is>
          <t>Dec. 31, 2021</t>
        </is>
      </c>
    </row>
    <row r="2">
      <c r="A2" s="3" t="inlineStr">
        <is>
          <t>Operating Leased Assets [Line Items]</t>
        </is>
      </c>
    </row>
    <row r="3">
      <c r="A3" s="4" t="inlineStr">
        <is>
          <t>Less: accumulated depreciation</t>
        </is>
      </c>
      <c r="C3" s="6" t="n">
        <v>-3700000</v>
      </c>
      <c r="D3" s="6" t="n">
        <v>-3800000</v>
      </c>
    </row>
    <row r="4">
      <c r="A4" s="4" t="inlineStr">
        <is>
          <t>Operating lease assets, net</t>
        </is>
      </c>
      <c r="B4" s="4" t="inlineStr">
        <is>
          <t>[1],[2]</t>
        </is>
      </c>
      <c r="C4" s="5" t="n">
        <v>15205615</v>
      </c>
      <c r="D4" s="5" t="n">
        <v>15406402</v>
      </c>
    </row>
    <row r="5">
      <c r="A5" s="4" t="inlineStr">
        <is>
          <t>Leased vehicles</t>
        </is>
      </c>
    </row>
    <row r="6">
      <c r="A6" s="3" t="inlineStr">
        <is>
          <t>Operating Leased Assets [Line Items]</t>
        </is>
      </c>
    </row>
    <row r="7">
      <c r="A7" s="4" t="inlineStr">
        <is>
          <t>Operating leases</t>
        </is>
      </c>
      <c r="C7" s="5" t="n">
        <v>19247623</v>
      </c>
      <c r="D7" s="5" t="n">
        <v>19662593</v>
      </c>
    </row>
    <row r="8">
      <c r="A8" s="4" t="inlineStr">
        <is>
          <t>Less: accumulated depreciation</t>
        </is>
      </c>
      <c r="C8" s="5" t="n">
        <v>-3653353</v>
      </c>
      <c r="D8" s="5" t="n">
        <v>-3789882</v>
      </c>
    </row>
    <row r="9">
      <c r="A9" s="4" t="inlineStr">
        <is>
          <t>Depreciated net capitalized cost</t>
        </is>
      </c>
      <c r="C9" s="5" t="n">
        <v>15594270</v>
      </c>
      <c r="D9" s="5" t="n">
        <v>15872711</v>
      </c>
    </row>
    <row r="10">
      <c r="A10" s="4" t="inlineStr">
        <is>
          <t>Manufacturer subvention payments, net of accretion</t>
        </is>
      </c>
      <c r="C10" s="5" t="n">
        <v>-538176</v>
      </c>
      <c r="D10" s="5" t="n">
        <v>-604104</v>
      </c>
    </row>
    <row r="11">
      <c r="A11" s="4" t="inlineStr">
        <is>
          <t>Origination fees and other costs</t>
        </is>
      </c>
      <c r="C11" s="5" t="n">
        <v>147919</v>
      </c>
      <c r="D11" s="5" t="n">
        <v>136013</v>
      </c>
    </row>
    <row r="12">
      <c r="A12" s="4" t="inlineStr">
        <is>
          <t>Operating lease assets, net</t>
        </is>
      </c>
      <c r="C12" s="5" t="n">
        <v>15204013</v>
      </c>
      <c r="D12" s="5" t="n">
        <v>15404620</v>
      </c>
    </row>
    <row r="13">
      <c r="A13" s="4" t="inlineStr">
        <is>
          <t>Commercial equipment vehicles and aircraft</t>
        </is>
      </c>
    </row>
    <row r="14">
      <c r="A14" s="3" t="inlineStr">
        <is>
          <t>Operating Leased Assets [Line Items]</t>
        </is>
      </c>
    </row>
    <row r="15">
      <c r="A15" s="4" t="inlineStr">
        <is>
          <t>Operating leases</t>
        </is>
      </c>
      <c r="C15" s="5" t="n">
        <v>2515</v>
      </c>
      <c r="D15" s="5" t="n">
        <v>2677</v>
      </c>
    </row>
    <row r="16">
      <c r="A16" s="4" t="inlineStr">
        <is>
          <t>Less: accumulated depreciation</t>
        </is>
      </c>
      <c r="C16" s="5" t="n">
        <v>-913</v>
      </c>
      <c r="D16" s="5" t="n">
        <v>-895</v>
      </c>
    </row>
    <row r="17">
      <c r="A17" s="4" t="inlineStr">
        <is>
          <t>Operating lease assets, net</t>
        </is>
      </c>
      <c r="C17" s="6" t="n">
        <v>1602</v>
      </c>
      <c r="D17" s="6" t="n">
        <v>1782</v>
      </c>
    </row>
    <row r="18"/>
    <row r="19">
      <c r="A19" s="4" t="inlineStr">
        <is>
          <t>[1]</t>
        </is>
      </c>
      <c r="B19" s="4" t="inlineStr">
        <is>
          <t>Net of accumulated depreciation of $3.7 billion and $3.8 billion at March 31, 2022 and December 31, 2021, respectively.</t>
        </is>
      </c>
    </row>
    <row r="20">
      <c r="A20" s="4" t="inlineStr">
        <is>
          <t>[2]</t>
        </is>
      </c>
      <c r="B20"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18:C18"/>
    <mergeCell ref="B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NET - Future Minimum Rental Receivables (Details) $ in Thousands</t>
        </is>
      </c>
      <c r="B1" s="2" t="inlineStr">
        <is>
          <t>Mar. 31, 2022USD ($)</t>
        </is>
      </c>
    </row>
    <row r="2">
      <c r="A2" s="3" t="inlineStr">
        <is>
          <t>Leases [Abstract]</t>
        </is>
      </c>
    </row>
    <row r="3">
      <c r="A3" s="4" t="inlineStr">
        <is>
          <t>2022</t>
        </is>
      </c>
      <c r="B3" s="6" t="n">
        <v>1776466</v>
      </c>
    </row>
    <row r="4">
      <c r="A4" s="4" t="inlineStr">
        <is>
          <t>2023</t>
        </is>
      </c>
      <c r="B4" s="5" t="n">
        <v>1784019</v>
      </c>
    </row>
    <row r="5">
      <c r="A5" s="4" t="inlineStr">
        <is>
          <t>2024</t>
        </is>
      </c>
      <c r="B5" s="5" t="n">
        <v>691649</v>
      </c>
    </row>
    <row r="6">
      <c r="A6" s="4" t="inlineStr">
        <is>
          <t>2025</t>
        </is>
      </c>
      <c r="B6" s="5" t="n">
        <v>96344</v>
      </c>
    </row>
    <row r="7">
      <c r="A7" s="4" t="inlineStr">
        <is>
          <t>2026</t>
        </is>
      </c>
      <c r="B7" s="5" t="n">
        <v>749</v>
      </c>
    </row>
    <row r="8">
      <c r="A8" s="4" t="inlineStr">
        <is>
          <t>Thereafter</t>
        </is>
      </c>
      <c r="B8" s="5" t="n">
        <v>0</v>
      </c>
    </row>
    <row r="9">
      <c r="A9" s="4" t="inlineStr">
        <is>
          <t>Total</t>
        </is>
      </c>
      <c r="B9" s="6" t="n">
        <v>4349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PERATING LEASE ASSETS, NET - Narrative (Details) - USD ($) $ in Thousands</t>
        </is>
      </c>
      <c r="B1" s="2" t="inlineStr">
        <is>
          <t>3 Months Ended</t>
        </is>
      </c>
    </row>
    <row r="2">
      <c r="B2" s="2" t="inlineStr">
        <is>
          <t>Mar. 31, 2022</t>
        </is>
      </c>
      <c r="C2" s="2" t="inlineStr">
        <is>
          <t>Mar. 31, 2021</t>
        </is>
      </c>
    </row>
    <row r="3">
      <c r="A3" s="3" t="inlineStr">
        <is>
          <t>Leases [Abstract]</t>
        </is>
      </c>
    </row>
    <row r="4">
      <c r="A4" s="4" t="inlineStr">
        <is>
          <t>Net gain on sale of operating leases</t>
        </is>
      </c>
      <c r="B4" s="6" t="n">
        <v>26046</v>
      </c>
      <c r="C4" s="6" t="n">
        <v>108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1" customWidth="1" min="2" max="2"/>
  </cols>
  <sheetData>
    <row r="1">
      <c r="A1" s="1" t="inlineStr">
        <is>
          <t>GOODWILL AND OTHER INTANGIBLES - Goodwill (Details)</t>
        </is>
      </c>
      <c r="B1" s="2" t="inlineStr">
        <is>
          <t>3 Months Ended</t>
        </is>
      </c>
    </row>
    <row r="2">
      <c r="B2" s="2" t="inlineStr">
        <is>
          <t>Mar. 31, 2022USD ($)</t>
        </is>
      </c>
    </row>
    <row r="3">
      <c r="A3" s="3" t="inlineStr">
        <is>
          <t>Goodwill [Roll Forward]</t>
        </is>
      </c>
    </row>
    <row r="4">
      <c r="A4" s="4" t="inlineStr">
        <is>
          <t>Goodwill, beginning balance</t>
        </is>
      </c>
      <c r="B4" s="6" t="n">
        <v>2596161000</v>
      </c>
    </row>
    <row r="5">
      <c r="A5" s="4" t="inlineStr">
        <is>
          <t>Re-allocation of goodwill</t>
        </is>
      </c>
      <c r="B5" s="5" t="n">
        <v>0</v>
      </c>
    </row>
    <row r="6">
      <c r="A6" s="4" t="inlineStr">
        <is>
          <t>Goodwill, ending balance</t>
        </is>
      </c>
      <c r="B6" s="5" t="n">
        <v>2596161000</v>
      </c>
    </row>
    <row r="7">
      <c r="A7" s="4" t="inlineStr">
        <is>
          <t>Auto</t>
        </is>
      </c>
    </row>
    <row r="8">
      <c r="A8" s="3" t="inlineStr">
        <is>
          <t>Goodwill [Roll Forward]</t>
        </is>
      </c>
    </row>
    <row r="9">
      <c r="A9" s="4" t="inlineStr">
        <is>
          <t>Goodwill, beginning balance</t>
        </is>
      </c>
      <c r="B9" s="5" t="n">
        <v>0</v>
      </c>
    </row>
    <row r="10">
      <c r="A10" s="4" t="inlineStr">
        <is>
          <t>Re-allocation of goodwill</t>
        </is>
      </c>
      <c r="B10" s="5" t="n">
        <v>1238918000</v>
      </c>
    </row>
    <row r="11">
      <c r="A11" s="4" t="inlineStr">
        <is>
          <t>Goodwill, ending balance</t>
        </is>
      </c>
      <c r="B11" s="5" t="n">
        <v>1238918000</v>
      </c>
    </row>
    <row r="12">
      <c r="A12" s="4" t="inlineStr">
        <is>
          <t>CBB</t>
        </is>
      </c>
    </row>
    <row r="13">
      <c r="A13" s="3" t="inlineStr">
        <is>
          <t>Goodwill [Roll Forward]</t>
        </is>
      </c>
    </row>
    <row r="14">
      <c r="A14" s="4" t="inlineStr">
        <is>
          <t>Goodwill, beginning balance</t>
        </is>
      </c>
      <c r="B14" s="5" t="n">
        <v>297802000</v>
      </c>
    </row>
    <row r="15">
      <c r="A15" s="4" t="inlineStr">
        <is>
          <t>Re-allocation of goodwill</t>
        </is>
      </c>
      <c r="B15" s="5" t="n">
        <v>-138802000</v>
      </c>
    </row>
    <row r="16">
      <c r="A16" s="4" t="inlineStr">
        <is>
          <t>Goodwill, ending balance</t>
        </is>
      </c>
      <c r="B16" s="5" t="n">
        <v>159000000</v>
      </c>
    </row>
    <row r="17">
      <c r="A17" s="4" t="inlineStr">
        <is>
          <t>C&amp;I</t>
        </is>
      </c>
    </row>
    <row r="18">
      <c r="A18" s="3" t="inlineStr">
        <is>
          <t>Goodwill [Roll Forward]</t>
        </is>
      </c>
    </row>
    <row r="19">
      <c r="A19" s="4" t="inlineStr">
        <is>
          <t>Goodwill, beginning balance</t>
        </is>
      </c>
      <c r="B19" s="5" t="n">
        <v>52198000</v>
      </c>
    </row>
    <row r="20">
      <c r="A20" s="4" t="inlineStr">
        <is>
          <t>Re-allocation of goodwill</t>
        </is>
      </c>
      <c r="B20" s="5" t="n">
        <v>0</v>
      </c>
    </row>
    <row r="21">
      <c r="A21" s="4" t="inlineStr">
        <is>
          <t>Goodwill, ending balance</t>
        </is>
      </c>
      <c r="B21" s="5" t="n">
        <v>52198000</v>
      </c>
    </row>
    <row r="22">
      <c r="A22" s="4" t="inlineStr">
        <is>
          <t>CRE</t>
        </is>
      </c>
    </row>
    <row r="23">
      <c r="A23" s="3" t="inlineStr">
        <is>
          <t>Goodwill [Roll Forward]</t>
        </is>
      </c>
    </row>
    <row r="24">
      <c r="A24" s="4" t="inlineStr">
        <is>
          <t>Goodwill, beginning balance</t>
        </is>
      </c>
      <c r="B24" s="5" t="n">
        <v>1095071000</v>
      </c>
    </row>
    <row r="25">
      <c r="A25" s="4" t="inlineStr">
        <is>
          <t>Re-allocation of goodwill</t>
        </is>
      </c>
      <c r="B25" s="5" t="n">
        <v>-80156000</v>
      </c>
    </row>
    <row r="26">
      <c r="A26" s="4" t="inlineStr">
        <is>
          <t>Goodwill, ending balance</t>
        </is>
      </c>
      <c r="B26" s="5" t="n">
        <v>1014915000</v>
      </c>
    </row>
    <row r="27">
      <c r="A27" s="4" t="inlineStr">
        <is>
          <t>CIB</t>
        </is>
      </c>
    </row>
    <row r="28">
      <c r="A28" s="3" t="inlineStr">
        <is>
          <t>Goodwill [Roll Forward]</t>
        </is>
      </c>
    </row>
    <row r="29">
      <c r="A29" s="4" t="inlineStr">
        <is>
          <t>Goodwill, beginning balance</t>
        </is>
      </c>
      <c r="B29" s="5" t="n">
        <v>131130000</v>
      </c>
    </row>
    <row r="30">
      <c r="A30" s="4" t="inlineStr">
        <is>
          <t>Re-allocation of goodwill</t>
        </is>
      </c>
      <c r="B30" s="5" t="n">
        <v>0</v>
      </c>
    </row>
    <row r="31">
      <c r="A31" s="4" t="inlineStr">
        <is>
          <t>Goodwill, ending balance</t>
        </is>
      </c>
      <c r="B31" s="5" t="n">
        <v>131130000</v>
      </c>
    </row>
    <row r="32">
      <c r="A32" s="4" t="inlineStr">
        <is>
          <t>SC</t>
        </is>
      </c>
    </row>
    <row r="33">
      <c r="A33" s="3" t="inlineStr">
        <is>
          <t>Goodwill [Roll Forward]</t>
        </is>
      </c>
    </row>
    <row r="34">
      <c r="A34" s="4" t="inlineStr">
        <is>
          <t>Goodwill, beginning balance</t>
        </is>
      </c>
      <c r="B34" s="5" t="n">
        <v>1019960000</v>
      </c>
    </row>
    <row r="35">
      <c r="A35" s="4" t="inlineStr">
        <is>
          <t>Re-allocation of goodwill</t>
        </is>
      </c>
      <c r="B35" s="5" t="n">
        <v>-1019960000</v>
      </c>
    </row>
    <row r="36">
      <c r="A36" s="4" t="inlineStr">
        <is>
          <t>Goodwill, ending balance</t>
        </is>
      </c>
      <c r="B3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AND OTHER INTANGIBLES - Narrative (Details) - USD ($)</t>
        </is>
      </c>
      <c r="B1" s="2" t="inlineStr">
        <is>
          <t>Oct. 01, 2021</t>
        </is>
      </c>
      <c r="C1" s="2" t="inlineStr">
        <is>
          <t>Mar. 31, 2022</t>
        </is>
      </c>
    </row>
    <row r="2">
      <c r="A2" s="3" t="inlineStr">
        <is>
          <t>Goodwill [Line Items]</t>
        </is>
      </c>
    </row>
    <row r="3">
      <c r="A3" s="4" t="inlineStr">
        <is>
          <t>Re-allocation of goodwill</t>
        </is>
      </c>
      <c r="C3" s="6" t="n">
        <v>0</v>
      </c>
    </row>
    <row r="4">
      <c r="A4" s="4" t="inlineStr">
        <is>
          <t>Impairment of goodwill</t>
        </is>
      </c>
      <c r="B4" s="6" t="n">
        <v>0</v>
      </c>
    </row>
    <row r="5">
      <c r="A5" s="4" t="inlineStr">
        <is>
          <t>CBB</t>
        </is>
      </c>
    </row>
    <row r="6">
      <c r="A6" s="3" t="inlineStr">
        <is>
          <t>Goodwill [Line Items]</t>
        </is>
      </c>
    </row>
    <row r="7">
      <c r="A7" s="4" t="inlineStr">
        <is>
          <t>Re-allocation of goodwill</t>
        </is>
      </c>
      <c r="C7" s="5" t="n">
        <v>-138802000</v>
      </c>
    </row>
    <row r="8">
      <c r="A8" s="4" t="inlineStr">
        <is>
          <t>C&amp;I</t>
        </is>
      </c>
    </row>
    <row r="9">
      <c r="A9" s="3" t="inlineStr">
        <is>
          <t>Goodwill [Line Items]</t>
        </is>
      </c>
    </row>
    <row r="10">
      <c r="A10" s="4" t="inlineStr">
        <is>
          <t>Re-allocation of goodwill</t>
        </is>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46" customWidth="1" min="5" max="5"/>
    <col width="18" customWidth="1" min="6" max="6"/>
    <col width="24" customWidth="1" min="7" max="7"/>
  </cols>
  <sheetData>
    <row r="1">
      <c r="A1" s="1" t="inlineStr">
        <is>
          <t>CONDENSED CONSOLIDATED STATMENTS OF STOCKHOLDER'S EQUITY - USD ($) $ in Thousands</t>
        </is>
      </c>
      <c r="B1" s="2" t="inlineStr">
        <is>
          <t>Total</t>
        </is>
      </c>
      <c r="C1" s="2" t="inlineStr">
        <is>
          <t>Common Shares Outstanding</t>
        </is>
      </c>
      <c r="D1" s="2" t="inlineStr">
        <is>
          <t>Common Stock and Paid-in Capital</t>
        </is>
      </c>
      <c r="E1" s="2" t="inlineStr">
        <is>
          <t>Accumulated Other Comprehensive (Loss)/Income</t>
        </is>
      </c>
      <c r="F1" s="2" t="inlineStr">
        <is>
          <t>Retained Earnings</t>
        </is>
      </c>
      <c r="G1" s="2" t="inlineStr">
        <is>
          <t>Noncontrolling Interest</t>
        </is>
      </c>
    </row>
    <row r="2">
      <c r="A2" s="4" t="inlineStr">
        <is>
          <t>Beginning balance (in shares) at Dec. 31, 2020</t>
        </is>
      </c>
      <c r="C2" s="5" t="n">
        <v>530391000</v>
      </c>
    </row>
    <row r="3">
      <c r="A3" s="4" t="inlineStr">
        <is>
          <t>Beginning balance at Dec. 31, 2020</t>
        </is>
      </c>
      <c r="B3" s="6" t="n">
        <v>21262712</v>
      </c>
      <c r="D3" s="6" t="n">
        <v>17876818</v>
      </c>
      <c r="E3" s="6" t="n">
        <v>166295</v>
      </c>
      <c r="F3" s="6" t="n">
        <v>1843765</v>
      </c>
      <c r="G3" s="6" t="n">
        <v>1375834</v>
      </c>
    </row>
    <row r="4">
      <c r="A4" s="3" t="inlineStr">
        <is>
          <t>Increase (Decrease) in Stockholders' Equity [Roll Forward]</t>
        </is>
      </c>
    </row>
    <row r="5">
      <c r="A5" s="4" t="inlineStr">
        <is>
          <t>Comprehensive income/(loss) attributable to SHUSA</t>
        </is>
      </c>
      <c r="B5" s="5" t="n">
        <v>563153</v>
      </c>
      <c r="E5" s="5" t="n">
        <v>-183894</v>
      </c>
      <c r="F5" s="5" t="n">
        <v>747047</v>
      </c>
    </row>
    <row r="6">
      <c r="A6" s="4" t="inlineStr">
        <is>
          <t>Other comprehensive income/(loss) attributable to NCI</t>
        </is>
      </c>
      <c r="B6" s="5" t="n">
        <v>1792</v>
      </c>
      <c r="G6" s="5" t="n">
        <v>1792</v>
      </c>
    </row>
    <row r="7">
      <c r="A7" s="4" t="inlineStr">
        <is>
          <t>Net income attributable to NCI</t>
        </is>
      </c>
      <c r="B7" s="5" t="n">
        <v>145456</v>
      </c>
      <c r="G7" s="5" t="n">
        <v>145456</v>
      </c>
    </row>
    <row r="8">
      <c r="A8" s="4" t="inlineStr">
        <is>
          <t>Impact of SC stock option activity</t>
        </is>
      </c>
      <c r="B8" s="5" t="n">
        <v>3621</v>
      </c>
      <c r="G8" s="5" t="n">
        <v>3621</v>
      </c>
    </row>
    <row r="9">
      <c r="A9" s="4" t="inlineStr">
        <is>
          <t>Dividends paid to NCI</t>
        </is>
      </c>
      <c r="B9" s="5" t="n">
        <v>-26594</v>
      </c>
      <c r="G9" s="5" t="n">
        <v>-26594</v>
      </c>
    </row>
    <row r="10">
      <c r="A10" s="4" t="inlineStr">
        <is>
          <t>Stock repurchase</t>
        </is>
      </c>
      <c r="B10" s="5" t="n">
        <v>-9474</v>
      </c>
      <c r="D10" s="5" t="n">
        <v>-880</v>
      </c>
      <c r="G10" s="5" t="n">
        <v>-8594</v>
      </c>
    </row>
    <row r="11">
      <c r="A11" s="4" t="inlineStr">
        <is>
          <t>Ending balance (in shares) at Mar. 31, 2021</t>
        </is>
      </c>
      <c r="C11" s="5" t="n">
        <v>530391000</v>
      </c>
    </row>
    <row r="12">
      <c r="A12" s="4" t="inlineStr">
        <is>
          <t>Ending balance at Mar. 31, 2021</t>
        </is>
      </c>
      <c r="B12" s="6" t="n">
        <v>21940666</v>
      </c>
      <c r="D12" s="5" t="n">
        <v>17875938</v>
      </c>
      <c r="E12" s="5" t="n">
        <v>-17599</v>
      </c>
      <c r="F12" s="5" t="n">
        <v>2590812</v>
      </c>
      <c r="G12" s="5" t="n">
        <v>1491515</v>
      </c>
    </row>
    <row r="13">
      <c r="A13" s="4" t="inlineStr">
        <is>
          <t>Beginning balance (in shares) at Dec. 31, 2021</t>
        </is>
      </c>
      <c r="B13" s="5" t="n">
        <v>530391043</v>
      </c>
      <c r="C13" s="5" t="n">
        <v>530391000</v>
      </c>
    </row>
    <row r="14">
      <c r="A14" s="4" t="inlineStr">
        <is>
          <t>Beginning balance at Dec. 31, 2021</t>
        </is>
      </c>
      <c r="B14" s="6" t="n">
        <v>24467350</v>
      </c>
      <c r="D14" s="5" t="n">
        <v>17875938</v>
      </c>
      <c r="E14" s="5" t="n">
        <v>-188110</v>
      </c>
      <c r="F14" s="5" t="n">
        <v>4826127</v>
      </c>
      <c r="G14" s="5" t="n">
        <v>1953395</v>
      </c>
    </row>
    <row r="15">
      <c r="A15" s="3" t="inlineStr">
        <is>
          <t>Increase (Decrease) in Stockholders' Equity [Roll Forward]</t>
        </is>
      </c>
    </row>
    <row r="16">
      <c r="A16" s="4" t="inlineStr">
        <is>
          <t>Comprehensive income/(loss) attributable to SHUSA</t>
        </is>
      </c>
      <c r="B16" s="5" t="n">
        <v>14914</v>
      </c>
      <c r="E16" s="5" t="n">
        <v>-601181</v>
      </c>
      <c r="F16" s="5" t="n">
        <v>616095</v>
      </c>
    </row>
    <row r="17">
      <c r="A17" s="4" t="inlineStr">
        <is>
          <t>Net income attributable to NCI</t>
        </is>
      </c>
      <c r="B17" s="5" t="n">
        <v>0</v>
      </c>
    </row>
    <row r="18">
      <c r="A18" s="4" t="inlineStr">
        <is>
          <t>Stock repurchase</t>
        </is>
      </c>
      <c r="B18" s="6" t="n">
        <v>-2537558</v>
      </c>
      <c r="D18" s="5" t="n">
        <v>-584163</v>
      </c>
      <c r="G18" s="5" t="n">
        <v>-1953395</v>
      </c>
    </row>
    <row r="19">
      <c r="A19" s="4" t="inlineStr">
        <is>
          <t>Ending balance (in shares) at Mar. 31, 2022</t>
        </is>
      </c>
      <c r="B19" s="5" t="n">
        <v>530391043</v>
      </c>
      <c r="C19" s="5" t="n">
        <v>530391000</v>
      </c>
    </row>
    <row r="20">
      <c r="A20" s="4" t="inlineStr">
        <is>
          <t>Ending balance at Mar. 31, 2022</t>
        </is>
      </c>
      <c r="B20" s="6" t="n">
        <v>21944706</v>
      </c>
      <c r="D20" s="6" t="n">
        <v>17291775</v>
      </c>
      <c r="E20" s="6" t="n">
        <v>-789291</v>
      </c>
      <c r="F20" s="6" t="n">
        <v>5442222</v>
      </c>
      <c r="G2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lived Intangibles (Details) - USD ($) $ in Thousands</t>
        </is>
      </c>
      <c r="B1" s="2" t="inlineStr">
        <is>
          <t>Mar. 31, 2022</t>
        </is>
      </c>
      <c r="C1" s="2" t="inlineStr">
        <is>
          <t>Dec. 31, 2021</t>
        </is>
      </c>
    </row>
    <row r="2">
      <c r="A2" s="3" t="inlineStr">
        <is>
          <t>Finite-Lived Intangible Assets [Line Items]</t>
        </is>
      </c>
    </row>
    <row r="3">
      <c r="A3" s="4" t="inlineStr">
        <is>
          <t>Net Carrying Amount</t>
        </is>
      </c>
      <c r="B3" s="6" t="n">
        <v>327859</v>
      </c>
      <c r="C3" s="6" t="n">
        <v>339079</v>
      </c>
    </row>
    <row r="4">
      <c r="A4" s="4" t="inlineStr">
        <is>
          <t>Accumulated Amortization</t>
        </is>
      </c>
      <c r="B4" s="5" t="n">
        <v>-364585</v>
      </c>
      <c r="C4" s="5" t="n">
        <v>-353333</v>
      </c>
    </row>
    <row r="5">
      <c r="A5" s="4" t="inlineStr">
        <is>
          <t>Dealer networks</t>
        </is>
      </c>
    </row>
    <row r="6">
      <c r="A6" s="3" t="inlineStr">
        <is>
          <t>Finite-Lived Intangible Assets [Line Items]</t>
        </is>
      </c>
    </row>
    <row r="7">
      <c r="A7" s="4" t="inlineStr">
        <is>
          <t>Net Carrying Amount</t>
        </is>
      </c>
      <c r="B7" s="5" t="n">
        <v>278083</v>
      </c>
      <c r="C7" s="5" t="n">
        <v>283958</v>
      </c>
    </row>
    <row r="8">
      <c r="A8" s="4" t="inlineStr">
        <is>
          <t>Accumulated Amortization</t>
        </is>
      </c>
      <c r="B8" s="5" t="n">
        <v>-191917</v>
      </c>
      <c r="C8" s="5" t="n">
        <v>-186042</v>
      </c>
    </row>
    <row r="9">
      <c r="A9" s="4" t="inlineStr">
        <is>
          <t>Chrysler relationship</t>
        </is>
      </c>
    </row>
    <row r="10">
      <c r="A10" s="3" t="inlineStr">
        <is>
          <t>Finite-Lived Intangible Assets [Line Items]</t>
        </is>
      </c>
    </row>
    <row r="11">
      <c r="A11" s="4" t="inlineStr">
        <is>
          <t>Net Carrying Amount</t>
        </is>
      </c>
      <c r="B11" s="5" t="n">
        <v>16250</v>
      </c>
      <c r="C11" s="5" t="n">
        <v>20000</v>
      </c>
    </row>
    <row r="12">
      <c r="A12" s="4" t="inlineStr">
        <is>
          <t>Accumulated Amortization</t>
        </is>
      </c>
      <c r="B12" s="5" t="n">
        <v>-122500</v>
      </c>
      <c r="C12" s="5" t="n">
        <v>-118750</v>
      </c>
    </row>
    <row r="13">
      <c r="A13" s="4" t="inlineStr">
        <is>
          <t>Other intangibles</t>
        </is>
      </c>
    </row>
    <row r="14">
      <c r="A14" s="3" t="inlineStr">
        <is>
          <t>Finite-Lived Intangible Assets [Line Items]</t>
        </is>
      </c>
    </row>
    <row r="15">
      <c r="A15" s="4" t="inlineStr">
        <is>
          <t>Net Carrying Amount</t>
        </is>
      </c>
      <c r="B15" s="5" t="n">
        <v>33526</v>
      </c>
      <c r="C15" s="5" t="n">
        <v>35121</v>
      </c>
    </row>
    <row r="16">
      <c r="A16" s="4" t="inlineStr">
        <is>
          <t>Accumulated Amortization</t>
        </is>
      </c>
      <c r="B16" s="6" t="n">
        <v>-50168</v>
      </c>
      <c r="C16" s="6" t="n">
        <v>-485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Other Intangible Assets - Narrative (Details)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Intangibles not subject to amortization</t>
        </is>
      </c>
      <c r="B4" s="6" t="n">
        <v>0</v>
      </c>
      <c r="D4" s="6" t="n">
        <v>0</v>
      </c>
    </row>
    <row r="5">
      <c r="A5" s="4" t="inlineStr">
        <is>
          <t>Amortization of intangibles</t>
        </is>
      </c>
      <c r="B5" s="6" t="n">
        <v>11252000</v>
      </c>
      <c r="C5" s="6" t="n">
        <v>1128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Future Amortization Expense (Details) - USD ($) $ in Thousands</t>
        </is>
      </c>
      <c r="B1" s="2" t="inlineStr">
        <is>
          <t>3 Months Ended</t>
        </is>
      </c>
    </row>
    <row r="2">
      <c r="B2" s="2" t="inlineStr">
        <is>
          <t>Mar. 31, 2022</t>
        </is>
      </c>
      <c r="C2" s="2" t="inlineStr">
        <is>
          <t>Mar. 31, 2021</t>
        </is>
      </c>
    </row>
    <row r="3">
      <c r="A3" s="3" t="inlineStr">
        <is>
          <t>Calendar Year Amount</t>
        </is>
      </c>
    </row>
    <row r="4">
      <c r="A4" s="4" t="inlineStr">
        <is>
          <t>2022</t>
        </is>
      </c>
      <c r="B4" s="6" t="n">
        <v>45003</v>
      </c>
    </row>
    <row r="5">
      <c r="A5" s="4" t="inlineStr">
        <is>
          <t>Amortization of intangibles</t>
        </is>
      </c>
      <c r="B5" s="5" t="n">
        <v>11252</v>
      </c>
      <c r="C5" s="6" t="n">
        <v>11286</v>
      </c>
    </row>
    <row r="6">
      <c r="A6" s="4" t="inlineStr">
        <is>
          <t>2022</t>
        </is>
      </c>
      <c r="B6" s="5" t="n">
        <v>33751</v>
      </c>
    </row>
    <row r="7">
      <c r="A7" s="4" t="inlineStr">
        <is>
          <t>2023</t>
        </is>
      </c>
      <c r="B7" s="5" t="n">
        <v>33757</v>
      </c>
    </row>
    <row r="8">
      <c r="A8" s="4" t="inlineStr">
        <is>
          <t>2024</t>
        </is>
      </c>
      <c r="B8" s="5" t="n">
        <v>29899</v>
      </c>
    </row>
    <row r="9">
      <c r="A9" s="4" t="inlineStr">
        <is>
          <t>2025</t>
        </is>
      </c>
      <c r="B9" s="5" t="n">
        <v>29854</v>
      </c>
    </row>
    <row r="10">
      <c r="A10" s="4" t="inlineStr">
        <is>
          <t>2026</t>
        </is>
      </c>
      <c r="B10" s="5" t="n">
        <v>29846</v>
      </c>
    </row>
    <row r="11">
      <c r="A11" s="4" t="inlineStr">
        <is>
          <t>Thereafter</t>
        </is>
      </c>
      <c r="B11" s="6" t="n">
        <v>1707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OTHER ASSETS - Components (Details) - USD ($) $ in Thousands</t>
        </is>
      </c>
      <c r="C1" s="2" t="inlineStr">
        <is>
          <t>Mar. 31, 2022</t>
        </is>
      </c>
      <c r="D1" s="2" t="inlineStr">
        <is>
          <t>Dec. 31, 2021</t>
        </is>
      </c>
    </row>
    <row r="2">
      <c r="A2" s="3" t="inlineStr">
        <is>
          <t>Deferred Costs, Capitalized, Prepaid, and Other Assets Disclosure [Abstract]</t>
        </is>
      </c>
    </row>
    <row r="3">
      <c r="A3" s="4" t="inlineStr">
        <is>
          <t>Operating lease ROU assets</t>
        </is>
      </c>
      <c r="C3" s="6" t="n">
        <v>509173</v>
      </c>
      <c r="D3" s="6" t="n">
        <v>531408</v>
      </c>
    </row>
    <row r="4">
      <c r="A4" s="4" t="inlineStr">
        <is>
          <t>Deferred tax assets</t>
        </is>
      </c>
      <c r="C4" s="5" t="n">
        <v>147275</v>
      </c>
      <c r="D4" s="5" t="n">
        <v>87931</v>
      </c>
    </row>
    <row r="5">
      <c r="A5" s="4" t="inlineStr">
        <is>
          <t>Accrued interest receivable</t>
        </is>
      </c>
      <c r="C5" s="5" t="n">
        <v>469611</v>
      </c>
      <c r="D5" s="5" t="n">
        <v>482469</v>
      </c>
    </row>
    <row r="6">
      <c r="A6" s="4" t="inlineStr">
        <is>
          <t>Derivative assets at fair value</t>
        </is>
      </c>
      <c r="C6" s="5" t="n">
        <v>723530</v>
      </c>
      <c r="D6" s="5" t="n">
        <v>661080</v>
      </c>
    </row>
    <row r="7">
      <c r="A7" s="4" t="inlineStr">
        <is>
          <t>Other repossessed assets</t>
        </is>
      </c>
      <c r="C7" s="5" t="n">
        <v>250194</v>
      </c>
      <c r="D7" s="5" t="n">
        <v>248051</v>
      </c>
    </row>
    <row r="8">
      <c r="A8" s="4" t="inlineStr">
        <is>
          <t>Equity method investments</t>
        </is>
      </c>
      <c r="C8" s="5" t="n">
        <v>259132</v>
      </c>
      <c r="D8" s="5" t="n">
        <v>260010</v>
      </c>
    </row>
    <row r="9">
      <c r="A9" s="4" t="inlineStr">
        <is>
          <t>MSRs</t>
        </is>
      </c>
      <c r="C9" s="5" t="n">
        <v>99517</v>
      </c>
      <c r="D9" s="5" t="n">
        <v>79107</v>
      </c>
    </row>
    <row r="10">
      <c r="A10" s="4" t="inlineStr">
        <is>
          <t>OREO</t>
        </is>
      </c>
      <c r="C10" s="5" t="n">
        <v>4322</v>
      </c>
      <c r="D10" s="5" t="n">
        <v>3724</v>
      </c>
    </row>
    <row r="11">
      <c r="A11" s="4" t="inlineStr">
        <is>
          <t>Income tax receivables</t>
        </is>
      </c>
      <c r="C11" s="5" t="n">
        <v>213025</v>
      </c>
      <c r="D11" s="5" t="n">
        <v>173060</v>
      </c>
    </row>
    <row r="12">
      <c r="A12" s="4" t="inlineStr">
        <is>
          <t>Prepaid expense</t>
        </is>
      </c>
      <c r="C12" s="5" t="n">
        <v>295926</v>
      </c>
      <c r="D12" s="5" t="n">
        <v>283909</v>
      </c>
    </row>
    <row r="13">
      <c r="A13" s="4" t="inlineStr">
        <is>
          <t>Miscellaneous assets and receivables</t>
        </is>
      </c>
      <c r="C13" s="5" t="n">
        <v>691170</v>
      </c>
      <c r="D13" s="5" t="n">
        <v>524674</v>
      </c>
    </row>
    <row r="14">
      <c r="A14" s="4" t="inlineStr">
        <is>
          <t>Total Other assets</t>
        </is>
      </c>
      <c r="B14" s="4" t="inlineStr">
        <is>
          <t>[1],[2]</t>
        </is>
      </c>
      <c r="C14" s="6" t="n">
        <v>3662875</v>
      </c>
      <c r="D14" s="6" t="n">
        <v>3335423</v>
      </c>
    </row>
    <row r="15">
      <c r="A15" s="4" t="inlineStr">
        <is>
          <t>Operating Lease, Right-of-Use Asset, Statement of Financial Position [Extensible Enumeration]</t>
        </is>
      </c>
      <c r="C15" s="4" t="inlineStr">
        <is>
          <t>Total Other assets</t>
        </is>
      </c>
      <c r="D15" s="4" t="inlineStr">
        <is>
          <t>Total Other assets</t>
        </is>
      </c>
    </row>
    <row r="16"/>
    <row r="17">
      <c r="A17" s="4" t="inlineStr">
        <is>
          <t>[1]</t>
        </is>
      </c>
      <c r="B17" s="4" t="inlineStr">
        <is>
          <t xml:space="preserve">Includes MSRs of $99.5 million and $79.1 million at March 31, 2022 and December 31, 2021, respectively, for which the Company has elected the FVO. See Note 13 to these Condensed Consolidated Financial Statements for additional information. </t>
        </is>
      </c>
    </row>
    <row r="18">
      <c r="A18" s="4" t="inlineStr">
        <is>
          <t>[2]</t>
        </is>
      </c>
      <c r="B18"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4">
    <mergeCell ref="A1:B1"/>
    <mergeCell ref="A16:C16"/>
    <mergeCell ref="B17:C17"/>
    <mergeCell ref="B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Operating lease expense</t>
        </is>
      </c>
      <c r="B4" s="8" t="n">
        <v>31.3</v>
      </c>
      <c r="C4" s="8" t="n">
        <v>39.7</v>
      </c>
    </row>
    <row r="5">
      <c r="A5" s="4" t="inlineStr">
        <is>
          <t>Sublease income</t>
        </is>
      </c>
      <c r="B5" s="6" t="n">
        <v>1</v>
      </c>
      <c r="C5" s="8" t="n">
        <v>1.1</v>
      </c>
    </row>
    <row r="6">
      <c r="A6" s="4" t="inlineStr">
        <is>
          <t>Minimum</t>
        </is>
      </c>
    </row>
    <row r="7">
      <c r="A7" s="3" t="inlineStr">
        <is>
          <t>Lessee, Lease, Description [Line Items]</t>
        </is>
      </c>
    </row>
    <row r="8">
      <c r="A8" s="4" t="inlineStr">
        <is>
          <t>Renewal term (in years)</t>
        </is>
      </c>
      <c r="B8" s="4" t="inlineStr">
        <is>
          <t>1 year</t>
        </is>
      </c>
    </row>
    <row r="9">
      <c r="A9" s="4" t="inlineStr">
        <is>
          <t>Maximum</t>
        </is>
      </c>
    </row>
    <row r="10">
      <c r="A10" s="3" t="inlineStr">
        <is>
          <t>Lessee, Lease, Description [Line Items]</t>
        </is>
      </c>
    </row>
    <row r="11">
      <c r="A11" s="4" t="inlineStr">
        <is>
          <t>Renewal term (in years)</t>
        </is>
      </c>
      <c r="B11"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Maturity of Lease Liabilities (Details) - USD ($) $ in Thousands</t>
        </is>
      </c>
      <c r="B1" s="2" t="inlineStr">
        <is>
          <t>Mar. 31, 2022</t>
        </is>
      </c>
      <c r="C1" s="2" t="inlineStr">
        <is>
          <t>Dec. 31, 2021</t>
        </is>
      </c>
    </row>
    <row r="2">
      <c r="A2" s="3" t="inlineStr">
        <is>
          <t>Deferred Costs, Capitalized, Prepaid, and Other Assets Disclosure [Abstract]</t>
        </is>
      </c>
    </row>
    <row r="3">
      <c r="A3" s="4" t="inlineStr">
        <is>
          <t>2022</t>
        </is>
      </c>
      <c r="B3" s="6" t="n">
        <v>136065</v>
      </c>
    </row>
    <row r="4">
      <c r="A4" s="4" t="inlineStr">
        <is>
          <t>2023</t>
        </is>
      </c>
      <c r="B4" s="5" t="n">
        <v>120831</v>
      </c>
    </row>
    <row r="5">
      <c r="A5" s="4" t="inlineStr">
        <is>
          <t>2024</t>
        </is>
      </c>
      <c r="B5" s="5" t="n">
        <v>104883</v>
      </c>
    </row>
    <row r="6">
      <c r="A6" s="4" t="inlineStr">
        <is>
          <t>2025</t>
        </is>
      </c>
      <c r="B6" s="5" t="n">
        <v>76485</v>
      </c>
    </row>
    <row r="7">
      <c r="A7" s="4" t="inlineStr">
        <is>
          <t>2026</t>
        </is>
      </c>
      <c r="B7" s="5" t="n">
        <v>53912</v>
      </c>
    </row>
    <row r="8">
      <c r="A8" s="4" t="inlineStr">
        <is>
          <t>Thereafter</t>
        </is>
      </c>
      <c r="B8" s="5" t="n">
        <v>125196</v>
      </c>
    </row>
    <row r="9">
      <c r="A9" s="4" t="inlineStr">
        <is>
          <t>Total lease liabilities</t>
        </is>
      </c>
      <c r="B9" s="5" t="n">
        <v>617372</v>
      </c>
    </row>
    <row r="10">
      <c r="A10" s="4" t="inlineStr">
        <is>
          <t>Less: Interest</t>
        </is>
      </c>
      <c r="B10" s="5" t="n">
        <v>-50107</v>
      </c>
    </row>
    <row r="11">
      <c r="A11" s="4" t="inlineStr">
        <is>
          <t>Present value of lease liabilities</t>
        </is>
      </c>
      <c r="B11" s="6" t="n">
        <v>567265</v>
      </c>
      <c r="C11" s="6" t="n">
        <v>5931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 Supplemental Balance Sheet Information (Details) - USD ($) $ in Thousands</t>
        </is>
      </c>
      <c r="B1" s="2" t="inlineStr">
        <is>
          <t>Mar. 31, 2022</t>
        </is>
      </c>
      <c r="C1" s="2" t="inlineStr">
        <is>
          <t>Dec. 31, 2021</t>
        </is>
      </c>
    </row>
    <row r="2">
      <c r="A2" s="3" t="inlineStr">
        <is>
          <t>Deferred Costs, Capitalized, Prepaid, and Other Assets Disclosure [Abstract]</t>
        </is>
      </c>
    </row>
    <row r="3">
      <c r="A3" s="4" t="inlineStr">
        <is>
          <t>Operating lease ROU assets</t>
        </is>
      </c>
      <c r="B3" s="6" t="n">
        <v>509173</v>
      </c>
      <c r="C3" s="6" t="n">
        <v>531408</v>
      </c>
    </row>
    <row r="4">
      <c r="A4" s="4" t="inlineStr">
        <is>
          <t>Present value of lease liabilities</t>
        </is>
      </c>
      <c r="B4" s="6" t="n">
        <v>567265</v>
      </c>
      <c r="C4" s="6" t="n">
        <v>593137</v>
      </c>
    </row>
    <row r="5">
      <c r="A5" s="4" t="inlineStr">
        <is>
          <t>Weighted-average remaining lease term (years)</t>
        </is>
      </c>
      <c r="B5" s="4" t="inlineStr">
        <is>
          <t>6 years 3 months 18 days</t>
        </is>
      </c>
      <c r="C5" s="4" t="inlineStr">
        <is>
          <t>6 years 4 months 24 days</t>
        </is>
      </c>
    </row>
    <row r="6">
      <c r="A6" s="4" t="inlineStr">
        <is>
          <t>Weighted-average discount rate</t>
        </is>
      </c>
      <c r="B6" s="4" t="inlineStr">
        <is>
          <t>2.80%</t>
        </is>
      </c>
      <c r="C6" s="4" t="inlineStr">
        <is>
          <t>2.80%</t>
        </is>
      </c>
    </row>
    <row r="7">
      <c r="A7" s="4" t="inlineStr">
        <is>
          <t>Operating Lease, Liability, Statement of Financial Position [Extensible List]</t>
        </is>
      </c>
      <c r="B7" s="4" t="inlineStr">
        <is>
          <t>Various other liabilities</t>
        </is>
      </c>
      <c r="C7" s="4" t="inlineStr">
        <is>
          <t>Various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Other Information (Details) - USD ($) $ in Thousands</t>
        </is>
      </c>
      <c r="B1" s="2" t="inlineStr">
        <is>
          <t>3 Months Ended</t>
        </is>
      </c>
    </row>
    <row r="2">
      <c r="B2" s="2" t="inlineStr">
        <is>
          <t>Mar. 31, 2022</t>
        </is>
      </c>
      <c r="C2" s="2" t="inlineStr">
        <is>
          <t>Mar. 31, 2021</t>
        </is>
      </c>
    </row>
    <row r="3">
      <c r="A3" s="3" t="inlineStr">
        <is>
          <t>Deferred Costs, Capitalized, Prepaid, and Other Assets Disclosure [Abstract]</t>
        </is>
      </c>
    </row>
    <row r="4">
      <c r="A4" s="4" t="inlineStr">
        <is>
          <t>Operating cash flows from operating leases</t>
        </is>
      </c>
      <c r="B4" s="6" t="n">
        <v>-35990</v>
      </c>
      <c r="C4" s="6" t="n">
        <v>-35499</v>
      </c>
    </row>
    <row r="5">
      <c r="A5" s="4" t="inlineStr">
        <is>
          <t>Leased assets obtained in exchange for new operating lease liabilities</t>
        </is>
      </c>
      <c r="B5" s="6" t="n">
        <v>1768</v>
      </c>
      <c r="C5" s="6" t="n">
        <v>156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6" customWidth="1" min="5" max="5"/>
    <col width="13" customWidth="1" min="6" max="6"/>
    <col width="17" customWidth="1" min="7" max="7"/>
  </cols>
  <sheetData>
    <row r="1">
      <c r="A1" s="1" t="inlineStr">
        <is>
          <t>VIEs - Assets and Liabilities of VIEs (Details) - USD ($)</t>
        </is>
      </c>
      <c r="C1" s="2" t="inlineStr">
        <is>
          <t>Mar. 31, 2022</t>
        </is>
      </c>
      <c r="E1" s="2" t="inlineStr">
        <is>
          <t>Dec. 31, 2021</t>
        </is>
      </c>
      <c r="G1" s="2" t="inlineStr">
        <is>
          <t>Mar. 31, 2021</t>
        </is>
      </c>
    </row>
    <row r="2">
      <c r="A2" s="3" t="inlineStr">
        <is>
          <t>Assets</t>
        </is>
      </c>
    </row>
    <row r="3">
      <c r="A3" s="4" t="inlineStr">
        <is>
          <t>Restricted cash</t>
        </is>
      </c>
      <c r="C3" s="6" t="n">
        <v>5944767000</v>
      </c>
      <c r="D3" s="4" t="inlineStr">
        <is>
          <t>[1]</t>
        </is>
      </c>
      <c r="E3" s="6" t="n">
        <v>5711705000</v>
      </c>
      <c r="F3" s="4" t="inlineStr">
        <is>
          <t>[1]</t>
        </is>
      </c>
      <c r="G3" s="6" t="n">
        <v>5800000000</v>
      </c>
    </row>
    <row r="4">
      <c r="A4" s="4" t="inlineStr">
        <is>
          <t>LHFS</t>
        </is>
      </c>
      <c r="B4" s="4" t="inlineStr">
        <is>
          <t>[1],[2]</t>
        </is>
      </c>
      <c r="C4" s="5" t="n">
        <v>328164000</v>
      </c>
      <c r="E4" s="5" t="n">
        <v>255023000</v>
      </c>
    </row>
    <row r="5">
      <c r="A5" s="4" t="inlineStr">
        <is>
          <t>LHFI</t>
        </is>
      </c>
      <c r="B5" s="4" t="inlineStr">
        <is>
          <t>[1],[3]</t>
        </is>
      </c>
      <c r="C5" s="5" t="n">
        <v>91775567000</v>
      </c>
      <c r="E5" s="5" t="n">
        <v>92075812000</v>
      </c>
    </row>
    <row r="6">
      <c r="A6" s="4" t="inlineStr">
        <is>
          <t>Operating lease assets, net</t>
        </is>
      </c>
      <c r="B6" s="4" t="inlineStr">
        <is>
          <t>[1],[4]</t>
        </is>
      </c>
      <c r="C6" s="5" t="n">
        <v>15205615000</v>
      </c>
      <c r="E6" s="5" t="n">
        <v>15406402000</v>
      </c>
    </row>
    <row r="7">
      <c r="A7" s="4" t="inlineStr">
        <is>
          <t>Various other assets</t>
        </is>
      </c>
      <c r="B7" s="4" t="inlineStr">
        <is>
          <t>[1],[5]</t>
        </is>
      </c>
      <c r="C7" s="5" t="n">
        <v>3662875000</v>
      </c>
      <c r="E7" s="5" t="n">
        <v>3335423000</v>
      </c>
    </row>
    <row r="8">
      <c r="A8" s="4" t="inlineStr">
        <is>
          <t>TOTAL ASSETS</t>
        </is>
      </c>
      <c r="C8" s="5" t="n">
        <v>153786178000</v>
      </c>
      <c r="E8" s="5" t="n">
        <v>159821231000</v>
      </c>
      <c r="G8" s="6" t="n">
        <v>146590341000</v>
      </c>
    </row>
    <row r="9">
      <c r="A9" s="3" t="inlineStr">
        <is>
          <t>Liabilities</t>
        </is>
      </c>
    </row>
    <row r="10">
      <c r="A10" s="4" t="inlineStr">
        <is>
          <t>Various other liabilities</t>
        </is>
      </c>
      <c r="B10" s="4" t="inlineStr">
        <is>
          <t>[1]</t>
        </is>
      </c>
      <c r="C10" s="5" t="n">
        <v>1600744000</v>
      </c>
      <c r="E10" s="5" t="n">
        <v>1119959000</v>
      </c>
    </row>
    <row r="11">
      <c r="A11" s="4" t="inlineStr">
        <is>
          <t>TOTAL LIABILITIES</t>
        </is>
      </c>
      <c r="C11" s="5" t="n">
        <v>131841472000</v>
      </c>
      <c r="E11" s="5" t="n">
        <v>135353881000</v>
      </c>
    </row>
    <row r="12">
      <c r="A12" s="4" t="inlineStr">
        <is>
          <t>VIEs, Primary Beneficiary</t>
        </is>
      </c>
    </row>
    <row r="13">
      <c r="A13" s="3" t="inlineStr">
        <is>
          <t>Assets</t>
        </is>
      </c>
    </row>
    <row r="14">
      <c r="A14" s="4" t="inlineStr">
        <is>
          <t>Restricted cash</t>
        </is>
      </c>
      <c r="C14" s="5" t="n">
        <v>1649539000</v>
      </c>
      <c r="E14" s="5" t="n">
        <v>1637311000</v>
      </c>
    </row>
    <row r="15">
      <c r="A15" s="4" t="inlineStr">
        <is>
          <t>LHFS</t>
        </is>
      </c>
      <c r="C15" s="5" t="n">
        <v>0</v>
      </c>
      <c r="E15" s="5" t="n">
        <v>0</v>
      </c>
    </row>
    <row r="16">
      <c r="A16" s="4" t="inlineStr">
        <is>
          <t>LHFI</t>
        </is>
      </c>
      <c r="C16" s="5" t="n">
        <v>21480838000</v>
      </c>
      <c r="E16" s="5" t="n">
        <v>20551716000</v>
      </c>
    </row>
    <row r="17">
      <c r="A17" s="4" t="inlineStr">
        <is>
          <t>Operating lease assets, net</t>
        </is>
      </c>
      <c r="C17" s="5" t="n">
        <v>13606242000</v>
      </c>
      <c r="E17" s="5" t="n">
        <v>14668336000</v>
      </c>
    </row>
    <row r="18">
      <c r="A18" s="4" t="inlineStr">
        <is>
          <t>Various other assets</t>
        </is>
      </c>
      <c r="C18" s="5" t="n">
        <v>638871000</v>
      </c>
      <c r="E18" s="5" t="n">
        <v>629364000</v>
      </c>
    </row>
    <row r="19">
      <c r="A19" s="4" t="inlineStr">
        <is>
          <t>TOTAL ASSETS</t>
        </is>
      </c>
      <c r="C19" s="5" t="n">
        <v>37375490000</v>
      </c>
      <c r="E19" s="5" t="n">
        <v>37486727000</v>
      </c>
    </row>
    <row r="20">
      <c r="A20" s="3" t="inlineStr">
        <is>
          <t>Liabilities</t>
        </is>
      </c>
    </row>
    <row r="21">
      <c r="A21" s="4" t="inlineStr">
        <is>
          <t>Notes payable</t>
        </is>
      </c>
      <c r="C21" s="5" t="n">
        <v>28929305000</v>
      </c>
      <c r="E21" s="5" t="n">
        <v>29199966000</v>
      </c>
    </row>
    <row r="22">
      <c r="A22" s="4" t="inlineStr">
        <is>
          <t>Various other liabilities</t>
        </is>
      </c>
      <c r="C22" s="5" t="n">
        <v>101532000</v>
      </c>
      <c r="E22" s="5" t="n">
        <v>81098000</v>
      </c>
    </row>
    <row r="23">
      <c r="A23" s="4" t="inlineStr">
        <is>
          <t>TOTAL LIABILITIES</t>
        </is>
      </c>
      <c r="C23" s="6" t="n">
        <v>29030837000</v>
      </c>
      <c r="E23" s="6" t="n">
        <v>29281064000</v>
      </c>
    </row>
    <row r="24"/>
    <row r="25">
      <c r="A25" s="4" t="inlineStr">
        <is>
          <t>[1]</t>
        </is>
      </c>
      <c r="B25"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row r="26">
      <c r="A26" s="4" t="inlineStr">
        <is>
          <t>[2]</t>
        </is>
      </c>
      <c r="B26" s="4" t="inlineStr">
        <is>
          <t>Includes $81.1 million and $166.8 million of loans recorded at the FVO at March 31, 2022 and December 31, 2021, respectively.</t>
        </is>
      </c>
    </row>
    <row r="27">
      <c r="A27" s="4" t="inlineStr">
        <is>
          <t>[3]</t>
        </is>
      </c>
      <c r="B27" s="4" t="inlineStr">
        <is>
          <t>LHFI includes $29.5 million and $33.5 million of loans recorded at fair value at March 31, 2022 and December 31, 2021, respectively.</t>
        </is>
      </c>
    </row>
    <row r="28">
      <c r="A28" s="4" t="inlineStr">
        <is>
          <t>[4]</t>
        </is>
      </c>
      <c r="B28" s="4" t="inlineStr">
        <is>
          <t>Net of accumulated depreciation of $3.7 billion and $3.8 billion at March 31, 2022 and December 31, 2021, respectively.</t>
        </is>
      </c>
    </row>
    <row r="29">
      <c r="A29" s="4" t="inlineStr">
        <is>
          <t>[5]</t>
        </is>
      </c>
      <c r="B29" s="4" t="inlineStr">
        <is>
          <t xml:space="preserve">Includes MSRs of $99.5 million and $79.1 million at March 31, 2022 and December 31, 2021, respectively, for which the Company has elected the FVO. See Note 13 to these Condensed Consolidated Financial Statements for additional information. </t>
        </is>
      </c>
    </row>
  </sheetData>
  <mergeCells count="9">
    <mergeCell ref="A1:B1"/>
    <mergeCell ref="C1:D1"/>
    <mergeCell ref="E1:F1"/>
    <mergeCell ref="A24:F24"/>
    <mergeCell ref="B25:F25"/>
    <mergeCell ref="B26:F26"/>
    <mergeCell ref="B27:F27"/>
    <mergeCell ref="B28:F28"/>
    <mergeCell ref="B29:F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5" customWidth="1" min="3" max="3"/>
    <col width="16" customWidth="1" min="4" max="4"/>
  </cols>
  <sheetData>
    <row r="1">
      <c r="A1" s="1" t="inlineStr">
        <is>
          <t>VIEs - Narrative (Details) - USD ($)</t>
        </is>
      </c>
      <c r="B1" s="2" t="inlineStr">
        <is>
          <t>3 Months Ended</t>
        </is>
      </c>
    </row>
    <row r="2">
      <c r="B2" s="2" t="inlineStr">
        <is>
          <t>Mar. 31, 2022</t>
        </is>
      </c>
      <c r="C2" s="2" t="inlineStr">
        <is>
          <t>Mar. 31, 2021</t>
        </is>
      </c>
      <c r="D2" s="2" t="inlineStr">
        <is>
          <t>Dec. 31, 2021</t>
        </is>
      </c>
    </row>
    <row r="3">
      <c r="A3" s="4" t="inlineStr">
        <is>
          <t>VIEs, Primary Beneficiary | Trusts</t>
        </is>
      </c>
    </row>
    <row r="4">
      <c r="A4" s="3" t="inlineStr">
        <is>
          <t>Variable Interest Entity [Line Items]</t>
        </is>
      </c>
    </row>
    <row r="5">
      <c r="A5" s="4" t="inlineStr">
        <is>
          <t>Gross retail installment contracts transferred to consolidated Trusts</t>
        </is>
      </c>
      <c r="B5" s="6" t="n">
        <v>25200000000</v>
      </c>
      <c r="D5" s="6" t="n">
        <v>24300000000</v>
      </c>
    </row>
    <row r="6">
      <c r="A6" s="4" t="inlineStr">
        <is>
          <t>VIE, Not Primary Beneficiary</t>
        </is>
      </c>
    </row>
    <row r="7">
      <c r="A7" s="3" t="inlineStr">
        <is>
          <t>Variable Interest Entity [Line Items]</t>
        </is>
      </c>
    </row>
    <row r="8">
      <c r="A8" s="4" t="inlineStr">
        <is>
          <t>Sales of receivables securitization</t>
        </is>
      </c>
      <c r="B8" s="5" t="n">
        <v>0</v>
      </c>
      <c r="C8" s="6" t="n">
        <v>1891278000</v>
      </c>
    </row>
    <row r="9">
      <c r="A9" s="4" t="inlineStr">
        <is>
          <t>Gain (loss) on retail installment contracts</t>
        </is>
      </c>
      <c r="B9" s="5" t="n">
        <v>0</v>
      </c>
      <c r="C9" s="6" t="n">
        <v>7200000</v>
      </c>
    </row>
    <row r="10">
      <c r="A10" s="4" t="inlineStr">
        <is>
          <t>VIE, maximum exposure to loss</t>
        </is>
      </c>
      <c r="B1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 including NCI</t>
        </is>
      </c>
      <c r="C4" s="6" t="n">
        <v>616095</v>
      </c>
      <c r="D4" s="6" t="n">
        <v>892503</v>
      </c>
    </row>
    <row r="5">
      <c r="A5" s="3" t="inlineStr">
        <is>
          <t>Adjustments to reconcile net income to net cash provided by operating activities:</t>
        </is>
      </c>
    </row>
    <row r="6">
      <c r="A6" s="4" t="inlineStr">
        <is>
          <t>Credit loss expense</t>
        </is>
      </c>
      <c r="C6" s="5" t="n">
        <v>216809</v>
      </c>
      <c r="D6" s="5" t="n">
        <v>76067</v>
      </c>
    </row>
    <row r="7">
      <c r="A7" s="4" t="inlineStr">
        <is>
          <t>Deferred tax expense</t>
        </is>
      </c>
      <c r="C7" s="5" t="n">
        <v>96896</v>
      </c>
      <c r="D7" s="5" t="n">
        <v>253814</v>
      </c>
    </row>
    <row r="8">
      <c r="A8" s="4" t="inlineStr">
        <is>
          <t>Depreciation, amortization and accretion</t>
        </is>
      </c>
      <c r="C8" s="5" t="n">
        <v>985526</v>
      </c>
      <c r="D8" s="5" t="n">
        <v>643477</v>
      </c>
    </row>
    <row r="9">
      <c r="A9" s="4" t="inlineStr">
        <is>
          <t>Net gain on sale of loans</t>
        </is>
      </c>
      <c r="C9" s="5" t="n">
        <v>-6196</v>
      </c>
      <c r="D9" s="5" t="n">
        <v>-4626</v>
      </c>
    </row>
    <row r="10">
      <c r="A10" s="4" t="inlineStr">
        <is>
          <t>Net gain on sale of investment securities</t>
        </is>
      </c>
      <c r="C10" s="5" t="n">
        <v>-13955</v>
      </c>
      <c r="D10" s="5" t="n">
        <v>-9874</v>
      </c>
    </row>
    <row r="11">
      <c r="A11" s="4" t="inlineStr">
        <is>
          <t>Net gain on real estate owned, premises and equipment, and other</t>
        </is>
      </c>
      <c r="C11" s="5" t="n">
        <v>-1739</v>
      </c>
      <c r="D11" s="5" t="n">
        <v>-470</v>
      </c>
    </row>
    <row r="12">
      <c r="A12" s="4" t="inlineStr">
        <is>
          <t>Equity loss on equity method investments</t>
        </is>
      </c>
      <c r="C12" s="5" t="n">
        <v>2359</v>
      </c>
      <c r="D12" s="5" t="n">
        <v>15419</v>
      </c>
    </row>
    <row r="13">
      <c r="A13" s="4" t="inlineStr">
        <is>
          <t>Originations of LHFS</t>
        </is>
      </c>
      <c r="C13" s="5" t="n">
        <v>-180910</v>
      </c>
      <c r="D13" s="5" t="n">
        <v>-411185</v>
      </c>
    </row>
    <row r="14">
      <c r="A14" s="4" t="inlineStr">
        <is>
          <t>Proceeds from sales of and collections on LHFS</t>
        </is>
      </c>
      <c r="B14" s="4" t="inlineStr">
        <is>
          <t>[1]</t>
        </is>
      </c>
      <c r="C14" s="5" t="n">
        <v>269312</v>
      </c>
      <c r="D14" s="5" t="n">
        <v>1753942</v>
      </c>
    </row>
    <row r="15">
      <c r="A15" s="3" t="inlineStr">
        <is>
          <t>Net change in:</t>
        </is>
      </c>
    </row>
    <row r="16">
      <c r="A16" s="4" t="inlineStr">
        <is>
          <t>Revolving personal loans</t>
        </is>
      </c>
      <c r="C16" s="5" t="n">
        <v>0</v>
      </c>
      <c r="D16" s="5" t="n">
        <v>34246</v>
      </c>
    </row>
    <row r="17">
      <c r="A17" s="4" t="inlineStr">
        <is>
          <t>Other assets, BOLI and trading securities</t>
        </is>
      </c>
      <c r="C17" s="5" t="n">
        <v>-180901</v>
      </c>
      <c r="D17" s="5" t="n">
        <v>478807</v>
      </c>
    </row>
    <row r="18">
      <c r="A18" s="4" t="inlineStr">
        <is>
          <t>Other liabilities</t>
        </is>
      </c>
      <c r="C18" s="5" t="n">
        <v>346350</v>
      </c>
      <c r="D18" s="5" t="n">
        <v>-218207</v>
      </c>
    </row>
    <row r="19">
      <c r="A19" s="4" t="inlineStr">
        <is>
          <t>NET CASH PROVIDED BY OPERATING ACTIVITIES</t>
        </is>
      </c>
      <c r="C19" s="5" t="n">
        <v>2149646</v>
      </c>
      <c r="D19" s="5" t="n">
        <v>3503913</v>
      </c>
    </row>
    <row r="20">
      <c r="A20" s="3" t="inlineStr">
        <is>
          <t>CASH FLOWS FROM INVESTING ACTIVITIES:</t>
        </is>
      </c>
    </row>
    <row r="21">
      <c r="A21" s="4" t="inlineStr">
        <is>
          <t>Proceeds from sales of AFS investment securities</t>
        </is>
      </c>
      <c r="C21" s="5" t="n">
        <v>0</v>
      </c>
      <c r="D21" s="5" t="n">
        <v>507090</v>
      </c>
    </row>
    <row r="22">
      <c r="A22" s="4" t="inlineStr">
        <is>
          <t>Proceeds from prepayments and maturities of AFS investment securities</t>
        </is>
      </c>
      <c r="C22" s="5" t="n">
        <v>776554</v>
      </c>
      <c r="D22" s="5" t="n">
        <v>1408899</v>
      </c>
    </row>
    <row r="23">
      <c r="A23" s="4" t="inlineStr">
        <is>
          <t>Purchases of AFS investment securities</t>
        </is>
      </c>
      <c r="C23" s="5" t="n">
        <v>-1158020</v>
      </c>
      <c r="D23" s="5" t="n">
        <v>-2216074</v>
      </c>
    </row>
    <row r="24">
      <c r="A24" s="4" t="inlineStr">
        <is>
          <t>Proceeds from prepayments and maturities of HTM investment securities</t>
        </is>
      </c>
      <c r="C24" s="5" t="n">
        <v>412652</v>
      </c>
      <c r="D24" s="5" t="n">
        <v>553091</v>
      </c>
    </row>
    <row r="25">
      <c r="A25" s="4" t="inlineStr">
        <is>
          <t>Purchases of HTM investment securities</t>
        </is>
      </c>
      <c r="C25" s="5" t="n">
        <v>-354522</v>
      </c>
      <c r="D25" s="5" t="n">
        <v>-677416</v>
      </c>
    </row>
    <row r="26">
      <c r="A26" s="4" t="inlineStr">
        <is>
          <t>Proceeds from sales of other investments</t>
        </is>
      </c>
      <c r="C26" s="5" t="n">
        <v>2959</v>
      </c>
      <c r="D26" s="5" t="n">
        <v>32360</v>
      </c>
    </row>
    <row r="27">
      <c r="A27" s="4" t="inlineStr">
        <is>
          <t>Proceeds from maturities of other investments</t>
        </is>
      </c>
      <c r="C27" s="5" t="n">
        <v>250000</v>
      </c>
      <c r="D27" s="5" t="n">
        <v>0</v>
      </c>
    </row>
    <row r="28">
      <c r="A28" s="4" t="inlineStr">
        <is>
          <t>Purchases of other investments</t>
        </is>
      </c>
      <c r="C28" s="5" t="n">
        <v>-470548</v>
      </c>
      <c r="D28" s="5" t="n">
        <v>-254697</v>
      </c>
    </row>
    <row r="29">
      <c r="A29" s="4" t="inlineStr">
        <is>
          <t>Net change in federal funds sold and securities purchased under resale agreements</t>
        </is>
      </c>
      <c r="C29" s="5" t="n">
        <v>442398</v>
      </c>
      <c r="D29" s="5" t="n">
        <v>0</v>
      </c>
    </row>
    <row r="30">
      <c r="A30" s="4" t="inlineStr">
        <is>
          <t>Proceeds from sales of LHFI</t>
        </is>
      </c>
      <c r="B30" s="4" t="inlineStr">
        <is>
          <t>[2]</t>
        </is>
      </c>
      <c r="C30" s="5" t="n">
        <v>78886</v>
      </c>
      <c r="D30" s="5" t="n">
        <v>1886907</v>
      </c>
    </row>
    <row r="31">
      <c r="A31" s="4" t="inlineStr">
        <is>
          <t>Proceeds from the sales of equity method investments</t>
        </is>
      </c>
      <c r="C31" s="5" t="n">
        <v>43465</v>
      </c>
      <c r="D31" s="5" t="n">
        <v>0</v>
      </c>
    </row>
    <row r="32">
      <c r="A32" s="4" t="inlineStr">
        <is>
          <t>Distributions from equity method investments</t>
        </is>
      </c>
      <c r="C32" s="5" t="n">
        <v>3278</v>
      </c>
      <c r="D32" s="5" t="n">
        <v>1058</v>
      </c>
    </row>
    <row r="33">
      <c r="A33" s="4" t="inlineStr">
        <is>
          <t>Contributions to equity method and other investments</t>
        </is>
      </c>
      <c r="C33" s="5" t="n">
        <v>-64023</v>
      </c>
      <c r="D33" s="5" t="n">
        <v>-29976</v>
      </c>
    </row>
    <row r="34">
      <c r="A34" s="4" t="inlineStr">
        <is>
          <t>Proceeds from settlements of BOLI policies</t>
        </is>
      </c>
      <c r="C34" s="5" t="n">
        <v>8961</v>
      </c>
      <c r="D34" s="5" t="n">
        <v>7390</v>
      </c>
    </row>
    <row r="35">
      <c r="A35" s="4" t="inlineStr">
        <is>
          <t>Purchases of LHFI</t>
        </is>
      </c>
      <c r="C35" s="5" t="n">
        <v>-302094</v>
      </c>
      <c r="D35" s="5" t="n">
        <v>-254722</v>
      </c>
    </row>
    <row r="36">
      <c r="A36" s="4" t="inlineStr">
        <is>
          <t>Net change in loans other than purchases and sales</t>
        </is>
      </c>
      <c r="C36" s="5" t="n">
        <v>99477</v>
      </c>
      <c r="D36" s="5" t="n">
        <v>-560505</v>
      </c>
    </row>
    <row r="37">
      <c r="A37" s="4" t="inlineStr">
        <is>
          <t>Purchases and originations of operating leases</t>
        </is>
      </c>
      <c r="C37" s="5" t="n">
        <v>-1748303</v>
      </c>
      <c r="D37" s="5" t="n">
        <v>-2172167</v>
      </c>
    </row>
    <row r="38">
      <c r="A38" s="4" t="inlineStr">
        <is>
          <t>Proceeds from the sale and termination of operating leases</t>
        </is>
      </c>
      <c r="C38" s="5" t="n">
        <v>1473063</v>
      </c>
      <c r="D38" s="5" t="n">
        <v>1498000</v>
      </c>
    </row>
    <row r="39">
      <c r="A39" s="4" t="inlineStr">
        <is>
          <t>Manufacturer and dealer incentives received/(paid)</t>
        </is>
      </c>
      <c r="C39" s="5" t="n">
        <v>-302464</v>
      </c>
      <c r="D39" s="5" t="n">
        <v>-2542</v>
      </c>
    </row>
    <row r="40">
      <c r="A40" s="4" t="inlineStr">
        <is>
          <t>Proceeds from sales of real estate owned and premises and equipment</t>
        </is>
      </c>
      <c r="C40" s="5" t="n">
        <v>1676</v>
      </c>
      <c r="D40" s="5" t="n">
        <v>6828</v>
      </c>
    </row>
    <row r="41">
      <c r="A41" s="4" t="inlineStr">
        <is>
          <t>Purchases of premises and equipment</t>
        </is>
      </c>
      <c r="C41" s="5" t="n">
        <v>-37830</v>
      </c>
      <c r="D41" s="5" t="n">
        <v>-76240</v>
      </c>
    </row>
    <row r="42">
      <c r="A42" s="4" t="inlineStr">
        <is>
          <t>NET CASH USED IN INVESTING ACTIVITIES</t>
        </is>
      </c>
      <c r="C42" s="5" t="n">
        <v>-844435</v>
      </c>
      <c r="D42" s="5" t="n">
        <v>-342716</v>
      </c>
    </row>
    <row r="43">
      <c r="A43" s="3" t="inlineStr">
        <is>
          <t>CASH FLOWS FROM FINANCING ACTIVITIES:</t>
        </is>
      </c>
    </row>
    <row r="44">
      <c r="A44" s="4" t="inlineStr">
        <is>
          <t>Net change in deposits and other customer accounts</t>
        </is>
      </c>
      <c r="C44" s="5" t="n">
        <v>-3009056</v>
      </c>
      <c r="D44" s="5" t="n">
        <v>-855008</v>
      </c>
    </row>
    <row r="45">
      <c r="A45" s="4" t="inlineStr">
        <is>
          <t>Net change in short-term borrowings</t>
        </is>
      </c>
      <c r="C45" s="5" t="n">
        <v>-55000</v>
      </c>
      <c r="D45" s="5" t="n">
        <v>-195593</v>
      </c>
    </row>
    <row r="46">
      <c r="A46" s="4" t="inlineStr">
        <is>
          <t>Net proceeds from long-term borrowings</t>
        </is>
      </c>
      <c r="C46" s="5" t="n">
        <v>5430186</v>
      </c>
      <c r="D46" s="5" t="n">
        <v>6881403</v>
      </c>
    </row>
    <row r="47">
      <c r="A47" s="4" t="inlineStr">
        <is>
          <t>Repayments of long-term borrowings</t>
        </is>
      </c>
      <c r="C47" s="5" t="n">
        <v>-6285898</v>
      </c>
      <c r="D47" s="5" t="n">
        <v>-9311341</v>
      </c>
    </row>
    <row r="48">
      <c r="A48" s="4" t="inlineStr">
        <is>
          <t>Repayments of FHLB advances (with terms greater than 3 months)</t>
        </is>
      </c>
      <c r="C48" s="5" t="n">
        <v>0</v>
      </c>
      <c r="D48" s="5" t="n">
        <v>-300000</v>
      </c>
    </row>
    <row r="49">
      <c r="A49" s="4" t="inlineStr">
        <is>
          <t>Net change in federal funds purchased and securities loaned or sold under repurchase agreements</t>
        </is>
      </c>
      <c r="C49" s="5" t="n">
        <v>-437925</v>
      </c>
      <c r="D49" s="5" t="n">
        <v>0</v>
      </c>
    </row>
    <row r="50">
      <c r="A50" s="4" t="inlineStr">
        <is>
          <t>Net change in advance payments by borrowers for taxes and insurance</t>
        </is>
      </c>
      <c r="C50" s="5" t="n">
        <v>36850</v>
      </c>
      <c r="D50" s="5" t="n">
        <v>30847</v>
      </c>
    </row>
    <row r="51">
      <c r="A51" s="4" t="inlineStr">
        <is>
          <t>Dividends paid to NCI</t>
        </is>
      </c>
      <c r="C51" s="5" t="n">
        <v>0</v>
      </c>
      <c r="D51" s="5" t="n">
        <v>-26594</v>
      </c>
    </row>
    <row r="52">
      <c r="A52" s="4" t="inlineStr">
        <is>
          <t>Stock repurchase</t>
        </is>
      </c>
      <c r="C52" s="5" t="n">
        <v>-2537558</v>
      </c>
      <c r="D52" s="5" t="n">
        <v>-9474</v>
      </c>
    </row>
    <row r="53">
      <c r="A53" s="4" t="inlineStr">
        <is>
          <t>Proceeds from the issuance of common stock</t>
        </is>
      </c>
      <c r="C53" s="5" t="n">
        <v>0</v>
      </c>
      <c r="D53" s="5" t="n">
        <v>450</v>
      </c>
    </row>
    <row r="54">
      <c r="A54" s="4" t="inlineStr">
        <is>
          <t>NET CASH USED IN FINANCING ACTIVITIES</t>
        </is>
      </c>
      <c r="C54" s="5" t="n">
        <v>-6858401</v>
      </c>
      <c r="D54" s="5" t="n">
        <v>-3785310</v>
      </c>
    </row>
    <row r="55">
      <c r="A55" s="4" t="inlineStr">
        <is>
          <t>NET DECREASE IN CASH, CASH EQUIVALENTS AND RESTRICTED CASH</t>
        </is>
      </c>
      <c r="C55" s="5" t="n">
        <v>-5553190</v>
      </c>
      <c r="D55" s="5" t="n">
        <v>-624113</v>
      </c>
    </row>
    <row r="56">
      <c r="A56" s="4" t="inlineStr">
        <is>
          <t>CASH, CASH EQUIVALENTS AND RESTRICTED CASH, BEGINNING OF PERIOD</t>
        </is>
      </c>
      <c r="C56" s="5" t="n">
        <v>25017235</v>
      </c>
      <c r="D56" s="5" t="n">
        <v>17924741</v>
      </c>
    </row>
    <row r="57">
      <c r="A57" s="4" t="inlineStr">
        <is>
          <t>CASH, CASH EQUIVALENTS AND RESTRICTED CASH, END OF PERIOD</t>
        </is>
      </c>
      <c r="B57" s="4" t="inlineStr">
        <is>
          <t>[3]</t>
        </is>
      </c>
      <c r="C57" s="5" t="n">
        <v>19464045</v>
      </c>
      <c r="D57" s="5" t="n">
        <v>17300628</v>
      </c>
    </row>
    <row r="58">
      <c r="A58" s="3" t="inlineStr">
        <is>
          <t>NON-CASH TRANSACTIONS</t>
        </is>
      </c>
    </row>
    <row r="59">
      <c r="A59" s="4" t="inlineStr">
        <is>
          <t>Loans transferred from/(to) LHFI (from)/to LHFS, net</t>
        </is>
      </c>
      <c r="C59" s="5" t="n">
        <v>227903</v>
      </c>
      <c r="D59" s="5" t="n">
        <v>27184</v>
      </c>
    </row>
    <row r="60">
      <c r="A60" s="4" t="inlineStr">
        <is>
          <t>Unsettled purchases of investment securities</t>
        </is>
      </c>
      <c r="C60" s="5" t="n">
        <v>35068</v>
      </c>
      <c r="D60" s="5" t="n">
        <v>239531</v>
      </c>
    </row>
    <row r="61">
      <c r="A61" s="4" t="inlineStr">
        <is>
          <t>AFS investment securities transferred to HTM investment securities</t>
        </is>
      </c>
      <c r="C61" s="6" t="n">
        <v>2982205</v>
      </c>
      <c r="D61" s="6" t="n">
        <v>0</v>
      </c>
    </row>
    <row r="62"/>
    <row r="63">
      <c r="A63" s="4" t="inlineStr">
        <is>
          <t>[1]</t>
        </is>
      </c>
      <c r="B63" s="4" t="inlineStr">
        <is>
          <t>Included in this balance is sales proceeds from Bluestem portfolio sale of $608 million for loans originated as HFS for the quarter ended March 31, 2021.</t>
        </is>
      </c>
    </row>
    <row r="64">
      <c r="A64" s="4" t="inlineStr">
        <is>
          <t>[2]</t>
        </is>
      </c>
      <c r="B64" s="4" t="inlineStr">
        <is>
          <t>Included in this balance is sales proceeds from Bluestem portfolio sale of $188 million for loans originated as HFI for the quarter ended March 31, 2021.</t>
        </is>
      </c>
    </row>
    <row r="65">
      <c r="A65" s="4" t="inlineStr">
        <is>
          <t>[3]</t>
        </is>
      </c>
      <c r="B65" s="4" t="inlineStr">
        <is>
          <t>The quarters ended March 31, 2022 and 2021 include cash and cash equivalents balances of $13.5 billion and $11.5 billion, respectively, and restricted cash balances of $5.9 billion and $5.8 billion, respectively.</t>
        </is>
      </c>
    </row>
  </sheetData>
  <mergeCells count="6">
    <mergeCell ref="A1:B2"/>
    <mergeCell ref="C1:D1"/>
    <mergeCell ref="A62:C62"/>
    <mergeCell ref="B63:C63"/>
    <mergeCell ref="B64:C64"/>
    <mergeCell ref="B65:C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VIEs - Cash Flow Summary (Details) - USD ($)</t>
        </is>
      </c>
      <c r="B1" s="2" t="inlineStr">
        <is>
          <t>3 Months Ended</t>
        </is>
      </c>
    </row>
    <row r="2">
      <c r="B2" s="2" t="inlineStr">
        <is>
          <t>Mar. 31, 2022</t>
        </is>
      </c>
      <c r="C2" s="2" t="inlineStr">
        <is>
          <t>Mar. 31, 2021</t>
        </is>
      </c>
    </row>
    <row r="3">
      <c r="A3" s="4" t="inlineStr">
        <is>
          <t>VIEs, Primary Beneficiary | Trusts</t>
        </is>
      </c>
    </row>
    <row r="4">
      <c r="A4" s="3" t="inlineStr">
        <is>
          <t>Variable Interest Entity [Line Items]</t>
        </is>
      </c>
    </row>
    <row r="5">
      <c r="A5" s="4" t="inlineStr">
        <is>
          <t>Assets securitized</t>
        </is>
      </c>
      <c r="B5" s="6" t="n">
        <v>5160287000</v>
      </c>
      <c r="C5" s="6" t="n">
        <v>4123051000</v>
      </c>
    </row>
    <row r="6">
      <c r="A6" s="4" t="inlineStr">
        <is>
          <t>Net proceeds from new securitizations</t>
        </is>
      </c>
      <c r="B6" s="5" t="n">
        <v>4049721000</v>
      </c>
      <c r="C6" s="5" t="n">
        <v>3586124000</v>
      </c>
    </row>
    <row r="7">
      <c r="A7" s="4" t="inlineStr">
        <is>
          <t>Net proceeds from sale of retained bonds</t>
        </is>
      </c>
      <c r="B7" s="5" t="n">
        <v>384376000</v>
      </c>
      <c r="C7" s="5" t="n">
        <v>63781000</v>
      </c>
    </row>
    <row r="8">
      <c r="A8" s="4" t="inlineStr">
        <is>
          <t>Cash received for servicing fees</t>
        </is>
      </c>
      <c r="B8" s="5" t="n">
        <v>237593000</v>
      </c>
      <c r="C8" s="5" t="n">
        <v>228188000</v>
      </c>
    </row>
    <row r="9">
      <c r="A9" s="4" t="inlineStr">
        <is>
          <t>Net distributions from Trusts</t>
        </is>
      </c>
      <c r="B9" s="5" t="n">
        <v>1114363000</v>
      </c>
      <c r="C9" s="5" t="n">
        <v>1140377000</v>
      </c>
    </row>
    <row r="10">
      <c r="A10" s="4" t="inlineStr">
        <is>
          <t>Total cash received from Trusts</t>
        </is>
      </c>
      <c r="B10" s="5" t="n">
        <v>5786053000</v>
      </c>
      <c r="C10" s="5" t="n">
        <v>5018470000</v>
      </c>
    </row>
    <row r="11">
      <c r="A11" s="4" t="inlineStr">
        <is>
          <t>VIE, Not Primary Beneficiary</t>
        </is>
      </c>
    </row>
    <row r="12">
      <c r="A12" s="3" t="inlineStr">
        <is>
          <t>Variable Interest Entity [Line Items]</t>
        </is>
      </c>
    </row>
    <row r="13">
      <c r="A13" s="4" t="inlineStr">
        <is>
          <t>Sales of receivables securitization</t>
        </is>
      </c>
      <c r="B13" s="5" t="n">
        <v>0</v>
      </c>
      <c r="C13" s="5" t="n">
        <v>1891278000</v>
      </c>
    </row>
    <row r="14">
      <c r="A14" s="4" t="inlineStr">
        <is>
          <t>Net proceeds from new securitizations</t>
        </is>
      </c>
      <c r="B14" s="5" t="n">
        <v>0</v>
      </c>
      <c r="C14" s="5" t="n">
        <v>1779532000</v>
      </c>
    </row>
    <row r="15">
      <c r="A15" s="4" t="inlineStr">
        <is>
          <t>Cash received for servicing fees</t>
        </is>
      </c>
      <c r="B15" s="5" t="n">
        <v>5940000</v>
      </c>
      <c r="C15" s="5" t="n">
        <v>6726000</v>
      </c>
    </row>
    <row r="16">
      <c r="A16" s="4" t="inlineStr">
        <is>
          <t>Total cash received from Trusts</t>
        </is>
      </c>
      <c r="B16" s="6" t="n">
        <v>5940000</v>
      </c>
      <c r="C16" s="6" t="n">
        <v>178625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Off-balance Sheet Portfolio (Details) - VIE, Not Primary Beneficiary - USD ($) $ in Thousands</t>
        </is>
      </c>
      <c r="B1" s="2" t="inlineStr">
        <is>
          <t>Mar. 31, 2022</t>
        </is>
      </c>
      <c r="C1" s="2" t="inlineStr">
        <is>
          <t>Dec. 31, 2021</t>
        </is>
      </c>
    </row>
    <row r="2">
      <c r="A2" s="3" t="inlineStr">
        <is>
          <t>Variable Interest Entity [Line Items]</t>
        </is>
      </c>
    </row>
    <row r="3">
      <c r="A3" s="4" t="inlineStr">
        <is>
          <t>Total serviced for other portfolio</t>
        </is>
      </c>
      <c r="B3" s="6" t="n">
        <v>2033681</v>
      </c>
      <c r="C3" s="6" t="n">
        <v>2371976</v>
      </c>
    </row>
    <row r="4">
      <c r="A4" s="4" t="inlineStr">
        <is>
          <t>Third-party SCART serviced securitizations</t>
        </is>
      </c>
    </row>
    <row r="5">
      <c r="A5" s="3" t="inlineStr">
        <is>
          <t>Variable Interest Entity [Line Items]</t>
        </is>
      </c>
    </row>
    <row r="6">
      <c r="A6" s="4" t="inlineStr">
        <is>
          <t>Total serviced for other portfolio</t>
        </is>
      </c>
      <c r="B6" s="5" t="n">
        <v>1595349</v>
      </c>
      <c r="C6" s="5" t="n">
        <v>1817936</v>
      </c>
    </row>
    <row r="7">
      <c r="A7" s="4" t="inlineStr">
        <is>
          <t>SC</t>
        </is>
      </c>
    </row>
    <row r="8">
      <c r="A8" s="3" t="inlineStr">
        <is>
          <t>Variable Interest Entity [Line Items]</t>
        </is>
      </c>
    </row>
    <row r="9">
      <c r="A9" s="4" t="inlineStr">
        <is>
          <t>Total serviced for other portfolio</t>
        </is>
      </c>
      <c r="B9" s="6" t="n">
        <v>438332</v>
      </c>
      <c r="C9" s="6" t="n">
        <v>5540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Summary of Deposits and Other Customer Accounts (Details) - USD ($) $ in Thousands</t>
        </is>
      </c>
      <c r="B1" s="2" t="inlineStr">
        <is>
          <t>Mar. 31, 2022</t>
        </is>
      </c>
      <c r="C1" s="2" t="inlineStr">
        <is>
          <t>Dec. 31, 2021</t>
        </is>
      </c>
    </row>
    <row r="2">
      <c r="A2" s="3" t="inlineStr">
        <is>
          <t>Balance</t>
        </is>
      </c>
    </row>
    <row r="3">
      <c r="A3" s="4" t="inlineStr">
        <is>
          <t>Interest-bearing demand deposits</t>
        </is>
      </c>
      <c r="B3" s="6" t="n">
        <v>13444446</v>
      </c>
      <c r="C3" s="6" t="n">
        <v>16335499</v>
      </c>
    </row>
    <row r="4">
      <c r="A4" s="4" t="inlineStr">
        <is>
          <t>Non-interest-bearing demand deposits</t>
        </is>
      </c>
      <c r="B4" s="5" t="n">
        <v>21618277</v>
      </c>
      <c r="C4" s="5" t="n">
        <v>22443957</v>
      </c>
    </row>
    <row r="5">
      <c r="A5" s="4" t="inlineStr">
        <is>
          <t>Savings</t>
        </is>
      </c>
      <c r="B5" s="5" t="n">
        <v>5712088</v>
      </c>
      <c r="C5" s="5" t="n">
        <v>5564934</v>
      </c>
    </row>
    <row r="6">
      <c r="A6" s="4" t="inlineStr">
        <is>
          <t>Customer repurchase accounts</t>
        </is>
      </c>
      <c r="B6" s="5" t="n">
        <v>294039</v>
      </c>
      <c r="C6" s="5" t="n">
        <v>338698</v>
      </c>
    </row>
    <row r="7">
      <c r="A7" s="4" t="inlineStr">
        <is>
          <t>Money market</t>
        </is>
      </c>
      <c r="B7" s="5" t="n">
        <v>35225418</v>
      </c>
      <c r="C7" s="5" t="n">
        <v>34390613</v>
      </c>
    </row>
    <row r="8">
      <c r="A8" s="4" t="inlineStr">
        <is>
          <t>CDs</t>
        </is>
      </c>
      <c r="B8" s="5" t="n">
        <v>2294848</v>
      </c>
      <c r="C8" s="5" t="n">
        <v>2524471</v>
      </c>
    </row>
    <row r="9">
      <c r="A9" s="4" t="inlineStr">
        <is>
          <t>Total deposits</t>
        </is>
      </c>
      <c r="B9" s="6" t="n">
        <v>78589116</v>
      </c>
      <c r="C9" s="6" t="n">
        <v>81598172</v>
      </c>
    </row>
    <row r="10">
      <c r="A10" s="3" t="inlineStr">
        <is>
          <t>Percent of total deposits</t>
        </is>
      </c>
    </row>
    <row r="11">
      <c r="A11" s="4" t="inlineStr">
        <is>
          <t>Interest-bearing demand deposits (as a percent)</t>
        </is>
      </c>
      <c r="B11" s="4" t="inlineStr">
        <is>
          <t>17.10%</t>
        </is>
      </c>
      <c r="C11" s="4" t="inlineStr">
        <is>
          <t>20.00%</t>
        </is>
      </c>
    </row>
    <row r="12">
      <c r="A12" s="4" t="inlineStr">
        <is>
          <t>Non-interest-bearing demand deposits (as a percent)</t>
        </is>
      </c>
      <c r="B12" s="4" t="inlineStr">
        <is>
          <t>27.50%</t>
        </is>
      </c>
      <c r="C12" s="4" t="inlineStr">
        <is>
          <t>27.50%</t>
        </is>
      </c>
    </row>
    <row r="13">
      <c r="A13" s="4" t="inlineStr">
        <is>
          <t>Savings (as a percent)</t>
        </is>
      </c>
      <c r="B13" s="4" t="inlineStr">
        <is>
          <t>7.30%</t>
        </is>
      </c>
      <c r="C13" s="4" t="inlineStr">
        <is>
          <t>6.80%</t>
        </is>
      </c>
    </row>
    <row r="14">
      <c r="A14" s="4" t="inlineStr">
        <is>
          <t>Customer repurchase accounts (as a percent)</t>
        </is>
      </c>
      <c r="B14" s="4" t="inlineStr">
        <is>
          <t>0.40%</t>
        </is>
      </c>
      <c r="C14" s="4" t="inlineStr">
        <is>
          <t>0.40%</t>
        </is>
      </c>
    </row>
    <row r="15">
      <c r="A15" s="4" t="inlineStr">
        <is>
          <t>Money market (as a percent)</t>
        </is>
      </c>
      <c r="B15" s="4" t="inlineStr">
        <is>
          <t>44.80%</t>
        </is>
      </c>
      <c r="C15" s="4" t="inlineStr">
        <is>
          <t>42.10%</t>
        </is>
      </c>
    </row>
    <row r="16">
      <c r="A16" s="4" t="inlineStr">
        <is>
          <t>CDs (as a percent)</t>
        </is>
      </c>
      <c r="B16" s="4" t="inlineStr">
        <is>
          <t>2.90%</t>
        </is>
      </c>
      <c r="C16" s="4" t="inlineStr">
        <is>
          <t>3.20%</t>
        </is>
      </c>
    </row>
    <row r="17">
      <c r="A17" s="4" t="inlineStr">
        <is>
          <t>Total deposits (as a percent)</t>
        </is>
      </c>
      <c r="B17" s="4" t="inlineStr">
        <is>
          <t>100.00%</t>
        </is>
      </c>
      <c r="C17" s="4" t="inlineStr">
        <is>
          <t>100.00%</t>
        </is>
      </c>
    </row>
    <row r="18">
      <c r="A18" s="4" t="inlineStr">
        <is>
          <t>Foreign deposits</t>
        </is>
      </c>
      <c r="B18" s="6" t="n">
        <v>7100000</v>
      </c>
      <c r="C18" s="6" t="n">
        <v>6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 Narrative (Details) - USD ($) $ in Millions</t>
        </is>
      </c>
      <c r="B1" s="2" t="inlineStr">
        <is>
          <t>Mar. 31, 2022</t>
        </is>
      </c>
      <c r="C1" s="2" t="inlineStr">
        <is>
          <t>Dec. 31, 2021</t>
        </is>
      </c>
    </row>
    <row r="2">
      <c r="A2" s="3" t="inlineStr">
        <is>
          <t>Financial Instruments Owned and Pledged as Collateral [Line Items]</t>
        </is>
      </c>
    </row>
    <row r="3">
      <c r="A3" s="4" t="inlineStr">
        <is>
          <t>Securities pledged as collateral, fair value</t>
        </is>
      </c>
      <c r="B3" s="6" t="n">
        <v>4700</v>
      </c>
      <c r="C3" s="6" t="n">
        <v>5300</v>
      </c>
    </row>
    <row r="4">
      <c r="A4" s="4" t="inlineStr">
        <is>
          <t>Demand deposit overdrafts that have been reclassified as loan balances</t>
        </is>
      </c>
      <c r="B4" s="5" t="n">
        <v>170</v>
      </c>
      <c r="C4" s="9" t="n">
        <v>133.1</v>
      </c>
    </row>
    <row r="5">
      <c r="A5" s="4" t="inlineStr">
        <is>
          <t>CD in denominations greater than $250,000</t>
        </is>
      </c>
      <c r="B5" s="9" t="n">
        <v>562.4</v>
      </c>
      <c r="C5" s="5" t="n">
        <v>635</v>
      </c>
    </row>
    <row r="6">
      <c r="A6" s="4" t="inlineStr">
        <is>
          <t>Public fund deposits</t>
        </is>
      </c>
    </row>
    <row r="7">
      <c r="A7" s="3" t="inlineStr">
        <is>
          <t>Financial Instruments Owned and Pledged as Collateral [Line Items]</t>
        </is>
      </c>
    </row>
    <row r="8">
      <c r="A8" s="4" t="inlineStr">
        <is>
          <t>Securities pledged as collateral, fair value</t>
        </is>
      </c>
      <c r="B8" s="6" t="n">
        <v>2500</v>
      </c>
      <c r="C8" s="6" t="n">
        <v>3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80" customWidth="1" min="2" max="2"/>
    <col width="14" customWidth="1" min="3" max="3"/>
    <col width="16" customWidth="1" min="4" max="4"/>
    <col width="14" customWidth="1" min="5" max="5"/>
    <col width="15" customWidth="1" min="6" max="6"/>
    <col width="16" customWidth="1" min="7" max="7"/>
  </cols>
  <sheetData>
    <row r="1">
      <c r="A1" s="1" t="inlineStr">
        <is>
          <t>BORROWINGS - Narrative (Details) - USD ($)</t>
        </is>
      </c>
      <c r="C1" s="2" t="inlineStr">
        <is>
          <t>Apr. 14, 2022</t>
        </is>
      </c>
      <c r="D1" s="2" t="inlineStr">
        <is>
          <t>Mar. 31, 2022</t>
        </is>
      </c>
      <c r="E1" s="2" t="inlineStr">
        <is>
          <t>Feb. 28, 2022</t>
        </is>
      </c>
      <c r="F1" s="2" t="inlineStr">
        <is>
          <t>Jan. 06, 2022</t>
        </is>
      </c>
      <c r="G1" s="2" t="inlineStr">
        <is>
          <t>Dec. 31, 2021</t>
        </is>
      </c>
    </row>
    <row r="2">
      <c r="A2" s="3" t="inlineStr">
        <is>
          <t>Debt Instrument [Line Items]</t>
        </is>
      </c>
    </row>
    <row r="3">
      <c r="A3" s="4" t="inlineStr">
        <is>
          <t>Total borrowings and other debt obligations</t>
        </is>
      </c>
      <c r="B3" s="4" t="inlineStr">
        <is>
          <t>[1]</t>
        </is>
      </c>
      <c r="D3" s="6" t="n">
        <v>40239594000</v>
      </c>
      <c r="G3" s="6" t="n">
        <v>41133187000</v>
      </c>
    </row>
    <row r="4">
      <c r="A4" s="4" t="inlineStr">
        <is>
          <t>Fixed-to-Floating Rate Senior Notes due 2028 | Senior notes</t>
        </is>
      </c>
    </row>
    <row r="5">
      <c r="A5" s="3" t="inlineStr">
        <is>
          <t>Debt Instrument [Line Items]</t>
        </is>
      </c>
    </row>
    <row r="6">
      <c r="A6" s="4" t="inlineStr">
        <is>
          <t>Debt issued</t>
        </is>
      </c>
      <c r="F6" s="6" t="n">
        <v>1000000000</v>
      </c>
    </row>
    <row r="7">
      <c r="A7" s="4" t="inlineStr">
        <is>
          <t>Stated interest rate</t>
        </is>
      </c>
      <c r="F7" s="4" t="inlineStr">
        <is>
          <t>2.49%</t>
        </is>
      </c>
    </row>
    <row r="8">
      <c r="A8" s="4" t="inlineStr">
        <is>
          <t>3.70% senior notes due March 2022 | Senior notes</t>
        </is>
      </c>
    </row>
    <row r="9">
      <c r="A9" s="3" t="inlineStr">
        <is>
          <t>Debt Instrument [Line Items]</t>
        </is>
      </c>
    </row>
    <row r="10">
      <c r="A10" s="4" t="inlineStr">
        <is>
          <t>Stated interest rate</t>
        </is>
      </c>
      <c r="D10" s="4" t="inlineStr">
        <is>
          <t>3.70%</t>
        </is>
      </c>
      <c r="E10" s="4" t="inlineStr">
        <is>
          <t>3.70%</t>
        </is>
      </c>
    </row>
    <row r="11">
      <c r="A11" s="4" t="inlineStr">
        <is>
          <t>Debt repurchased</t>
        </is>
      </c>
      <c r="E11" s="6" t="n">
        <v>706800000</v>
      </c>
    </row>
    <row r="12">
      <c r="A12" s="4" t="inlineStr">
        <is>
          <t>3.500% Senior Notes due 2023 | Senior notes | Subsequent Event</t>
        </is>
      </c>
    </row>
    <row r="13">
      <c r="A13" s="3" t="inlineStr">
        <is>
          <t>Debt Instrument [Line Items]</t>
        </is>
      </c>
    </row>
    <row r="14">
      <c r="A14" s="4" t="inlineStr">
        <is>
          <t>Stated interest rate</t>
        </is>
      </c>
      <c r="C14" s="4" t="inlineStr">
        <is>
          <t>3.50%</t>
        </is>
      </c>
    </row>
    <row r="15">
      <c r="A15" s="4" t="inlineStr">
        <is>
          <t>Debt repurchased</t>
        </is>
      </c>
      <c r="C15" s="6" t="n">
        <v>447100000</v>
      </c>
    </row>
    <row r="16">
      <c r="A16" s="4" t="inlineStr">
        <is>
          <t>Floating Rate Senior Notes Due April 2026 | Senior notes | Subsequent Event</t>
        </is>
      </c>
    </row>
    <row r="17">
      <c r="A17" s="3" t="inlineStr">
        <is>
          <t>Debt Instrument [Line Items]</t>
        </is>
      </c>
    </row>
    <row r="18">
      <c r="A18" s="4" t="inlineStr">
        <is>
          <t>Debt issued</t>
        </is>
      </c>
      <c r="C18" s="6" t="n">
        <v>433600000</v>
      </c>
    </row>
    <row r="19"/>
    <row r="20">
      <c r="A20" s="4" t="inlineStr">
        <is>
          <t>[1]</t>
        </is>
      </c>
      <c r="B20"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3">
    <mergeCell ref="A1:B1"/>
    <mergeCell ref="A19:F19"/>
    <mergeCell ref="B20:F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ORROWINGS - Parent Company and other Subsidiary Borrowings and Debt Obligations (Details) - USD ($) $ in Thousands</t>
        </is>
      </c>
      <c r="C1" s="2" t="inlineStr">
        <is>
          <t>3 Months Ended</t>
        </is>
      </c>
    </row>
    <row r="2">
      <c r="C2" s="2" t="inlineStr">
        <is>
          <t>Mar. 31, 2022</t>
        </is>
      </c>
      <c r="D2" s="2" t="inlineStr">
        <is>
          <t>Feb. 28, 2022</t>
        </is>
      </c>
      <c r="E2" s="2" t="inlineStr">
        <is>
          <t>Dec. 31, 2021</t>
        </is>
      </c>
    </row>
    <row r="3">
      <c r="A3" s="3" t="inlineStr">
        <is>
          <t>Debt Instrument [Line Items]</t>
        </is>
      </c>
    </row>
    <row r="4">
      <c r="A4" s="4" t="inlineStr">
        <is>
          <t>Total borrowings and other debt obligations</t>
        </is>
      </c>
      <c r="B4" s="4" t="inlineStr">
        <is>
          <t>[1]</t>
        </is>
      </c>
      <c r="C4" s="6" t="n">
        <v>40239594</v>
      </c>
      <c r="E4" s="6" t="n">
        <v>41133187</v>
      </c>
    </row>
    <row r="5">
      <c r="A5" s="4" t="inlineStr">
        <is>
          <t>Subsidiaries | Short-term borrowing due within one year, maturing April 2022</t>
        </is>
      </c>
    </row>
    <row r="6">
      <c r="A6" s="3" t="inlineStr">
        <is>
          <t>Debt Instrument [Line Items]</t>
        </is>
      </c>
    </row>
    <row r="7">
      <c r="A7" s="4" t="inlineStr">
        <is>
          <t>Short-term borrowings, balance</t>
        </is>
      </c>
      <c r="C7" s="6" t="n">
        <v>2364</v>
      </c>
      <c r="E7" s="6" t="n">
        <v>0</v>
      </c>
    </row>
    <row r="8">
      <c r="A8" s="4" t="inlineStr">
        <is>
          <t>Effective Rate</t>
        </is>
      </c>
      <c r="C8" s="4" t="inlineStr">
        <is>
          <t>0.05%</t>
        </is>
      </c>
      <c r="E8" s="4" t="inlineStr">
        <is>
          <t>0.00%</t>
        </is>
      </c>
    </row>
    <row r="9">
      <c r="A9" s="4" t="inlineStr">
        <is>
          <t>Subsidiaries | Short-term borrowing due within one year, maturing January 2022</t>
        </is>
      </c>
    </row>
    <row r="10">
      <c r="A10" s="3" t="inlineStr">
        <is>
          <t>Debt Instrument [Line Items]</t>
        </is>
      </c>
    </row>
    <row r="11">
      <c r="A11" s="4" t="inlineStr">
        <is>
          <t>Short-term borrowings, balance</t>
        </is>
      </c>
      <c r="C11" s="6" t="n">
        <v>0</v>
      </c>
      <c r="E11" s="6" t="n">
        <v>57365</v>
      </c>
    </row>
    <row r="12">
      <c r="A12" s="4" t="inlineStr">
        <is>
          <t>Effective Rate</t>
        </is>
      </c>
      <c r="C12" s="4" t="inlineStr">
        <is>
          <t>0.00%</t>
        </is>
      </c>
      <c r="E12" s="4" t="inlineStr">
        <is>
          <t>0.05%</t>
        </is>
      </c>
    </row>
    <row r="13">
      <c r="A13" s="4" t="inlineStr">
        <is>
          <t>Parent Company and Other Subsidiaries</t>
        </is>
      </c>
    </row>
    <row r="14">
      <c r="A14" s="3" t="inlineStr">
        <is>
          <t>Debt Instrument [Line Items]</t>
        </is>
      </c>
    </row>
    <row r="15">
      <c r="A15" s="4" t="inlineStr">
        <is>
          <t>Total borrowings and other debt obligations</t>
        </is>
      </c>
      <c r="C15" s="6" t="n">
        <v>9916517</v>
      </c>
      <c r="E15" s="6" t="n">
        <v>9679609</v>
      </c>
    </row>
    <row r="16">
      <c r="A16" s="4" t="inlineStr">
        <is>
          <t>Effective Rate</t>
        </is>
      </c>
      <c r="C16" s="4" t="inlineStr">
        <is>
          <t>3.35%</t>
        </is>
      </c>
      <c r="E16" s="4" t="inlineStr">
        <is>
          <t>3.44%</t>
        </is>
      </c>
    </row>
    <row r="17">
      <c r="A17" s="4" t="inlineStr">
        <is>
          <t>Senior notes | 3.70% senior notes due March 2022</t>
        </is>
      </c>
    </row>
    <row r="18">
      <c r="A18" s="3" t="inlineStr">
        <is>
          <t>Debt Instrument [Line Items]</t>
        </is>
      </c>
    </row>
    <row r="19">
      <c r="A19" s="4" t="inlineStr">
        <is>
          <t>Stated interest rate</t>
        </is>
      </c>
      <c r="C19" s="4" t="inlineStr">
        <is>
          <t>3.70%</t>
        </is>
      </c>
      <c r="D19" s="4" t="inlineStr">
        <is>
          <t>3.70%</t>
        </is>
      </c>
    </row>
    <row r="20">
      <c r="A20" s="4" t="inlineStr">
        <is>
          <t>Senior notes, balance</t>
        </is>
      </c>
      <c r="C20" s="6" t="n">
        <v>0</v>
      </c>
      <c r="E20" s="6" t="n">
        <v>706819</v>
      </c>
    </row>
    <row r="21">
      <c r="A21" s="4" t="inlineStr">
        <is>
          <t>Effective Rate</t>
        </is>
      </c>
      <c r="C21" s="4" t="inlineStr">
        <is>
          <t>0.00%</t>
        </is>
      </c>
      <c r="E21" s="4" t="inlineStr">
        <is>
          <t>3.67%</t>
        </is>
      </c>
    </row>
    <row r="22">
      <c r="A22" s="4" t="inlineStr">
        <is>
          <t>Senior notes | Senior notes due, January 2023</t>
        </is>
      </c>
    </row>
    <row r="23">
      <c r="A23" s="3" t="inlineStr">
        <is>
          <t>Debt Instrument [Line Items]</t>
        </is>
      </c>
    </row>
    <row r="24">
      <c r="A24" s="4" t="inlineStr">
        <is>
          <t>Senior notes, balance</t>
        </is>
      </c>
      <c r="C24" s="6" t="n">
        <v>720959</v>
      </c>
      <c r="E24" s="6" t="n">
        <v>720947</v>
      </c>
    </row>
    <row r="25">
      <c r="A25" s="4" t="inlineStr">
        <is>
          <t>Effective Rate</t>
        </is>
      </c>
      <c r="C25" s="4" t="inlineStr">
        <is>
          <t>1.34%</t>
        </is>
      </c>
      <c r="E25" s="4" t="inlineStr">
        <is>
          <t>1.28%</t>
        </is>
      </c>
    </row>
    <row r="26">
      <c r="A26" s="4" t="inlineStr">
        <is>
          <t>Senior notes | Senior notes due, January 2023 | 3-month LIBOR</t>
        </is>
      </c>
    </row>
    <row r="27">
      <c r="A27" s="3" t="inlineStr">
        <is>
          <t>Debt Instrument [Line Items]</t>
        </is>
      </c>
    </row>
    <row r="28">
      <c r="A28" s="4" t="inlineStr">
        <is>
          <t>Basis spread on LIBOR (as a percent)</t>
        </is>
      </c>
      <c r="C28" s="4" t="inlineStr">
        <is>
          <t>1.10%</t>
        </is>
      </c>
    </row>
    <row r="29">
      <c r="A29" s="4" t="inlineStr">
        <is>
          <t>Senior notes | 3.40% senior notes due January 2023</t>
        </is>
      </c>
    </row>
    <row r="30">
      <c r="A30" s="3" t="inlineStr">
        <is>
          <t>Debt Instrument [Line Items]</t>
        </is>
      </c>
    </row>
    <row r="31">
      <c r="A31" s="4" t="inlineStr">
        <is>
          <t>Stated interest rate</t>
        </is>
      </c>
      <c r="C31" s="4" t="inlineStr">
        <is>
          <t>3.40%</t>
        </is>
      </c>
    </row>
    <row r="32">
      <c r="A32" s="4" t="inlineStr">
        <is>
          <t>Senior notes, balance</t>
        </is>
      </c>
      <c r="C32" s="6" t="n">
        <v>998931</v>
      </c>
      <c r="E32" s="6" t="n">
        <v>998599</v>
      </c>
    </row>
    <row r="33">
      <c r="A33" s="4" t="inlineStr">
        <is>
          <t>Effective Rate</t>
        </is>
      </c>
      <c r="C33" s="4" t="inlineStr">
        <is>
          <t>3.54%</t>
        </is>
      </c>
      <c r="E33" s="4" t="inlineStr">
        <is>
          <t>3.54%</t>
        </is>
      </c>
    </row>
    <row r="34">
      <c r="A34" s="4" t="inlineStr">
        <is>
          <t>Senior notes | 3.50% senior notes due April 2023</t>
        </is>
      </c>
    </row>
    <row r="35">
      <c r="A35" s="3" t="inlineStr">
        <is>
          <t>Debt Instrument [Line Items]</t>
        </is>
      </c>
    </row>
    <row r="36">
      <c r="A36" s="4" t="inlineStr">
        <is>
          <t>Stated interest rate</t>
        </is>
      </c>
      <c r="C36" s="4" t="inlineStr">
        <is>
          <t>3.50%</t>
        </is>
      </c>
    </row>
    <row r="37">
      <c r="A37" s="4" t="inlineStr">
        <is>
          <t>Senior notes, balance</t>
        </is>
      </c>
      <c r="C37" s="6" t="n">
        <v>447124</v>
      </c>
      <c r="E37" s="6" t="n">
        <v>447107</v>
      </c>
    </row>
    <row r="38">
      <c r="A38" s="4" t="inlineStr">
        <is>
          <t>Effective Rate</t>
        </is>
      </c>
      <c r="C38" s="4" t="inlineStr">
        <is>
          <t>3.52%</t>
        </is>
      </c>
      <c r="E38" s="4" t="inlineStr">
        <is>
          <t>3.52%</t>
        </is>
      </c>
    </row>
    <row r="39">
      <c r="A39" s="4" t="inlineStr">
        <is>
          <t>Senior notes | Senior notes, due July 2023</t>
        </is>
      </c>
    </row>
    <row r="40">
      <c r="A40" s="3" t="inlineStr">
        <is>
          <t>Debt Instrument [Line Items]</t>
        </is>
      </c>
    </row>
    <row r="41">
      <c r="A41" s="4" t="inlineStr">
        <is>
          <t>Senior notes, balance</t>
        </is>
      </c>
      <c r="C41" s="6" t="n">
        <v>439100</v>
      </c>
      <c r="E41" s="6" t="n">
        <v>439085</v>
      </c>
    </row>
    <row r="42">
      <c r="A42" s="4" t="inlineStr">
        <is>
          <t>Effective Rate</t>
        </is>
      </c>
      <c r="C42" s="4" t="inlineStr">
        <is>
          <t>1.36%</t>
        </is>
      </c>
      <c r="E42" s="4" t="inlineStr">
        <is>
          <t>1.29%</t>
        </is>
      </c>
    </row>
    <row r="43">
      <c r="A43" s="4" t="inlineStr">
        <is>
          <t>Senior notes | Senior notes, due July 2023 | 3-month LIBOR</t>
        </is>
      </c>
    </row>
    <row r="44">
      <c r="A44" s="3" t="inlineStr">
        <is>
          <t>Debt Instrument [Line Items]</t>
        </is>
      </c>
    </row>
    <row r="45">
      <c r="A45" s="4" t="inlineStr">
        <is>
          <t>Basis spread on LIBOR (as a percent)</t>
        </is>
      </c>
      <c r="C45" s="4" t="inlineStr">
        <is>
          <t>1.10%</t>
        </is>
      </c>
    </row>
    <row r="46">
      <c r="A46" s="4" t="inlineStr">
        <is>
          <t>Senior notes | 2.88% senior notes due January 2024</t>
        </is>
      </c>
    </row>
    <row r="47">
      <c r="A47" s="3" t="inlineStr">
        <is>
          <t>Debt Instrument [Line Items]</t>
        </is>
      </c>
    </row>
    <row r="48">
      <c r="A48" s="4" t="inlineStr">
        <is>
          <t>Stated interest rate</t>
        </is>
      </c>
      <c r="C48" s="4" t="inlineStr">
        <is>
          <t>2.88%</t>
        </is>
      </c>
    </row>
    <row r="49">
      <c r="A49" s="4" t="inlineStr">
        <is>
          <t>Senior notes, balance</t>
        </is>
      </c>
      <c r="C49" s="6" t="n">
        <v>750000</v>
      </c>
      <c r="E49" s="6" t="n">
        <v>750000</v>
      </c>
    </row>
    <row r="50">
      <c r="A50" s="4" t="inlineStr">
        <is>
          <t>Effective Rate</t>
        </is>
      </c>
      <c r="C50" s="4" t="inlineStr">
        <is>
          <t>2.88%</t>
        </is>
      </c>
      <c r="E50" s="4" t="inlineStr">
        <is>
          <t>2.88%</t>
        </is>
      </c>
    </row>
    <row r="51">
      <c r="A51" s="4" t="inlineStr">
        <is>
          <t>Senior notes | 3.50% senior notes due June 2024</t>
        </is>
      </c>
    </row>
    <row r="52">
      <c r="A52" s="3" t="inlineStr">
        <is>
          <t>Debt Instrument [Line Items]</t>
        </is>
      </c>
    </row>
    <row r="53">
      <c r="A53" s="4" t="inlineStr">
        <is>
          <t>Stated interest rate</t>
        </is>
      </c>
      <c r="C53" s="4" t="inlineStr">
        <is>
          <t>3.50%</t>
        </is>
      </c>
    </row>
    <row r="54">
      <c r="A54" s="4" t="inlineStr">
        <is>
          <t>Senior notes, balance</t>
        </is>
      </c>
      <c r="C54" s="6" t="n">
        <v>997846</v>
      </c>
      <c r="E54" s="6" t="n">
        <v>997610</v>
      </c>
    </row>
    <row r="55">
      <c r="A55" s="4" t="inlineStr">
        <is>
          <t>Effective Rate</t>
        </is>
      </c>
      <c r="C55" s="4" t="inlineStr">
        <is>
          <t>3.60%</t>
        </is>
      </c>
      <c r="E55" s="4" t="inlineStr">
        <is>
          <t>3.60%</t>
        </is>
      </c>
    </row>
    <row r="56">
      <c r="A56" s="4" t="inlineStr">
        <is>
          <t>Senior notes | 3.45% senior notes, due June 2025</t>
        </is>
      </c>
    </row>
    <row r="57">
      <c r="A57" s="3" t="inlineStr">
        <is>
          <t>Debt Instrument [Line Items]</t>
        </is>
      </c>
    </row>
    <row r="58">
      <c r="A58" s="4" t="inlineStr">
        <is>
          <t>Stated interest rate</t>
        </is>
      </c>
      <c r="C58" s="4" t="inlineStr">
        <is>
          <t>3.45%</t>
        </is>
      </c>
    </row>
    <row r="59">
      <c r="A59" s="4" t="inlineStr">
        <is>
          <t>Senior notes, balance</t>
        </is>
      </c>
      <c r="C59" s="6" t="n">
        <v>996267</v>
      </c>
      <c r="E59" s="6" t="n">
        <v>995983</v>
      </c>
    </row>
    <row r="60">
      <c r="A60" s="4" t="inlineStr">
        <is>
          <t>Effective Rate</t>
        </is>
      </c>
      <c r="C60" s="4" t="inlineStr">
        <is>
          <t>3.58%</t>
        </is>
      </c>
      <c r="E60" s="4" t="inlineStr">
        <is>
          <t>3.58%</t>
        </is>
      </c>
    </row>
    <row r="61">
      <c r="A61" s="4" t="inlineStr">
        <is>
          <t>Senior notes | 4.50% senior notes due July 2025</t>
        </is>
      </c>
    </row>
    <row r="62">
      <c r="A62" s="3" t="inlineStr">
        <is>
          <t>Debt Instrument [Line Items]</t>
        </is>
      </c>
    </row>
    <row r="63">
      <c r="A63" s="4" t="inlineStr">
        <is>
          <t>Stated interest rate</t>
        </is>
      </c>
      <c r="C63" s="4" t="inlineStr">
        <is>
          <t>4.50%</t>
        </is>
      </c>
    </row>
    <row r="64">
      <c r="A64" s="4" t="inlineStr">
        <is>
          <t>Senior notes, balance</t>
        </is>
      </c>
      <c r="C64" s="6" t="n">
        <v>1097819</v>
      </c>
      <c r="E64" s="6" t="n">
        <v>1097667</v>
      </c>
    </row>
    <row r="65">
      <c r="A65" s="4" t="inlineStr">
        <is>
          <t>Effective Rate</t>
        </is>
      </c>
      <c r="C65" s="4" t="inlineStr">
        <is>
          <t>4.56%</t>
        </is>
      </c>
      <c r="E65" s="4" t="inlineStr">
        <is>
          <t>4.56%</t>
        </is>
      </c>
    </row>
    <row r="66">
      <c r="A66" s="4" t="inlineStr">
        <is>
          <t>Senior notes | 3.24% senior notes, due November 2026</t>
        </is>
      </c>
    </row>
    <row r="67">
      <c r="A67" s="3" t="inlineStr">
        <is>
          <t>Debt Instrument [Line Items]</t>
        </is>
      </c>
    </row>
    <row r="68">
      <c r="A68" s="4" t="inlineStr">
        <is>
          <t>Stated interest rate</t>
        </is>
      </c>
      <c r="C68" s="4" t="inlineStr">
        <is>
          <t>3.24%</t>
        </is>
      </c>
    </row>
    <row r="69">
      <c r="A69" s="4" t="inlineStr">
        <is>
          <t>Senior notes, balance</t>
        </is>
      </c>
      <c r="C69" s="6" t="n">
        <v>920290</v>
      </c>
      <c r="E69" s="6" t="n">
        <v>918851</v>
      </c>
    </row>
    <row r="70">
      <c r="A70" s="4" t="inlineStr">
        <is>
          <t>Effective Rate</t>
        </is>
      </c>
      <c r="C70" s="4" t="inlineStr">
        <is>
          <t>3.97%</t>
        </is>
      </c>
      <c r="E70" s="4" t="inlineStr">
        <is>
          <t>3.97%</t>
        </is>
      </c>
    </row>
    <row r="71">
      <c r="A71" s="4" t="inlineStr">
        <is>
          <t>Senior notes | 4.40% senior notes, due July 2027</t>
        </is>
      </c>
    </row>
    <row r="72">
      <c r="A72" s="3" t="inlineStr">
        <is>
          <t>Debt Instrument [Line Items]</t>
        </is>
      </c>
    </row>
    <row r="73">
      <c r="A73" s="4" t="inlineStr">
        <is>
          <t>Stated interest rate</t>
        </is>
      </c>
      <c r="C73" s="4" t="inlineStr">
        <is>
          <t>4.40%</t>
        </is>
      </c>
    </row>
    <row r="74">
      <c r="A74" s="4" t="inlineStr">
        <is>
          <t>Senior notes, balance</t>
        </is>
      </c>
      <c r="C74" s="6" t="n">
        <v>1049574</v>
      </c>
      <c r="E74" s="6" t="n">
        <v>1049565</v>
      </c>
    </row>
    <row r="75">
      <c r="A75" s="4" t="inlineStr">
        <is>
          <t>Effective Rate</t>
        </is>
      </c>
      <c r="C75" s="4" t="inlineStr">
        <is>
          <t>4.40%</t>
        </is>
      </c>
      <c r="E75" s="4" t="inlineStr">
        <is>
          <t>4.40%</t>
        </is>
      </c>
    </row>
    <row r="76">
      <c r="A76" s="4" t="inlineStr">
        <is>
          <t>Senior notes | 2.49% senior notes due January 2028</t>
        </is>
      </c>
    </row>
    <row r="77">
      <c r="A77" s="3" t="inlineStr">
        <is>
          <t>Debt Instrument [Line Items]</t>
        </is>
      </c>
    </row>
    <row r="78">
      <c r="A78" s="4" t="inlineStr">
        <is>
          <t>Stated interest rate</t>
        </is>
      </c>
      <c r="C78" s="4" t="inlineStr">
        <is>
          <t>2.49%</t>
        </is>
      </c>
    </row>
    <row r="79">
      <c r="A79" s="4" t="inlineStr">
        <is>
          <t>Senior notes, balance</t>
        </is>
      </c>
      <c r="C79" s="6" t="n">
        <v>996232</v>
      </c>
      <c r="E79" s="6" t="n">
        <v>0</v>
      </c>
    </row>
    <row r="80">
      <c r="A80" s="4" t="inlineStr">
        <is>
          <t>Effective Rate</t>
        </is>
      </c>
      <c r="C80" s="4" t="inlineStr">
        <is>
          <t>2.56%</t>
        </is>
      </c>
      <c r="E80" s="4" t="inlineStr">
        <is>
          <t>0.00%</t>
        </is>
      </c>
    </row>
    <row r="81">
      <c r="A81" s="4" t="inlineStr">
        <is>
          <t>Subordinated debt | 2.88% subordinate note, due November 2031</t>
        </is>
      </c>
    </row>
    <row r="82">
      <c r="A82" s="3" t="inlineStr">
        <is>
          <t>Debt Instrument [Line Items]</t>
        </is>
      </c>
    </row>
    <row r="83">
      <c r="A83" s="4" t="inlineStr">
        <is>
          <t>Stated interest rate</t>
        </is>
      </c>
      <c r="C83" s="4" t="inlineStr">
        <is>
          <t>2.88%</t>
        </is>
      </c>
    </row>
    <row r="84">
      <c r="A84" s="4" t="inlineStr">
        <is>
          <t>Subordinated debt, balance</t>
        </is>
      </c>
      <c r="C84" s="6" t="n">
        <v>500000</v>
      </c>
      <c r="E84" s="6" t="n">
        <v>500000</v>
      </c>
    </row>
    <row r="85">
      <c r="A85" s="4" t="inlineStr">
        <is>
          <t>Effective Rate</t>
        </is>
      </c>
      <c r="C85" s="4" t="inlineStr">
        <is>
          <t>2.88%</t>
        </is>
      </c>
      <c r="E85" s="4" t="inlineStr">
        <is>
          <t>2.88%</t>
        </is>
      </c>
    </row>
    <row r="86">
      <c r="A86" s="4" t="inlineStr">
        <is>
          <t>Subordinated debt | Subsidiaries | 2.00% subordinated debt maturing through 2040</t>
        </is>
      </c>
    </row>
    <row r="87">
      <c r="A87" s="3" t="inlineStr">
        <is>
          <t>Debt Instrument [Line Items]</t>
        </is>
      </c>
    </row>
    <row r="88">
      <c r="A88" s="4" t="inlineStr">
        <is>
          <t>Stated interest rate</t>
        </is>
      </c>
      <c r="C88" s="4" t="inlineStr">
        <is>
          <t>2.00%</t>
        </is>
      </c>
    </row>
    <row r="89">
      <c r="A89" s="4" t="inlineStr">
        <is>
          <t>Subordinated debt, balance</t>
        </is>
      </c>
      <c r="C89" s="6" t="n">
        <v>11</v>
      </c>
      <c r="E89" s="6" t="n">
        <v>11</v>
      </c>
    </row>
    <row r="90">
      <c r="A90" s="4" t="inlineStr">
        <is>
          <t>Effective Rate</t>
        </is>
      </c>
      <c r="C90" s="4" t="inlineStr">
        <is>
          <t>2.00%</t>
        </is>
      </c>
      <c r="E90" s="4" t="inlineStr">
        <is>
          <t>2.00%</t>
        </is>
      </c>
    </row>
    <row r="91"/>
    <row r="92">
      <c r="A92" s="4" t="inlineStr">
        <is>
          <t>[1]</t>
        </is>
      </c>
      <c r="B92" s="4" t="inlineStr">
        <is>
          <t>T he Company has interests in certain Trusts that are considered VIEs for accounting purposes. At March 31, 2022 and December 31, 2021, LHFI included $21.5 billion and $20.6 billion, LHFS included zero and zero , Operating leases assets, net included $13.6 billion and $14.7 billion, restricted cash included $1.6 billion and $1.6 billion, Other assets included $638.9 million and $629.4 million, Borrowings and other debt obligations included $28.9 billion and $29.2 billion, and Other liabilities included $101.5 million and $81.1 million of assets or liabilities that were included within VIEs, respectively. See Note 7 to these Condensed Consolidated Financial Statements for additional informati on.</t>
        </is>
      </c>
    </row>
  </sheetData>
  <mergeCells count="3">
    <mergeCell ref="A1:B2"/>
    <mergeCell ref="A91:D91"/>
    <mergeCell ref="B92:D9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ORROWINGS - Santander Bank (Details) - SBNA - USD ($)</t>
        </is>
      </c>
      <c r="B1" s="2" t="inlineStr">
        <is>
          <t>3 Months Ended</t>
        </is>
      </c>
    </row>
    <row r="2">
      <c r="B2" s="2" t="inlineStr">
        <is>
          <t>Mar. 31, 2022</t>
        </is>
      </c>
      <c r="C2" s="2" t="inlineStr">
        <is>
          <t>Dec. 31, 2021</t>
        </is>
      </c>
    </row>
    <row r="3">
      <c r="A3" s="3" t="inlineStr">
        <is>
          <t>Debt Instrument [Line Items]</t>
        </is>
      </c>
    </row>
    <row r="4">
      <c r="A4" s="4" t="inlineStr">
        <is>
          <t>Total Bank borrowings and other debt obligations</t>
        </is>
      </c>
      <c r="B4" s="6" t="n">
        <v>507743000</v>
      </c>
      <c r="C4" s="6" t="n">
        <v>543749000</v>
      </c>
    </row>
    <row r="5">
      <c r="A5" s="4" t="inlineStr">
        <is>
          <t>Effective Rate</t>
        </is>
      </c>
      <c r="B5" s="4" t="inlineStr">
        <is>
          <t>1.77%</t>
        </is>
      </c>
      <c r="C5" s="4" t="inlineStr">
        <is>
          <t>1.79%</t>
        </is>
      </c>
    </row>
    <row r="6">
      <c r="A6" s="4" t="inlineStr">
        <is>
          <t>FHLB advances, maturing through May 2022</t>
        </is>
      </c>
    </row>
    <row r="7">
      <c r="A7" s="3" t="inlineStr">
        <is>
          <t>Debt Instrument [Line Items]</t>
        </is>
      </c>
    </row>
    <row r="8">
      <c r="A8" s="4" t="inlineStr">
        <is>
          <t>FHLB advances, Balance</t>
        </is>
      </c>
      <c r="B8" s="6" t="n">
        <v>250000000</v>
      </c>
      <c r="C8" s="6" t="n">
        <v>250000000</v>
      </c>
    </row>
    <row r="9">
      <c r="A9" s="4" t="inlineStr">
        <is>
          <t>Effective Rate</t>
        </is>
      </c>
      <c r="B9" s="4" t="inlineStr">
        <is>
          <t>0.93%</t>
        </is>
      </c>
      <c r="C9" s="4" t="inlineStr">
        <is>
          <t>0.93%</t>
        </is>
      </c>
    </row>
    <row r="10">
      <c r="A10" s="4" t="inlineStr">
        <is>
          <t>Credit linked notes due December 2031</t>
        </is>
      </c>
    </row>
    <row r="11">
      <c r="A11" s="3" t="inlineStr">
        <is>
          <t>Debt Instrument [Line Items]</t>
        </is>
      </c>
    </row>
    <row r="12">
      <c r="A12" s="4" t="inlineStr">
        <is>
          <t>Credit linked notes, balance</t>
        </is>
      </c>
      <c r="B12" s="6" t="n">
        <v>257743000</v>
      </c>
      <c r="C12" s="6" t="n">
        <v>293749000</v>
      </c>
    </row>
    <row r="13">
      <c r="A13" s="4" t="inlineStr">
        <is>
          <t>Effective Rate</t>
        </is>
      </c>
      <c r="B13" s="4" t="inlineStr">
        <is>
          <t>2.59%</t>
        </is>
      </c>
      <c r="C13" s="4" t="inlineStr">
        <is>
          <t>2.53%</t>
        </is>
      </c>
    </row>
    <row r="14">
      <c r="A14" s="4" t="inlineStr">
        <is>
          <t>Debt issued</t>
        </is>
      </c>
      <c r="C14" s="6" t="n">
        <v>298000000</v>
      </c>
    </row>
    <row r="15">
      <c r="A15" s="4" t="inlineStr">
        <is>
          <t>Reference pool</t>
        </is>
      </c>
      <c r="C15" s="5" t="n">
        <v>2000000000</v>
      </c>
    </row>
    <row r="16">
      <c r="A16" s="4" t="inlineStr">
        <is>
          <t>Contractual residual amount</t>
        </is>
      </c>
      <c r="C16" s="6" t="n">
        <v>36000000</v>
      </c>
    </row>
    <row r="17">
      <c r="A17" s="4" t="inlineStr">
        <is>
          <t>Redemption option, UPB threshold (percent)</t>
        </is>
      </c>
      <c r="B17" s="4" t="inlineStr">
        <is>
          <t>10.00%</t>
        </is>
      </c>
    </row>
    <row r="18">
      <c r="A18" s="4" t="inlineStr">
        <is>
          <t>FHLB advances</t>
        </is>
      </c>
    </row>
    <row r="19">
      <c r="A19" s="3" t="inlineStr">
        <is>
          <t>Debt Instrument [Line Items]</t>
        </is>
      </c>
    </row>
    <row r="20">
      <c r="A20" s="4" t="inlineStr">
        <is>
          <t>Letters of credit</t>
        </is>
      </c>
      <c r="B20" s="6" t="n">
        <v>373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SC Credit Facilities (Details) - USD ($)</t>
        </is>
      </c>
      <c r="B1" s="2" t="inlineStr">
        <is>
          <t>Mar. 31, 2022</t>
        </is>
      </c>
      <c r="C1" s="2" t="inlineStr">
        <is>
          <t>Dec. 31, 2021</t>
        </is>
      </c>
    </row>
    <row r="2">
      <c r="A2" s="3" t="inlineStr">
        <is>
          <t>Debt Instrument [Line Items]</t>
        </is>
      </c>
    </row>
    <row r="3">
      <c r="A3" s="4" t="inlineStr">
        <is>
          <t>Balance</t>
        </is>
      </c>
      <c r="B3" s="6" t="n">
        <v>91400000</v>
      </c>
      <c r="C3" s="6" t="n">
        <v>104100000</v>
      </c>
    </row>
    <row r="4">
      <c r="A4" s="4" t="inlineStr">
        <is>
          <t>SC</t>
        </is>
      </c>
    </row>
    <row r="5">
      <c r="A5" s="3" t="inlineStr">
        <is>
          <t>Debt Instrument [Line Items]</t>
        </is>
      </c>
    </row>
    <row r="6">
      <c r="A6" s="4" t="inlineStr">
        <is>
          <t>Balance</t>
        </is>
      </c>
      <c r="B6" s="5" t="n">
        <v>60532368000</v>
      </c>
      <c r="C6" s="5" t="n">
        <v>63295838000</v>
      </c>
    </row>
    <row r="7">
      <c r="A7" s="4" t="inlineStr">
        <is>
          <t>Restricted Cash Pledged</t>
        </is>
      </c>
      <c r="B7" s="5" t="n">
        <v>1649475000</v>
      </c>
      <c r="C7" s="5" t="n">
        <v>1637246000</v>
      </c>
    </row>
    <row r="8">
      <c r="A8" s="4" t="inlineStr">
        <is>
          <t>SC | Revolving Credit Facility</t>
        </is>
      </c>
    </row>
    <row r="9">
      <c r="A9" s="3" t="inlineStr">
        <is>
          <t>Debt Instrument [Line Items]</t>
        </is>
      </c>
    </row>
    <row r="10">
      <c r="A10" s="4" t="inlineStr">
        <is>
          <t>Balance</t>
        </is>
      </c>
      <c r="B10" s="5" t="n">
        <v>4000000000</v>
      </c>
      <c r="C10" s="5" t="n">
        <v>4000000000</v>
      </c>
    </row>
    <row r="11">
      <c r="A11" s="4" t="inlineStr">
        <is>
          <t>Committed Amount</t>
        </is>
      </c>
      <c r="B11" s="6" t="n">
        <v>14450000000</v>
      </c>
      <c r="C11" s="6" t="n">
        <v>14950000000</v>
      </c>
    </row>
    <row r="12">
      <c r="A12" s="4" t="inlineStr">
        <is>
          <t>Effective Rate</t>
        </is>
      </c>
      <c r="B12" s="4" t="inlineStr">
        <is>
          <t>1.18%</t>
        </is>
      </c>
      <c r="C12" s="4" t="inlineStr">
        <is>
          <t>1.52%</t>
        </is>
      </c>
    </row>
    <row r="13">
      <c r="A13" s="4" t="inlineStr">
        <is>
          <t>Assets Pledged</t>
        </is>
      </c>
      <c r="B13" s="6" t="n">
        <v>1876817000</v>
      </c>
      <c r="C13" s="6" t="n">
        <v>137052000</v>
      </c>
    </row>
    <row r="14">
      <c r="A14" s="4" t="inlineStr">
        <is>
          <t>Restricted Cash Pledged</t>
        </is>
      </c>
      <c r="B14" s="5" t="n">
        <v>65000</v>
      </c>
      <c r="C14" s="5" t="n">
        <v>65000</v>
      </c>
    </row>
    <row r="15">
      <c r="A15" s="4" t="inlineStr">
        <is>
          <t>SC | Revolving Credit Facilities With Third Parties</t>
        </is>
      </c>
    </row>
    <row r="16">
      <c r="A16" s="3" t="inlineStr">
        <is>
          <t>Debt Instrument [Line Items]</t>
        </is>
      </c>
    </row>
    <row r="17">
      <c r="A17" s="4" t="inlineStr">
        <is>
          <t>Balance</t>
        </is>
      </c>
      <c r="B17" s="5" t="n">
        <v>0</v>
      </c>
      <c r="C17" s="5" t="n">
        <v>0</v>
      </c>
    </row>
    <row r="18">
      <c r="A18" s="4" t="inlineStr">
        <is>
          <t>Committed Amount</t>
        </is>
      </c>
      <c r="B18" s="6" t="n">
        <v>10450000000</v>
      </c>
      <c r="C18" s="6" t="n">
        <v>10950000000</v>
      </c>
    </row>
    <row r="19">
      <c r="A19" s="4" t="inlineStr">
        <is>
          <t>Effective Rate</t>
        </is>
      </c>
      <c r="B19" s="4" t="inlineStr">
        <is>
          <t>0.00%</t>
        </is>
      </c>
      <c r="C19" s="4" t="inlineStr">
        <is>
          <t>0.00%</t>
        </is>
      </c>
    </row>
    <row r="20">
      <c r="A20" s="4" t="inlineStr">
        <is>
          <t>Assets Pledged</t>
        </is>
      </c>
      <c r="B20" s="6" t="n">
        <v>1876817000</v>
      </c>
      <c r="C20" s="6" t="n">
        <v>137052000</v>
      </c>
    </row>
    <row r="21">
      <c r="A21" s="4" t="inlineStr">
        <is>
          <t>Restricted Cash Pledged</t>
        </is>
      </c>
      <c r="B21" s="5" t="n">
        <v>65000</v>
      </c>
      <c r="C21" s="5" t="n">
        <v>65000</v>
      </c>
    </row>
    <row r="22">
      <c r="A22" s="4" t="inlineStr">
        <is>
          <t>SC | Revolving Credit Facilities With Third Parties | Warehouse line due November 2022</t>
        </is>
      </c>
    </row>
    <row r="23">
      <c r="A23" s="3" t="inlineStr">
        <is>
          <t>Debt Instrument [Line Items]</t>
        </is>
      </c>
    </row>
    <row r="24">
      <c r="A24" s="4" t="inlineStr">
        <is>
          <t>Balance</t>
        </is>
      </c>
      <c r="C24" s="5" t="n">
        <v>0</v>
      </c>
    </row>
    <row r="25">
      <c r="A25" s="4" t="inlineStr">
        <is>
          <t>Committed Amount</t>
        </is>
      </c>
      <c r="C25" s="6" t="n">
        <v>500000000</v>
      </c>
    </row>
    <row r="26">
      <c r="A26" s="4" t="inlineStr">
        <is>
          <t>Effective Rate</t>
        </is>
      </c>
      <c r="C26" s="4" t="inlineStr">
        <is>
          <t>0.00%</t>
        </is>
      </c>
    </row>
    <row r="27">
      <c r="A27" s="4" t="inlineStr">
        <is>
          <t>Assets Pledged</t>
        </is>
      </c>
      <c r="C27" s="6" t="n">
        <v>0</v>
      </c>
    </row>
    <row r="28">
      <c r="A28" s="4" t="inlineStr">
        <is>
          <t>Restricted Cash Pledged</t>
        </is>
      </c>
      <c r="C28" s="5" t="n">
        <v>0</v>
      </c>
    </row>
    <row r="29">
      <c r="A29" s="4" t="inlineStr">
        <is>
          <t>SC | Revolving Credit Facilities With Third Parties | Warehouse line due January 2023</t>
        </is>
      </c>
    </row>
    <row r="30">
      <c r="A30" s="3" t="inlineStr">
        <is>
          <t>Debt Instrument [Line Items]</t>
        </is>
      </c>
    </row>
    <row r="31">
      <c r="A31" s="4" t="inlineStr">
        <is>
          <t>Balance</t>
        </is>
      </c>
      <c r="B31" s="5" t="n">
        <v>0</v>
      </c>
      <c r="C31" s="5" t="n">
        <v>0</v>
      </c>
    </row>
    <row r="32">
      <c r="A32" s="4" t="inlineStr">
        <is>
          <t>Committed Amount</t>
        </is>
      </c>
      <c r="B32" s="6" t="n">
        <v>1000000000</v>
      </c>
      <c r="C32" s="6" t="n">
        <v>1000000000</v>
      </c>
    </row>
    <row r="33">
      <c r="A33" s="4" t="inlineStr">
        <is>
          <t>Effective Rate</t>
        </is>
      </c>
      <c r="B33" s="4" t="inlineStr">
        <is>
          <t>2.16%</t>
        </is>
      </c>
      <c r="C33" s="4" t="inlineStr">
        <is>
          <t>0.00%</t>
        </is>
      </c>
    </row>
    <row r="34">
      <c r="A34" s="4" t="inlineStr">
        <is>
          <t>Assets Pledged</t>
        </is>
      </c>
      <c r="B34" s="6" t="n">
        <v>1273299000</v>
      </c>
      <c r="C34" s="6" t="n">
        <v>0</v>
      </c>
    </row>
    <row r="35">
      <c r="A35" s="4" t="inlineStr">
        <is>
          <t>Restricted Cash Pledged</t>
        </is>
      </c>
      <c r="B35" s="5" t="n">
        <v>0</v>
      </c>
      <c r="C35" s="5" t="n">
        <v>0</v>
      </c>
    </row>
    <row r="36">
      <c r="A36" s="4" t="inlineStr">
        <is>
          <t>SC | Revolving Credit Facilities With Third Parties | Warehouse line due March 2023</t>
        </is>
      </c>
    </row>
    <row r="37">
      <c r="A37" s="3" t="inlineStr">
        <is>
          <t>Debt Instrument [Line Items]</t>
        </is>
      </c>
    </row>
    <row r="38">
      <c r="A38" s="4" t="inlineStr">
        <is>
          <t>Balance</t>
        </is>
      </c>
      <c r="B38" s="5" t="n">
        <v>0</v>
      </c>
      <c r="C38" s="5" t="n">
        <v>0</v>
      </c>
    </row>
    <row r="39">
      <c r="A39" s="4" t="inlineStr">
        <is>
          <t>Committed Amount</t>
        </is>
      </c>
      <c r="B39" s="6" t="n">
        <v>1250000000</v>
      </c>
      <c r="C39" s="6" t="n">
        <v>1250000000</v>
      </c>
    </row>
    <row r="40">
      <c r="A40" s="4" t="inlineStr">
        <is>
          <t>Effective Rate</t>
        </is>
      </c>
      <c r="B40" s="4" t="inlineStr">
        <is>
          <t>0.00%</t>
        </is>
      </c>
      <c r="C40" s="4" t="inlineStr">
        <is>
          <t>0.00%</t>
        </is>
      </c>
    </row>
    <row r="41">
      <c r="A41" s="4" t="inlineStr">
        <is>
          <t>Assets Pledged</t>
        </is>
      </c>
      <c r="B41" s="6" t="n">
        <v>0</v>
      </c>
      <c r="C41" s="6" t="n">
        <v>0</v>
      </c>
    </row>
    <row r="42">
      <c r="A42" s="4" t="inlineStr">
        <is>
          <t>Restricted Cash Pledged</t>
        </is>
      </c>
      <c r="B42" s="5" t="n">
        <v>1000</v>
      </c>
      <c r="C42" s="5" t="n">
        <v>1000</v>
      </c>
    </row>
    <row r="43">
      <c r="A43" s="4" t="inlineStr">
        <is>
          <t>SC | Revolving Credit Facilities With Third Parties | Warehouse line due June 2023</t>
        </is>
      </c>
    </row>
    <row r="44">
      <c r="A44" s="3" t="inlineStr">
        <is>
          <t>Debt Instrument [Line Items]</t>
        </is>
      </c>
    </row>
    <row r="45">
      <c r="A45" s="4" t="inlineStr">
        <is>
          <t>Balance</t>
        </is>
      </c>
      <c r="B45" s="5" t="n">
        <v>0</v>
      </c>
      <c r="C45" s="5" t="n">
        <v>0</v>
      </c>
    </row>
    <row r="46">
      <c r="A46" s="4" t="inlineStr">
        <is>
          <t>Committed Amount</t>
        </is>
      </c>
      <c r="B46" s="6" t="n">
        <v>500000000</v>
      </c>
      <c r="C46" s="6" t="n">
        <v>500000000</v>
      </c>
    </row>
    <row r="47">
      <c r="A47" s="4" t="inlineStr">
        <is>
          <t>Effective Rate</t>
        </is>
      </c>
      <c r="B47" s="4" t="inlineStr">
        <is>
          <t>0.00%</t>
        </is>
      </c>
      <c r="C47" s="4" t="inlineStr">
        <is>
          <t>0.00%</t>
        </is>
      </c>
    </row>
    <row r="48">
      <c r="A48" s="4" t="inlineStr">
        <is>
          <t>Assets Pledged</t>
        </is>
      </c>
      <c r="B48" s="6" t="n">
        <v>0</v>
      </c>
      <c r="C48" s="6" t="n">
        <v>0</v>
      </c>
    </row>
    <row r="49">
      <c r="A49" s="4" t="inlineStr">
        <is>
          <t>Restricted Cash Pledged</t>
        </is>
      </c>
      <c r="B49" s="5" t="n">
        <v>0</v>
      </c>
      <c r="C49" s="5" t="n">
        <v>0</v>
      </c>
    </row>
    <row r="50">
      <c r="A50" s="4" t="inlineStr">
        <is>
          <t>SC | Revolving Credit Facilities With Third Parties | Warehouse line due July 2023</t>
        </is>
      </c>
    </row>
    <row r="51">
      <c r="A51" s="3" t="inlineStr">
        <is>
          <t>Debt Instrument [Line Items]</t>
        </is>
      </c>
    </row>
    <row r="52">
      <c r="A52" s="4" t="inlineStr">
        <is>
          <t>Balance</t>
        </is>
      </c>
      <c r="B52" s="5" t="n">
        <v>0</v>
      </c>
      <c r="C52" s="5" t="n">
        <v>0</v>
      </c>
    </row>
    <row r="53">
      <c r="A53" s="4" t="inlineStr">
        <is>
          <t>Committed Amount</t>
        </is>
      </c>
      <c r="B53" s="6" t="n">
        <v>600000000</v>
      </c>
      <c r="C53" s="6" t="n">
        <v>600000000</v>
      </c>
    </row>
    <row r="54">
      <c r="A54" s="4" t="inlineStr">
        <is>
          <t>Effective Rate</t>
        </is>
      </c>
      <c r="B54" s="4" t="inlineStr">
        <is>
          <t>0.00%</t>
        </is>
      </c>
      <c r="C54" s="4" t="inlineStr">
        <is>
          <t>0.00%</t>
        </is>
      </c>
    </row>
    <row r="55">
      <c r="A55" s="4" t="inlineStr">
        <is>
          <t>Assets Pledged</t>
        </is>
      </c>
      <c r="B55" s="6" t="n">
        <v>0</v>
      </c>
      <c r="C55" s="6" t="n">
        <v>0</v>
      </c>
    </row>
    <row r="56">
      <c r="A56" s="4" t="inlineStr">
        <is>
          <t>Restricted Cash Pledged</t>
        </is>
      </c>
      <c r="B56" s="5" t="n">
        <v>0</v>
      </c>
      <c r="C56" s="5" t="n">
        <v>0</v>
      </c>
    </row>
    <row r="57">
      <c r="A57" s="4" t="inlineStr">
        <is>
          <t>SC | Revolving Credit Facilities With Third Parties | Warehouse line due October 2023</t>
        </is>
      </c>
    </row>
    <row r="58">
      <c r="A58" s="3" t="inlineStr">
        <is>
          <t>Debt Instrument [Line Items]</t>
        </is>
      </c>
    </row>
    <row r="59">
      <c r="A59" s="4" t="inlineStr">
        <is>
          <t>Balance</t>
        </is>
      </c>
      <c r="B59" s="5" t="n">
        <v>0</v>
      </c>
      <c r="C59" s="5" t="n">
        <v>0</v>
      </c>
    </row>
    <row r="60">
      <c r="A60" s="4" t="inlineStr">
        <is>
          <t>Committed Amount</t>
        </is>
      </c>
      <c r="B60" s="6" t="n">
        <v>500000000</v>
      </c>
      <c r="C60" s="6" t="n">
        <v>500000000</v>
      </c>
    </row>
    <row r="61">
      <c r="A61" s="4" t="inlineStr">
        <is>
          <t>Effective Rate</t>
        </is>
      </c>
      <c r="B61" s="4" t="inlineStr">
        <is>
          <t>2.35%</t>
        </is>
      </c>
      <c r="C61" s="4" t="inlineStr">
        <is>
          <t>0.00%</t>
        </is>
      </c>
    </row>
    <row r="62">
      <c r="A62" s="4" t="inlineStr">
        <is>
          <t>Assets Pledged</t>
        </is>
      </c>
      <c r="B62" s="6" t="n">
        <v>431734000</v>
      </c>
      <c r="C62" s="6" t="n">
        <v>12428000</v>
      </c>
    </row>
    <row r="63">
      <c r="A63" s="4" t="inlineStr">
        <is>
          <t>Restricted Cash Pledged</t>
        </is>
      </c>
      <c r="B63" s="5" t="n">
        <v>0</v>
      </c>
      <c r="C63" s="5" t="n">
        <v>0</v>
      </c>
    </row>
    <row r="64">
      <c r="A64" s="4" t="inlineStr">
        <is>
          <t>SC | Revolving Credit Facilities With Third Parties | Warehouse line due October 2023</t>
        </is>
      </c>
    </row>
    <row r="65">
      <c r="A65" s="3" t="inlineStr">
        <is>
          <t>Debt Instrument [Line Items]</t>
        </is>
      </c>
    </row>
    <row r="66">
      <c r="A66" s="4" t="inlineStr">
        <is>
          <t>Balance</t>
        </is>
      </c>
      <c r="B66" s="5" t="n">
        <v>0</v>
      </c>
      <c r="C66" s="5" t="n">
        <v>0</v>
      </c>
    </row>
    <row r="67">
      <c r="A67" s="4" t="inlineStr">
        <is>
          <t>Committed Amount</t>
        </is>
      </c>
      <c r="B67" s="6" t="n">
        <v>2100000000</v>
      </c>
      <c r="C67" s="6" t="n">
        <v>2100000000</v>
      </c>
    </row>
    <row r="68">
      <c r="A68" s="4" t="inlineStr">
        <is>
          <t>Effective Rate</t>
        </is>
      </c>
      <c r="B68" s="4" t="inlineStr">
        <is>
          <t>0.00%</t>
        </is>
      </c>
      <c r="C68" s="4" t="inlineStr">
        <is>
          <t>0.00%</t>
        </is>
      </c>
    </row>
    <row r="69">
      <c r="A69" s="4" t="inlineStr">
        <is>
          <t>Assets Pledged</t>
        </is>
      </c>
      <c r="B69" s="6" t="n">
        <v>0</v>
      </c>
      <c r="C69" s="6" t="n">
        <v>0</v>
      </c>
    </row>
    <row r="70">
      <c r="A70" s="4" t="inlineStr">
        <is>
          <t>Restricted Cash Pledged</t>
        </is>
      </c>
      <c r="B70" s="5" t="n">
        <v>64000</v>
      </c>
      <c r="C70" s="5" t="n">
        <v>64000</v>
      </c>
    </row>
    <row r="71">
      <c r="A71" s="4" t="inlineStr">
        <is>
          <t>SC | Revolving Credit Facilities With Third Parties | Warehouse line due November 2023</t>
        </is>
      </c>
    </row>
    <row r="72">
      <c r="A72" s="3" t="inlineStr">
        <is>
          <t>Debt Instrument [Line Items]</t>
        </is>
      </c>
    </row>
    <row r="73">
      <c r="A73" s="4" t="inlineStr">
        <is>
          <t>Balance</t>
        </is>
      </c>
      <c r="B73" s="5" t="n">
        <v>0</v>
      </c>
      <c r="C73" s="5" t="n">
        <v>0</v>
      </c>
    </row>
    <row r="74">
      <c r="A74" s="4" t="inlineStr">
        <is>
          <t>Committed Amount</t>
        </is>
      </c>
      <c r="B74" s="6" t="n">
        <v>1000000000</v>
      </c>
      <c r="C74" s="6" t="n">
        <v>1000000000</v>
      </c>
    </row>
    <row r="75">
      <c r="A75" s="4" t="inlineStr">
        <is>
          <t>Effective Rate</t>
        </is>
      </c>
      <c r="B75" s="4" t="inlineStr">
        <is>
          <t>0.00%</t>
        </is>
      </c>
      <c r="C75" s="4" t="inlineStr">
        <is>
          <t>0.00%</t>
        </is>
      </c>
    </row>
    <row r="76">
      <c r="A76" s="4" t="inlineStr">
        <is>
          <t>Assets Pledged</t>
        </is>
      </c>
      <c r="B76" s="6" t="n">
        <v>0</v>
      </c>
      <c r="C76" s="6" t="n">
        <v>0</v>
      </c>
    </row>
    <row r="77">
      <c r="A77" s="4" t="inlineStr">
        <is>
          <t>Restricted Cash Pledged</t>
        </is>
      </c>
      <c r="B77" s="5" t="n">
        <v>0</v>
      </c>
      <c r="C77" s="5" t="n">
        <v>0</v>
      </c>
    </row>
    <row r="78">
      <c r="A78" s="4" t="inlineStr">
        <is>
          <t>SC | Revolving Credit Facilities With Third Parties | Warehouse line due November 2023</t>
        </is>
      </c>
    </row>
    <row r="79">
      <c r="A79" s="3" t="inlineStr">
        <is>
          <t>Debt Instrument [Line Items]</t>
        </is>
      </c>
    </row>
    <row r="80">
      <c r="A80" s="4" t="inlineStr">
        <is>
          <t>Balance</t>
        </is>
      </c>
      <c r="B80" s="5" t="n">
        <v>0</v>
      </c>
      <c r="C80" s="5" t="n">
        <v>0</v>
      </c>
    </row>
    <row r="81">
      <c r="A81" s="4" t="inlineStr">
        <is>
          <t>Committed Amount</t>
        </is>
      </c>
      <c r="B81" s="6" t="n">
        <v>3500000000</v>
      </c>
      <c r="C81" s="6" t="n">
        <v>3500000000</v>
      </c>
    </row>
    <row r="82">
      <c r="A82" s="4" t="inlineStr">
        <is>
          <t>Effective Rate</t>
        </is>
      </c>
      <c r="B82" s="4" t="inlineStr">
        <is>
          <t>0.00%</t>
        </is>
      </c>
      <c r="C82" s="4" t="inlineStr">
        <is>
          <t>0.00%</t>
        </is>
      </c>
    </row>
    <row r="83">
      <c r="A83" s="4" t="inlineStr">
        <is>
          <t>Assets Pledged</t>
        </is>
      </c>
      <c r="B83" s="6" t="n">
        <v>171784000</v>
      </c>
      <c r="C83" s="6" t="n">
        <v>124624000</v>
      </c>
    </row>
    <row r="84">
      <c r="A84" s="4" t="inlineStr">
        <is>
          <t>Restricted Cash Pledged</t>
        </is>
      </c>
      <c r="B84" s="5" t="n">
        <v>0</v>
      </c>
      <c r="C84" s="5" t="n">
        <v>0</v>
      </c>
    </row>
    <row r="85">
      <c r="A85" s="4" t="inlineStr">
        <is>
          <t>SC | Revolving Credit Facility With Related Parties</t>
        </is>
      </c>
    </row>
    <row r="86">
      <c r="A86" s="3" t="inlineStr">
        <is>
          <t>Debt Instrument [Line Items]</t>
        </is>
      </c>
    </row>
    <row r="87">
      <c r="A87" s="4" t="inlineStr">
        <is>
          <t>Balance</t>
        </is>
      </c>
      <c r="B87" s="5" t="n">
        <v>4000000000</v>
      </c>
      <c r="C87" s="5" t="n">
        <v>4000000000</v>
      </c>
    </row>
    <row r="88">
      <c r="A88" s="4" t="inlineStr">
        <is>
          <t>Committed Amount</t>
        </is>
      </c>
      <c r="B88" s="6" t="n">
        <v>4000000000</v>
      </c>
      <c r="C88" s="6" t="n">
        <v>4000000000</v>
      </c>
    </row>
    <row r="89">
      <c r="A89" s="4" t="inlineStr">
        <is>
          <t>Effective Rate</t>
        </is>
      </c>
      <c r="B89" s="4" t="inlineStr">
        <is>
          <t>1.18%</t>
        </is>
      </c>
      <c r="C89" s="4" t="inlineStr">
        <is>
          <t>1.52%</t>
        </is>
      </c>
    </row>
    <row r="90">
      <c r="A90" s="4" t="inlineStr">
        <is>
          <t>Assets Pledged</t>
        </is>
      </c>
      <c r="B90" s="6" t="n">
        <v>0</v>
      </c>
      <c r="C90" s="6" t="n">
        <v>0</v>
      </c>
    </row>
    <row r="91">
      <c r="A91" s="4" t="inlineStr">
        <is>
          <t>Restricted Cash Pledged</t>
        </is>
      </c>
      <c r="B91" s="5" t="n">
        <v>0</v>
      </c>
      <c r="C91" s="5" t="n">
        <v>0</v>
      </c>
    </row>
    <row r="92">
      <c r="A92" s="4" t="inlineStr">
        <is>
          <t>SC | Revolving Credit Facility With Related Parties | Promissory note with Santander due June 2022</t>
        </is>
      </c>
    </row>
    <row r="93">
      <c r="A93" s="3" t="inlineStr">
        <is>
          <t>Debt Instrument [Line Items]</t>
        </is>
      </c>
    </row>
    <row r="94">
      <c r="A94" s="4" t="inlineStr">
        <is>
          <t>Balance</t>
        </is>
      </c>
      <c r="B94" s="5" t="n">
        <v>2000000000</v>
      </c>
      <c r="C94" s="5" t="n">
        <v>2000000000</v>
      </c>
    </row>
    <row r="95">
      <c r="A95" s="4" t="inlineStr">
        <is>
          <t>Committed Amount</t>
        </is>
      </c>
      <c r="B95" s="6" t="n">
        <v>2000000000</v>
      </c>
      <c r="C95" s="6" t="n">
        <v>2000000000</v>
      </c>
    </row>
    <row r="96">
      <c r="A96" s="4" t="inlineStr">
        <is>
          <t>Effective Rate</t>
        </is>
      </c>
      <c r="B96" s="4" t="inlineStr">
        <is>
          <t>1.35%</t>
        </is>
      </c>
      <c r="C96" s="4" t="inlineStr">
        <is>
          <t>2.03%</t>
        </is>
      </c>
    </row>
    <row r="97">
      <c r="A97" s="4" t="inlineStr">
        <is>
          <t>Assets Pledged</t>
        </is>
      </c>
      <c r="B97" s="6" t="n">
        <v>0</v>
      </c>
      <c r="C97" s="6" t="n">
        <v>0</v>
      </c>
    </row>
    <row r="98">
      <c r="A98" s="4" t="inlineStr">
        <is>
          <t>Restricted Cash Pledged</t>
        </is>
      </c>
      <c r="B98" s="5" t="n">
        <v>0</v>
      </c>
      <c r="C98" s="5" t="n">
        <v>0</v>
      </c>
    </row>
    <row r="99">
      <c r="A99" s="4" t="inlineStr">
        <is>
          <t>SC | Revolving Credit Facility With Related Parties | Promissory note with Santander due September 2022</t>
        </is>
      </c>
    </row>
    <row r="100">
      <c r="A100" s="3" t="inlineStr">
        <is>
          <t>Debt Instrument [Line Items]</t>
        </is>
      </c>
    </row>
    <row r="101">
      <c r="A101" s="4" t="inlineStr">
        <is>
          <t>Balance</t>
        </is>
      </c>
      <c r="B101" s="5" t="n">
        <v>2000000000</v>
      </c>
      <c r="C101" s="5" t="n">
        <v>2000000000</v>
      </c>
    </row>
    <row r="102">
      <c r="A102" s="4" t="inlineStr">
        <is>
          <t>Committed Amount</t>
        </is>
      </c>
      <c r="B102" s="6" t="n">
        <v>2000000000</v>
      </c>
      <c r="C102" s="6" t="n">
        <v>2000000000</v>
      </c>
    </row>
    <row r="103">
      <c r="A103" s="4" t="inlineStr">
        <is>
          <t>Effective Rate</t>
        </is>
      </c>
      <c r="B103" s="4" t="inlineStr">
        <is>
          <t>1.01%</t>
        </is>
      </c>
      <c r="C103" s="4" t="inlineStr">
        <is>
          <t>1.01%</t>
        </is>
      </c>
    </row>
    <row r="104">
      <c r="A104" s="4" t="inlineStr">
        <is>
          <t>Assets Pledged</t>
        </is>
      </c>
      <c r="B104" s="6" t="n">
        <v>0</v>
      </c>
      <c r="C104" s="6" t="n">
        <v>0</v>
      </c>
    </row>
    <row r="105">
      <c r="A105" s="4" t="inlineStr">
        <is>
          <t>Restricted Cash Pledged</t>
        </is>
      </c>
      <c r="B105" s="6" t="n">
        <v>0</v>
      </c>
      <c r="C10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ecured Structured Financings (Details) - USD ($) $ in Thousands</t>
        </is>
      </c>
      <c r="B1" s="2" t="inlineStr">
        <is>
          <t>Mar. 31, 2022</t>
        </is>
      </c>
      <c r="C1" s="2" t="inlineStr">
        <is>
          <t>Dec. 31, 2021</t>
        </is>
      </c>
    </row>
    <row r="2">
      <c r="A2" s="3" t="inlineStr">
        <is>
          <t>Debt Instrument [Line Items]</t>
        </is>
      </c>
    </row>
    <row r="3">
      <c r="A3" s="4" t="inlineStr">
        <is>
          <t>Initial Note Amounts Issued</t>
        </is>
      </c>
      <c r="B3" s="6" t="n">
        <v>91400</v>
      </c>
      <c r="C3" s="6" t="n">
        <v>104100</v>
      </c>
    </row>
    <row r="4">
      <c r="A4" s="4" t="inlineStr">
        <is>
          <t>SC</t>
        </is>
      </c>
    </row>
    <row r="5">
      <c r="A5" s="3" t="inlineStr">
        <is>
          <t>Debt Instrument [Line Items]</t>
        </is>
      </c>
    </row>
    <row r="6">
      <c r="A6" s="4" t="inlineStr">
        <is>
          <t>Balance</t>
        </is>
      </c>
      <c r="B6" s="5" t="n">
        <v>25815334</v>
      </c>
      <c r="C6" s="5" t="n">
        <v>26909829</v>
      </c>
    </row>
    <row r="7">
      <c r="A7" s="4" t="inlineStr">
        <is>
          <t>Initial Note Amounts Issued</t>
        </is>
      </c>
      <c r="B7" s="5" t="n">
        <v>60532368</v>
      </c>
      <c r="C7" s="5" t="n">
        <v>63295838</v>
      </c>
    </row>
    <row r="8">
      <c r="A8" s="4" t="inlineStr">
        <is>
          <t>Collateral</t>
        </is>
      </c>
      <c r="B8" s="5" t="n">
        <v>35216486</v>
      </c>
      <c r="C8" s="5" t="n">
        <v>36420623</v>
      </c>
    </row>
    <row r="9">
      <c r="A9" s="4" t="inlineStr">
        <is>
          <t>Restricted Cash</t>
        </is>
      </c>
      <c r="B9" s="6" t="n">
        <v>1649475</v>
      </c>
      <c r="C9" s="6" t="n">
        <v>1637246</v>
      </c>
    </row>
    <row r="10">
      <c r="A10" s="4" t="inlineStr">
        <is>
          <t>SC | Minimum</t>
        </is>
      </c>
    </row>
    <row r="11">
      <c r="A11" s="3" t="inlineStr">
        <is>
          <t>Debt Instrument [Line Items]</t>
        </is>
      </c>
    </row>
    <row r="12">
      <c r="A12" s="4" t="inlineStr">
        <is>
          <t>Initial Weighted Average Interest Rate Range</t>
        </is>
      </c>
      <c r="B12" s="4" t="inlineStr">
        <is>
          <t>0.48%</t>
        </is>
      </c>
      <c r="C12" s="4" t="inlineStr">
        <is>
          <t>0.48%</t>
        </is>
      </c>
    </row>
    <row r="13">
      <c r="A13" s="4" t="inlineStr">
        <is>
          <t>SC | Maximum</t>
        </is>
      </c>
    </row>
    <row r="14">
      <c r="A14" s="3" t="inlineStr">
        <is>
          <t>Debt Instrument [Line Items]</t>
        </is>
      </c>
    </row>
    <row r="15">
      <c r="A15" s="4" t="inlineStr">
        <is>
          <t>Initial Weighted Average Interest Rate Range</t>
        </is>
      </c>
      <c r="B15" s="4" t="inlineStr">
        <is>
          <t>3.90%</t>
        </is>
      </c>
      <c r="C15" s="4" t="inlineStr">
        <is>
          <t>3.90%</t>
        </is>
      </c>
    </row>
    <row r="16">
      <c r="A16" s="4" t="inlineStr">
        <is>
          <t>SC | SC public securitizations, maturing on various dates</t>
        </is>
      </c>
    </row>
    <row r="17">
      <c r="A17" s="3" t="inlineStr">
        <is>
          <t>Debt Instrument [Line Items]</t>
        </is>
      </c>
    </row>
    <row r="18">
      <c r="A18" s="4" t="inlineStr">
        <is>
          <t>Balance</t>
        </is>
      </c>
      <c r="B18" s="6" t="n">
        <v>23244911</v>
      </c>
      <c r="C18" s="6" t="n">
        <v>23531904</v>
      </c>
    </row>
    <row r="19">
      <c r="A19" s="4" t="inlineStr">
        <is>
          <t>Initial Note Amounts Issued</t>
        </is>
      </c>
      <c r="B19" s="5" t="n">
        <v>53565975</v>
      </c>
      <c r="C19" s="5" t="n">
        <v>54534275</v>
      </c>
    </row>
    <row r="20">
      <c r="A20" s="4" t="inlineStr">
        <is>
          <t>Collateral</t>
        </is>
      </c>
      <c r="B20" s="5" t="n">
        <v>31220196</v>
      </c>
      <c r="C20" s="5" t="n">
        <v>30692331</v>
      </c>
    </row>
    <row r="21">
      <c r="A21" s="4" t="inlineStr">
        <is>
          <t>Restricted Cash</t>
        </is>
      </c>
      <c r="B21" s="6" t="n">
        <v>1633441</v>
      </c>
      <c r="C21" s="6" t="n">
        <v>1621026</v>
      </c>
    </row>
    <row r="22">
      <c r="A22" s="4" t="inlineStr">
        <is>
          <t>SC | SC public securitizations, maturing on various dates | Minimum</t>
        </is>
      </c>
    </row>
    <row r="23">
      <c r="A23" s="3" t="inlineStr">
        <is>
          <t>Debt Instrument [Line Items]</t>
        </is>
      </c>
    </row>
    <row r="24">
      <c r="A24" s="4" t="inlineStr">
        <is>
          <t>Initial Weighted Average Interest Rate Range</t>
        </is>
      </c>
      <c r="B24" s="4" t="inlineStr">
        <is>
          <t>0.48%</t>
        </is>
      </c>
      <c r="C24" s="4" t="inlineStr">
        <is>
          <t>0.48%</t>
        </is>
      </c>
    </row>
    <row r="25">
      <c r="A25" s="4" t="inlineStr">
        <is>
          <t>SC | SC public securitizations, maturing on various dates | Maximum</t>
        </is>
      </c>
    </row>
    <row r="26">
      <c r="A26" s="3" t="inlineStr">
        <is>
          <t>Debt Instrument [Line Items]</t>
        </is>
      </c>
    </row>
    <row r="27">
      <c r="A27" s="4" t="inlineStr">
        <is>
          <t>Initial Weighted Average Interest Rate Range</t>
        </is>
      </c>
      <c r="B27" s="4" t="inlineStr">
        <is>
          <t>3.42%</t>
        </is>
      </c>
      <c r="C27" s="4" t="inlineStr">
        <is>
          <t>3.42%</t>
        </is>
      </c>
    </row>
    <row r="28">
      <c r="A28" s="4" t="inlineStr">
        <is>
          <t>SC | SC privately issued amortizing notes, maturing on various dates</t>
        </is>
      </c>
    </row>
    <row r="29">
      <c r="A29" s="3" t="inlineStr">
        <is>
          <t>Debt Instrument [Line Items]</t>
        </is>
      </c>
    </row>
    <row r="30">
      <c r="A30" s="4" t="inlineStr">
        <is>
          <t>Balance</t>
        </is>
      </c>
      <c r="B30" s="6" t="n">
        <v>2570423</v>
      </c>
      <c r="C30" s="6" t="n">
        <v>3377925</v>
      </c>
    </row>
    <row r="31">
      <c r="A31" s="4" t="inlineStr">
        <is>
          <t>Initial Note Amounts Issued</t>
        </is>
      </c>
      <c r="B31" s="5" t="n">
        <v>6966393</v>
      </c>
      <c r="C31" s="5" t="n">
        <v>8761563</v>
      </c>
    </row>
    <row r="32">
      <c r="A32" s="4" t="inlineStr">
        <is>
          <t>Collateral</t>
        </is>
      </c>
      <c r="B32" s="5" t="n">
        <v>3996290</v>
      </c>
      <c r="C32" s="5" t="n">
        <v>5728292</v>
      </c>
    </row>
    <row r="33">
      <c r="A33" s="4" t="inlineStr">
        <is>
          <t>Restricted Cash</t>
        </is>
      </c>
      <c r="B33" s="6" t="n">
        <v>16034</v>
      </c>
      <c r="C33" s="6" t="n">
        <v>16220</v>
      </c>
    </row>
    <row r="34">
      <c r="A34" s="4" t="inlineStr">
        <is>
          <t>SC | SC privately issued amortizing notes, maturing on various dates | Minimum</t>
        </is>
      </c>
    </row>
    <row r="35">
      <c r="A35" s="3" t="inlineStr">
        <is>
          <t>Debt Instrument [Line Items]</t>
        </is>
      </c>
    </row>
    <row r="36">
      <c r="A36" s="4" t="inlineStr">
        <is>
          <t>Initial Weighted Average Interest Rate Range</t>
        </is>
      </c>
      <c r="B36" s="4" t="inlineStr">
        <is>
          <t>1.28%</t>
        </is>
      </c>
      <c r="C36" s="4" t="inlineStr">
        <is>
          <t>1.28%</t>
        </is>
      </c>
    </row>
    <row r="37">
      <c r="A37" s="4" t="inlineStr">
        <is>
          <t>SC | SC privately issued amortizing notes, maturing on various dates | Maximum</t>
        </is>
      </c>
    </row>
    <row r="38">
      <c r="A38" s="3" t="inlineStr">
        <is>
          <t>Debt Instrument [Line Items]</t>
        </is>
      </c>
    </row>
    <row r="39">
      <c r="A39" s="4" t="inlineStr">
        <is>
          <t>Initial Weighted Average Interest Rate Range</t>
        </is>
      </c>
      <c r="B39" s="4" t="inlineStr">
        <is>
          <t>3.90%</t>
        </is>
      </c>
      <c r="C39" s="4" t="inlineStr">
        <is>
          <t>3.9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LOSS)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Total other comprehensive income/(loss), pretax activity</t>
        </is>
      </c>
      <c r="B4" s="6" t="n">
        <v>-814375</v>
      </c>
      <c r="C4" s="6" t="n">
        <v>-250653</v>
      </c>
    </row>
    <row r="5">
      <c r="A5" s="4" t="inlineStr">
        <is>
          <t>Total other comprehensive income/(loss), tax effect</t>
        </is>
      </c>
      <c r="B5" s="5" t="n">
        <v>213194</v>
      </c>
      <c r="C5" s="5" t="n">
        <v>66759</v>
      </c>
    </row>
    <row r="6">
      <c r="A6" s="4" t="inlineStr">
        <is>
          <t>TOTAL OCI, NET OF TAX</t>
        </is>
      </c>
      <c r="B6" s="5" t="n">
        <v>-601181</v>
      </c>
      <c r="C6" s="5" t="n">
        <v>-183894</v>
      </c>
    </row>
    <row r="7">
      <c r="A7" s="3" t="inlineStr">
        <is>
          <t>AOCI Attributable to Parent, Net of Tax [Roll Forward]</t>
        </is>
      </c>
    </row>
    <row r="8">
      <c r="A8" s="4" t="inlineStr">
        <is>
          <t>Beginning balance</t>
        </is>
      </c>
      <c r="B8" s="5" t="n">
        <v>24467350</v>
      </c>
      <c r="C8" s="5" t="n">
        <v>21262712</v>
      </c>
    </row>
    <row r="9">
      <c r="A9" s="4" t="inlineStr">
        <is>
          <t>Net Activity</t>
        </is>
      </c>
      <c r="B9" s="5" t="n">
        <v>-601181</v>
      </c>
      <c r="C9" s="5" t="n">
        <v>-183894</v>
      </c>
    </row>
    <row r="10">
      <c r="A10" s="4" t="inlineStr">
        <is>
          <t>Ending balance</t>
        </is>
      </c>
      <c r="B10" s="5" t="n">
        <v>21944706</v>
      </c>
      <c r="C10" s="5" t="n">
        <v>21940666</v>
      </c>
    </row>
    <row r="11">
      <c r="A11" s="4" t="inlineStr">
        <is>
          <t>Accumulated Other Comprehensive (Loss)/Income</t>
        </is>
      </c>
    </row>
    <row r="12">
      <c r="A12" s="3" t="inlineStr">
        <is>
          <t>AOCI Attributable to Parent, Net of Tax [Roll Forward]</t>
        </is>
      </c>
    </row>
    <row r="13">
      <c r="A13" s="4" t="inlineStr">
        <is>
          <t>Beginning balance</t>
        </is>
      </c>
      <c r="B13" s="5" t="n">
        <v>-188110</v>
      </c>
      <c r="C13" s="5" t="n">
        <v>166295</v>
      </c>
    </row>
    <row r="14">
      <c r="A14" s="4" t="inlineStr">
        <is>
          <t>Ending balance</t>
        </is>
      </c>
      <c r="B14" s="5" t="n">
        <v>-789291</v>
      </c>
      <c r="C14" s="5" t="n">
        <v>-17599</v>
      </c>
    </row>
    <row r="15">
      <c r="A15" s="4" t="inlineStr">
        <is>
          <t>Net unrealized gains/(losses) on cash flow hedge derivative financial instruments</t>
        </is>
      </c>
    </row>
    <row r="16">
      <c r="A16" s="3" t="inlineStr">
        <is>
          <t>Accumulated Other Comprehensive Income (Loss) [Line Items]</t>
        </is>
      </c>
    </row>
    <row r="17">
      <c r="A17" s="4" t="inlineStr">
        <is>
          <t>Other comprehensive income/(loss), pretax activity</t>
        </is>
      </c>
      <c r="B17" s="5" t="n">
        <v>-341828</v>
      </c>
      <c r="C17" s="5" t="n">
        <v>-87120</v>
      </c>
    </row>
    <row r="18">
      <c r="A18" s="4" t="inlineStr">
        <is>
          <t>Other comprehensive income/(loss), tax effect</t>
        </is>
      </c>
      <c r="B18" s="5" t="n">
        <v>89514</v>
      </c>
      <c r="C18" s="5" t="n">
        <v>24323</v>
      </c>
    </row>
    <row r="19">
      <c r="A19" s="4" t="inlineStr">
        <is>
          <t>Other comprehensive income/(loss), net activity</t>
        </is>
      </c>
      <c r="B19" s="5" t="n">
        <v>-252314</v>
      </c>
      <c r="C19" s="5" t="n">
        <v>-62797</v>
      </c>
    </row>
    <row r="20">
      <c r="A20" s="4" t="inlineStr">
        <is>
          <t>Reclassification adjustment, pretax activity</t>
        </is>
      </c>
      <c r="B20" s="5" t="n">
        <v>7446</v>
      </c>
      <c r="C20" s="5" t="n">
        <v>141</v>
      </c>
    </row>
    <row r="21">
      <c r="A21" s="4" t="inlineStr">
        <is>
          <t>Reclassification adjustment, tax effect</t>
        </is>
      </c>
      <c r="B21" s="5" t="n">
        <v>-1548</v>
      </c>
      <c r="C21" s="5" t="n">
        <v>-20</v>
      </c>
    </row>
    <row r="22">
      <c r="A22" s="4" t="inlineStr">
        <is>
          <t>Reclassification adjustment, net activity</t>
        </is>
      </c>
      <c r="B22" s="5" t="n">
        <v>5898</v>
      </c>
      <c r="C22" s="5" t="n">
        <v>121</v>
      </c>
    </row>
    <row r="23">
      <c r="A23" s="4" t="inlineStr">
        <is>
          <t>Total other comprehensive income/(loss), pretax activity</t>
        </is>
      </c>
      <c r="B23" s="5" t="n">
        <v>-334382</v>
      </c>
      <c r="C23" s="5" t="n">
        <v>-86979</v>
      </c>
    </row>
    <row r="24">
      <c r="A24" s="4" t="inlineStr">
        <is>
          <t>Total other comprehensive income/(loss), tax effect</t>
        </is>
      </c>
      <c r="B24" s="5" t="n">
        <v>87966</v>
      </c>
      <c r="C24" s="5" t="n">
        <v>24303</v>
      </c>
    </row>
    <row r="25">
      <c r="A25" s="4" t="inlineStr">
        <is>
          <t>TOTAL OCI, NET OF TAX</t>
        </is>
      </c>
      <c r="B25" s="5" t="n">
        <v>-246416</v>
      </c>
      <c r="C25" s="5" t="n">
        <v>-62676</v>
      </c>
    </row>
    <row r="26">
      <c r="A26" s="3" t="inlineStr">
        <is>
          <t>AOCI Attributable to Parent, Net of Tax [Roll Forward]</t>
        </is>
      </c>
    </row>
    <row r="27">
      <c r="A27" s="4" t="inlineStr">
        <is>
          <t>Beginning balance</t>
        </is>
      </c>
      <c r="B27" s="5" t="n">
        <v>-80017</v>
      </c>
      <c r="C27" s="5" t="n">
        <v>78167</v>
      </c>
    </row>
    <row r="28">
      <c r="A28" s="4" t="inlineStr">
        <is>
          <t>Net Activity</t>
        </is>
      </c>
      <c r="B28" s="5" t="n">
        <v>-246416</v>
      </c>
      <c r="C28" s="5" t="n">
        <v>-62676</v>
      </c>
    </row>
    <row r="29">
      <c r="A29" s="4" t="inlineStr">
        <is>
          <t>Ending balance</t>
        </is>
      </c>
      <c r="B29" s="5" t="n">
        <v>-326433</v>
      </c>
      <c r="C29" s="5" t="n">
        <v>15491</v>
      </c>
    </row>
    <row r="30">
      <c r="A30" s="4" t="inlineStr">
        <is>
          <t>Net unrealized gains/(losses) on investments in debt securities</t>
        </is>
      </c>
    </row>
    <row r="31">
      <c r="A31" s="3" t="inlineStr">
        <is>
          <t>Accumulated Other Comprehensive Income (Loss) [Line Items]</t>
        </is>
      </c>
    </row>
    <row r="32">
      <c r="A32" s="4" t="inlineStr">
        <is>
          <t>Other comprehensive income/(loss), pretax activity</t>
        </is>
      </c>
      <c r="B32" s="5" t="n">
        <v>-466764</v>
      </c>
      <c r="C32" s="5" t="n">
        <v>-155025</v>
      </c>
    </row>
    <row r="33">
      <c r="A33" s="4" t="inlineStr">
        <is>
          <t>Other comprehensive income/(loss), tax effect</t>
        </is>
      </c>
      <c r="B33" s="5" t="n">
        <v>122493</v>
      </c>
      <c r="C33" s="5" t="n">
        <v>40184</v>
      </c>
    </row>
    <row r="34">
      <c r="A34" s="4" t="inlineStr">
        <is>
          <t>Other comprehensive income/(loss), net activity</t>
        </is>
      </c>
      <c r="B34" s="5" t="n">
        <v>-344271</v>
      </c>
      <c r="C34" s="5" t="n">
        <v>-114841</v>
      </c>
    </row>
    <row r="35">
      <c r="A35" s="4" t="inlineStr">
        <is>
          <t>Reclassification adjustment, pretax activity</t>
        </is>
      </c>
      <c r="B35" s="5" t="n">
        <v>-13955</v>
      </c>
      <c r="C35" s="5" t="n">
        <v>-9874</v>
      </c>
    </row>
    <row r="36">
      <c r="A36" s="4" t="inlineStr">
        <is>
          <t>Reclassification adjustment, tax effect</t>
        </is>
      </c>
      <c r="B36" s="5" t="n">
        <v>2901</v>
      </c>
      <c r="C36" s="5" t="n">
        <v>2559</v>
      </c>
    </row>
    <row r="37">
      <c r="A37" s="4" t="inlineStr">
        <is>
          <t>Reclassification adjustment, net activity</t>
        </is>
      </c>
      <c r="B37" s="5" t="n">
        <v>-11054</v>
      </c>
      <c r="C37" s="5" t="n">
        <v>-7315</v>
      </c>
    </row>
    <row r="38">
      <c r="A38" s="4" t="inlineStr">
        <is>
          <t>Total other comprehensive income/(loss), pretax activity</t>
        </is>
      </c>
      <c r="B38" s="5" t="n">
        <v>-480719</v>
      </c>
      <c r="C38" s="5" t="n">
        <v>-164899</v>
      </c>
    </row>
    <row r="39">
      <c r="A39" s="4" t="inlineStr">
        <is>
          <t>Total other comprehensive income/(loss), tax effect</t>
        </is>
      </c>
      <c r="B39" s="5" t="n">
        <v>125394</v>
      </c>
      <c r="C39" s="5" t="n">
        <v>42743</v>
      </c>
    </row>
    <row r="40">
      <c r="A40" s="4" t="inlineStr">
        <is>
          <t>TOTAL OCI, NET OF TAX</t>
        </is>
      </c>
      <c r="B40" s="5" t="n">
        <v>-355325</v>
      </c>
      <c r="C40" s="5" t="n">
        <v>-122156</v>
      </c>
    </row>
    <row r="41">
      <c r="A41" s="3" t="inlineStr">
        <is>
          <t>AOCI Attributable to Parent, Net of Tax [Roll Forward]</t>
        </is>
      </c>
    </row>
    <row r="42">
      <c r="A42" s="4" t="inlineStr">
        <is>
          <t>Beginning balance</t>
        </is>
      </c>
      <c r="B42" s="5" t="n">
        <v>-79905</v>
      </c>
      <c r="C42" s="5" t="n">
        <v>117263</v>
      </c>
    </row>
    <row r="43">
      <c r="A43" s="4" t="inlineStr">
        <is>
          <t>Net Activity</t>
        </is>
      </c>
      <c r="B43" s="5" t="n">
        <v>-355325</v>
      </c>
      <c r="C43" s="5" t="n">
        <v>-122156</v>
      </c>
    </row>
    <row r="44">
      <c r="A44" s="4" t="inlineStr">
        <is>
          <t>Ending balance</t>
        </is>
      </c>
      <c r="B44" s="5" t="n">
        <v>-435230</v>
      </c>
      <c r="C44" s="5" t="n">
        <v>-4893</v>
      </c>
    </row>
    <row r="45">
      <c r="A45" s="4" t="inlineStr">
        <is>
          <t>Pension and post-retirement actuarial gains</t>
        </is>
      </c>
    </row>
    <row r="46">
      <c r="A46" s="3" t="inlineStr">
        <is>
          <t>Accumulated Other Comprehensive Income (Loss) [Line Items]</t>
        </is>
      </c>
    </row>
    <row r="47">
      <c r="A47" s="4" t="inlineStr">
        <is>
          <t>Total other comprehensive income/(loss), pretax activity</t>
        </is>
      </c>
      <c r="B47" s="5" t="n">
        <v>726</v>
      </c>
      <c r="C47" s="5" t="n">
        <v>1225</v>
      </c>
    </row>
    <row r="48">
      <c r="A48" s="4" t="inlineStr">
        <is>
          <t>Total other comprehensive income/(loss), tax effect</t>
        </is>
      </c>
      <c r="B48" s="5" t="n">
        <v>-166</v>
      </c>
      <c r="C48" s="5" t="n">
        <v>-287</v>
      </c>
    </row>
    <row r="49">
      <c r="A49" s="4" t="inlineStr">
        <is>
          <t>TOTAL OCI, NET OF TAX</t>
        </is>
      </c>
      <c r="B49" s="5" t="n">
        <v>560</v>
      </c>
      <c r="C49" s="5" t="n">
        <v>938</v>
      </c>
    </row>
    <row r="50">
      <c r="A50" s="3" t="inlineStr">
        <is>
          <t>AOCI Attributable to Parent, Net of Tax [Roll Forward]</t>
        </is>
      </c>
    </row>
    <row r="51">
      <c r="A51" s="4" t="inlineStr">
        <is>
          <t>Beginning balance</t>
        </is>
      </c>
      <c r="B51" s="5" t="n">
        <v>-28188</v>
      </c>
      <c r="C51" s="5" t="n">
        <v>-29135</v>
      </c>
    </row>
    <row r="52">
      <c r="A52" s="4" t="inlineStr">
        <is>
          <t>Net Activity</t>
        </is>
      </c>
      <c r="B52" s="5" t="n">
        <v>560</v>
      </c>
      <c r="C52" s="5" t="n">
        <v>938</v>
      </c>
    </row>
    <row r="53">
      <c r="A53" s="4" t="inlineStr">
        <is>
          <t>Ending balance</t>
        </is>
      </c>
      <c r="B53" s="6" t="n">
        <v>-27628</v>
      </c>
      <c r="C53" s="6" t="n">
        <v>-28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DENSED CONSOLIDATED STATEMENTS OF CASH FLOWS (Parenthetical) $ in Thousands</t>
        </is>
      </c>
      <c r="B1" s="2" t="inlineStr">
        <is>
          <t>3 Months Ended</t>
        </is>
      </c>
    </row>
    <row r="2">
      <c r="B2" s="2" t="inlineStr">
        <is>
          <t>Mar. 31, 2021USD ($)</t>
        </is>
      </c>
    </row>
    <row r="3">
      <c r="A3" s="4" t="inlineStr">
        <is>
          <t>Proceeds from sales of and collections on LHFS</t>
        </is>
      </c>
      <c r="B3" s="6" t="n">
        <v>1753942</v>
      </c>
      <c r="C3" s="4" t="inlineStr">
        <is>
          <t>[1]</t>
        </is>
      </c>
    </row>
    <row r="4">
      <c r="A4" s="4" t="inlineStr">
        <is>
          <t>Proceeds from sales of LHFI</t>
        </is>
      </c>
      <c r="B4" s="5" t="n">
        <v>1886907</v>
      </c>
      <c r="C4" s="4" t="inlineStr">
        <is>
          <t>[2]</t>
        </is>
      </c>
    </row>
    <row r="5">
      <c r="A5" s="4" t="inlineStr">
        <is>
          <t>Cash and cash equivalents</t>
        </is>
      </c>
      <c r="B5" s="5" t="n">
        <v>11500000</v>
      </c>
    </row>
    <row r="6">
      <c r="A6" s="4" t="inlineStr">
        <is>
          <t>Restricted cash</t>
        </is>
      </c>
      <c r="B6" s="5" t="n">
        <v>5800000</v>
      </c>
    </row>
    <row r="7">
      <c r="A7" s="4" t="inlineStr">
        <is>
          <t>Consumer | Personal Loans</t>
        </is>
      </c>
    </row>
    <row r="8">
      <c r="A8" s="4" t="inlineStr">
        <is>
          <t>Proceeds from sales of and collections on LHFS</t>
        </is>
      </c>
      <c r="B8" s="5" t="n">
        <v>608000</v>
      </c>
    </row>
    <row r="9">
      <c r="A9" s="4" t="inlineStr">
        <is>
          <t>Proceeds from sales of LHFI</t>
        </is>
      </c>
      <c r="B9" s="6" t="n">
        <v>188000</v>
      </c>
    </row>
    <row r="10"/>
    <row r="11">
      <c r="A11" s="4" t="inlineStr">
        <is>
          <t>[1]</t>
        </is>
      </c>
      <c r="B11" s="4" t="inlineStr">
        <is>
          <t>Included in this balance is sales proceeds from Bluestem portfolio sale of $608 million for loans originated as HFS for the quarter ended March 31, 2021.</t>
        </is>
      </c>
    </row>
    <row r="12">
      <c r="A12" s="4" t="inlineStr">
        <is>
          <t>[2]</t>
        </is>
      </c>
      <c r="B12" s="4" t="inlineStr">
        <is>
          <t>Included in this balance is sales proceeds from Bluestem portfolio sale of $188 million for loans originated as HFI for the quarter ended March 31, 2021.</t>
        </is>
      </c>
    </row>
  </sheetData>
  <mergeCells count="6">
    <mergeCell ref="A1:A2"/>
    <mergeCell ref="B1:C1"/>
    <mergeCell ref="B2:C2"/>
    <mergeCell ref="A10:C10"/>
    <mergeCell ref="B11:C11"/>
    <mergeCell ref="B12:C1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Borrowed and Purchased under Agreements to Resell (Details) - USD ($) $ in Thousands</t>
        </is>
      </c>
      <c r="B1" s="2" t="inlineStr">
        <is>
          <t>Mar. 31, 2022</t>
        </is>
      </c>
      <c r="C1" s="2" t="inlineStr">
        <is>
          <t>Dec. 31, 2021</t>
        </is>
      </c>
    </row>
    <row r="2">
      <c r="A2" s="3" t="inlineStr">
        <is>
          <t>Banking and Thrift, Other Disclosures [Abstract]</t>
        </is>
      </c>
    </row>
    <row r="3">
      <c r="A3" s="4" t="inlineStr">
        <is>
          <t>Securities purchased under agreements to resell</t>
        </is>
      </c>
      <c r="B3" s="6" t="n">
        <v>1914756</v>
      </c>
      <c r="C3" s="6" t="n">
        <v>2422042</v>
      </c>
    </row>
    <row r="4">
      <c r="A4" s="4" t="inlineStr">
        <is>
          <t>Securities borrowed</t>
        </is>
      </c>
      <c r="B4" s="5" t="n">
        <v>2989314</v>
      </c>
      <c r="C4" s="5" t="n">
        <v>2924426</v>
      </c>
    </row>
    <row r="5">
      <c r="A5" s="4" t="inlineStr">
        <is>
          <t>Total</t>
        </is>
      </c>
      <c r="B5" s="6" t="n">
        <v>4904070</v>
      </c>
      <c r="C5" s="6" t="n">
        <v>5346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Securities Loaned or Sold under Agreements to Repurchase (Details) - USD ($) $ in Thousands</t>
        </is>
      </c>
      <c r="B1" s="2" t="inlineStr">
        <is>
          <t>Mar. 31, 2022</t>
        </is>
      </c>
      <c r="C1" s="2" t="inlineStr">
        <is>
          <t>Dec. 31, 2021</t>
        </is>
      </c>
    </row>
    <row r="2">
      <c r="A2" s="3" t="inlineStr">
        <is>
          <t>Banking and Thrift, Other Disclosures [Abstract]</t>
        </is>
      </c>
    </row>
    <row r="3">
      <c r="A3" s="4" t="inlineStr">
        <is>
          <t>Securities sold under agreements to repurchase</t>
        </is>
      </c>
      <c r="B3" s="6" t="n">
        <v>4820950</v>
      </c>
      <c r="C3" s="6" t="n">
        <v>52588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Resale Repurchase Agreements, Securities Borrowing and Lending Agreements and the Related Offsetting Amounts (Details) - USD ($) $ in Thousands</t>
        </is>
      </c>
      <c r="B1" s="2" t="inlineStr">
        <is>
          <t>Mar. 31, 2022</t>
        </is>
      </c>
      <c r="C1" s="2" t="inlineStr">
        <is>
          <t>Dec. 31, 2021</t>
        </is>
      </c>
    </row>
    <row r="2">
      <c r="A2" s="3" t="inlineStr">
        <is>
          <t>Securities purchased under agreements to resell</t>
        </is>
      </c>
    </row>
    <row r="3">
      <c r="A3" s="4" t="inlineStr">
        <is>
          <t>Gross amounts of recognized assets</t>
        </is>
      </c>
      <c r="B3" s="6" t="n">
        <v>2008756</v>
      </c>
      <c r="C3" s="6" t="n">
        <v>2746948</v>
      </c>
    </row>
    <row r="4">
      <c r="A4" s="4" t="inlineStr">
        <is>
          <t>Gross amounts offset on the Consolidated Balance Sheets</t>
        </is>
      </c>
      <c r="B4" s="5" t="n">
        <v>-94000</v>
      </c>
      <c r="C4" s="5" t="n">
        <v>-324906</v>
      </c>
    </row>
    <row r="5">
      <c r="A5" s="4" t="inlineStr">
        <is>
          <t>Net amounts of assets included on the Condensed Consolidated Balance Sheets</t>
        </is>
      </c>
      <c r="B5" s="5" t="n">
        <v>1914756</v>
      </c>
      <c r="C5" s="5" t="n">
        <v>2422042</v>
      </c>
    </row>
    <row r="6">
      <c r="A6" s="3" t="inlineStr">
        <is>
          <t>Securities borrowed</t>
        </is>
      </c>
    </row>
    <row r="7">
      <c r="A7" s="4" t="inlineStr">
        <is>
          <t>Gross amounts of recognized assets</t>
        </is>
      </c>
      <c r="B7" s="5" t="n">
        <v>2989314</v>
      </c>
      <c r="C7" s="5" t="n">
        <v>2924426</v>
      </c>
    </row>
    <row r="8">
      <c r="A8" s="4" t="inlineStr">
        <is>
          <t>Gross amounts offset on the Consolidated Balance Sheets</t>
        </is>
      </c>
      <c r="B8" s="5" t="n">
        <v>0</v>
      </c>
      <c r="C8" s="5" t="n">
        <v>0</v>
      </c>
    </row>
    <row r="9">
      <c r="A9" s="4" t="inlineStr">
        <is>
          <t>Net amounts of assets included on the Condensed Consolidated Balance Sheets</t>
        </is>
      </c>
      <c r="B9" s="5" t="n">
        <v>2989314</v>
      </c>
      <c r="C9" s="5" t="n">
        <v>2924426</v>
      </c>
    </row>
    <row r="10">
      <c r="A10" s="3" t="inlineStr">
        <is>
          <t>Offsetting Derivative Asset, Securities Purchased under Agreements to Resell, Securities Borrowed [Abstract]</t>
        </is>
      </c>
    </row>
    <row r="11">
      <c r="A11" s="4" t="inlineStr">
        <is>
          <t>Gross amounts of recognized assets</t>
        </is>
      </c>
      <c r="B11" s="5" t="n">
        <v>4998070</v>
      </c>
      <c r="C11" s="5" t="n">
        <v>5671374</v>
      </c>
    </row>
    <row r="12">
      <c r="A12" s="4" t="inlineStr">
        <is>
          <t>Gross amounts offset on the Consolidated Balance Sheets</t>
        </is>
      </c>
      <c r="B12" s="5" t="n">
        <v>-94000</v>
      </c>
      <c r="C12" s="5" t="n">
        <v>-324906</v>
      </c>
    </row>
    <row r="13">
      <c r="A13" s="4" t="inlineStr">
        <is>
          <t>Net amounts of assets included on the Condensed Consolidated Balance Sheets</t>
        </is>
      </c>
      <c r="B13" s="5" t="n">
        <v>4904070</v>
      </c>
      <c r="C13" s="5" t="n">
        <v>5346468</v>
      </c>
    </row>
    <row r="14">
      <c r="A14" s="3" t="inlineStr">
        <is>
          <t>Securities loaned under agreements to repurchase:</t>
        </is>
      </c>
    </row>
    <row r="15">
      <c r="A15" s="4" t="inlineStr">
        <is>
          <t>Gross amounts of recognized liabilities</t>
        </is>
      </c>
      <c r="B15" s="5" t="n">
        <v>4914950</v>
      </c>
      <c r="C15" s="5" t="n">
        <v>5583781</v>
      </c>
    </row>
    <row r="16">
      <c r="A16" s="4" t="inlineStr">
        <is>
          <t>Gross amounts offset on the Consolidated Balance Sheets</t>
        </is>
      </c>
      <c r="B16" s="5" t="n">
        <v>-94000</v>
      </c>
      <c r="C16" s="5" t="n">
        <v>-324906</v>
      </c>
    </row>
    <row r="17">
      <c r="A17" s="4" t="inlineStr">
        <is>
          <t>Net amounts of liabilities included on the Condensed Consolidated Balance Sheets</t>
        </is>
      </c>
      <c r="B17" s="6" t="n">
        <v>4820950</v>
      </c>
      <c r="C17" s="6" t="n">
        <v>52588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Remaining Contractual Maturity (Details) - USD ($) $ in Thousands</t>
        </is>
      </c>
      <c r="B1" s="2" t="inlineStr">
        <is>
          <t>Mar. 31, 2022</t>
        </is>
      </c>
      <c r="C1" s="2" t="inlineStr">
        <is>
          <t>Dec. 31, 2021</t>
        </is>
      </c>
    </row>
    <row r="2">
      <c r="A2" s="3" t="inlineStr">
        <is>
          <t>Assets Sold under Agreements to Repurchase [Line Items]</t>
        </is>
      </c>
    </row>
    <row r="3">
      <c r="A3" s="4" t="inlineStr">
        <is>
          <t>Gross amounts of recognized liabilities</t>
        </is>
      </c>
      <c r="B3" s="6" t="n">
        <v>4914950</v>
      </c>
      <c r="C3" s="6" t="n">
        <v>5583781</v>
      </c>
    </row>
    <row r="4">
      <c r="A4" s="4" t="inlineStr">
        <is>
          <t>Open and overnight</t>
        </is>
      </c>
    </row>
    <row r="5">
      <c r="A5" s="3" t="inlineStr">
        <is>
          <t>Assets Sold under Agreements to Repurchase [Line Items]</t>
        </is>
      </c>
    </row>
    <row r="6">
      <c r="A6" s="4" t="inlineStr">
        <is>
          <t>Gross amounts of recognized liabilities</t>
        </is>
      </c>
      <c r="B6" s="5" t="n">
        <v>4914950</v>
      </c>
    </row>
    <row r="7">
      <c r="A7" s="4" t="inlineStr">
        <is>
          <t>Up to 30 days</t>
        </is>
      </c>
    </row>
    <row r="8">
      <c r="A8" s="3" t="inlineStr">
        <is>
          <t>Assets Sold under Agreements to Repurchase [Line Items]</t>
        </is>
      </c>
    </row>
    <row r="9">
      <c r="A9" s="4" t="inlineStr">
        <is>
          <t>Gross amounts of recognized liabilities</t>
        </is>
      </c>
      <c r="B9" s="5" t="n">
        <v>0</v>
      </c>
    </row>
    <row r="10">
      <c r="A10" s="4" t="inlineStr">
        <is>
          <t>31-90 days</t>
        </is>
      </c>
    </row>
    <row r="11">
      <c r="A11" s="3" t="inlineStr">
        <is>
          <t>Assets Sold under Agreements to Repurchase [Line Items]</t>
        </is>
      </c>
    </row>
    <row r="12">
      <c r="A12" s="4" t="inlineStr">
        <is>
          <t>Gross amounts of recognized liabilities</t>
        </is>
      </c>
      <c r="B12" s="5" t="n">
        <v>0</v>
      </c>
    </row>
    <row r="13">
      <c r="A13" s="4" t="inlineStr">
        <is>
          <t>Greater than 90 days</t>
        </is>
      </c>
    </row>
    <row r="14">
      <c r="A14" s="3" t="inlineStr">
        <is>
          <t>Assets Sold under Agreements to Repurchase [Line Items]</t>
        </is>
      </c>
    </row>
    <row r="15">
      <c r="A15" s="4" t="inlineStr">
        <is>
          <t>Gross amounts of recognized liabilities</t>
        </is>
      </c>
      <c r="B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mounts of Liabilities Associated with Repurchase Agreements and Securities Lending Agreements by Class of Underlying Collateral (Details) - USD ($) $ in Thousands</t>
        </is>
      </c>
      <c r="B1" s="2" t="inlineStr">
        <is>
          <t>Mar. 31, 2022</t>
        </is>
      </c>
      <c r="C1" s="2" t="inlineStr">
        <is>
          <t>Dec. 31, 2021</t>
        </is>
      </c>
    </row>
    <row r="2">
      <c r="A2" s="3" t="inlineStr">
        <is>
          <t>Assets Sold under Agreements to Repurchase [Line Items]</t>
        </is>
      </c>
    </row>
    <row r="3">
      <c r="A3" s="4" t="inlineStr">
        <is>
          <t>Repurchase agreements</t>
        </is>
      </c>
      <c r="B3" s="6" t="n">
        <v>4914950</v>
      </c>
      <c r="C3" s="6" t="n">
        <v>5583781</v>
      </c>
    </row>
    <row r="4">
      <c r="A4" s="4" t="inlineStr">
        <is>
          <t>U.S. Treasury securities</t>
        </is>
      </c>
    </row>
    <row r="5">
      <c r="A5" s="3" t="inlineStr">
        <is>
          <t>Assets Sold under Agreements to Repurchase [Line Items]</t>
        </is>
      </c>
    </row>
    <row r="6">
      <c r="A6" s="4" t="inlineStr">
        <is>
          <t>Repurchase agreements</t>
        </is>
      </c>
      <c r="B6" s="5" t="n">
        <v>2969950</v>
      </c>
      <c r="C6" s="5" t="n">
        <v>3124781</v>
      </c>
    </row>
    <row r="7">
      <c r="A7" s="4" t="inlineStr">
        <is>
          <t>Residential agency MBS</t>
        </is>
      </c>
    </row>
    <row r="8">
      <c r="A8" s="3" t="inlineStr">
        <is>
          <t>Assets Sold under Agreements to Repurchase [Line Items]</t>
        </is>
      </c>
    </row>
    <row r="9">
      <c r="A9" s="4" t="inlineStr">
        <is>
          <t>Repurchase agreements</t>
        </is>
      </c>
      <c r="B9" s="6" t="n">
        <v>1945000</v>
      </c>
      <c r="C9" s="6" t="n">
        <v>245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S - Narrative (Details) - USD ($)</t>
        </is>
      </c>
      <c r="B1" s="2" t="inlineStr">
        <is>
          <t>3 Months Ended</t>
        </is>
      </c>
      <c r="D1" s="2" t="inlineStr">
        <is>
          <t>36 Months Ended</t>
        </is>
      </c>
    </row>
    <row r="2">
      <c r="B2" s="2" t="inlineStr">
        <is>
          <t>Mar. 31, 2022</t>
        </is>
      </c>
      <c r="C2" s="2" t="inlineStr">
        <is>
          <t>Mar. 31, 2021</t>
        </is>
      </c>
      <c r="D2" s="2" t="inlineStr">
        <is>
          <t>Dec. 31, 2020</t>
        </is>
      </c>
      <c r="E2" s="2" t="inlineStr">
        <is>
          <t>Dec. 31, 2021</t>
        </is>
      </c>
    </row>
    <row r="3">
      <c r="A3" s="3" t="inlineStr">
        <is>
          <t>Derivative [Line Items]</t>
        </is>
      </c>
    </row>
    <row r="4">
      <c r="A4" s="4" t="inlineStr">
        <is>
          <t>Fair value of derivatives with credit risk contingent feature associated with credit ratings</t>
        </is>
      </c>
      <c r="B4" s="6" t="n">
        <v>300000</v>
      </c>
    </row>
    <row r="5">
      <c r="A5" s="4" t="inlineStr">
        <is>
          <t>Additional collateral required</t>
        </is>
      </c>
      <c r="B5" s="5" t="n">
        <v>0</v>
      </c>
    </row>
    <row r="6">
      <c r="A6" s="4" t="inlineStr">
        <is>
          <t>Fair value of derivatives with credit risk contingent features</t>
        </is>
      </c>
      <c r="B6" s="5" t="n">
        <v>9100000</v>
      </c>
      <c r="E6" s="6" t="n">
        <v>7700000</v>
      </c>
    </row>
    <row r="7">
      <c r="A7" s="4" t="inlineStr">
        <is>
          <t>Collateral posted</t>
        </is>
      </c>
      <c r="B7" s="5" t="n">
        <v>1600000</v>
      </c>
      <c r="E7" s="6" t="n">
        <v>8800000</v>
      </c>
    </row>
    <row r="8">
      <c r="A8" s="4" t="inlineStr">
        <is>
          <t>Cash flow hedge loss to be reclassified within next twelve months</t>
        </is>
      </c>
      <c r="B8" s="5" t="n">
        <v>-22200000</v>
      </c>
    </row>
    <row r="9">
      <c r="A9" s="4" t="inlineStr">
        <is>
          <t>Net unrealized gain (loss) on cash flow hedge derivative financial instruments</t>
        </is>
      </c>
    </row>
    <row r="10">
      <c r="A10" s="3" t="inlineStr">
        <is>
          <t>Derivative [Line Items]</t>
        </is>
      </c>
    </row>
    <row r="11">
      <c r="A11" s="4" t="inlineStr">
        <is>
          <t>Net amount of change recognized in OCI for cash flow hedge derivatives, losses</t>
        </is>
      </c>
      <c r="B11" s="5" t="n">
        <v>-252314000</v>
      </c>
      <c r="C11" s="6" t="n">
        <v>-62797000</v>
      </c>
    </row>
    <row r="12">
      <c r="A12" s="4" t="inlineStr">
        <is>
          <t>Amount reclassified from OCI into earnings for cash flow hedge derivatives, losses</t>
        </is>
      </c>
      <c r="B12" s="5" t="n">
        <v>5898000</v>
      </c>
      <c r="C12" s="6" t="n">
        <v>121000</v>
      </c>
    </row>
    <row r="13">
      <c r="A13" s="4" t="inlineStr">
        <is>
          <t>Interest rate swaps | SC</t>
        </is>
      </c>
    </row>
    <row r="14">
      <c r="A14" s="3" t="inlineStr">
        <is>
          <t>Derivative [Line Items]</t>
        </is>
      </c>
    </row>
    <row r="15">
      <c r="A15" s="4" t="inlineStr">
        <is>
          <t>Fair value adjustment</t>
        </is>
      </c>
      <c r="B15" s="5" t="n">
        <v>6500000</v>
      </c>
    </row>
    <row r="16">
      <c r="A16" s="4" t="inlineStr">
        <is>
          <t>Reclassification from AOCI into earnings</t>
        </is>
      </c>
      <c r="B16" s="5" t="n">
        <v>50600000</v>
      </c>
    </row>
    <row r="17">
      <c r="A17" s="4" t="inlineStr">
        <is>
          <t>Reclassification from AOCI for terminated swaps</t>
        </is>
      </c>
      <c r="B17" s="6" t="n">
        <v>7300000</v>
      </c>
    </row>
    <row r="18">
      <c r="A18" s="4" t="inlineStr">
        <is>
          <t>Interest rate swaps | Cash flow hedges | Designated as hedging instrument | SC</t>
        </is>
      </c>
    </row>
    <row r="19">
      <c r="A19" s="3" t="inlineStr">
        <is>
          <t>Derivative [Line Items]</t>
        </is>
      </c>
    </row>
    <row r="20">
      <c r="A20" s="4" t="inlineStr">
        <is>
          <t>Aggregate notional amount</t>
        </is>
      </c>
      <c r="D20" s="6" t="n">
        <v>2200000000</v>
      </c>
    </row>
    <row r="21">
      <c r="A21" s="4" t="inlineStr">
        <is>
          <t>Interest rate swaps | Cash flow hedges | Minimum | Designated as hedging instrument | SC</t>
        </is>
      </c>
    </row>
    <row r="22">
      <c r="A22" s="3" t="inlineStr">
        <is>
          <t>Derivative [Line Items]</t>
        </is>
      </c>
    </row>
    <row r="23">
      <c r="A23" s="4" t="inlineStr">
        <is>
          <t>Derivative term (in years)</t>
        </is>
      </c>
      <c r="D23" s="4" t="inlineStr">
        <is>
          <t>2 years</t>
        </is>
      </c>
    </row>
    <row r="24">
      <c r="A24" s="4" t="inlineStr">
        <is>
          <t>Interest rate swaps | Cash flow hedges | Maximum | Designated as hedging instrument | SC</t>
        </is>
      </c>
    </row>
    <row r="25">
      <c r="A25" s="3" t="inlineStr">
        <is>
          <t>Derivative [Line Items]</t>
        </is>
      </c>
    </row>
    <row r="26">
      <c r="A26" s="4" t="inlineStr">
        <is>
          <t>Derivative term (in years)</t>
        </is>
      </c>
      <c r="D26" s="4" t="inlineStr">
        <is>
          <t>5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S - Derivatives Designated in Hedge Relationships (Details) - Designated as hedging instrument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Notional Amount</t>
        </is>
      </c>
      <c r="B4" s="6" t="n">
        <v>14789222</v>
      </c>
      <c r="C4" s="6" t="n">
        <v>13063532</v>
      </c>
    </row>
    <row r="5">
      <c r="A5" s="4" t="inlineStr">
        <is>
          <t>Asset, Total</t>
        </is>
      </c>
      <c r="B5" s="5" t="n">
        <v>11360</v>
      </c>
      <c r="C5" s="5" t="n">
        <v>43973</v>
      </c>
    </row>
    <row r="6">
      <c r="A6" s="4" t="inlineStr">
        <is>
          <t>Liability, Total</t>
        </is>
      </c>
      <c r="B6" s="6" t="n">
        <v>412719</v>
      </c>
      <c r="C6" s="6" t="n">
        <v>111093</v>
      </c>
    </row>
    <row r="7">
      <c r="A7" s="4" t="inlineStr">
        <is>
          <t>Weighted Average Receive Rate</t>
        </is>
      </c>
      <c r="B7" s="4" t="inlineStr">
        <is>
          <t>0.86%</t>
        </is>
      </c>
      <c r="C7" s="4" t="inlineStr">
        <is>
          <t>0.81%</t>
        </is>
      </c>
    </row>
    <row r="8">
      <c r="A8" s="4" t="inlineStr">
        <is>
          <t>Weighted Average Pay Rate</t>
        </is>
      </c>
      <c r="B8" s="4" t="inlineStr">
        <is>
          <t>0.41%</t>
        </is>
      </c>
      <c r="C8" s="4" t="inlineStr">
        <is>
          <t>0.10%</t>
        </is>
      </c>
    </row>
    <row r="9">
      <c r="A9" s="4" t="inlineStr">
        <is>
          <t>Weighted Average</t>
        </is>
      </c>
    </row>
    <row r="10">
      <c r="A10" s="3" t="inlineStr">
        <is>
          <t>Derivative [Line Items]</t>
        </is>
      </c>
    </row>
    <row r="11">
      <c r="A11" s="4" t="inlineStr">
        <is>
          <t>Weighted Average Life (Years)</t>
        </is>
      </c>
      <c r="B11" s="4" t="inlineStr">
        <is>
          <t>2 years 1 month 24 days</t>
        </is>
      </c>
      <c r="C11" s="4" t="inlineStr">
        <is>
          <t>2 years 3 months</t>
        </is>
      </c>
    </row>
    <row r="12">
      <c r="A12" s="4" t="inlineStr">
        <is>
          <t>Fair value hedges | Cross-currency swaps</t>
        </is>
      </c>
    </row>
    <row r="13">
      <c r="A13" s="3" t="inlineStr">
        <is>
          <t>Derivative [Line Items]</t>
        </is>
      </c>
    </row>
    <row r="14">
      <c r="A14" s="4" t="inlineStr">
        <is>
          <t>Notional Amount</t>
        </is>
      </c>
      <c r="B14" s="6" t="n">
        <v>29563</v>
      </c>
      <c r="C14" s="6" t="n">
        <v>14743</v>
      </c>
    </row>
    <row r="15">
      <c r="A15" s="4" t="inlineStr">
        <is>
          <t>Asset, Cash flow hedges</t>
        </is>
      </c>
      <c r="B15" s="5" t="n">
        <v>469</v>
      </c>
      <c r="C15" s="5" t="n">
        <v>655</v>
      </c>
    </row>
    <row r="16">
      <c r="A16" s="4" t="inlineStr">
        <is>
          <t>Liability, Cash flow hedges</t>
        </is>
      </c>
      <c r="B16" s="6" t="n">
        <v>114</v>
      </c>
      <c r="C16" s="6" t="n">
        <v>0</v>
      </c>
    </row>
    <row r="17">
      <c r="A17" s="4" t="inlineStr">
        <is>
          <t>Weighted Average Receive Rate</t>
        </is>
      </c>
      <c r="B17" s="4" t="inlineStr">
        <is>
          <t>1.57%</t>
        </is>
      </c>
      <c r="C17" s="4" t="inlineStr">
        <is>
          <t>1.34%</t>
        </is>
      </c>
    </row>
    <row r="18">
      <c r="A18" s="4" t="inlineStr">
        <is>
          <t>Weighted Average Pay Rate</t>
        </is>
      </c>
      <c r="B18" s="4" t="inlineStr">
        <is>
          <t>7.30%</t>
        </is>
      </c>
      <c r="C18" s="4" t="inlineStr">
        <is>
          <t>7.30%</t>
        </is>
      </c>
    </row>
    <row r="19">
      <c r="A19" s="4" t="inlineStr">
        <is>
          <t>Fair value hedges | Cross-currency swaps | Weighted Average</t>
        </is>
      </c>
    </row>
    <row r="20">
      <c r="A20" s="3" t="inlineStr">
        <is>
          <t>Derivative [Line Items]</t>
        </is>
      </c>
    </row>
    <row r="21">
      <c r="A21" s="4" t="inlineStr">
        <is>
          <t>Weighted Average Life (Years)</t>
        </is>
      </c>
      <c r="B21" s="4" t="inlineStr">
        <is>
          <t>1 year 1 month 2 days</t>
        </is>
      </c>
      <c r="C21" s="4" t="inlineStr">
        <is>
          <t>1 year 10 months 2 days</t>
        </is>
      </c>
    </row>
    <row r="22">
      <c r="A22" s="4" t="inlineStr">
        <is>
          <t>Fair value hedges | Interest rate swaps</t>
        </is>
      </c>
    </row>
    <row r="23">
      <c r="A23" s="3" t="inlineStr">
        <is>
          <t>Derivative [Line Items]</t>
        </is>
      </c>
    </row>
    <row r="24">
      <c r="A24" s="4" t="inlineStr">
        <is>
          <t>Notional Amount</t>
        </is>
      </c>
      <c r="B24" s="6" t="n">
        <v>409659</v>
      </c>
      <c r="C24" s="6" t="n">
        <v>128789</v>
      </c>
    </row>
    <row r="25">
      <c r="A25" s="4" t="inlineStr">
        <is>
          <t>Asset, Cash flow hedges</t>
        </is>
      </c>
      <c r="B25" s="5" t="n">
        <v>8440</v>
      </c>
      <c r="C25" s="5" t="n">
        <v>1188</v>
      </c>
    </row>
    <row r="26">
      <c r="A26" s="4" t="inlineStr">
        <is>
          <t>Liability, Cash flow hedges</t>
        </is>
      </c>
      <c r="B26" s="6" t="n">
        <v>0</v>
      </c>
      <c r="C26" s="6" t="n">
        <v>0</v>
      </c>
    </row>
    <row r="27">
      <c r="A27" s="4" t="inlineStr">
        <is>
          <t>Weighted Average Receive Rate</t>
        </is>
      </c>
      <c r="B27" s="4" t="inlineStr">
        <is>
          <t>0.28%</t>
        </is>
      </c>
      <c r="C27" s="4" t="inlineStr">
        <is>
          <t>0.05%</t>
        </is>
      </c>
    </row>
    <row r="28">
      <c r="A28" s="4" t="inlineStr">
        <is>
          <t>Weighted Average Pay Rate</t>
        </is>
      </c>
      <c r="B28" s="4" t="inlineStr">
        <is>
          <t>0.89%</t>
        </is>
      </c>
      <c r="C28" s="4" t="inlineStr">
        <is>
          <t>0.71%</t>
        </is>
      </c>
    </row>
    <row r="29">
      <c r="A29" s="4" t="inlineStr">
        <is>
          <t>Fair value hedges | Interest rate swaps | Weighted Average</t>
        </is>
      </c>
    </row>
    <row r="30">
      <c r="A30" s="3" t="inlineStr">
        <is>
          <t>Derivative [Line Items]</t>
        </is>
      </c>
    </row>
    <row r="31">
      <c r="A31" s="4" t="inlineStr">
        <is>
          <t>Weighted Average Life (Years)</t>
        </is>
      </c>
      <c r="B31" s="4" t="inlineStr">
        <is>
          <t>3 years 29 days</t>
        </is>
      </c>
      <c r="C31" s="4" t="inlineStr">
        <is>
          <t>3 years 7 months 2 days</t>
        </is>
      </c>
    </row>
    <row r="32">
      <c r="A32" s="4" t="inlineStr">
        <is>
          <t>Cash flow hedges | Pay variable - receive fixed interest rate swaps</t>
        </is>
      </c>
    </row>
    <row r="33">
      <c r="A33" s="3" t="inlineStr">
        <is>
          <t>Derivative [Line Items]</t>
        </is>
      </c>
    </row>
    <row r="34">
      <c r="A34" s="4" t="inlineStr">
        <is>
          <t>Notional Amount</t>
        </is>
      </c>
      <c r="B34" s="6" t="n">
        <v>13325000</v>
      </c>
      <c r="C34" s="6" t="n">
        <v>11995000</v>
      </c>
    </row>
    <row r="35">
      <c r="A35" s="4" t="inlineStr">
        <is>
          <t>Asset, Cash flow hedges</t>
        </is>
      </c>
      <c r="B35" s="5" t="n">
        <v>2161</v>
      </c>
      <c r="C35" s="5" t="n">
        <v>41980</v>
      </c>
    </row>
    <row r="36">
      <c r="A36" s="4" t="inlineStr">
        <is>
          <t>Liability, Cash flow hedges</t>
        </is>
      </c>
      <c r="B36" s="6" t="n">
        <v>412605</v>
      </c>
      <c r="C36" s="6" t="n">
        <v>111093</v>
      </c>
    </row>
    <row r="37">
      <c r="A37" s="4" t="inlineStr">
        <is>
          <t>Weighted Average Receive Rate</t>
        </is>
      </c>
      <c r="B37" s="4" t="inlineStr">
        <is>
          <t>0.94%</t>
        </is>
      </c>
      <c r="C37" s="4" t="inlineStr">
        <is>
          <t>0.88%</t>
        </is>
      </c>
    </row>
    <row r="38">
      <c r="A38" s="4" t="inlineStr">
        <is>
          <t>Weighted Average Pay Rate</t>
        </is>
      </c>
      <c r="B38" s="4" t="inlineStr">
        <is>
          <t>0.41%</t>
        </is>
      </c>
      <c r="C38" s="4" t="inlineStr">
        <is>
          <t>0.09%</t>
        </is>
      </c>
    </row>
    <row r="39">
      <c r="A39" s="4" t="inlineStr">
        <is>
          <t>Cash flow hedges | Pay variable - receive fixed interest rate swaps | Weighted Average</t>
        </is>
      </c>
    </row>
    <row r="40">
      <c r="A40" s="3" t="inlineStr">
        <is>
          <t>Derivative [Line Items]</t>
        </is>
      </c>
    </row>
    <row r="41">
      <c r="A41" s="4" t="inlineStr">
        <is>
          <t>Weighted Average Life (Years)</t>
        </is>
      </c>
      <c r="B41" s="4" t="inlineStr">
        <is>
          <t>2 years 2 months 4 days</t>
        </is>
      </c>
      <c r="C41" s="4" t="inlineStr">
        <is>
          <t>2 years 3 months 10 days</t>
        </is>
      </c>
    </row>
    <row r="42">
      <c r="A42" s="4" t="inlineStr">
        <is>
          <t>Cash flow hedges | Interest rate floors</t>
        </is>
      </c>
    </row>
    <row r="43">
      <c r="A43" s="3" t="inlineStr">
        <is>
          <t>Derivative [Line Items]</t>
        </is>
      </c>
    </row>
    <row r="44">
      <c r="A44" s="4" t="inlineStr">
        <is>
          <t>Notional Amount</t>
        </is>
      </c>
      <c r="B44" s="6" t="n">
        <v>1025000</v>
      </c>
      <c r="C44" s="6" t="n">
        <v>925000</v>
      </c>
    </row>
    <row r="45">
      <c r="A45" s="4" t="inlineStr">
        <is>
          <t>Asset, Cash flow hedges</t>
        </is>
      </c>
      <c r="B45" s="5" t="n">
        <v>290</v>
      </c>
      <c r="C45" s="5" t="n">
        <v>150</v>
      </c>
    </row>
    <row r="46">
      <c r="A46" s="4" t="inlineStr">
        <is>
          <t>Liability, Cash flow hedges</t>
        </is>
      </c>
      <c r="B46" s="6" t="n">
        <v>0</v>
      </c>
      <c r="C46" s="6" t="n">
        <v>0</v>
      </c>
    </row>
    <row r="47">
      <c r="A47" s="4" t="inlineStr">
        <is>
          <t>Weighted Average Receive Rate</t>
        </is>
      </c>
      <c r="B47" s="4" t="inlineStr">
        <is>
          <t>0.00%</t>
        </is>
      </c>
      <c r="C47" s="4" t="inlineStr">
        <is>
          <t>0.03%</t>
        </is>
      </c>
    </row>
    <row r="48">
      <c r="A48" s="4" t="inlineStr">
        <is>
          <t>Weighted Average Pay Rate</t>
        </is>
      </c>
      <c r="B48" s="4" t="inlineStr">
        <is>
          <t>0.00%</t>
        </is>
      </c>
      <c r="C48" s="4" t="inlineStr">
        <is>
          <t>0.00%</t>
        </is>
      </c>
    </row>
    <row r="49">
      <c r="A49" s="4" t="inlineStr">
        <is>
          <t>Cash flow hedges | Interest rate floors | Weighted Average</t>
        </is>
      </c>
    </row>
    <row r="50">
      <c r="A50" s="3" t="inlineStr">
        <is>
          <t>Derivative [Line Items]</t>
        </is>
      </c>
    </row>
    <row r="51">
      <c r="A51" s="4" t="inlineStr">
        <is>
          <t>Weighted Average Life (Years)</t>
        </is>
      </c>
      <c r="B51" s="4" t="inlineStr">
        <is>
          <t>1 year 4 months 28 days</t>
        </is>
      </c>
      <c r="C51" s="4" t="inlineStr">
        <is>
          <t>1 year 8 months 4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Not Designated in Hedge Relationships (Details) - Not designated as hedging instrument - USD ($) $ in Thousands</t>
        </is>
      </c>
      <c r="B1" s="2" t="inlineStr">
        <is>
          <t>Mar. 31, 2022</t>
        </is>
      </c>
      <c r="C1" s="2" t="inlineStr">
        <is>
          <t>Dec. 31, 2021</t>
        </is>
      </c>
    </row>
    <row r="2">
      <c r="A2" s="3" t="inlineStr">
        <is>
          <t>Derivative Instruments Not Designated as Hedging Instruments [Abstract]</t>
        </is>
      </c>
    </row>
    <row r="3">
      <c r="A3" s="4" t="inlineStr">
        <is>
          <t>Notional</t>
        </is>
      </c>
      <c r="B3" s="6" t="n">
        <v>53213046</v>
      </c>
      <c r="C3" s="6" t="n">
        <v>56495865</v>
      </c>
    </row>
    <row r="4">
      <c r="A4" s="4" t="inlineStr">
        <is>
          <t>Asset derivatives Fair value</t>
        </is>
      </c>
      <c r="B4" s="5" t="n">
        <v>712170</v>
      </c>
      <c r="C4" s="5" t="n">
        <v>617107</v>
      </c>
    </row>
    <row r="5">
      <c r="A5" s="4" t="inlineStr">
        <is>
          <t>Liability derivatives Fair value</t>
        </is>
      </c>
      <c r="B5" s="5" t="n">
        <v>685174</v>
      </c>
      <c r="C5" s="5" t="n">
        <v>579120</v>
      </c>
    </row>
    <row r="6">
      <c r="A6" s="4" t="inlineStr">
        <is>
          <t>Other</t>
        </is>
      </c>
    </row>
    <row r="7">
      <c r="A7" s="3" t="inlineStr">
        <is>
          <t>Derivative Instruments Not Designated as Hedging Instruments [Abstract]</t>
        </is>
      </c>
    </row>
    <row r="8">
      <c r="A8" s="4" t="inlineStr">
        <is>
          <t>Notional</t>
        </is>
      </c>
      <c r="B8" s="5" t="n">
        <v>109011</v>
      </c>
      <c r="C8" s="5" t="n">
        <v>111373</v>
      </c>
    </row>
    <row r="9">
      <c r="A9" s="4" t="inlineStr">
        <is>
          <t>Asset derivatives Fair value</t>
        </is>
      </c>
      <c r="B9" s="5" t="n">
        <v>30</v>
      </c>
      <c r="C9" s="5" t="n">
        <v>203</v>
      </c>
    </row>
    <row r="10">
      <c r="A10" s="4" t="inlineStr">
        <is>
          <t>Liability derivatives Fair value</t>
        </is>
      </c>
      <c r="B10" s="5" t="n">
        <v>1364</v>
      </c>
      <c r="C10" s="5" t="n">
        <v>2367</v>
      </c>
    </row>
    <row r="11">
      <c r="A11" s="4" t="inlineStr">
        <is>
          <t>Foreign exchange contracts</t>
        </is>
      </c>
    </row>
    <row r="12">
      <c r="A12" s="3" t="inlineStr">
        <is>
          <t>Derivative Instruments Not Designated as Hedging Instruments [Abstract]</t>
        </is>
      </c>
    </row>
    <row r="13">
      <c r="A13" s="4" t="inlineStr">
        <is>
          <t>Notional</t>
        </is>
      </c>
      <c r="B13" s="5" t="n">
        <v>6107095</v>
      </c>
      <c r="C13" s="5" t="n">
        <v>5085973</v>
      </c>
    </row>
    <row r="14">
      <c r="A14" s="4" t="inlineStr">
        <is>
          <t>Asset derivatives Fair value</t>
        </is>
      </c>
      <c r="B14" s="5" t="n">
        <v>51801</v>
      </c>
      <c r="C14" s="5" t="n">
        <v>35899</v>
      </c>
    </row>
    <row r="15">
      <c r="A15" s="4" t="inlineStr">
        <is>
          <t>Liability derivatives Fair value</t>
        </is>
      </c>
      <c r="B15" s="5" t="n">
        <v>51597</v>
      </c>
      <c r="C15" s="5" t="n">
        <v>33836</v>
      </c>
    </row>
    <row r="16">
      <c r="A16" s="4" t="inlineStr">
        <is>
          <t>Interest rate cap agreements</t>
        </is>
      </c>
    </row>
    <row r="17">
      <c r="A17" s="3" t="inlineStr">
        <is>
          <t>Derivative Instruments Not Designated as Hedging Instruments [Abstract]</t>
        </is>
      </c>
    </row>
    <row r="18">
      <c r="A18" s="4" t="inlineStr">
        <is>
          <t>Notional</t>
        </is>
      </c>
      <c r="B18" s="5" t="n">
        <v>4908191</v>
      </c>
      <c r="C18" s="5" t="n">
        <v>7007441</v>
      </c>
    </row>
    <row r="19">
      <c r="A19" s="4" t="inlineStr">
        <is>
          <t>Asset derivatives Fair value</t>
        </is>
      </c>
      <c r="B19" s="5" t="n">
        <v>94191</v>
      </c>
      <c r="C19" s="5" t="n">
        <v>34290</v>
      </c>
    </row>
    <row r="20">
      <c r="A20" s="4" t="inlineStr">
        <is>
          <t>Liability derivatives Fair value</t>
        </is>
      </c>
      <c r="B20" s="5" t="n">
        <v>0</v>
      </c>
      <c r="C20" s="5" t="n">
        <v>0</v>
      </c>
    </row>
    <row r="21">
      <c r="A21" s="4" t="inlineStr">
        <is>
          <t>Options for interest rate cap agreements</t>
        </is>
      </c>
    </row>
    <row r="22">
      <c r="A22" s="3" t="inlineStr">
        <is>
          <t>Derivative Instruments Not Designated as Hedging Instruments [Abstract]</t>
        </is>
      </c>
    </row>
    <row r="23">
      <c r="A23" s="4" t="inlineStr">
        <is>
          <t>Notional</t>
        </is>
      </c>
      <c r="B23" s="5" t="n">
        <v>4908191</v>
      </c>
      <c r="C23" s="5" t="n">
        <v>7007441</v>
      </c>
    </row>
    <row r="24">
      <c r="A24" s="4" t="inlineStr">
        <is>
          <t>Asset derivatives Fair value</t>
        </is>
      </c>
      <c r="B24" s="5" t="n">
        <v>0</v>
      </c>
      <c r="C24" s="5" t="n">
        <v>0</v>
      </c>
    </row>
    <row r="25">
      <c r="A25" s="4" t="inlineStr">
        <is>
          <t>Liability derivatives Fair value</t>
        </is>
      </c>
      <c r="B25" s="5" t="n">
        <v>94191</v>
      </c>
      <c r="C25" s="5" t="n">
        <v>34290</v>
      </c>
    </row>
    <row r="26">
      <c r="A26" s="4" t="inlineStr">
        <is>
          <t>Mortgage banking derivatives</t>
        </is>
      </c>
    </row>
    <row r="27">
      <c r="A27" s="3" t="inlineStr">
        <is>
          <t>Derivative Instruments Not Designated as Hedging Instruments [Abstract]</t>
        </is>
      </c>
    </row>
    <row r="28">
      <c r="A28" s="4" t="inlineStr">
        <is>
          <t>Notional</t>
        </is>
      </c>
      <c r="B28" s="5" t="n">
        <v>735647</v>
      </c>
      <c r="C28" s="5" t="n">
        <v>956940</v>
      </c>
    </row>
    <row r="29">
      <c r="A29" s="4" t="inlineStr">
        <is>
          <t>Asset derivatives Fair value</t>
        </is>
      </c>
      <c r="B29" s="5" t="n">
        <v>5044</v>
      </c>
      <c r="C29" s="5" t="n">
        <v>18693</v>
      </c>
    </row>
    <row r="30">
      <c r="A30" s="4" t="inlineStr">
        <is>
          <t>Liability derivatives Fair value</t>
        </is>
      </c>
      <c r="B30" s="5" t="n">
        <v>11207</v>
      </c>
      <c r="C30" s="5" t="n">
        <v>8132</v>
      </c>
    </row>
    <row r="31">
      <c r="A31" s="4" t="inlineStr">
        <is>
          <t>Mortgage banking derivatives | Forward commitments to sell loans</t>
        </is>
      </c>
    </row>
    <row r="32">
      <c r="A32" s="3" t="inlineStr">
        <is>
          <t>Derivative Instruments Not Designated as Hedging Instruments [Abstract]</t>
        </is>
      </c>
    </row>
    <row r="33">
      <c r="A33" s="4" t="inlineStr">
        <is>
          <t>Notional</t>
        </is>
      </c>
      <c r="B33" s="5" t="n">
        <v>90366</v>
      </c>
      <c r="C33" s="5" t="n">
        <v>264188</v>
      </c>
    </row>
    <row r="34">
      <c r="A34" s="4" t="inlineStr">
        <is>
          <t>Asset derivatives Fair value</t>
        </is>
      </c>
      <c r="B34" s="5" t="n">
        <v>1404</v>
      </c>
      <c r="C34" s="5" t="n">
        <v>0</v>
      </c>
    </row>
    <row r="35">
      <c r="A35" s="4" t="inlineStr">
        <is>
          <t>Liability derivatives Fair value</t>
        </is>
      </c>
      <c r="B35" s="5" t="n">
        <v>0</v>
      </c>
      <c r="C35" s="5" t="n">
        <v>21</v>
      </c>
    </row>
    <row r="36">
      <c r="A36" s="4" t="inlineStr">
        <is>
          <t>Mortgage banking derivatives | Interest rate lock commitments</t>
        </is>
      </c>
    </row>
    <row r="37">
      <c r="A37" s="3" t="inlineStr">
        <is>
          <t>Derivative Instruments Not Designated as Hedging Instruments [Abstract]</t>
        </is>
      </c>
    </row>
    <row r="38">
      <c r="A38" s="4" t="inlineStr">
        <is>
          <t>Notional</t>
        </is>
      </c>
      <c r="B38" s="5" t="n">
        <v>7281</v>
      </c>
      <c r="C38" s="5" t="n">
        <v>99752</v>
      </c>
    </row>
    <row r="39">
      <c r="A39" s="4" t="inlineStr">
        <is>
          <t>Asset derivatives Fair value</t>
        </is>
      </c>
      <c r="B39" s="5" t="n">
        <v>0</v>
      </c>
      <c r="C39" s="5" t="n">
        <v>2852</v>
      </c>
    </row>
    <row r="40">
      <c r="A40" s="4" t="inlineStr">
        <is>
          <t>Liability derivatives Fair value</t>
        </is>
      </c>
      <c r="B40" s="5" t="n">
        <v>104</v>
      </c>
      <c r="C40" s="5" t="n">
        <v>0</v>
      </c>
    </row>
    <row r="41">
      <c r="A41" s="4" t="inlineStr">
        <is>
          <t>Mortgage banking derivatives | Mortgage servicing</t>
        </is>
      </c>
    </row>
    <row r="42">
      <c r="A42" s="3" t="inlineStr">
        <is>
          <t>Derivative Instruments Not Designated as Hedging Instruments [Abstract]</t>
        </is>
      </c>
    </row>
    <row r="43">
      <c r="A43" s="4" t="inlineStr">
        <is>
          <t>Notional</t>
        </is>
      </c>
      <c r="B43" s="5" t="n">
        <v>638000</v>
      </c>
      <c r="C43" s="5" t="n">
        <v>593000</v>
      </c>
    </row>
    <row r="44">
      <c r="A44" s="4" t="inlineStr">
        <is>
          <t>Asset derivatives Fair value</t>
        </is>
      </c>
      <c r="B44" s="5" t="n">
        <v>3640</v>
      </c>
      <c r="C44" s="5" t="n">
        <v>15841</v>
      </c>
    </row>
    <row r="45">
      <c r="A45" s="4" t="inlineStr">
        <is>
          <t>Liability derivatives Fair value</t>
        </is>
      </c>
      <c r="B45" s="5" t="n">
        <v>11103</v>
      </c>
      <c r="C45" s="5" t="n">
        <v>8111</v>
      </c>
    </row>
    <row r="46">
      <c r="A46" s="4" t="inlineStr">
        <is>
          <t>Customer-related derivatives</t>
        </is>
      </c>
    </row>
    <row r="47">
      <c r="A47" s="3" t="inlineStr">
        <is>
          <t>Derivative Instruments Not Designated as Hedging Instruments [Abstract]</t>
        </is>
      </c>
    </row>
    <row r="48">
      <c r="A48" s="4" t="inlineStr">
        <is>
          <t>Notional</t>
        </is>
      </c>
      <c r="B48" s="5" t="n">
        <v>36444911</v>
      </c>
      <c r="C48" s="5" t="n">
        <v>36326697</v>
      </c>
    </row>
    <row r="49">
      <c r="A49" s="4" t="inlineStr">
        <is>
          <t>Asset derivatives Fair value</t>
        </is>
      </c>
      <c r="B49" s="5" t="n">
        <v>561104</v>
      </c>
      <c r="C49" s="5" t="n">
        <v>528022</v>
      </c>
    </row>
    <row r="50">
      <c r="A50" s="4" t="inlineStr">
        <is>
          <t>Liability derivatives Fair value</t>
        </is>
      </c>
      <c r="B50" s="5" t="n">
        <v>526815</v>
      </c>
      <c r="C50" s="5" t="n">
        <v>500495</v>
      </c>
    </row>
    <row r="51">
      <c r="A51" s="4" t="inlineStr">
        <is>
          <t>Customer-related derivatives | Swaps receive fixed</t>
        </is>
      </c>
    </row>
    <row r="52">
      <c r="A52" s="3" t="inlineStr">
        <is>
          <t>Derivative Instruments Not Designated as Hedging Instruments [Abstract]</t>
        </is>
      </c>
    </row>
    <row r="53">
      <c r="A53" s="4" t="inlineStr">
        <is>
          <t>Notional</t>
        </is>
      </c>
      <c r="B53" s="5" t="n">
        <v>15335553</v>
      </c>
      <c r="C53" s="5" t="n">
        <v>14801189</v>
      </c>
    </row>
    <row r="54">
      <c r="A54" s="4" t="inlineStr">
        <is>
          <t>Asset derivatives Fair value</t>
        </is>
      </c>
      <c r="B54" s="5" t="n">
        <v>101240</v>
      </c>
      <c r="C54" s="5" t="n">
        <v>400168</v>
      </c>
    </row>
    <row r="55">
      <c r="A55" s="4" t="inlineStr">
        <is>
          <t>Liability derivatives Fair value</t>
        </is>
      </c>
      <c r="B55" s="5" t="n">
        <v>403991</v>
      </c>
      <c r="C55" s="5" t="n">
        <v>89767</v>
      </c>
    </row>
    <row r="56">
      <c r="A56" s="4" t="inlineStr">
        <is>
          <t>Customer-related derivatives | Swaps pay fixed</t>
        </is>
      </c>
    </row>
    <row r="57">
      <c r="A57" s="3" t="inlineStr">
        <is>
          <t>Derivative Instruments Not Designated as Hedging Instruments [Abstract]</t>
        </is>
      </c>
    </row>
    <row r="58">
      <c r="A58" s="4" t="inlineStr">
        <is>
          <t>Notional</t>
        </is>
      </c>
      <c r="B58" s="5" t="n">
        <v>15570273</v>
      </c>
      <c r="C58" s="5" t="n">
        <v>15141223</v>
      </c>
    </row>
    <row r="59">
      <c r="A59" s="4" t="inlineStr">
        <is>
          <t>Asset derivatives Fair value</t>
        </is>
      </c>
      <c r="B59" s="5" t="n">
        <v>427383</v>
      </c>
      <c r="C59" s="5" t="n">
        <v>102312</v>
      </c>
    </row>
    <row r="60">
      <c r="A60" s="4" t="inlineStr">
        <is>
          <t>Liability derivatives Fair value</t>
        </is>
      </c>
      <c r="B60" s="5" t="n">
        <v>92538</v>
      </c>
      <c r="C60" s="5" t="n">
        <v>383987</v>
      </c>
    </row>
    <row r="61">
      <c r="A61" s="4" t="inlineStr">
        <is>
          <t>Customer-related derivatives | Other</t>
        </is>
      </c>
    </row>
    <row r="62">
      <c r="A62" s="3" t="inlineStr">
        <is>
          <t>Derivative Instruments Not Designated as Hedging Instruments [Abstract]</t>
        </is>
      </c>
    </row>
    <row r="63">
      <c r="A63" s="4" t="inlineStr">
        <is>
          <t>Notional</t>
        </is>
      </c>
      <c r="B63" s="5" t="n">
        <v>5539085</v>
      </c>
      <c r="C63" s="5" t="n">
        <v>6384285</v>
      </c>
    </row>
    <row r="64">
      <c r="A64" s="4" t="inlineStr">
        <is>
          <t>Asset derivatives Fair value</t>
        </is>
      </c>
      <c r="B64" s="5" t="n">
        <v>32481</v>
      </c>
      <c r="C64" s="5" t="n">
        <v>25542</v>
      </c>
    </row>
    <row r="65">
      <c r="A65" s="4" t="inlineStr">
        <is>
          <t>Liability derivatives Fair value</t>
        </is>
      </c>
      <c r="B65" s="6" t="n">
        <v>30286</v>
      </c>
      <c r="C65" s="6" t="n">
        <v>267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Losses) on All Derivatives (Details) - USD ($) $ in Thousands</t>
        </is>
      </c>
      <c r="B1" s="2" t="inlineStr">
        <is>
          <t>3 Months Ended</t>
        </is>
      </c>
    </row>
    <row r="2">
      <c r="B2" s="2" t="inlineStr">
        <is>
          <t>Mar. 31, 2022</t>
        </is>
      </c>
      <c r="C2" s="2" t="inlineStr">
        <is>
          <t>Mar. 31, 2021</t>
        </is>
      </c>
    </row>
    <row r="3">
      <c r="A3" s="4" t="inlineStr">
        <is>
          <t>Cross-currency swaps | Net interest income | Fair value hedges</t>
        </is>
      </c>
    </row>
    <row r="4">
      <c r="A4" s="3" t="inlineStr">
        <is>
          <t>Derivative Instruments, Gain (Loss) [Line Items]</t>
        </is>
      </c>
    </row>
    <row r="5">
      <c r="A5" s="4" t="inlineStr">
        <is>
          <t>Gain (loss) recognized on derivatives</t>
        </is>
      </c>
      <c r="B5" s="6" t="n">
        <v>-367</v>
      </c>
      <c r="C5" s="6" t="n">
        <v>0</v>
      </c>
    </row>
    <row r="6">
      <c r="A6" s="4" t="inlineStr">
        <is>
          <t>Interest rate swaps | Net interest income | Fair value hedges</t>
        </is>
      </c>
    </row>
    <row r="7">
      <c r="A7" s="3" t="inlineStr">
        <is>
          <t>Derivative Instruments, Gain (Loss) [Line Items]</t>
        </is>
      </c>
    </row>
    <row r="8">
      <c r="A8" s="4" t="inlineStr">
        <is>
          <t>Gain (loss) recognized on derivatives</t>
        </is>
      </c>
      <c r="B8" s="5" t="n">
        <v>7088</v>
      </c>
      <c r="C8" s="5" t="n">
        <v>0</v>
      </c>
    </row>
    <row r="9">
      <c r="A9" s="4" t="inlineStr">
        <is>
          <t>Pay fixed-receive variable interest rate swaps | Interest expense on borrowings | Cash flow hedges</t>
        </is>
      </c>
    </row>
    <row r="10">
      <c r="A10" s="3" t="inlineStr">
        <is>
          <t>Derivative Instruments, Gain (Loss) [Line Items]</t>
        </is>
      </c>
    </row>
    <row r="11">
      <c r="A11" s="4" t="inlineStr">
        <is>
          <t>Gain (loss) recognized on derivatives</t>
        </is>
      </c>
      <c r="B11" s="5" t="n">
        <v>-7275</v>
      </c>
      <c r="C11" s="5" t="n">
        <v>-7657</v>
      </c>
    </row>
    <row r="12">
      <c r="A12" s="4" t="inlineStr">
        <is>
          <t>Pay variable receive-fixed interest rate swap | Interest income on loans | Cash flow hedges</t>
        </is>
      </c>
    </row>
    <row r="13">
      <c r="A13" s="3" t="inlineStr">
        <is>
          <t>Derivative Instruments, Gain (Loss) [Line Items]</t>
        </is>
      </c>
    </row>
    <row r="14">
      <c r="A14" s="4" t="inlineStr">
        <is>
          <t>Gain (loss) recognized on derivatives</t>
        </is>
      </c>
      <c r="B14" s="5" t="n">
        <v>23251</v>
      </c>
      <c r="C14" s="5" t="n">
        <v>23116</v>
      </c>
    </row>
    <row r="15">
      <c r="A15" s="4" t="inlineStr">
        <is>
          <t>Interest rate floors | Interest income on loans | Cash flow hedges</t>
        </is>
      </c>
    </row>
    <row r="16">
      <c r="A16" s="3" t="inlineStr">
        <is>
          <t>Derivative Instruments, Gain (Loss) [Line Items]</t>
        </is>
      </c>
    </row>
    <row r="17">
      <c r="A17" s="4" t="inlineStr">
        <is>
          <t>Gain (loss) recognized on derivatives</t>
        </is>
      </c>
      <c r="B17" s="5" t="n">
        <v>67</v>
      </c>
      <c r="C17" s="5" t="n">
        <v>11315</v>
      </c>
    </row>
    <row r="18">
      <c r="A18" s="4" t="inlineStr">
        <is>
          <t>Forward commitments to sell loans | Miscellaneous income, net</t>
        </is>
      </c>
    </row>
    <row r="19">
      <c r="A19" s="3" t="inlineStr">
        <is>
          <t>Derivative Instruments, Gain (Loss) [Line Items]</t>
        </is>
      </c>
    </row>
    <row r="20">
      <c r="A20" s="4" t="inlineStr">
        <is>
          <t>Gain (loss) recognized on derivatives</t>
        </is>
      </c>
      <c r="B20" s="5" t="n">
        <v>1425</v>
      </c>
      <c r="C20" s="5" t="n">
        <v>10715</v>
      </c>
    </row>
    <row r="21">
      <c r="A21" s="4" t="inlineStr">
        <is>
          <t>Interest rate lock commitments | Miscellaneous income, net</t>
        </is>
      </c>
    </row>
    <row r="22">
      <c r="A22" s="3" t="inlineStr">
        <is>
          <t>Derivative Instruments, Gain (Loss) [Line Items]</t>
        </is>
      </c>
    </row>
    <row r="23">
      <c r="A23" s="4" t="inlineStr">
        <is>
          <t>Gain (loss) recognized on derivatives</t>
        </is>
      </c>
      <c r="B23" s="5" t="n">
        <v>-2955</v>
      </c>
      <c r="C23" s="5" t="n">
        <v>-7373</v>
      </c>
    </row>
    <row r="24">
      <c r="A24" s="4" t="inlineStr">
        <is>
          <t>Mortgage servicing | Miscellaneous income, net</t>
        </is>
      </c>
    </row>
    <row r="25">
      <c r="A25" s="3" t="inlineStr">
        <is>
          <t>Derivative Instruments, Gain (Loss) [Line Items]</t>
        </is>
      </c>
    </row>
    <row r="26">
      <c r="A26" s="4" t="inlineStr">
        <is>
          <t>Gain (loss) recognized on derivatives</t>
        </is>
      </c>
      <c r="B26" s="5" t="n">
        <v>-17293</v>
      </c>
      <c r="C26" s="5" t="n">
        <v>-9732</v>
      </c>
    </row>
    <row r="27">
      <c r="A27" s="4" t="inlineStr">
        <is>
          <t>Customer-related derivatives | Miscellaneous income, net</t>
        </is>
      </c>
    </row>
    <row r="28">
      <c r="A28" s="3" t="inlineStr">
        <is>
          <t>Derivative Instruments, Gain (Loss) [Line Items]</t>
        </is>
      </c>
    </row>
    <row r="29">
      <c r="A29" s="4" t="inlineStr">
        <is>
          <t>Gain (loss) recognized on derivatives</t>
        </is>
      </c>
      <c r="B29" s="5" t="n">
        <v>4525</v>
      </c>
      <c r="C29" s="5" t="n">
        <v>7655</v>
      </c>
    </row>
    <row r="30">
      <c r="A30" s="4" t="inlineStr">
        <is>
          <t>Foreign exchange | Miscellaneous income, net</t>
        </is>
      </c>
    </row>
    <row r="31">
      <c r="A31" s="3" t="inlineStr">
        <is>
          <t>Derivative Instruments, Gain (Loss) [Line Items]</t>
        </is>
      </c>
    </row>
    <row r="32">
      <c r="A32" s="4" t="inlineStr">
        <is>
          <t>Gain (loss) recognized on derivatives</t>
        </is>
      </c>
      <c r="B32" s="5" t="n">
        <v>1962</v>
      </c>
      <c r="C32" s="5" t="n">
        <v>1687</v>
      </c>
    </row>
    <row r="33">
      <c r="A33" s="4" t="inlineStr">
        <is>
          <t>Interest rate swaps, caps, and options | Miscellaneous income, net</t>
        </is>
      </c>
    </row>
    <row r="34">
      <c r="A34" s="3" t="inlineStr">
        <is>
          <t>Derivative Instruments, Gain (Loss) [Line Items]</t>
        </is>
      </c>
    </row>
    <row r="35">
      <c r="A35" s="4" t="inlineStr">
        <is>
          <t>Gain (loss) recognized on derivatives</t>
        </is>
      </c>
      <c r="B35" s="5" t="n">
        <v>-22</v>
      </c>
      <c r="C35" s="5" t="n">
        <v>244</v>
      </c>
    </row>
    <row r="36">
      <c r="A36" s="4" t="inlineStr">
        <is>
          <t>Other | Miscellaneous income, net</t>
        </is>
      </c>
    </row>
    <row r="37">
      <c r="A37" s="3" t="inlineStr">
        <is>
          <t>Derivative Instruments, Gain (Loss) [Line Items]</t>
        </is>
      </c>
    </row>
    <row r="38">
      <c r="A38" s="4" t="inlineStr">
        <is>
          <t>Gain (loss) recognized on derivatives</t>
        </is>
      </c>
      <c r="B38" s="6" t="n">
        <v>371</v>
      </c>
      <c r="C38" s="6" t="n">
        <v>14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Details) - USD ($) $ in Thousands</t>
        </is>
      </c>
      <c r="B1" s="2" t="inlineStr">
        <is>
          <t>Mar. 31, 2022</t>
        </is>
      </c>
      <c r="C1" s="2" t="inlineStr">
        <is>
          <t>Dec. 31, 2021</t>
        </is>
      </c>
    </row>
    <row r="2">
      <c r="A2" s="3" t="inlineStr">
        <is>
          <t>Offsetting Assets [Line Items]</t>
        </is>
      </c>
    </row>
    <row r="3">
      <c r="A3" s="4" t="inlineStr">
        <is>
          <t>Gross Amounts of Recognized Assets, Total derivatives subject to a master netting arrangement or similar arrangement</t>
        </is>
      </c>
      <c r="B3" s="6" t="n">
        <v>722126</v>
      </c>
      <c r="C3" s="6" t="n">
        <v>658228</v>
      </c>
    </row>
    <row r="4">
      <c r="A4" s="4" t="inlineStr">
        <is>
          <t>Gross Amounts Offset in the Consolidated Balance Sheet, Total Derivative Assets</t>
        </is>
      </c>
      <c r="B4" s="5" t="n">
        <v>0</v>
      </c>
      <c r="C4" s="5" t="n">
        <v>0</v>
      </c>
    </row>
    <row r="5">
      <c r="A5" s="4" t="inlineStr">
        <is>
          <t>Net Amounts of Assets Presented in the Consolidated Balance Sheet, Total derivatives subject to a master netting arrangement or similar arrangement</t>
        </is>
      </c>
      <c r="B5" s="5" t="n">
        <v>722126</v>
      </c>
      <c r="C5" s="5" t="n">
        <v>658228</v>
      </c>
    </row>
    <row r="6">
      <c r="A6" s="4" t="inlineStr">
        <is>
          <t>Gross Amounts Not Offset in the Consolidated Balance Sheet, Collateral Received, Total Derivative Assets</t>
        </is>
      </c>
      <c r="B6" s="5" t="n">
        <v>101710</v>
      </c>
      <c r="C6" s="5" t="n">
        <v>41899</v>
      </c>
    </row>
    <row r="7">
      <c r="A7" s="4" t="inlineStr">
        <is>
          <t>Gross Amounts Not Offset in the Consolidated Balance Sheet, Net Amount, Total derivatives subject to a master netting arrangement or similar arrangement</t>
        </is>
      </c>
      <c r="B7" s="5" t="n">
        <v>620416</v>
      </c>
      <c r="C7" s="5" t="n">
        <v>616329</v>
      </c>
    </row>
    <row r="8">
      <c r="A8" s="4" t="inlineStr">
        <is>
          <t>Total derivatives not subject to a master netting arrangement or similar arrangement</t>
        </is>
      </c>
      <c r="B8" s="5" t="n">
        <v>1404</v>
      </c>
      <c r="C8" s="5" t="n">
        <v>2852</v>
      </c>
    </row>
    <row r="9">
      <c r="A9" s="4" t="inlineStr">
        <is>
          <t>Gross Amounts Not Offset in the Consolidated Balance Sheet, Collateral Received</t>
        </is>
      </c>
      <c r="B9" s="5" t="n">
        <v>1404</v>
      </c>
      <c r="C9" s="5" t="n">
        <v>122</v>
      </c>
    </row>
    <row r="10">
      <c r="A10" s="4" t="inlineStr">
        <is>
          <t>Gross Amounts Not Offset in the Consolidated Balance Sheet, Net Amount</t>
        </is>
      </c>
      <c r="B10" s="5" t="n">
        <v>0</v>
      </c>
      <c r="C10" s="5" t="n">
        <v>2730</v>
      </c>
    </row>
    <row r="11">
      <c r="A11" s="4" t="inlineStr">
        <is>
          <t>Gross Amounts of Recognized Assets, Total Derivative Assets</t>
        </is>
      </c>
      <c r="B11" s="5" t="n">
        <v>723530</v>
      </c>
      <c r="C11" s="5" t="n">
        <v>661080</v>
      </c>
    </row>
    <row r="12">
      <c r="A12" s="4" t="inlineStr">
        <is>
          <t>Net Amounts of Assets Presented in the Consolidated Balance Sheet, Total Derivative Assets</t>
        </is>
      </c>
      <c r="B12" s="5" t="n">
        <v>723530</v>
      </c>
      <c r="C12" s="5" t="n">
        <v>661080</v>
      </c>
    </row>
    <row r="13">
      <c r="A13" s="4" t="inlineStr">
        <is>
          <t>Gross Amounts Not Offset in the Consolidated Balance Sheet, Collateral Received, Total Derivative Assets</t>
        </is>
      </c>
      <c r="B13" s="5" t="n">
        <v>103114</v>
      </c>
      <c r="C13" s="5" t="n">
        <v>42021</v>
      </c>
    </row>
    <row r="14">
      <c r="A14" s="4" t="inlineStr">
        <is>
          <t>Gross Amounts Not Offset in the Consolidated Balance Sheet - Net Amount, Total Derivative Assets</t>
        </is>
      </c>
      <c r="B14" s="5" t="n">
        <v>620416</v>
      </c>
      <c r="C14" s="5" t="n">
        <v>619059</v>
      </c>
    </row>
    <row r="15">
      <c r="A15" s="4" t="inlineStr">
        <is>
          <t>Other derivative activities</t>
        </is>
      </c>
    </row>
    <row r="16">
      <c r="A16" s="3" t="inlineStr">
        <is>
          <t>Offsetting Assets [Line Items]</t>
        </is>
      </c>
    </row>
    <row r="17">
      <c r="A17" s="4" t="inlineStr">
        <is>
          <t>Gross Amounts of Recognized Assets, Total derivatives subject to a master netting arrangement or similar arrangement</t>
        </is>
      </c>
      <c r="B17" s="5" t="n">
        <v>710766</v>
      </c>
      <c r="C17" s="5" t="n">
        <v>614255</v>
      </c>
    </row>
    <row r="18">
      <c r="A18" s="4" t="inlineStr">
        <is>
          <t>Gross Amounts Offset in the Consolidated Balance Sheet, Total Derivative Assets</t>
        </is>
      </c>
      <c r="B18" s="5" t="n">
        <v>0</v>
      </c>
      <c r="C18" s="5" t="n">
        <v>0</v>
      </c>
    </row>
    <row r="19">
      <c r="A19" s="4" t="inlineStr">
        <is>
          <t>Net Amounts of Assets Presented in the Consolidated Balance Sheet, Total derivatives subject to a master netting arrangement or similar arrangement</t>
        </is>
      </c>
      <c r="B19" s="5" t="n">
        <v>710766</v>
      </c>
      <c r="C19" s="5" t="n">
        <v>614255</v>
      </c>
    </row>
    <row r="20">
      <c r="A20" s="4" t="inlineStr">
        <is>
          <t>Gross Amounts Not Offset in the Consolidated Balance Sheet, Collateral Received, Total Derivative Assets</t>
        </is>
      </c>
      <c r="B20" s="5" t="n">
        <v>101710</v>
      </c>
      <c r="C20" s="5" t="n">
        <v>41899</v>
      </c>
    </row>
    <row r="21">
      <c r="A21" s="4" t="inlineStr">
        <is>
          <t>Gross Amounts Not Offset in the Consolidated Balance Sheet, Net Amount, Total derivatives subject to a master netting arrangement or similar arrangement</t>
        </is>
      </c>
      <c r="B21" s="5" t="n">
        <v>609056</v>
      </c>
      <c r="C21" s="5" t="n">
        <v>572356</v>
      </c>
    </row>
    <row r="22">
      <c r="A22" s="4" t="inlineStr">
        <is>
          <t>Fair value hedges</t>
        </is>
      </c>
    </row>
    <row r="23">
      <c r="A23" s="3" t="inlineStr">
        <is>
          <t>Offsetting Assets [Line Items]</t>
        </is>
      </c>
    </row>
    <row r="24">
      <c r="A24" s="4" t="inlineStr">
        <is>
          <t>Gross Amounts of Recognized Assets, Total derivatives subject to a master netting arrangement or similar arrangement</t>
        </is>
      </c>
      <c r="B24" s="5" t="n">
        <v>8909</v>
      </c>
      <c r="C24" s="5" t="n">
        <v>1843</v>
      </c>
    </row>
    <row r="25">
      <c r="A25" s="4" t="inlineStr">
        <is>
          <t>Gross Amounts Offset in the Consolidated Balance Sheet, Total Derivative Assets</t>
        </is>
      </c>
      <c r="B25" s="5" t="n">
        <v>0</v>
      </c>
      <c r="C25" s="5" t="n">
        <v>0</v>
      </c>
    </row>
    <row r="26">
      <c r="A26" s="4" t="inlineStr">
        <is>
          <t>Net Amounts of Assets Presented in the Consolidated Balance Sheet, Total derivatives subject to a master netting arrangement or similar arrangement</t>
        </is>
      </c>
      <c r="B26" s="5" t="n">
        <v>8909</v>
      </c>
      <c r="C26" s="5" t="n">
        <v>1843</v>
      </c>
    </row>
    <row r="27">
      <c r="A27" s="4" t="inlineStr">
        <is>
          <t>Gross Amounts Not Offset in the Consolidated Balance Sheet, Collateral Received, Total Derivative Assets</t>
        </is>
      </c>
      <c r="B27" s="4" t="inlineStr">
        <is>
          <t xml:space="preserve"> </t>
        </is>
      </c>
      <c r="C27" s="4" t="inlineStr">
        <is>
          <t xml:space="preserve"> </t>
        </is>
      </c>
    </row>
    <row r="28">
      <c r="A28" s="4" t="inlineStr">
        <is>
          <t>Gross Amounts Not Offset in the Consolidated Balance Sheet, Net Amount, Total derivatives subject to a master netting arrangement or similar arrangement</t>
        </is>
      </c>
      <c r="B28" s="5" t="n">
        <v>8909</v>
      </c>
      <c r="C28" s="5" t="n">
        <v>1843</v>
      </c>
    </row>
    <row r="29">
      <c r="A29" s="4" t="inlineStr">
        <is>
          <t>Cash flow hedges</t>
        </is>
      </c>
    </row>
    <row r="30">
      <c r="A30" s="3" t="inlineStr">
        <is>
          <t>Offsetting Assets [Line Items]</t>
        </is>
      </c>
    </row>
    <row r="31">
      <c r="A31" s="4" t="inlineStr">
        <is>
          <t>Gross Amounts of Recognized Assets, Total derivatives subject to a master netting arrangement or similar arrangement</t>
        </is>
      </c>
      <c r="B31" s="5" t="n">
        <v>2451</v>
      </c>
      <c r="C31" s="5" t="n">
        <v>42130</v>
      </c>
    </row>
    <row r="32">
      <c r="A32" s="4" t="inlineStr">
        <is>
          <t>Gross Amounts Offset in the Consolidated Balance Sheet, Total Derivative Assets</t>
        </is>
      </c>
      <c r="B32" s="5" t="n">
        <v>0</v>
      </c>
      <c r="C32" s="5" t="n">
        <v>0</v>
      </c>
    </row>
    <row r="33">
      <c r="A33" s="4" t="inlineStr">
        <is>
          <t>Net Amounts of Assets Presented in the Consolidated Balance Sheet, Total derivatives subject to a master netting arrangement or similar arrangement</t>
        </is>
      </c>
      <c r="B33" s="5" t="n">
        <v>2451</v>
      </c>
      <c r="C33" s="5" t="n">
        <v>42130</v>
      </c>
    </row>
    <row r="34">
      <c r="A34" s="4" t="inlineStr">
        <is>
          <t>Gross Amounts Not Offset in the Consolidated Balance Sheet, Collateral Received, Total Derivative Assets</t>
        </is>
      </c>
      <c r="B34" s="5" t="n">
        <v>0</v>
      </c>
      <c r="C34" s="5" t="n">
        <v>0</v>
      </c>
    </row>
    <row r="35">
      <c r="A35" s="4" t="inlineStr">
        <is>
          <t>Gross Amounts Not Offset in the Consolidated Balance Sheet, Net Amount, Total derivatives subject to a master netting arrangement or similar arrangement</t>
        </is>
      </c>
      <c r="B35" s="6" t="n">
        <v>2451</v>
      </c>
      <c r="C35" s="6" t="n">
        <v>421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19:38Z</dcterms:created>
  <dcterms:modified xmlns:dcterms="http://purl.org/dc/terms/" xmlns:xsi="http://www.w3.org/2001/XMLSchema-instance" xsi:type="dcterms:W3CDTF">2022-05-06T19:19:38Z</dcterms:modified>
</cp:coreProperties>
</file>